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Investments in Securities" sheetId="11" state="visible" r:id="rId11"/>
    <sheet xmlns:r="http://schemas.openxmlformats.org/officeDocument/2006/relationships" name="Loans and Allowance for Credit " sheetId="12" state="visible" r:id="rId12"/>
    <sheet xmlns:r="http://schemas.openxmlformats.org/officeDocument/2006/relationships" name="FDIC-Assisted Acquired Loans" sheetId="13" state="visible" r:id="rId13"/>
    <sheet xmlns:r="http://schemas.openxmlformats.org/officeDocument/2006/relationships" name="Other Real Estate Owned and Rep" sheetId="14" state="visible" r:id="rId14"/>
    <sheet xmlns:r="http://schemas.openxmlformats.org/officeDocument/2006/relationships" name="Premises and Equipment" sheetId="15" state="visible" r:id="rId15"/>
    <sheet xmlns:r="http://schemas.openxmlformats.org/officeDocument/2006/relationships" name="Investments in Limited Partners" sheetId="16" state="visible" r:id="rId16"/>
    <sheet xmlns:r="http://schemas.openxmlformats.org/officeDocument/2006/relationships" name="Deposits" sheetId="17" state="visible" r:id="rId17"/>
    <sheet xmlns:r="http://schemas.openxmlformats.org/officeDocument/2006/relationships" name="Advances From Federal Home Loan" sheetId="18" state="visible" r:id="rId18"/>
    <sheet xmlns:r="http://schemas.openxmlformats.org/officeDocument/2006/relationships" name="Short-Term Borrowings" sheetId="19" state="visible" r:id="rId19"/>
    <sheet xmlns:r="http://schemas.openxmlformats.org/officeDocument/2006/relationships" name="Federal Reserve Bank Borrowings" sheetId="20" state="visible" r:id="rId20"/>
    <sheet xmlns:r="http://schemas.openxmlformats.org/officeDocument/2006/relationships" name="Subordinated Debentures Issued " sheetId="21" state="visible" r:id="rId21"/>
    <sheet xmlns:r="http://schemas.openxmlformats.org/officeDocument/2006/relationships" name="Subordinated Notes" sheetId="22" state="visible" r:id="rId22"/>
    <sheet xmlns:r="http://schemas.openxmlformats.org/officeDocument/2006/relationships" name="Income Taxes" sheetId="23" state="visible" r:id="rId23"/>
    <sheet xmlns:r="http://schemas.openxmlformats.org/officeDocument/2006/relationships" name="Disclosures About Fair Value of" sheetId="24" state="visible" r:id="rId24"/>
    <sheet xmlns:r="http://schemas.openxmlformats.org/officeDocument/2006/relationships" name="Derivatives and Hedging Activit" sheetId="25" state="visible" r:id="rId25"/>
    <sheet xmlns:r="http://schemas.openxmlformats.org/officeDocument/2006/relationships" name="Commitments and Credit Risk" sheetId="26" state="visible" r:id="rId26"/>
    <sheet xmlns:r="http://schemas.openxmlformats.org/officeDocument/2006/relationships" name="Additional Cash Flow Informatio" sheetId="27" state="visible" r:id="rId27"/>
    <sheet xmlns:r="http://schemas.openxmlformats.org/officeDocument/2006/relationships" name="Employee Benefits" sheetId="28" state="visible" r:id="rId28"/>
    <sheet xmlns:r="http://schemas.openxmlformats.org/officeDocument/2006/relationships" name="Stock Compensation Plans" sheetId="29" state="visible" r:id="rId29"/>
    <sheet xmlns:r="http://schemas.openxmlformats.org/officeDocument/2006/relationships" name="Significant Estimates and Conce" sheetId="30" state="visible" r:id="rId30"/>
    <sheet xmlns:r="http://schemas.openxmlformats.org/officeDocument/2006/relationships" name="Accumulated Other Comprehensive" sheetId="31" state="visible" r:id="rId31"/>
    <sheet xmlns:r="http://schemas.openxmlformats.org/officeDocument/2006/relationships" name="Regulatory Matters" sheetId="32" state="visible" r:id="rId32"/>
    <sheet xmlns:r="http://schemas.openxmlformats.org/officeDocument/2006/relationships" name="Litigation Matters" sheetId="33" state="visible" r:id="rId33"/>
    <sheet xmlns:r="http://schemas.openxmlformats.org/officeDocument/2006/relationships" name="Summary of Unaudited Quarterly " sheetId="34" state="visible" r:id="rId34"/>
    <sheet xmlns:r="http://schemas.openxmlformats.org/officeDocument/2006/relationships" name="Condensed Parent Company Statem" sheetId="35" state="visible" r:id="rId35"/>
    <sheet xmlns:r="http://schemas.openxmlformats.org/officeDocument/2006/relationships" name="Subsequent Event - Interest Rat" sheetId="36" state="visible" r:id="rId36"/>
    <sheet xmlns:r="http://schemas.openxmlformats.org/officeDocument/2006/relationships" name="Nature of Operations and Summ_2" sheetId="37" state="visible" r:id="rId37"/>
    <sheet xmlns:r="http://schemas.openxmlformats.org/officeDocument/2006/relationships" name="Nature of Operations and Summ_3" sheetId="38" state="visible" r:id="rId38"/>
    <sheet xmlns:r="http://schemas.openxmlformats.org/officeDocument/2006/relationships" name="Investments in Securities (Tabl" sheetId="39" state="visible" r:id="rId39"/>
    <sheet xmlns:r="http://schemas.openxmlformats.org/officeDocument/2006/relationships" name="Loans and Allowance for Credi_2" sheetId="40" state="visible" r:id="rId40"/>
    <sheet xmlns:r="http://schemas.openxmlformats.org/officeDocument/2006/relationships" name="FDIC-Assisted Acquired Loans (T" sheetId="41" state="visible" r:id="rId41"/>
    <sheet xmlns:r="http://schemas.openxmlformats.org/officeDocument/2006/relationships" name="Other Real Estate Owned and R_2" sheetId="42" state="visible" r:id="rId42"/>
    <sheet xmlns:r="http://schemas.openxmlformats.org/officeDocument/2006/relationships" name="Premises and Equipment (Tables)"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Subordinated Debentures Issue_2" sheetId="46" state="visible" r:id="rId46"/>
    <sheet xmlns:r="http://schemas.openxmlformats.org/officeDocument/2006/relationships" name="Subordinated Notes (Tables)" sheetId="47" state="visible" r:id="rId47"/>
    <sheet xmlns:r="http://schemas.openxmlformats.org/officeDocument/2006/relationships" name="Income Taxes (Tables)" sheetId="48" state="visible" r:id="rId48"/>
    <sheet xmlns:r="http://schemas.openxmlformats.org/officeDocument/2006/relationships" name="Disclosures About Fair Value _2" sheetId="49" state="visible" r:id="rId49"/>
    <sheet xmlns:r="http://schemas.openxmlformats.org/officeDocument/2006/relationships" name="Derivatives and Hedging Activ_2" sheetId="50" state="visible" r:id="rId50"/>
    <sheet xmlns:r="http://schemas.openxmlformats.org/officeDocument/2006/relationships" name="Additional Cash Flow Informat_2" sheetId="51" state="visible" r:id="rId51"/>
    <sheet xmlns:r="http://schemas.openxmlformats.org/officeDocument/2006/relationships" name="Stock Compensation Plans (Table" sheetId="52" state="visible" r:id="rId52"/>
    <sheet xmlns:r="http://schemas.openxmlformats.org/officeDocument/2006/relationships" name="Accumulated Other Comprehensi_2" sheetId="53" state="visible" r:id="rId53"/>
    <sheet xmlns:r="http://schemas.openxmlformats.org/officeDocument/2006/relationships" name="Regulatory Matters (Tables)" sheetId="54" state="visible" r:id="rId54"/>
    <sheet xmlns:r="http://schemas.openxmlformats.org/officeDocument/2006/relationships" name="Summary of Unaudited Quarterl_2" sheetId="55" state="visible" r:id="rId55"/>
    <sheet xmlns:r="http://schemas.openxmlformats.org/officeDocument/2006/relationships" name="Condensed Parent Company Stat_2" sheetId="56" state="visible" r:id="rId56"/>
    <sheet xmlns:r="http://schemas.openxmlformats.org/officeDocument/2006/relationships" name="Nature of Operations and Summ_4" sheetId="57" state="visible" r:id="rId57"/>
    <sheet xmlns:r="http://schemas.openxmlformats.org/officeDocument/2006/relationships" name="Nature of Operations and Summ_5" sheetId="58" state="visible" r:id="rId58"/>
    <sheet xmlns:r="http://schemas.openxmlformats.org/officeDocument/2006/relationships" name="Nature of Operations and Summ_6" sheetId="59" state="visible" r:id="rId59"/>
    <sheet xmlns:r="http://schemas.openxmlformats.org/officeDocument/2006/relationships" name="Nature of Operations and Summ_7" sheetId="60" state="visible" r:id="rId60"/>
    <sheet xmlns:r="http://schemas.openxmlformats.org/officeDocument/2006/relationships" name="Nature of Operations and Summ_8" sheetId="61" state="visible" r:id="rId61"/>
    <sheet xmlns:r="http://schemas.openxmlformats.org/officeDocument/2006/relationships" name="Nature of Operations and Summ_9" sheetId="62" state="visible" r:id="rId62"/>
    <sheet xmlns:r="http://schemas.openxmlformats.org/officeDocument/2006/relationships" name="Nature of Operations and Sum_10" sheetId="63" state="visible" r:id="rId63"/>
    <sheet xmlns:r="http://schemas.openxmlformats.org/officeDocument/2006/relationships" name="Investments in Securities - Inv" sheetId="64" state="visible" r:id="rId64"/>
    <sheet xmlns:r="http://schemas.openxmlformats.org/officeDocument/2006/relationships" name="Investments in Securities - Add" sheetId="65" state="visible" r:id="rId65"/>
    <sheet xmlns:r="http://schemas.openxmlformats.org/officeDocument/2006/relationships" name="Investments in Securities - I_2" sheetId="66" state="visible" r:id="rId66"/>
    <sheet xmlns:r="http://schemas.openxmlformats.org/officeDocument/2006/relationships" name="Investments in Securities - Unr" sheetId="67" state="visible" r:id="rId67"/>
    <sheet xmlns:r="http://schemas.openxmlformats.org/officeDocument/2006/relationships" name="Investments in Securities - Sch" sheetId="68" state="visible" r:id="rId68"/>
    <sheet xmlns:r="http://schemas.openxmlformats.org/officeDocument/2006/relationships" name="Loans and Allowance for Credi_3" sheetId="69" state="visible" r:id="rId69"/>
    <sheet xmlns:r="http://schemas.openxmlformats.org/officeDocument/2006/relationships" name="Loans and Allowance for Credi_4" sheetId="70" state="visible" r:id="rId70"/>
    <sheet xmlns:r="http://schemas.openxmlformats.org/officeDocument/2006/relationships" name="Loans and Allowance for Credi_5" sheetId="71" state="visible" r:id="rId71"/>
    <sheet xmlns:r="http://schemas.openxmlformats.org/officeDocument/2006/relationships" name="Loans and Allowance for Credi_6" sheetId="72" state="visible" r:id="rId72"/>
    <sheet xmlns:r="http://schemas.openxmlformats.org/officeDocument/2006/relationships" name="Loans and Allowance for Credi_7" sheetId="73" state="visible" r:id="rId73"/>
    <sheet xmlns:r="http://schemas.openxmlformats.org/officeDocument/2006/relationships" name="Loans and Allowance for Credi_8" sheetId="74" state="visible" r:id="rId74"/>
    <sheet xmlns:r="http://schemas.openxmlformats.org/officeDocument/2006/relationships" name="Loans and Allowance for Credi_9" sheetId="75" state="visible" r:id="rId75"/>
    <sheet xmlns:r="http://schemas.openxmlformats.org/officeDocument/2006/relationships" name="Loans and Allowance for Cred_10" sheetId="76" state="visible" r:id="rId76"/>
    <sheet xmlns:r="http://schemas.openxmlformats.org/officeDocument/2006/relationships" name="Loans and Allowance for Cred_11" sheetId="77" state="visible" r:id="rId77"/>
    <sheet xmlns:r="http://schemas.openxmlformats.org/officeDocument/2006/relationships" name="Loans and Allowance for Cred_12" sheetId="78" state="visible" r:id="rId78"/>
    <sheet xmlns:r="http://schemas.openxmlformats.org/officeDocument/2006/relationships" name="Loans and Allowance for Loan Lo" sheetId="79" state="visible" r:id="rId79"/>
    <sheet xmlns:r="http://schemas.openxmlformats.org/officeDocument/2006/relationships" name="Loans and Allowance for Cred_13" sheetId="80" state="visible" r:id="rId80"/>
    <sheet xmlns:r="http://schemas.openxmlformats.org/officeDocument/2006/relationships" name="Loans and Allowance for Cred_14" sheetId="81" state="visible" r:id="rId81"/>
    <sheet xmlns:r="http://schemas.openxmlformats.org/officeDocument/2006/relationships" name="Loans and Allowance for Cred_15" sheetId="82" state="visible" r:id="rId82"/>
    <sheet xmlns:r="http://schemas.openxmlformats.org/officeDocument/2006/relationships" name="FDIC-Assisted Acquired Loans (D" sheetId="83" state="visible" r:id="rId83"/>
    <sheet xmlns:r="http://schemas.openxmlformats.org/officeDocument/2006/relationships" name="FDIC-Assisted Acquired Loans - " sheetId="84" state="visible" r:id="rId84"/>
    <sheet xmlns:r="http://schemas.openxmlformats.org/officeDocument/2006/relationships" name="Other Real Estate Owned and R_3" sheetId="85" state="visible" r:id="rId85"/>
    <sheet xmlns:r="http://schemas.openxmlformats.org/officeDocument/2006/relationships" name="Other Real Estate Owned and R_4" sheetId="86" state="visible" r:id="rId86"/>
    <sheet xmlns:r="http://schemas.openxmlformats.org/officeDocument/2006/relationships" name="Other Real Estate Owned and R_5" sheetId="87" state="visible" r:id="rId87"/>
    <sheet xmlns:r="http://schemas.openxmlformats.org/officeDocument/2006/relationships" name="Premises and Equipment - Proper" sheetId="88" state="visible" r:id="rId88"/>
    <sheet xmlns:r="http://schemas.openxmlformats.org/officeDocument/2006/relationships" name="Premises and Equipment - Calcul" sheetId="89" state="visible" r:id="rId89"/>
    <sheet xmlns:r="http://schemas.openxmlformats.org/officeDocument/2006/relationships" name="Premises and Equipment - Future" sheetId="90" state="visible" r:id="rId90"/>
    <sheet xmlns:r="http://schemas.openxmlformats.org/officeDocument/2006/relationships" name="Premises and Equipment - Additi" sheetId="91" state="visible" r:id="rId91"/>
    <sheet xmlns:r="http://schemas.openxmlformats.org/officeDocument/2006/relationships" name="Investments in Limited Partne_2" sheetId="92" state="visible" r:id="rId92"/>
    <sheet xmlns:r="http://schemas.openxmlformats.org/officeDocument/2006/relationships" name="Investments in Limited Partne_3" sheetId="93" state="visible" r:id="rId93"/>
    <sheet xmlns:r="http://schemas.openxmlformats.org/officeDocument/2006/relationships" name="Deposits - Schedule of Deposit " sheetId="94" state="visible" r:id="rId94"/>
    <sheet xmlns:r="http://schemas.openxmlformats.org/officeDocument/2006/relationships" name="Deposits - Weighted Average Int" sheetId="95" state="visible" r:id="rId95"/>
    <sheet xmlns:r="http://schemas.openxmlformats.org/officeDocument/2006/relationships" name="Deposits - Originated Certifica" sheetId="96" state="visible" r:id="rId96"/>
    <sheet xmlns:r="http://schemas.openxmlformats.org/officeDocument/2006/relationships" name="Deposits - Maturities of certif" sheetId="97" state="visible" r:id="rId97"/>
    <sheet xmlns:r="http://schemas.openxmlformats.org/officeDocument/2006/relationships" name="Deposits - Schedule of Interest" sheetId="98" state="visible" r:id="rId98"/>
    <sheet xmlns:r="http://schemas.openxmlformats.org/officeDocument/2006/relationships" name="Advances From Federal Home Lo_2" sheetId="99" state="visible" r:id="rId99"/>
    <sheet xmlns:r="http://schemas.openxmlformats.org/officeDocument/2006/relationships" name="Short-Term Borrowings (Details)" sheetId="100" state="visible" r:id="rId100"/>
    <sheet xmlns:r="http://schemas.openxmlformats.org/officeDocument/2006/relationships" name="Short-Term Borrowings - Short-t" sheetId="101" state="visible" r:id="rId101"/>
    <sheet xmlns:r="http://schemas.openxmlformats.org/officeDocument/2006/relationships" name="Short-Term Borrowings - Schedul" sheetId="102" state="visible" r:id="rId102"/>
    <sheet xmlns:r="http://schemas.openxmlformats.org/officeDocument/2006/relationships" name="Federal Reserve Bank Borrowin_2" sheetId="103" state="visible" r:id="rId103"/>
    <sheet xmlns:r="http://schemas.openxmlformats.org/officeDocument/2006/relationships" name="Subordinated Debentures Issue_3" sheetId="104" state="visible" r:id="rId104"/>
    <sheet xmlns:r="http://schemas.openxmlformats.org/officeDocument/2006/relationships" name="Subordinated Debentures Issue_4" sheetId="105" state="visible" r:id="rId105"/>
    <sheet xmlns:r="http://schemas.openxmlformats.org/officeDocument/2006/relationships" name="Subordinated Notes (Details)" sheetId="106" state="visible" r:id="rId106"/>
    <sheet xmlns:r="http://schemas.openxmlformats.org/officeDocument/2006/relationships" name="Subordinated Notes - Schedule o" sheetId="107" state="visible" r:id="rId107"/>
    <sheet xmlns:r="http://schemas.openxmlformats.org/officeDocument/2006/relationships" name="Income Taxes - Schedule of prov" sheetId="108" state="visible" r:id="rId108"/>
    <sheet xmlns:r="http://schemas.openxmlformats.org/officeDocument/2006/relationships" name="Income Taxes - Schedule of Defe" sheetId="109" state="visible" r:id="rId109"/>
    <sheet xmlns:r="http://schemas.openxmlformats.org/officeDocument/2006/relationships" name="Income Taxes - Schedule of Effe" sheetId="110" state="visible" r:id="rId110"/>
    <sheet xmlns:r="http://schemas.openxmlformats.org/officeDocument/2006/relationships" name="Income Taxes - Additional Infor" sheetId="111" state="visible" r:id="rId111"/>
    <sheet xmlns:r="http://schemas.openxmlformats.org/officeDocument/2006/relationships" name="Disclosures About Fair Value _3" sheetId="112" state="visible" r:id="rId112"/>
    <sheet xmlns:r="http://schemas.openxmlformats.org/officeDocument/2006/relationships" name="Disclosures About Fair Value _4" sheetId="113" state="visible" r:id="rId113"/>
    <sheet xmlns:r="http://schemas.openxmlformats.org/officeDocument/2006/relationships" name="Disclosures About Fair Value _5" sheetId="114" state="visible" r:id="rId114"/>
    <sheet xmlns:r="http://schemas.openxmlformats.org/officeDocument/2006/relationships" name="Derivatives and Hedging Activ_3" sheetId="115" state="visible" r:id="rId115"/>
    <sheet xmlns:r="http://schemas.openxmlformats.org/officeDocument/2006/relationships" name="Derivatives and Hedging Activ_4" sheetId="116" state="visible" r:id="rId116"/>
    <sheet xmlns:r="http://schemas.openxmlformats.org/officeDocument/2006/relationships" name="Derivatives and Hedging Activ_5" sheetId="117" state="visible" r:id="rId117"/>
    <sheet xmlns:r="http://schemas.openxmlformats.org/officeDocument/2006/relationships" name="Derivatives and Hedging Activ_6" sheetId="118" state="visible" r:id="rId118"/>
    <sheet xmlns:r="http://schemas.openxmlformats.org/officeDocument/2006/relationships" name="Derivatives and Hedging Activ_7" sheetId="119" state="visible" r:id="rId119"/>
    <sheet xmlns:r="http://schemas.openxmlformats.org/officeDocument/2006/relationships" name="Derivatives and Hedging Activ_8" sheetId="120" state="visible" r:id="rId120"/>
    <sheet xmlns:r="http://schemas.openxmlformats.org/officeDocument/2006/relationships" name="Commitments and Credit Risk - O" sheetId="121" state="visible" r:id="rId121"/>
    <sheet xmlns:r="http://schemas.openxmlformats.org/officeDocument/2006/relationships" name="Commitments and Credit Risk - M" sheetId="122" state="visible" r:id="rId122"/>
    <sheet xmlns:r="http://schemas.openxmlformats.org/officeDocument/2006/relationships" name="Commitments and Credit Risk - L" sheetId="123" state="visible" r:id="rId123"/>
    <sheet xmlns:r="http://schemas.openxmlformats.org/officeDocument/2006/relationships" name="Commitments and Credit Risk -_2" sheetId="124" state="visible" r:id="rId124"/>
    <sheet xmlns:r="http://schemas.openxmlformats.org/officeDocument/2006/relationships" name="Commitments and Credit Risk_ Cr" sheetId="125" state="visible" r:id="rId125"/>
    <sheet xmlns:r="http://schemas.openxmlformats.org/officeDocument/2006/relationships" name="Additional Cash Flow Informat_3" sheetId="126" state="visible" r:id="rId126"/>
    <sheet xmlns:r="http://schemas.openxmlformats.org/officeDocument/2006/relationships" name="Employee Benefits (Details)" sheetId="127" state="visible" r:id="rId127"/>
    <sheet xmlns:r="http://schemas.openxmlformats.org/officeDocument/2006/relationships" name="Stock Compensation Plans - Addi" sheetId="128" state="visible" r:id="rId128"/>
    <sheet xmlns:r="http://schemas.openxmlformats.org/officeDocument/2006/relationships" name="Stock Compensation Plans - Sche" sheetId="129" state="visible" r:id="rId129"/>
    <sheet xmlns:r="http://schemas.openxmlformats.org/officeDocument/2006/relationships" name="Stock Compensation Plans - Sc_2" sheetId="130" state="visible" r:id="rId130"/>
    <sheet xmlns:r="http://schemas.openxmlformats.org/officeDocument/2006/relationships" name="Stock Compensation Plans - Sc_3" sheetId="131" state="visible" r:id="rId131"/>
    <sheet xmlns:r="http://schemas.openxmlformats.org/officeDocument/2006/relationships" name="Stock Compensation Plans - Opti" sheetId="132" state="visible" r:id="rId132"/>
    <sheet xmlns:r="http://schemas.openxmlformats.org/officeDocument/2006/relationships" name="Stock Compensation Plans - Sc_4" sheetId="133" state="visible" r:id="rId133"/>
    <sheet xmlns:r="http://schemas.openxmlformats.org/officeDocument/2006/relationships" name="Stock Compensation Plans - Nonv" sheetId="134" state="visible" r:id="rId134"/>
    <sheet xmlns:r="http://schemas.openxmlformats.org/officeDocument/2006/relationships" name="Stock Compensation Plans - Shar" sheetId="135" state="visible" r:id="rId135"/>
    <sheet xmlns:r="http://schemas.openxmlformats.org/officeDocument/2006/relationships" name="Accumulated Other Comprehensi_3" sheetId="136" state="visible" r:id="rId136"/>
    <sheet xmlns:r="http://schemas.openxmlformats.org/officeDocument/2006/relationships" name="Accumulated Other Comprehensi_4" sheetId="137" state="visible" r:id="rId137"/>
    <sheet xmlns:r="http://schemas.openxmlformats.org/officeDocument/2006/relationships" name="Regulatory Matters - Schedule o" sheetId="138" state="visible" r:id="rId138"/>
    <sheet xmlns:r="http://schemas.openxmlformats.org/officeDocument/2006/relationships" name="Summary of Unaudited Quarterl_3" sheetId="139" state="visible" r:id="rId139"/>
    <sheet xmlns:r="http://schemas.openxmlformats.org/officeDocument/2006/relationships" name="Condensed Parent Company Stat_3" sheetId="140" state="visible" r:id="rId140"/>
    <sheet xmlns:r="http://schemas.openxmlformats.org/officeDocument/2006/relationships" name="Condensed Parent Company Stat_4" sheetId="141" state="visible" r:id="rId141"/>
    <sheet xmlns:r="http://schemas.openxmlformats.org/officeDocument/2006/relationships" name="Condensed Parent Company Stat_5" sheetId="142" state="visible" r:id="rId142"/>
    <sheet xmlns:r="http://schemas.openxmlformats.org/officeDocument/2006/relationships" name="Condensed Parent Company Stat_6" sheetId="143" state="visible" r:id="rId143"/>
    <sheet xmlns:r="http://schemas.openxmlformats.org/officeDocument/2006/relationships" name="SUBSEQUENT EVENT - INTEREST R_2" sheetId="144" state="visible" r:id="rId1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2,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18082</t>
        </is>
      </c>
    </row>
    <row r="9">
      <c r="A9" s="4" t="inlineStr">
        <is>
          <t>Entity Registrant Name</t>
        </is>
      </c>
      <c r="B9" s="4" t="inlineStr">
        <is>
          <t>GREAT SOUTHERN BANCORP, INC.</t>
        </is>
      </c>
    </row>
    <row r="10">
      <c r="A10" s="4" t="inlineStr">
        <is>
          <t>Entity Incorporation, State or Country Code</t>
        </is>
      </c>
      <c r="B10" s="4" t="inlineStr">
        <is>
          <t>MD</t>
        </is>
      </c>
    </row>
    <row r="11">
      <c r="A11" s="4" t="inlineStr">
        <is>
          <t>Entity Tax Identification Number</t>
        </is>
      </c>
      <c r="B11" s="4" t="inlineStr">
        <is>
          <t>43-1524856</t>
        </is>
      </c>
    </row>
    <row r="12">
      <c r="A12" s="4" t="inlineStr">
        <is>
          <t>Entity Address, Address Line One</t>
        </is>
      </c>
      <c r="B12" s="4" t="inlineStr">
        <is>
          <t>1451 E. Battlefield</t>
        </is>
      </c>
    </row>
    <row r="13">
      <c r="A13" s="4" t="inlineStr">
        <is>
          <t>Entity Address, City or Town</t>
        </is>
      </c>
      <c r="B13" s="4" t="inlineStr">
        <is>
          <t>Springfield</t>
        </is>
      </c>
    </row>
    <row r="14">
      <c r="A14" s="4" t="inlineStr">
        <is>
          <t>Entity Address, State or Province</t>
        </is>
      </c>
      <c r="B14" s="4" t="inlineStr">
        <is>
          <t>MO</t>
        </is>
      </c>
    </row>
    <row r="15">
      <c r="A15" s="4" t="inlineStr">
        <is>
          <t>Entity Address, Postal Zip Code</t>
        </is>
      </c>
      <c r="B15" s="4" t="inlineStr">
        <is>
          <t>65804</t>
        </is>
      </c>
    </row>
    <row r="16">
      <c r="A16" s="4" t="inlineStr">
        <is>
          <t>City Area Code</t>
        </is>
      </c>
      <c r="B16" s="4" t="inlineStr">
        <is>
          <t>417</t>
        </is>
      </c>
    </row>
    <row r="17">
      <c r="A17" s="4" t="inlineStr">
        <is>
          <t>Local Phone Number</t>
        </is>
      </c>
      <c r="B17" s="4" t="inlineStr">
        <is>
          <t>887-4400</t>
        </is>
      </c>
    </row>
    <row r="18">
      <c r="A18" s="4" t="inlineStr">
        <is>
          <t>Title of 12(b) Security</t>
        </is>
      </c>
      <c r="B18" s="4" t="inlineStr">
        <is>
          <t>Common Stock, par value $0.01 per share</t>
        </is>
      </c>
    </row>
    <row r="19">
      <c r="A19" s="4" t="inlineStr">
        <is>
          <t>Trading Symbol</t>
        </is>
      </c>
      <c r="B19" s="4" t="inlineStr">
        <is>
          <t>GSBC</t>
        </is>
      </c>
    </row>
    <row r="20">
      <c r="A20" s="4" t="inlineStr">
        <is>
          <t>Trading Exchange</t>
        </is>
      </c>
      <c r="B20" s="4" t="inlineStr">
        <is>
          <t>NASDAQ</t>
        </is>
      </c>
    </row>
    <row r="21">
      <c r="A21" s="4" t="inlineStr">
        <is>
          <t>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Number of common stock shares outstanding</t>
        </is>
      </c>
      <c r="C30" s="5" t="n">
        <v>12891526</v>
      </c>
    </row>
    <row r="31">
      <c r="A31" s="4" t="inlineStr">
        <is>
          <t>Entity Public Float</t>
        </is>
      </c>
      <c r="D31" s="6" t="n">
        <v>562967875</v>
      </c>
    </row>
    <row r="32">
      <c r="A32" s="4" t="inlineStr">
        <is>
          <t>Entity Central Index Key</t>
        </is>
      </c>
      <c r="B32" s="4" t="inlineStr">
        <is>
          <t>0000854560</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BKD, LLP</t>
        </is>
      </c>
    </row>
    <row r="38">
      <c r="A38" s="4" t="inlineStr">
        <is>
          <t>Auditor Firm ID</t>
        </is>
      </c>
      <c r="B38" s="4" t="inlineStr">
        <is>
          <t>686</t>
        </is>
      </c>
    </row>
    <row r="39">
      <c r="A39" s="4" t="inlineStr">
        <is>
          <t>Auditor Location</t>
        </is>
      </c>
      <c r="B39" s="4" t="inlineStr">
        <is>
          <t>Springfield, Missou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Nature of Operations and Summary of Significant Accounting Policies</t>
        </is>
      </c>
    </row>
    <row r="4">
      <c r="A4" s="4" t="inlineStr">
        <is>
          <t>Nature of Operations and Summary of Significant Accounting Policies</t>
        </is>
      </c>
      <c r="B4" s="4" t="inlineStr">
        <is>
          <t>Note 1: Nature of Operations and Summary of Significant Accounting Policies Nature of Operations and Operating Segments 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Chicago, Dallas, Denver, Omaha, Nebraska, and Tulsa, Oklahoma.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and fair values of financial instruments. In connection with the determination of the allowance for credit losses and the valuation of foreclosed assets held for sale, management obtains independent appraisals for significant properties. In addition, the Company considers that the determination of the carrying value of goodwill and intangible assets involves a high degree of judgment and complexity. Principles of Consolidation 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Financial Corporation, Great Southern Community Development Company, LLC (including its wholly owned subsidiary, Great Southern CDE, LLC), GS, LLC, GSSC, LLC, GSTC Investments, LLC, GS-RE Holding, LLC (including its wholly owned subsidiary, GS RE Management, LLC), GS-RE Holding II, LLC, GS-RE Holding III, LLC, VFP Conclusion Holding, LLC and VFP Conclusion Holding II, LLC. All significant intercompany accounts and transactions have been eliminated in consolidation. Reclassifications Certain prior periods’ amounts have been reclassified to conform to the 2021 financial statements presentation. These reclassifications, which had no effect on net income, related to the following items: • Overdraft and insufficient funds fees are now reported on a separate line item in the Noninterest Income section of the Consolidated Statements of Income. Point-of-sale and ATM fee income and service charges are also now reported on a separate line item in the Noninterest Income section of the Consolidated Statement of Income. These income items were previously reported together as service charges, debit card and ATM fees. • Partnership tax credit investment amortization was previously reported separately in the Noninterest Expense section of the Consolidated Statements of Income and is now included in other operating expenses in the Noninterest Expense section of the Consolidated Statements of Income. • For all years presented, loans receivable are shown at net outstanding balances. Previously, gross loans were reported including any unfunded portions of commercial, residential and other residential (multi-family) construction loans. Federal Home Loan Bank Stock Federal Home Loan Bank common stock is a required investment for institutions that are members of the Federal Home Loan Bank system. The required investment in common stock is based on a predetermined formula, carried at cost and evaluated for impairment. 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The Company evaluates all securities quarterly to determine if any securities in a loss position require a provision for credit losses in accordance with ASC 326, Measurement of Credit Losses on Financial Instruments Mortgage Loans Held for Sale 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 Loans Originated by the Company Loans that management has the intent and ability to hold for the foreseeable future or until maturity or payoff are reported at their outstanding principal balances adjusted for any charge-offs, the allowance for credit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Allowance for Credit Losses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and repayment types and expected credit loss patterns. Loans that do not share similar risk characteristics, primarily classified and/or troubled debt restructurings (“TDR”) loans with a balance greater than or equal to $100,000,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The calculated average net charge-off rate is then adjusted for current conditions and reasonable and supportable forecasts. These adjustments increase or decrease the average historical loss rate to reflect expectations of future losses given economic forecasts of key macroeconomic variables including, but not limited to, unemployment rate, GDP, disposable income and market volatility. The adjustments are based on results from various regression models projecting the impact of the macroeconomic variables to loss rates. The forecast is used for a reasonable and supportable period before reverting to historical averages using a straight-line method. The forecast-adjusted loss rate is applied to the amortized cost of loans over the remaining contractual lives, adjusted for expected prepayments. The contractual term excludes expected extensions, renewals and modifications unless there is a reasonable expectation that a TDR will be executed. Additionally, the allowance for credit losses considers other qualitative factors not included in historical loss rates or macroeconomic forecasts such as changes in portfolio composition, underwriting practices, or significant unique events or conditions. Loans Acquired in Business Combinations Loans acquired in business combinations under ASC Topic 805, Business Combinations Fair Value Measurements and Disclosures For acquired loans not acquired in conjunction with an FDIC-assisted transaction that were not considered to be purchased credit-impaired loans, the Company evaluated those loans acquired in accordance with the provisions of ASC Topic 310-20, Nonrefundable Fees and Other Costs Loans and Debt Securities Acquired with Deteriorated Credit Quality The Company evaluated all of its loans acquired in conjunction with its FDIC-assisted transactions in accordance with the provisions of ASC Topic 310-30. For purposes of applying ASC 310-30, loans acquired in FDIC-assisted business combinations are aggregated into pools of loans with common risk characteristics. All loans acquired in the FDIC transactions, both covered and not covered by loss sharing agreements, were deemed to be purchased credit-impaired loans as there is general evidence of credit deterioration since origination in the pools and there is some probability that not all contractually required payments will be collected. As a result, related discounts are recognized subsequently through accretion based on changes in the expected cash flows of these acquired loans. Prior to the adoption of ASU 2016-13, the expected cash flows of the acquired loan pools in excess of the fair values recorded, referred to as the accretable yield, was recognized in interest income over the remaining estimated lives of the loan pools for impaired loans accounted for under ASC Topic 310-30. Subsequent to acquisition date, the Company estimated cash flows expected to be collected on pools of loans sharing common risk characteristics, which are treated in the aggregate when applying various valuation techniques. Increases in the Company’s cash flow expectations have been recognized as increases to the accretable yield while decreases have been recognized as impairments through the allowance for credit losses. Other Real Estate Owned and Repossession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 Other real estate owned also includes bank premises formerly, but no longer, used for banking, as well as property originally acquired for future expansion but no longer intended to be used for that purpose. Premises and Equipment 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 Material lease obligations consist of leases for various loan offices and banking centers.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The calculated amounts of the right of use assets and lease liabilities are impacted by the length of the lease term and the discount rate used to present value the minimum lease payments. The Company’s lease agreements often include one or more options to renew extended term in the calculation of the right of use asset and lease liability. Regarding the discount rate, the Company uses the rate implicit in the lease at the Company’s discretion. If at lease inception, the Company considers the exercising of a renewal option to be reasonably certain, the Company will include the extended term in the calculation of the right of use asset and lease liability. Regarding the discount rate, the Company uses the rate implicit in the lease whenever this rate is readily determinable. As this rate is rarely determinable, the Company utilizes its incremental borrowing rate at lease inception over a similar term. The discount rate utilized is the FHLBank borrowing rate for the term corresponding to the expected term of the lease.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1, 2020 and 2019. Goodwill and Intangible Assets Goodwill is evaluated annually for impairment or more frequently if impairment indicators are present. The annual, or interim, goodwill impairment test is performed by comparing the fair value of a reporting unit with its carrying amount and an impairment charge is recognized for the amount by which the carrying amount exceeds the reporting unit’s fair value. The Company still may perform the qualitative assessment for a reporting unit to determine if the qualitative impairment test is necessary. Intangible assets are being amortized on the straight-line basis generally over a period of seven years . Such assets are periodically evaluated as to the recoverability of their carrying value. A summary of goodwill and intangible assets is as follows: ​ ​ ​ ​ ​ ​ ​ ​ ​ ​ December 31, ​ 2021 2020 ​ (In Thousands) ​ ​ ​ ​ ​ ​ ​ Goodwill – Branch acquisitions ​ $ 5,396 ​ $ 5,396 Deposit intangibles ​ ​ Boulevard Bank ​ — ​ 31 Valley Bank ​ — ​ 200 Fifth Third Bank ​ 685 ​ 1,317 ​ ​ 685 ​ 1,548 ​ ​ $ 6,081 ​ $ 6,944 ​ Loan Servicing and Origination Fee Income 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 Stockholders’ Equity The Company is incorporated in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 Earnings Per Common Share Basic earnings per common share are computed based on the weighted average number of common shares outstanding during each year. Diluted earnings per common share are computed using the weighted average common shares and all potential dilutive common shares outstanding during the period. Earnings per common share (EPS) were computed as follows: ​ ​ ​ ​ ​ ​ ​ ​ ​ ​ ​ ​ 2021 2020 2019 ​ ​ (In Thousands, Except Per Share Data) ​ ​ ​ ​ ​ ​ ​ ​ ​ ​ Net income and net income available to common shareholders ​ $ 74,627 ​ $ 59,313 ​ $ 73,612 ​ ​ ​ ​ ​ ​ ​ ​ ​ ​ Average common shares outstanding ​ 13,558 ​ 14,043 ​ 14,201 ​ ​ ​ ​ ​ ​ ​ ​ ​ ​ Average common share stock options outstanding ​ 116 ​ 61 ​ 129 ​ ​ ​ ​ ​ ​ ​ ​ ​ ​ Average diluted common shares ​ 13,674 ​ 14,104 ​ 14,330 ​ ​ ​ ​ ​ ​ ​ ​ ​ ​ Earnings per common share – basic ​ $ 5.50 ​ $ 4.22 ​ $ 5.18 ​ ​ ​ ​ ​ ​ ​ ​ ​ ​ Earnings per common share – diluted ​ $ 5.46 ​ $ 4.21 ​ $ 5.14 ​ Options outstanding at December 31, 2021, 2020 and 2019, to purchase 383,338, 758,901 and 201,400 shares of common stock, respectively, were not included in the computation of diluted earnings per common share for each of the years because the exercise prices of such options were greater than the average market prices of the common stock for the years ended December 31, 2021, 2020 and 2019, respectively. Stock Compensation Plans The Company has stock-based employee compensation plans, which are described more fully in Note 20 . In accordance with FASB ASC 718, Compensation – Stock Compensation , compensation cost related to share-based payment transactions is recognized in the Company’s consolidated financial statements based on the grant-date fair value of the award using the modified prospective transition method. For the years ended December 31, 2021, 2020 and 2019, share-based compensation expense totaling $1.2 million, $1.2 million and $922,000, respectively, was included in salaries and employee benefits expense in the consolidated statements of income. Cash Equivalents The Company considers all liquid investments with original maturities of three months or less to be cash equivalents. At December 31, 2021 and 2020, cash equivalents consisted of interest-bearing deposits in other financial institutions. At December 31, 2021, nearly all of the interest-bearing deposits were uninsured with nearly all of these balances held at the Federal Home Loan Bank or the Federal Reserve Bank. Income Taxes 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21 and 2020, no valuation allowance was established. The Company recognizes interest and penalties on income taxes as a component of income tax expense. The Company files consolidated income tax returns with its subsidiaries. Derivatives and Hedging Activities FASB ASC 815, Derivatives and Hedging Note 16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Restriction on Cash and Due From Banks The Bank is required to maintain reserve funds in cash and/or on deposit with the Federal Reserve Bank. During the COVID-19 pandemic, the Federal Reserve Bank has reduced all banks’ reserve requirements to $-0- until further notice. There was no reserve required at December 31, 2021 and 2020. Recent Accounting Pronouncements In June 2016, the Financial Accounting Standards Board (the “FASB”) issued Accounting Standards Update (ASU) No. 2016-13, Financial Instruments – Credit Losses (Topic 326) The adoption of the CECL model during the first quarter of 2021 required us to recognize a one-time cumulative adjustment to our allowance for credit losses and a liability for potential losses related to the unfunded portion of our loans and commitments in order to fully transition from the incurred loss model to the CECL model. Upon initial adoption, we increased the balance of our allowance for credit losses related to outstanding loans by $11.6 million and created a liability for potential losses related to the unfunded portion of our loans and commitments of $8.7 million. The after-tax effect of these adjustments decreased our retained earnings by $14.2 million. In March 2020, the FASB issued ASU 2020-04, Reference Rate Reform (Topic 848): Facilitation of the Effects of Reference Rate Reform on Financial Reporting In January 2021, the FASB issued ASU 2021-01, Reference Rate Reform (Topic 848): Sco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Dec. 31, 2021</t>
        </is>
      </c>
      <c r="C1" s="2" t="inlineStr">
        <is>
          <t>Dec. 31, 2020</t>
        </is>
      </c>
    </row>
    <row r="2">
      <c r="A2" s="3" t="inlineStr">
        <is>
          <t>Short-Term Borrowings</t>
        </is>
      </c>
    </row>
    <row r="3">
      <c r="A3" s="4" t="inlineStr">
        <is>
          <t>Notes payable - Community Development Equity Funds</t>
        </is>
      </c>
      <c r="B3" s="6" t="n">
        <v>1449</v>
      </c>
      <c r="C3" s="6" t="n">
        <v>1518</v>
      </c>
    </row>
    <row r="4">
      <c r="A4" s="4" t="inlineStr">
        <is>
          <t>Other interest-bearing liabilities</t>
        </is>
      </c>
      <c r="B4" s="5" t="n">
        <v>390</v>
      </c>
    </row>
    <row r="5">
      <c r="A5" s="4" t="inlineStr">
        <is>
          <t>Securities sold under reverse repurchase agreements</t>
        </is>
      </c>
      <c r="B5" s="5" t="n">
        <v>137116</v>
      </c>
      <c r="C5" s="5" t="n">
        <v>164174</v>
      </c>
    </row>
    <row r="6">
      <c r="A6" s="4" t="inlineStr">
        <is>
          <t>Short-term borrowings total</t>
        </is>
      </c>
      <c r="B6" s="6" t="n">
        <v>138955</v>
      </c>
      <c r="C6" s="6" t="n">
        <v>1656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hort-term borrowings (Details) - USD ($) $ in Millions</t>
        </is>
      </c>
      <c r="B1" s="2" t="inlineStr">
        <is>
          <t>Dec. 31, 2021</t>
        </is>
      </c>
      <c r="C1" s="2" t="inlineStr">
        <is>
          <t>Dec. 31, 2020</t>
        </is>
      </c>
    </row>
    <row r="2">
      <c r="A2" s="3" t="inlineStr">
        <is>
          <t>Short-Term Borrowings</t>
        </is>
      </c>
    </row>
    <row r="3">
      <c r="A3" s="4" t="inlineStr">
        <is>
          <t>Weighted average interest rates of short-term borrowings</t>
        </is>
      </c>
      <c r="B3" s="4" t="inlineStr">
        <is>
          <t>0.02%</t>
        </is>
      </c>
      <c r="C3" s="4" t="inlineStr">
        <is>
          <t>0.02%</t>
        </is>
      </c>
    </row>
    <row r="4">
      <c r="A4" s="4" t="inlineStr">
        <is>
          <t>Short-term borrowings average</t>
        </is>
      </c>
      <c r="B4" s="8" t="n">
        <v>145.3</v>
      </c>
      <c r="C4" s="8" t="n">
        <v>183.5</v>
      </c>
    </row>
    <row r="5">
      <c r="A5" s="4" t="inlineStr">
        <is>
          <t>Maximum amounts outstanding of short-term borrowing</t>
        </is>
      </c>
      <c r="B5" s="8" t="n">
        <v>184.2</v>
      </c>
      <c r="C5" s="8" t="n">
        <v>31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Repurchase Agreements (Details) - USD ($) $ in Thousands</t>
        </is>
      </c>
      <c r="B1" s="2" t="inlineStr">
        <is>
          <t>Dec. 31, 2021</t>
        </is>
      </c>
      <c r="C1" s="2" t="inlineStr">
        <is>
          <t>Dec. 31, 2020</t>
        </is>
      </c>
    </row>
    <row r="2">
      <c r="A2" s="3" t="inlineStr">
        <is>
          <t>Short-term Debt [Line Items]</t>
        </is>
      </c>
    </row>
    <row r="3">
      <c r="A3" s="4" t="inlineStr">
        <is>
          <t>Securities sold under reverse repurchase agreements with customers</t>
        </is>
      </c>
      <c r="B3" s="6" t="n">
        <v>137116</v>
      </c>
      <c r="C3" s="6" t="n">
        <v>164174</v>
      </c>
    </row>
    <row r="4">
      <c r="A4" s="4" t="inlineStr">
        <is>
          <t>Maturity Overnight | Financial Assets Sold under Agreement to Repurchase | Mortgage Backed Securities, Other</t>
        </is>
      </c>
    </row>
    <row r="5">
      <c r="A5" s="3" t="inlineStr">
        <is>
          <t>Short-term Debt [Line Items]</t>
        </is>
      </c>
    </row>
    <row r="6">
      <c r="A6" s="4" t="inlineStr">
        <is>
          <t>Securities sold under reverse repurchase agreements with customers</t>
        </is>
      </c>
      <c r="B6" s="6" t="n">
        <v>137116</v>
      </c>
      <c r="C6" s="6" t="n">
        <v>1641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ederal Reserve Bank Borrowings (Details) - USD ($)</t>
        </is>
      </c>
      <c r="B1" s="2" t="inlineStr">
        <is>
          <t>Dec. 31, 2021</t>
        </is>
      </c>
      <c r="C1" s="2" t="inlineStr">
        <is>
          <t>Dec. 31, 2020</t>
        </is>
      </c>
    </row>
    <row r="2">
      <c r="A2" s="4" t="inlineStr">
        <is>
          <t>Amount borrowed</t>
        </is>
      </c>
      <c r="B2" s="6" t="n">
        <v>0</v>
      </c>
    </row>
    <row r="3">
      <c r="A3" s="4" t="inlineStr">
        <is>
          <t>Federal Reserve Bank Advances [Member]</t>
        </is>
      </c>
    </row>
    <row r="4">
      <c r="A4" s="4" t="inlineStr">
        <is>
          <t>Available line of credit</t>
        </is>
      </c>
      <c r="B4" s="6" t="n">
        <v>352400000</v>
      </c>
      <c r="C4" s="6" t="n">
        <v>4364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Issued to Capital Trust - Schedule of Subordinated Debentures Issued to Capital Trusts (Details) - USD ($) $ in Thousands</t>
        </is>
      </c>
      <c r="B1" s="2" t="inlineStr">
        <is>
          <t>Dec. 31, 2021</t>
        </is>
      </c>
      <c r="C1" s="2" t="inlineStr">
        <is>
          <t>Dec. 31, 2020</t>
        </is>
      </c>
    </row>
    <row r="2">
      <c r="A2" s="3" t="inlineStr">
        <is>
          <t>Subordinated Debentures Issued to Capital Trusts</t>
        </is>
      </c>
    </row>
    <row r="3">
      <c r="A3" s="4" t="inlineStr">
        <is>
          <t>Subordinated debentures</t>
        </is>
      </c>
      <c r="B3" s="6" t="n">
        <v>25774</v>
      </c>
      <c r="C3" s="6" t="n">
        <v>257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ordinated Debentures Issued to Capital Trust - Additional information (Details) - USD ($) $ in Thousands</t>
        </is>
      </c>
      <c r="B1" s="2" t="inlineStr">
        <is>
          <t>1 Months Ended</t>
        </is>
      </c>
      <c r="C1" s="2" t="inlineStr">
        <is>
          <t>12 Months Ended</t>
        </is>
      </c>
    </row>
    <row r="2">
      <c r="B2" s="2" t="inlineStr">
        <is>
          <t>Nov. 30, 2006</t>
        </is>
      </c>
      <c r="C2" s="2" t="inlineStr">
        <is>
          <t>Dec. 31, 2021</t>
        </is>
      </c>
      <c r="D2" s="2" t="inlineStr">
        <is>
          <t>Dec. 31, 2020</t>
        </is>
      </c>
    </row>
    <row r="3">
      <c r="A3" s="3" t="inlineStr">
        <is>
          <t>Subordinated Borrowing [Line Items]</t>
        </is>
      </c>
    </row>
    <row r="4">
      <c r="A4" s="4" t="inlineStr">
        <is>
          <t>Subordinated debentures issued to capital trust</t>
        </is>
      </c>
      <c r="C4" s="6" t="n">
        <v>25774</v>
      </c>
      <c r="D4" s="6" t="n">
        <v>25774</v>
      </c>
    </row>
    <row r="5">
      <c r="A5" s="4" t="inlineStr">
        <is>
          <t>Subordinated Debentures</t>
        </is>
      </c>
    </row>
    <row r="6">
      <c r="A6" s="3" t="inlineStr">
        <is>
          <t>Subordinated Borrowing [Line Items]</t>
        </is>
      </c>
    </row>
    <row r="7">
      <c r="A7" s="4" t="inlineStr">
        <is>
          <t>Aggregate liquidation amount</t>
        </is>
      </c>
      <c r="B7" s="6" t="n">
        <v>25000</v>
      </c>
    </row>
    <row r="8">
      <c r="A8" s="4" t="inlineStr">
        <is>
          <t>Interest rate</t>
        </is>
      </c>
      <c r="B8" s="4" t="inlineStr">
        <is>
          <t>6.98%</t>
        </is>
      </c>
      <c r="C8" s="4" t="inlineStr">
        <is>
          <t>1.73%</t>
        </is>
      </c>
      <c r="D8" s="4" t="inlineStr">
        <is>
          <t>1.81%</t>
        </is>
      </c>
    </row>
    <row r="9">
      <c r="A9" s="4" t="inlineStr">
        <is>
          <t>90-day LIBOR | Subordinated Debentures</t>
        </is>
      </c>
    </row>
    <row r="10">
      <c r="A10" s="3" t="inlineStr">
        <is>
          <t>Subordinated Borrowing [Line Items]</t>
        </is>
      </c>
    </row>
    <row r="11">
      <c r="A11" s="4" t="inlineStr">
        <is>
          <t>Spread on variable rate</t>
        </is>
      </c>
      <c r="B11" s="4" t="inlineStr">
        <is>
          <t>1.60%</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s>
  <sheetData>
    <row r="1">
      <c r="A1" s="1" t="inlineStr">
        <is>
          <t>Subordinated Notes (Details) - USD ($)</t>
        </is>
      </c>
      <c r="B1" s="2" t="inlineStr">
        <is>
          <t>Aug. 15, 2021</t>
        </is>
      </c>
      <c r="C1" s="2" t="inlineStr">
        <is>
          <t>Jun. 10, 2020</t>
        </is>
      </c>
      <c r="D1" s="2" t="inlineStr">
        <is>
          <t>Aug. 08, 2016</t>
        </is>
      </c>
      <c r="E1" s="2" t="inlineStr">
        <is>
          <t>Dec. 31, 2021</t>
        </is>
      </c>
      <c r="F1" s="2" t="inlineStr">
        <is>
          <t>Dec. 31, 2020</t>
        </is>
      </c>
    </row>
    <row r="2">
      <c r="A2" s="3" t="inlineStr">
        <is>
          <t>Subordinated Borrowing [Line Items]</t>
        </is>
      </c>
    </row>
    <row r="3">
      <c r="A3" s="4" t="inlineStr">
        <is>
          <t>Public offering and sale of subordinated notes</t>
        </is>
      </c>
      <c r="C3" s="6" t="n">
        <v>75000000</v>
      </c>
      <c r="D3" s="6" t="n">
        <v>75000000</v>
      </c>
    </row>
    <row r="4">
      <c r="A4" s="4" t="inlineStr">
        <is>
          <t>Subordinated note interest rate</t>
        </is>
      </c>
      <c r="C4" s="4" t="inlineStr">
        <is>
          <t>5.50%</t>
        </is>
      </c>
      <c r="D4" s="4" t="inlineStr">
        <is>
          <t>5.25%</t>
        </is>
      </c>
    </row>
    <row r="5">
      <c r="A5" s="4" t="inlineStr">
        <is>
          <t>Amortization of debt discount (Premium)</t>
        </is>
      </c>
      <c r="E5" s="6" t="n">
        <v>587000</v>
      </c>
      <c r="F5" s="6" t="n">
        <v>608000</v>
      </c>
    </row>
    <row r="6">
      <c r="A6" s="4" t="inlineStr">
        <is>
          <t>Subordinated borrowing, interest rate</t>
        </is>
      </c>
      <c r="E6" s="4" t="inlineStr">
        <is>
          <t>5.97%</t>
        </is>
      </c>
      <c r="F6" s="4" t="inlineStr">
        <is>
          <t>5.84%</t>
        </is>
      </c>
    </row>
    <row r="7">
      <c r="A7" s="4" t="inlineStr">
        <is>
          <t>Senior Subordinated Notes</t>
        </is>
      </c>
    </row>
    <row r="8">
      <c r="A8" s="3" t="inlineStr">
        <is>
          <t>Subordinated Borrowing [Line Items]</t>
        </is>
      </c>
    </row>
    <row r="9">
      <c r="A9" s="4" t="inlineStr">
        <is>
          <t>Proceeds from issuance of senior long-term debt</t>
        </is>
      </c>
      <c r="C9" s="6" t="n">
        <v>73500000</v>
      </c>
      <c r="D9" s="6" t="n">
        <v>73500000</v>
      </c>
    </row>
    <row r="10">
      <c r="A10" s="4" t="inlineStr">
        <is>
          <t>Payment of financing and stock issuance costs</t>
        </is>
      </c>
      <c r="C10" s="6" t="n">
        <v>1500000</v>
      </c>
      <c r="D10" s="6" t="n">
        <v>1500000</v>
      </c>
    </row>
    <row r="11">
      <c r="A11" s="4" t="inlineStr">
        <is>
          <t>Expected life of the notes</t>
        </is>
      </c>
      <c r="C11" s="4" t="inlineStr">
        <is>
          <t>5 years</t>
        </is>
      </c>
      <c r="D11" s="4" t="inlineStr">
        <is>
          <t>5 years</t>
        </is>
      </c>
    </row>
    <row r="12">
      <c r="A12" s="4" t="inlineStr">
        <is>
          <t>Principal amount redeemed</t>
        </is>
      </c>
      <c r="B12" s="6" t="n">
        <v>75000000</v>
      </c>
    </row>
    <row r="13">
      <c r="A13" s="4" t="inlineStr">
        <is>
          <t>Redemption price as percentage of aggregate principal balance</t>
        </is>
      </c>
      <c r="B13" s="4" t="inlineStr">
        <is>
          <t>100.00%</t>
        </is>
      </c>
    </row>
    <row r="14">
      <c r="A14" s="4" t="inlineStr">
        <is>
          <t>Spread on variable rate, plus 3 months SOFR</t>
        </is>
      </c>
      <c r="C14" s="4" t="inlineStr">
        <is>
          <t>5.325%</t>
        </is>
      </c>
    </row>
    <row r="15">
      <c r="A15" s="4" t="inlineStr">
        <is>
          <t>Senior Subordinated Notes | 90-day LIBOR</t>
        </is>
      </c>
    </row>
    <row r="16">
      <c r="A16" s="3" t="inlineStr">
        <is>
          <t>Subordinated Borrowing [Line Items]</t>
        </is>
      </c>
    </row>
    <row r="17">
      <c r="A17" s="4" t="inlineStr">
        <is>
          <t>Spread on variable rate</t>
        </is>
      </c>
      <c r="D17" s="4" t="inlineStr">
        <is>
          <t>4.08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Notes - Schedule of Subordinated Borrowing (Details) - USD ($) $ in Thousands</t>
        </is>
      </c>
      <c r="B1" s="2" t="inlineStr">
        <is>
          <t>Dec. 31, 2021</t>
        </is>
      </c>
      <c r="C1" s="2" t="inlineStr">
        <is>
          <t>Dec. 31, 2020</t>
        </is>
      </c>
    </row>
    <row r="2">
      <c r="A2" s="3" t="inlineStr">
        <is>
          <t>Subordinated Notes</t>
        </is>
      </c>
    </row>
    <row r="3">
      <c r="A3" s="4" t="inlineStr">
        <is>
          <t>Subordinated notes</t>
        </is>
      </c>
      <c r="B3" s="6" t="n">
        <v>75000</v>
      </c>
      <c r="C3" s="6" t="n">
        <v>150000</v>
      </c>
    </row>
    <row r="4">
      <c r="A4" s="4" t="inlineStr">
        <is>
          <t>Less: unamortized debt issuance costs</t>
        </is>
      </c>
      <c r="B4" s="5" t="n">
        <v>1016</v>
      </c>
      <c r="C4" s="5" t="n">
        <v>1603</v>
      </c>
    </row>
    <row r="5">
      <c r="A5" s="4" t="inlineStr">
        <is>
          <t>Subordinated Debt</t>
        </is>
      </c>
      <c r="B5" s="6" t="n">
        <v>73984</v>
      </c>
      <c r="C5" s="6" t="n">
        <v>1483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axes currently payable</t>
        </is>
      </c>
      <c r="B4" s="6" t="n">
        <v>16025</v>
      </c>
      <c r="C4" s="6" t="n">
        <v>25259</v>
      </c>
      <c r="D4" s="6" t="n">
        <v>15375</v>
      </c>
    </row>
    <row r="5">
      <c r="A5" s="4" t="inlineStr">
        <is>
          <t>Deferred income taxes (benefit)</t>
        </is>
      </c>
      <c r="B5" s="5" t="n">
        <v>3712</v>
      </c>
      <c r="C5" s="5" t="n">
        <v>-11480</v>
      </c>
      <c r="D5" s="5" t="n">
        <v>1074</v>
      </c>
    </row>
    <row r="6">
      <c r="A6" s="4" t="inlineStr">
        <is>
          <t>Income taxes</t>
        </is>
      </c>
      <c r="B6" s="6" t="n">
        <v>19737</v>
      </c>
      <c r="C6" s="6" t="n">
        <v>13779</v>
      </c>
      <c r="D6" s="6" t="n">
        <v>164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6" t="n">
        <v>13854</v>
      </c>
      <c r="C3" s="6" t="n">
        <v>12711</v>
      </c>
    </row>
    <row r="4">
      <c r="A4" s="4" t="inlineStr">
        <is>
          <t>Liability for unfunded commitments</t>
        </is>
      </c>
      <c r="B4" s="5" t="n">
        <v>2196</v>
      </c>
    </row>
    <row r="5">
      <c r="A5" s="4" t="inlineStr">
        <is>
          <t>Interest on nonperforming loans</t>
        </is>
      </c>
      <c r="B5" s="5" t="n">
        <v>98</v>
      </c>
      <c r="C5" s="5" t="n">
        <v>142</v>
      </c>
    </row>
    <row r="6">
      <c r="A6" s="4" t="inlineStr">
        <is>
          <t>Accrued expenses</t>
        </is>
      </c>
      <c r="B6" s="5" t="n">
        <v>1227</v>
      </c>
      <c r="C6" s="5" t="n">
        <v>894</v>
      </c>
    </row>
    <row r="7">
      <c r="A7" s="4" t="inlineStr">
        <is>
          <t>Write-down of foreclosed assets</t>
        </is>
      </c>
      <c r="B7" s="5" t="n">
        <v>35</v>
      </c>
      <c r="C7" s="5" t="n">
        <v>131</v>
      </c>
    </row>
    <row r="8">
      <c r="A8" s="4" t="inlineStr">
        <is>
          <t>Write-down of fixed assets</t>
        </is>
      </c>
      <c r="B8" s="5" t="n">
        <v>62</v>
      </c>
      <c r="C8" s="5" t="n">
        <v>114</v>
      </c>
    </row>
    <row r="9">
      <c r="A9" s="4" t="inlineStr">
        <is>
          <t>Income recognized for tax in excess of book related to terminated cash flow derivatives</t>
        </is>
      </c>
      <c r="B9" s="5" t="n">
        <v>6978</v>
      </c>
      <c r="C9" s="5" t="n">
        <v>8830</v>
      </c>
    </row>
    <row r="10">
      <c r="A10" s="4" t="inlineStr">
        <is>
          <t>Partnership tax credits</t>
        </is>
      </c>
      <c r="C10" s="5" t="n">
        <v>11</v>
      </c>
    </row>
    <row r="11">
      <c r="A11" s="4" t="inlineStr">
        <is>
          <t>Deferred income</t>
        </is>
      </c>
      <c r="B11" s="5" t="n">
        <v>298</v>
      </c>
      <c r="C11" s="5" t="n">
        <v>885</v>
      </c>
    </row>
    <row r="12">
      <c r="A12" s="4" t="inlineStr">
        <is>
          <t>Difference in basis for acquired assets and liabilities</t>
        </is>
      </c>
      <c r="B12" s="5" t="n">
        <v>893</v>
      </c>
      <c r="C12" s="5" t="n">
        <v>1532</v>
      </c>
    </row>
    <row r="13">
      <c r="A13" s="4" t="inlineStr">
        <is>
          <t>Deferred Tax Assets, Gross, Total</t>
        </is>
      </c>
      <c r="B13" s="5" t="n">
        <v>25641</v>
      </c>
      <c r="C13" s="5" t="n">
        <v>25250</v>
      </c>
    </row>
    <row r="14">
      <c r="A14" s="3" t="inlineStr">
        <is>
          <t>Deferred tax liabilities</t>
        </is>
      </c>
    </row>
    <row r="15">
      <c r="A15" s="4" t="inlineStr">
        <is>
          <t>Tax depreciation in excess of book depreciation</t>
        </is>
      </c>
      <c r="B15" s="5" t="n">
        <v>-5681</v>
      </c>
      <c r="C15" s="5" t="n">
        <v>-5988</v>
      </c>
    </row>
    <row r="16">
      <c r="A16" s="4" t="inlineStr">
        <is>
          <t>FHLB stock dividends</t>
        </is>
      </c>
      <c r="B16" s="5" t="n">
        <v>-313</v>
      </c>
      <c r="C16" s="5" t="n">
        <v>-368</v>
      </c>
    </row>
    <row r="17">
      <c r="A17" s="4" t="inlineStr">
        <is>
          <t>Partnership tax credits</t>
        </is>
      </c>
      <c r="B17" s="5" t="n">
        <v>-251</v>
      </c>
    </row>
    <row r="18">
      <c r="A18" s="4" t="inlineStr">
        <is>
          <t>Prepaid expenses</t>
        </is>
      </c>
      <c r="B18" s="5" t="n">
        <v>-883</v>
      </c>
      <c r="C18" s="5" t="n">
        <v>-898</v>
      </c>
    </row>
    <row r="19">
      <c r="A19" s="4" t="inlineStr">
        <is>
          <t>Unrealized gain on available-for-sale securities</t>
        </is>
      </c>
      <c r="B19" s="5" t="n">
        <v>-2698</v>
      </c>
      <c r="C19" s="5" t="n">
        <v>-6869</v>
      </c>
    </row>
    <row r="20">
      <c r="A20" s="4" t="inlineStr">
        <is>
          <t>Unrealized gain on terminated cash flow derivatives</t>
        </is>
      </c>
      <c r="B20" s="5" t="n">
        <v>-6978</v>
      </c>
      <c r="C20" s="5" t="n">
        <v>-8830</v>
      </c>
    </row>
    <row r="21">
      <c r="A21" s="4" t="inlineStr">
        <is>
          <t>Other</t>
        </is>
      </c>
      <c r="B21" s="5" t="n">
        <v>-328</v>
      </c>
      <c r="C21" s="5" t="n">
        <v>-258</v>
      </c>
    </row>
    <row r="22">
      <c r="A22" s="4" t="inlineStr">
        <is>
          <t>Deferred Tax Liabilities, Gross, Total</t>
        </is>
      </c>
      <c r="B22" s="5" t="n">
        <v>-17132</v>
      </c>
      <c r="C22" s="5" t="n">
        <v>-23211</v>
      </c>
    </row>
    <row r="23">
      <c r="A23" s="4" t="inlineStr">
        <is>
          <t>Net deferred tax asset</t>
        </is>
      </c>
      <c r="B23" s="6" t="n">
        <v>8509</v>
      </c>
      <c r="C23" s="6" t="n">
        <v>20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Securities</t>
        </is>
      </c>
      <c r="B1" s="2" t="inlineStr">
        <is>
          <t>12 Months Ended</t>
        </is>
      </c>
    </row>
    <row r="2">
      <c r="B2" s="2" t="inlineStr">
        <is>
          <t>Dec. 31, 2021</t>
        </is>
      </c>
    </row>
    <row r="3">
      <c r="A3" s="3" t="inlineStr">
        <is>
          <t>Investments in Securities</t>
        </is>
      </c>
    </row>
    <row r="4">
      <c r="A4" s="4" t="inlineStr">
        <is>
          <t>Investments in Securities</t>
        </is>
      </c>
      <c r="B4" s="4" t="inlineStr">
        <is>
          <t>Note 2: Investments in Securities The amortized cost and fair values of securities classified as available-for-sale were as follows: ​ ​ ​ ​ ​ ​ ​ ​ ​ ​ ​ ​ ​ ​ ​ ​ December 31, 2021 ​ ​ ​ ​ ​ Gross ​ Gross ​ ​ ​ ​ ​ Amortized ​ Unrealized ​ Unrealized ​ Fair ​ Cost Gains Losses Value ​ (In Thousands) ​ ​ ​ ​ ​ ​ ​ ​ ​ ​ ​ ​ ​ Agency mortgage-backed securities ​ $ 219,624 ​ $ 10,561 ​ $ 744 ​ $ 229,441 Agency collateralized mortgage obligations ​ ​ 204,332 ​ 2,443 ​ 2,498 ​ 204,277 States and political subdivisions securities ​ ​ 38,440 ​ 1,618 ​ 43 ​ 40,015 Small Business Administration securities ​ ​ 26,802 ​ 497 ​ — ​ 27,299 ​ ​ ​ ​ ​ ​ ​ ​ ​ ​ ​ ​ ​ ​ ​ $ 489,198 ​ $ 15,119 ​ $ 3,285 ​ $ 501,032 ​ ​ ​ ​ ​ ​ ​ ​ ​ ​ ​ ​ ​ ​ ​ ​ December 31, 2020 ​ ​ ​ ​ ​ Gross ​ Gross ​ ​ ​ ​ ​ Amortized ​ Unrealized ​ Unrealized ​ Fair ​ Cost Gains Losses Value ​ (In Thousands) ​ ​ ​ ​ ​ ​ ​ ​ ​ ​ ​ ​ ​ Agency mortgage-backed securities $ 151,106 ​ $ 19,665 ​ $ 831 ​ $ 169,940 Agency collateralized mortgage obligations ​ 168,472 ​ 8,524 ​ 375 ​ 176,621 States and political subdivisions securities ​ 45,196 ​ 2,135 ​ 6 ​ 47,325 Small Business Administration securities ​ 20,033 ​ 1,014 ​ — ​ 21,047 ​ ​ ​ ​ ​ ​ ​ ​ ​ ​ ​ ​ ​ ​ $ 384,807 ​ $ 31,338 ​ $ 1,212 ​ $ 414,933 ​ At December 31, 2021, the Company’s agency mortgage-backed securities portfolio consisted of FNMA securities totaling $180.5 million, FHLMC securities totaling $47.4 million and GNMA securities totaling $1.5 million. At December 31, 2021, agency collateralized mortgage obligations consisted of GNMA securities totaling $72.4 million, FNMA securities totaling $80.5 million and FHLMC securities totaling $51.4 million. At December 31, 2021, all of the Company’s $229.4 million agency mortgage-backed securities had fixed rates of interest. At December 31, 2021, $170.5 million of the Company’s agency collateralized mortgage obligations had fixed rates of interest and $33.8 million had variable rates of interest. The amortized cost and fair value of available-for-sale securities at December 31, 2021, by contractual maturity, are shown below. Expected maturities will differ from contractual maturities because issuers may have the right to call or prepay obligations with or without call or prepayment penalties. ​ ​ ​ ​ ​ ​ ​ ​ ​ ​ Amortized ​ Fair ​ Cost Value ​ (In Thousands) ​ ​ ​ ​ ​ ​ ​ After one through five years ​ $ 1,002 ​ $ 1,040 After five through ten years ​ 9,200 ​ 9,847 After ten years ​ 28,238 ​ 29,128 Securities not due on a single maturity date ​ 450,758 ​ 461,017 ​ ​ $ 489,198 ​ $ 501,032 ​ There were no securities classified as held to maturity at December 31, 2021 or December 31, 2020. The amortized cost and fair values of securities pledged as collateral were as follows at December 31, 2021 and 2020: ​ ​ ​ ​ ​ ​ ​ ​ ​ ​ ​ ​ ​ ​ ​ ​ 2021 ​ 2020 ​ ​ Amortized ​ Fair ​ Amortized ​ Fair ​ Cost Value Cost Value ​ (In Thousands) ​ ​ ​ ​ ​ ​ ​ ​ ​ ​ ​ ​ ​ Public deposits ​ $ 4,742 ​ $ 5,029 ​ $ 5,674 ​ $ 5,962 Collateralized borrowing accounts ​ 133,242 ​ 139,112 ​ 188,309 ​ 201,818 Other ​ 6,257 ​ 6,461 ​ 6,413 ​ 6,819 ​ ​ $ 144,241 ​ $ 150,602 ​ $ 200,396 ​ $ 214,599 ​ Certain investments in debt securities are reported in the financial statements at an amount less than their historical cost. Total fair value of these investments at December 31, 2021 and 2020, was approximately $173.9 million and $24.2 million, respectively, which is approximately 34.7% and 5.8%, respectively, of the Company’s available-for-sale maturity investment portfolio. Based on evaluation of available evidence, including recent changes in market interest rates, credit rating information and information obtained from regulatory filings, management believes the declines in fair value for these debt securities are temporary. The following table shows the Company’s gross unrealized losses and fair value, aggregated by investment category and length of time that individual securities have been in a continuous unrealized loss position at December 31, 2021 and 2020: ​ ​ ​ ​ ​ ​ ​ ​ ​ ​ ​ ​ ​ ​ ​ ​ ​ ​ ​ ​ ​ ​ 2021 ​ ​ Less than 12 Months ​ 12 Months or More ​ Total ​ ​ Fair ​ Unrealized ​ Fair ​ Unrealized ​ Fair ​ Unrealized Description of Securities Value Losses Value Losses Value Losses ​ (In Thousands) ​ ​ ​ ​ ​ ​ ​ ​ ​ ​ ​ ​ ​ ​ ​ ​ ​ ​ ​ Agency mortgage-backed securities ​ $ 47,769 ​ $ (388) ​ $ 10,583 ​ $ (356) ​ $ 58,352 ​ $ (744) Agency collateralized mortgage obligations ​ 92,727 ​ (1,588) ​ 16,298 ​ (910) ​ 109,025 ​ (2,498) States and political subdivisions securities ​ 6,537 ​ (43) ​ — ​ — ​ 6,537 ​ (43) ​ ​ ​ ​ ​ ​ ​ ​ ​ ​ ​ ​ ​ ​ ​ ​ ​ ​ ​ ​ ​ $ 147,033 ​ $ (2,019) ​ $ 26,881 ​ $ (1,266) ​ $ 173,914 ​ $ (3,285) ​ ​ ​ ​ ​ ​ ​ ​ ​ ​ ​ ​ ​ ​ ​ ​ ​ ​ ​ ​ ​ ​ 2020 ​ ​ Less than 12 Months ​ 12 Months or More ​ Total ​ ​ Fair ​ Unrealized ​ Fair ​ Unrealized ​ Fair ​ Unrealized Description of Securities Value Losses Value Losses Value Losses ​ (In Thousands) ​ ​ ​ ​ ​ ​ ​ ​ ​ ​ ​ ​ ​ ​ ​ ​ ​ ​ ​ Agency mortgage-backed securities ​ $ 10,279 ​ $ (831) ​ $ — ​ $ — ​ $ 10,279 ​ $ (831) Agency collateralized mortgage obligations ​ 12,727 ​ (375) ​ — ​ — ​ 12,727 ​ (375) States and political subdivisions securities ​ 1,164 ​ (6) ​ — ​ — ​ 1,164 ​ (6) ​ ​ ​ ​ ​ ​ ​ ​ ​ ​ ​ ​ ​ ​ ​ ​ ​ ​ ​ ​ ​ $ 24,170 ​ $ (1,212) ​ $ — ​ $ — ​ $ 24,170 ​ $ (1,212) ​ Allowance for Credit Losses Measurement of Credit Losses on Financial Instruments Regarding securities issued by state and political subdivisions, management considers the following when evaluating these securities: (i) current issuer bond ratings, (ii) historical loss rates for given bond ratings, (iii) whether issuers continue to make timely principal and interest payments under the contractual terms of the securities, (iv) updated financial information of the issuer, (v) internal forecasts and (vi) whether such securities provide insurance or other credit enhancement or are pre-refunded by the issuers. These securities are highly rated by major rating agencies and have a long history of no credit losses. Likewise, the Company has not experienced historical losses on these types of securities. Accordingly, no allowance for credit losses has been recorded for these securities. Amounts Reclassified Out of Accumulated Other Comprehensive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ax at statutory rate</t>
        </is>
      </c>
      <c r="B4" s="4" t="inlineStr">
        <is>
          <t>21.00%</t>
        </is>
      </c>
      <c r="C4" s="4" t="inlineStr">
        <is>
          <t>21.00%</t>
        </is>
      </c>
      <c r="D4" s="4" t="inlineStr">
        <is>
          <t>21.00%</t>
        </is>
      </c>
    </row>
    <row r="5">
      <c r="A5" s="4" t="inlineStr">
        <is>
          <t>Nontaxable interest and dividends</t>
        </is>
      </c>
      <c r="B5" s="4" t="inlineStr">
        <is>
          <t>(0.30%)</t>
        </is>
      </c>
      <c r="C5" s="4" t="inlineStr">
        <is>
          <t>(0.50%)</t>
        </is>
      </c>
      <c r="D5" s="4" t="inlineStr">
        <is>
          <t>(0.50%)</t>
        </is>
      </c>
    </row>
    <row r="6">
      <c r="A6" s="4" t="inlineStr">
        <is>
          <t>Tax credits</t>
        </is>
      </c>
      <c r="B6" s="4" t="inlineStr">
        <is>
          <t>(1.80%)</t>
        </is>
      </c>
      <c r="C6" s="4" t="inlineStr">
        <is>
          <t>(3.80%)</t>
        </is>
      </c>
      <c r="D6" s="4" t="inlineStr">
        <is>
          <t>(3.60%)</t>
        </is>
      </c>
    </row>
    <row r="7">
      <c r="A7" s="4" t="inlineStr">
        <is>
          <t>State taxes</t>
        </is>
      </c>
      <c r="B7" s="4" t="inlineStr">
        <is>
          <t>1.30%</t>
        </is>
      </c>
      <c r="C7" s="4" t="inlineStr">
        <is>
          <t>1.40%</t>
        </is>
      </c>
      <c r="D7" s="4" t="inlineStr">
        <is>
          <t>1.30%</t>
        </is>
      </c>
    </row>
    <row r="8">
      <c r="A8" s="4" t="inlineStr">
        <is>
          <t>Other</t>
        </is>
      </c>
      <c r="B8" s="4" t="inlineStr">
        <is>
          <t>0.70%</t>
        </is>
      </c>
      <c r="C8" s="4" t="inlineStr">
        <is>
          <t>0.80%</t>
        </is>
      </c>
      <c r="D8" s="4" t="inlineStr">
        <is>
          <t>0.10%</t>
        </is>
      </c>
    </row>
    <row r="9">
      <c r="A9" s="4" t="inlineStr">
        <is>
          <t>Effective income tax rate reconciliation</t>
        </is>
      </c>
      <c r="B9" s="4" t="inlineStr">
        <is>
          <t>20.90%</t>
        </is>
      </c>
      <c r="C9" s="4" t="inlineStr">
        <is>
          <t>18.90%</t>
        </is>
      </c>
      <c r="D9" s="4" t="inlineStr">
        <is>
          <t>18.3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Income Taxes</t>
        </is>
      </c>
    </row>
    <row r="4">
      <c r="A4" s="4" t="inlineStr">
        <is>
          <t>Retained earnings for which no deferred income tax liability had been recognized</t>
        </is>
      </c>
      <c r="B4" s="8" t="n">
        <v>17.5</v>
      </c>
      <c r="C4" s="8" t="n">
        <v>17.5</v>
      </c>
    </row>
    <row r="5">
      <c r="A5" s="4" t="inlineStr">
        <is>
          <t>Unrecorded deferred income tax liability</t>
        </is>
      </c>
      <c r="B5" s="9" t="n">
        <v>3.9</v>
      </c>
      <c r="C5" s="8" t="n">
        <v>3.9</v>
      </c>
    </row>
    <row r="6">
      <c r="A6" s="4" t="inlineStr">
        <is>
          <t>Tax obligation under tax examinations</t>
        </is>
      </c>
      <c r="B6" s="6" t="n">
        <v>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Assets Measured on Recurring Basis (Details) - USD ($)</t>
        </is>
      </c>
      <c r="B1" s="2" t="inlineStr">
        <is>
          <t>Dec. 31, 2021</t>
        </is>
      </c>
      <c r="C1" s="2" t="inlineStr">
        <is>
          <t>Dec. 31, 2020</t>
        </is>
      </c>
    </row>
    <row r="2">
      <c r="A2" s="4" t="inlineStr">
        <is>
          <t>Agency mortgage-backed securities.</t>
        </is>
      </c>
    </row>
    <row r="3">
      <c r="A3" s="4" t="inlineStr">
        <is>
          <t>Recurring Assets, Fair Value Disclosure</t>
        </is>
      </c>
      <c r="B3" s="6" t="n">
        <v>229441000</v>
      </c>
      <c r="C3" s="6" t="n">
        <v>169940000</v>
      </c>
    </row>
    <row r="4">
      <c r="A4" s="4" t="inlineStr">
        <is>
          <t>Agency collateralized mortgage obligations</t>
        </is>
      </c>
    </row>
    <row r="5">
      <c r="A5" s="4" t="inlineStr">
        <is>
          <t>Recurring Assets, Fair Value Disclosure</t>
        </is>
      </c>
      <c r="B5" s="5" t="n">
        <v>204277000</v>
      </c>
      <c r="C5" s="5" t="n">
        <v>176621000</v>
      </c>
    </row>
    <row r="6">
      <c r="A6" s="4" t="inlineStr">
        <is>
          <t>States and political subdivisions securities</t>
        </is>
      </c>
    </row>
    <row r="7">
      <c r="A7" s="4" t="inlineStr">
        <is>
          <t>Recurring Assets, Fair Value Disclosure</t>
        </is>
      </c>
      <c r="B7" s="5" t="n">
        <v>40015000</v>
      </c>
      <c r="C7" s="5" t="n">
        <v>47325000</v>
      </c>
    </row>
    <row r="8">
      <c r="A8" s="4" t="inlineStr">
        <is>
          <t>Small Business Administration securities</t>
        </is>
      </c>
    </row>
    <row r="9">
      <c r="A9" s="4" t="inlineStr">
        <is>
          <t>Recurring Assets, Fair Value Disclosure</t>
        </is>
      </c>
      <c r="B9" s="5" t="n">
        <v>27299000</v>
      </c>
      <c r="C9" s="5" t="n">
        <v>21047000</v>
      </c>
    </row>
    <row r="10">
      <c r="A10" s="4" t="inlineStr">
        <is>
          <t>Interest rate derivative asset</t>
        </is>
      </c>
    </row>
    <row r="11">
      <c r="A11" s="4" t="inlineStr">
        <is>
          <t>Recurring Assets, Fair Value Disclosure</t>
        </is>
      </c>
      <c r="B11" s="5" t="n">
        <v>2816000</v>
      </c>
      <c r="C11" s="5" t="n">
        <v>5062000</v>
      </c>
    </row>
    <row r="12">
      <c r="A12" s="4" t="inlineStr">
        <is>
          <t>Interest rate derivative liability</t>
        </is>
      </c>
    </row>
    <row r="13">
      <c r="A13" s="4" t="inlineStr">
        <is>
          <t>Recurring Assets, Fair Value Disclosure</t>
        </is>
      </c>
      <c r="B13" s="5" t="n">
        <v>-2895000</v>
      </c>
      <c r="C13" s="5" t="n">
        <v>-5454000</v>
      </c>
    </row>
    <row r="14">
      <c r="A14" s="4" t="inlineStr">
        <is>
          <t>Fair Value, Inputs, Level 1</t>
        </is>
      </c>
    </row>
    <row r="15">
      <c r="A15" s="4" t="inlineStr">
        <is>
          <t>Securities at fair value</t>
        </is>
      </c>
      <c r="B15" s="5" t="n">
        <v>0</v>
      </c>
    </row>
    <row r="16">
      <c r="A16" s="4" t="inlineStr">
        <is>
          <t>Fair Value, Inputs, Level 2 | Agency mortgage-backed securities.</t>
        </is>
      </c>
    </row>
    <row r="17">
      <c r="A17" s="4" t="inlineStr">
        <is>
          <t>Recurring Assets, Fair Value Disclosure</t>
        </is>
      </c>
      <c r="B17" s="5" t="n">
        <v>229441000</v>
      </c>
      <c r="C17" s="5" t="n">
        <v>169940000</v>
      </c>
    </row>
    <row r="18">
      <c r="A18" s="4" t="inlineStr">
        <is>
          <t>Fair Value, Inputs, Level 2 | Agency collateralized mortgage obligations</t>
        </is>
      </c>
    </row>
    <row r="19">
      <c r="A19" s="4" t="inlineStr">
        <is>
          <t>Recurring Assets, Fair Value Disclosure</t>
        </is>
      </c>
      <c r="B19" s="5" t="n">
        <v>204277000</v>
      </c>
      <c r="C19" s="5" t="n">
        <v>176621000</v>
      </c>
    </row>
    <row r="20">
      <c r="A20" s="4" t="inlineStr">
        <is>
          <t>Fair Value, Inputs, Level 2 | States and political subdivisions securities</t>
        </is>
      </c>
    </row>
    <row r="21">
      <c r="A21" s="4" t="inlineStr">
        <is>
          <t>Recurring Assets, Fair Value Disclosure</t>
        </is>
      </c>
      <c r="B21" s="5" t="n">
        <v>40015000</v>
      </c>
      <c r="C21" s="5" t="n">
        <v>47325000</v>
      </c>
    </row>
    <row r="22">
      <c r="A22" s="4" t="inlineStr">
        <is>
          <t>Fair Value, Inputs, Level 2 | Small Business Administration securities</t>
        </is>
      </c>
    </row>
    <row r="23">
      <c r="A23" s="4" t="inlineStr">
        <is>
          <t>Recurring Assets, Fair Value Disclosure</t>
        </is>
      </c>
      <c r="B23" s="5" t="n">
        <v>27299000</v>
      </c>
      <c r="C23" s="5" t="n">
        <v>21047000</v>
      </c>
    </row>
    <row r="24">
      <c r="A24" s="4" t="inlineStr">
        <is>
          <t>Fair Value, Inputs, Level 2 | Interest rate derivative asset</t>
        </is>
      </c>
    </row>
    <row r="25">
      <c r="A25" s="4" t="inlineStr">
        <is>
          <t>Recurring Assets, Fair Value Disclosure</t>
        </is>
      </c>
      <c r="B25" s="5" t="n">
        <v>2816000</v>
      </c>
      <c r="C25" s="5" t="n">
        <v>5062000</v>
      </c>
    </row>
    <row r="26">
      <c r="A26" s="4" t="inlineStr">
        <is>
          <t>Fair Value, Inputs, Level 2 | Interest rate derivative liability</t>
        </is>
      </c>
    </row>
    <row r="27">
      <c r="A27" s="4" t="inlineStr">
        <is>
          <t>Recurring Assets, Fair Value Disclosure</t>
        </is>
      </c>
      <c r="B27" s="5" t="n">
        <v>-2895000</v>
      </c>
      <c r="C27" s="6" t="n">
        <v>-5454000</v>
      </c>
    </row>
    <row r="28">
      <c r="A28" s="4" t="inlineStr">
        <is>
          <t>Fair Value, Inputs, Level 3</t>
        </is>
      </c>
    </row>
    <row r="29">
      <c r="A29" s="4" t="inlineStr">
        <is>
          <t>Securities at fair value</t>
        </is>
      </c>
      <c r="B29"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Fair Value, Assets and Liabilities Measured on Nonrecurring Basis (Details) - USD ($) $ in Thousands</t>
        </is>
      </c>
      <c r="B1" s="2" t="inlineStr">
        <is>
          <t>12 Months Ended</t>
        </is>
      </c>
    </row>
    <row r="2">
      <c r="B2" s="2" t="inlineStr">
        <is>
          <t>Dec. 31, 2021</t>
        </is>
      </c>
      <c r="C2" s="2" t="inlineStr">
        <is>
          <t>Dec. 31, 2020</t>
        </is>
      </c>
    </row>
    <row r="3">
      <c r="A3" s="4" t="inlineStr">
        <is>
          <t>Collateral-dependent loans</t>
        </is>
      </c>
    </row>
    <row r="4">
      <c r="A4" s="4" t="inlineStr">
        <is>
          <t>Non-recurring Assets, Fair Value Disclosure</t>
        </is>
      </c>
      <c r="B4" s="6" t="n">
        <v>1712</v>
      </c>
    </row>
    <row r="5">
      <c r="A5" s="4" t="inlineStr">
        <is>
          <t>Impaired loans</t>
        </is>
      </c>
    </row>
    <row r="6">
      <c r="A6" s="4" t="inlineStr">
        <is>
          <t>Non-recurring Assets, Fair Value Disclosure</t>
        </is>
      </c>
      <c r="C6" s="6" t="n">
        <v>1759</v>
      </c>
    </row>
    <row r="7">
      <c r="A7" s="4" t="inlineStr">
        <is>
          <t>Foreclosed assets held for sale</t>
        </is>
      </c>
    </row>
    <row r="8">
      <c r="A8" s="4" t="inlineStr">
        <is>
          <t>Non-recurring Assets, Fair Value Disclosure</t>
        </is>
      </c>
      <c r="B8" s="5" t="n">
        <v>315</v>
      </c>
      <c r="C8" s="5" t="n">
        <v>945</v>
      </c>
    </row>
    <row r="9">
      <c r="A9" s="4" t="inlineStr">
        <is>
          <t>Fair Value, Inputs, Level 3 | Collateral-dependent loans</t>
        </is>
      </c>
    </row>
    <row r="10">
      <c r="A10" s="4" t="inlineStr">
        <is>
          <t>Non-recurring Assets, Fair Value Disclosure</t>
        </is>
      </c>
      <c r="B10" s="5" t="n">
        <v>1712</v>
      </c>
    </row>
    <row r="11">
      <c r="A11" s="4" t="inlineStr">
        <is>
          <t>Fair Value, Inputs, Level 3 | Impaired loans</t>
        </is>
      </c>
    </row>
    <row r="12">
      <c r="A12" s="4" t="inlineStr">
        <is>
          <t>Non-recurring Assets, Fair Value Disclosure</t>
        </is>
      </c>
      <c r="C12" s="5" t="n">
        <v>1759</v>
      </c>
    </row>
    <row r="13">
      <c r="A13" s="4" t="inlineStr">
        <is>
          <t>Fair Value, Inputs, Level 3 | Foreclosed assets held for sale</t>
        </is>
      </c>
    </row>
    <row r="14">
      <c r="A14" s="4" t="inlineStr">
        <is>
          <t>Non-recurring Assets, Fair Value Disclosure</t>
        </is>
      </c>
      <c r="B14" s="6" t="n">
        <v>315</v>
      </c>
      <c r="C14" s="6" t="n">
        <v>945</v>
      </c>
    </row>
    <row r="15">
      <c r="A15" s="4" t="inlineStr">
        <is>
          <t>Maximum</t>
        </is>
      </c>
    </row>
    <row r="16">
      <c r="A16" s="4" t="inlineStr">
        <is>
          <t>Discount Rate For Appraisals</t>
        </is>
      </c>
      <c r="B16" s="4" t="inlineStr">
        <is>
          <t>40.00%</t>
        </is>
      </c>
    </row>
    <row r="17">
      <c r="A17" s="4" t="inlineStr">
        <is>
          <t>Minimum</t>
        </is>
      </c>
    </row>
    <row r="18">
      <c r="A18" s="4" t="inlineStr">
        <is>
          <t>Discount Rate For Appraisals</t>
        </is>
      </c>
      <c r="B18" s="4" t="inlineStr">
        <is>
          <t>1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Schedule Of Financial Instruments Fair Value (Details) $ in Thousands</t>
        </is>
      </c>
      <c r="B1" s="2" t="inlineStr">
        <is>
          <t>Dec. 31, 2021USD ($)</t>
        </is>
      </c>
      <c r="C1" s="2" t="inlineStr">
        <is>
          <t>Dec. 31, 2020USD ($)</t>
        </is>
      </c>
    </row>
    <row r="2">
      <c r="A2" s="4" t="inlineStr">
        <is>
          <t>Junior Subordinated Debt</t>
        </is>
      </c>
    </row>
    <row r="3">
      <c r="A3" s="4" t="inlineStr">
        <is>
          <t>Financial Instruments Owned Carrying Amount</t>
        </is>
      </c>
      <c r="B3" s="6" t="n">
        <v>25774</v>
      </c>
      <c r="C3" s="6" t="n">
        <v>25774</v>
      </c>
    </row>
    <row r="4">
      <c r="A4" s="4" t="inlineStr">
        <is>
          <t>Financial Instruments, Owned, at Fair Value</t>
        </is>
      </c>
      <c r="B4" s="6" t="n">
        <v>25774</v>
      </c>
      <c r="C4" s="6" t="n">
        <v>25774</v>
      </c>
    </row>
    <row r="5">
      <c r="A5" s="4" t="inlineStr">
        <is>
          <t>Fair Value Hierarchy Level</t>
        </is>
      </c>
      <c r="B5" s="5" t="n">
        <v>3</v>
      </c>
      <c r="C5" s="5" t="n">
        <v>3</v>
      </c>
    </row>
    <row r="6">
      <c r="A6" s="4" t="inlineStr">
        <is>
          <t>Subordinated Debt</t>
        </is>
      </c>
    </row>
    <row r="7">
      <c r="A7" s="4" t="inlineStr">
        <is>
          <t>Financial Instruments Owned Carrying Amount</t>
        </is>
      </c>
      <c r="B7" s="6" t="n">
        <v>73984</v>
      </c>
      <c r="C7" s="6" t="n">
        <v>148397</v>
      </c>
    </row>
    <row r="8">
      <c r="A8" s="4" t="inlineStr">
        <is>
          <t>Financial Instruments, Owned, at Fair Value</t>
        </is>
      </c>
      <c r="B8" s="6" t="n">
        <v>81000</v>
      </c>
      <c r="C8" s="6" t="n">
        <v>157032</v>
      </c>
    </row>
    <row r="9">
      <c r="A9" s="4" t="inlineStr">
        <is>
          <t>Fair Value Hierarchy Level</t>
        </is>
      </c>
      <c r="B9" s="5" t="n">
        <v>2</v>
      </c>
      <c r="C9" s="5" t="n">
        <v>2</v>
      </c>
    </row>
    <row r="10">
      <c r="A10" s="4" t="inlineStr">
        <is>
          <t>Deposits</t>
        </is>
      </c>
    </row>
    <row r="11">
      <c r="A11" s="4" t="inlineStr">
        <is>
          <t>Financial Instruments Owned Carrying Amount</t>
        </is>
      </c>
      <c r="B11" s="6" t="n">
        <v>4552101</v>
      </c>
      <c r="C11" s="6" t="n">
        <v>4516903</v>
      </c>
    </row>
    <row r="12">
      <c r="A12" s="4" t="inlineStr">
        <is>
          <t>Financial Instruments, Owned, at Fair Value</t>
        </is>
      </c>
      <c r="B12" s="6" t="n">
        <v>4552202</v>
      </c>
      <c r="C12" s="6" t="n">
        <v>4523586</v>
      </c>
    </row>
    <row r="13">
      <c r="A13" s="4" t="inlineStr">
        <is>
          <t>Fair Value Hierarchy Level</t>
        </is>
      </c>
      <c r="B13" s="5" t="n">
        <v>3</v>
      </c>
      <c r="C13" s="5" t="n">
        <v>3</v>
      </c>
    </row>
    <row r="14">
      <c r="A14" s="4" t="inlineStr">
        <is>
          <t>Short-term borrowings</t>
        </is>
      </c>
    </row>
    <row r="15">
      <c r="A15" s="4" t="inlineStr">
        <is>
          <t>Financial Instruments Owned Carrying Amount</t>
        </is>
      </c>
      <c r="B15" s="6" t="n">
        <v>138955</v>
      </c>
      <c r="C15" s="6" t="n">
        <v>165692</v>
      </c>
    </row>
    <row r="16">
      <c r="A16" s="4" t="inlineStr">
        <is>
          <t>Financial Instruments, Owned, at Fair Value</t>
        </is>
      </c>
      <c r="B16" s="6" t="n">
        <v>138955</v>
      </c>
      <c r="C16" s="6" t="n">
        <v>165692</v>
      </c>
    </row>
    <row r="17">
      <c r="A17" s="4" t="inlineStr">
        <is>
          <t>Fair Value Hierarchy Level</t>
        </is>
      </c>
      <c r="B17" s="5" t="n">
        <v>3</v>
      </c>
      <c r="C17" s="5" t="n">
        <v>3</v>
      </c>
    </row>
    <row r="18">
      <c r="A18" s="4" t="inlineStr">
        <is>
          <t>Unrecognized financial instruments (net of contractual value) | Commitments to originate loans</t>
        </is>
      </c>
    </row>
    <row r="19">
      <c r="A19" s="4" t="inlineStr">
        <is>
          <t>Fair Value Hierarchy Level</t>
        </is>
      </c>
      <c r="B19" s="5" t="n">
        <v>3</v>
      </c>
      <c r="C19" s="5" t="n">
        <v>3</v>
      </c>
    </row>
    <row r="20">
      <c r="A20" s="4" t="inlineStr">
        <is>
          <t>Unrecognized financial instruments (net of contractual value) | Letter of credit</t>
        </is>
      </c>
    </row>
    <row r="21">
      <c r="A21" s="4" t="inlineStr">
        <is>
          <t>Financial Instruments Owned Carrying Amount</t>
        </is>
      </c>
      <c r="B21" s="6" t="n">
        <v>50</v>
      </c>
      <c r="C21" s="6" t="n">
        <v>84</v>
      </c>
    </row>
    <row r="22">
      <c r="A22" s="4" t="inlineStr">
        <is>
          <t>Financial Instruments, Owned, at Fair Value</t>
        </is>
      </c>
      <c r="B22" s="6" t="n">
        <v>50</v>
      </c>
      <c r="C22" s="6" t="n">
        <v>84</v>
      </c>
    </row>
    <row r="23">
      <c r="A23" s="4" t="inlineStr">
        <is>
          <t>Fair Value Hierarchy Level</t>
        </is>
      </c>
      <c r="B23" s="5" t="n">
        <v>3</v>
      </c>
      <c r="C23" s="5" t="n">
        <v>3</v>
      </c>
    </row>
    <row r="24">
      <c r="A24" s="4" t="inlineStr">
        <is>
          <t>Unrecognized financial instruments (net of contractual value) | Line of credit</t>
        </is>
      </c>
    </row>
    <row r="25">
      <c r="A25" s="4" t="inlineStr">
        <is>
          <t>Fair Value Hierarchy Level</t>
        </is>
      </c>
      <c r="B25" s="5" t="n">
        <v>3</v>
      </c>
      <c r="C25" s="5" t="n">
        <v>3</v>
      </c>
    </row>
    <row r="26">
      <c r="A26" s="4" t="inlineStr">
        <is>
          <t>Interest payable</t>
        </is>
      </c>
    </row>
    <row r="27">
      <c r="A27" s="4" t="inlineStr">
        <is>
          <t>Financial Instruments Owned Carrying Amount</t>
        </is>
      </c>
      <c r="B27" s="6" t="n">
        <v>646</v>
      </c>
      <c r="C27" s="6" t="n">
        <v>2594</v>
      </c>
    </row>
    <row r="28">
      <c r="A28" s="4" t="inlineStr">
        <is>
          <t>Financial Instruments, Owned, at Fair Value</t>
        </is>
      </c>
      <c r="B28" s="6" t="n">
        <v>646</v>
      </c>
      <c r="C28" s="6" t="n">
        <v>2594</v>
      </c>
    </row>
    <row r="29">
      <c r="A29" s="4" t="inlineStr">
        <is>
          <t>Fair Value Hierarchy Level</t>
        </is>
      </c>
      <c r="B29" s="5" t="n">
        <v>3</v>
      </c>
      <c r="C29" s="5" t="n">
        <v>3</v>
      </c>
    </row>
    <row r="30">
      <c r="A30" s="4" t="inlineStr">
        <is>
          <t>Loans Receivable</t>
        </is>
      </c>
    </row>
    <row r="31">
      <c r="A31" s="4" t="inlineStr">
        <is>
          <t>Financial Instruments Owned Carrying Amount</t>
        </is>
      </c>
      <c r="B31" s="6" t="n">
        <v>4007500</v>
      </c>
      <c r="C31" s="6" t="n">
        <v>4296804</v>
      </c>
    </row>
    <row r="32">
      <c r="A32" s="4" t="inlineStr">
        <is>
          <t>Financial Instruments, Owned, at Fair Value</t>
        </is>
      </c>
      <c r="B32" s="6" t="n">
        <v>4001362</v>
      </c>
      <c r="C32" s="6" t="n">
        <v>4303909</v>
      </c>
    </row>
    <row r="33">
      <c r="A33" s="4" t="inlineStr">
        <is>
          <t>Fair Value Hierarchy Level</t>
        </is>
      </c>
      <c r="B33" s="5" t="n">
        <v>3</v>
      </c>
      <c r="C33" s="5" t="n">
        <v>3</v>
      </c>
    </row>
    <row r="34">
      <c r="A34" s="4" t="inlineStr">
        <is>
          <t>Cash and Cash Equivalents</t>
        </is>
      </c>
    </row>
    <row r="35">
      <c r="A35" s="4" t="inlineStr">
        <is>
          <t>Financial Instruments Owned Carrying Amount</t>
        </is>
      </c>
      <c r="B35" s="6" t="n">
        <v>717267</v>
      </c>
      <c r="C35" s="6" t="n">
        <v>563729</v>
      </c>
    </row>
    <row r="36">
      <c r="A36" s="4" t="inlineStr">
        <is>
          <t>Financial Instruments, Owned, at Fair Value</t>
        </is>
      </c>
      <c r="B36" s="6" t="n">
        <v>717267</v>
      </c>
      <c r="C36" s="6" t="n">
        <v>563729</v>
      </c>
    </row>
    <row r="37">
      <c r="A37" s="4" t="inlineStr">
        <is>
          <t>Fair Value Hierarchy Level</t>
        </is>
      </c>
      <c r="B37" s="5" t="n">
        <v>1</v>
      </c>
      <c r="C37" s="5" t="n">
        <v>1</v>
      </c>
    </row>
    <row r="38">
      <c r="A38" s="4" t="inlineStr">
        <is>
          <t>Mortgage loans held for sale</t>
        </is>
      </c>
    </row>
    <row r="39">
      <c r="A39" s="4" t="inlineStr">
        <is>
          <t>Financial Instruments Owned Carrying Amount</t>
        </is>
      </c>
      <c r="B39" s="6" t="n">
        <v>8735</v>
      </c>
      <c r="C39" s="6" t="n">
        <v>17780</v>
      </c>
    </row>
    <row r="40">
      <c r="A40" s="4" t="inlineStr">
        <is>
          <t>Financial Instruments, Owned, at Fair Value</t>
        </is>
      </c>
      <c r="B40" s="6" t="n">
        <v>8735</v>
      </c>
      <c r="C40" s="6" t="n">
        <v>17780</v>
      </c>
    </row>
    <row r="41">
      <c r="A41" s="4" t="inlineStr">
        <is>
          <t>Fair Value Hierarchy Level</t>
        </is>
      </c>
      <c r="B41" s="5" t="n">
        <v>2</v>
      </c>
      <c r="C41" s="5" t="n">
        <v>2</v>
      </c>
    </row>
    <row r="42">
      <c r="A42" s="4" t="inlineStr">
        <is>
          <t>Accrued interest receivable</t>
        </is>
      </c>
    </row>
    <row r="43">
      <c r="A43" s="4" t="inlineStr">
        <is>
          <t>Financial Instruments Owned Carrying Amount</t>
        </is>
      </c>
      <c r="B43" s="6" t="n">
        <v>10705</v>
      </c>
      <c r="C43" s="6" t="n">
        <v>12793</v>
      </c>
    </row>
    <row r="44">
      <c r="A44" s="4" t="inlineStr">
        <is>
          <t>Financial Instruments, Owned, at Fair Value</t>
        </is>
      </c>
      <c r="B44" s="6" t="n">
        <v>10705</v>
      </c>
      <c r="C44" s="6" t="n">
        <v>12793</v>
      </c>
    </row>
    <row r="45">
      <c r="A45" s="4" t="inlineStr">
        <is>
          <t>Fair Value Hierarchy Level</t>
        </is>
      </c>
      <c r="B45" s="5" t="n">
        <v>3</v>
      </c>
      <c r="C45" s="5" t="n">
        <v>3</v>
      </c>
    </row>
    <row r="46">
      <c r="A46" s="4" t="inlineStr">
        <is>
          <t>Investment in FHLB stock and other assets</t>
        </is>
      </c>
    </row>
    <row r="47">
      <c r="A47" s="4" t="inlineStr">
        <is>
          <t>Financial Instruments Owned Carrying Amount</t>
        </is>
      </c>
      <c r="B47" s="6" t="n">
        <v>6655</v>
      </c>
      <c r="C47" s="6" t="n">
        <v>9806</v>
      </c>
    </row>
    <row r="48">
      <c r="A48" s="4" t="inlineStr">
        <is>
          <t>Financial Instruments, Owned, at Fair Value</t>
        </is>
      </c>
      <c r="B48" s="6" t="n">
        <v>6655</v>
      </c>
      <c r="C48" s="6" t="n">
        <v>9806</v>
      </c>
    </row>
    <row r="49">
      <c r="A49" s="4" t="inlineStr">
        <is>
          <t>Fair Value Hierarchy Level</t>
        </is>
      </c>
      <c r="B49" s="5" t="n">
        <v>3</v>
      </c>
      <c r="C49" s="5" t="n">
        <v>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Derivatives and Hedging Activities - Non-designated Hedges (Details)</t>
        </is>
      </c>
      <c r="B1" s="2" t="inlineStr">
        <is>
          <t>12 Months Ended</t>
        </is>
      </c>
    </row>
    <row r="2">
      <c r="B2" s="2" t="inlineStr">
        <is>
          <t>Dec. 31, 2021USD ($)loanderivative</t>
        </is>
      </c>
      <c r="C2" s="2" t="inlineStr">
        <is>
          <t>Dec. 31, 2020USD ($)loanderivative</t>
        </is>
      </c>
      <c r="D2" s="2" t="inlineStr">
        <is>
          <t>Dec. 31, 2019USD ($)</t>
        </is>
      </c>
    </row>
    <row r="3">
      <c r="A3" s="3" t="inlineStr">
        <is>
          <t>Derivative Instruments and Hedging Activities Disclosures [Line Items]</t>
        </is>
      </c>
    </row>
    <row r="4">
      <c r="A4" s="4" t="inlineStr">
        <is>
          <t>Number Of Participation Loans Purchased | loan</t>
        </is>
      </c>
      <c r="B4" s="5" t="n">
        <v>4</v>
      </c>
      <c r="C4" s="5" t="n">
        <v>4</v>
      </c>
    </row>
    <row r="5">
      <c r="A5" s="4" t="inlineStr">
        <is>
          <t>Participating mortgage loans, mortgage obligations amount</t>
        </is>
      </c>
      <c r="B5" s="6" t="n">
        <v>27200000</v>
      </c>
      <c r="C5" s="6" t="n">
        <v>27700000</v>
      </c>
    </row>
    <row r="6">
      <c r="A6" s="4" t="inlineStr">
        <is>
          <t>Gain (Loss) on fair value hedges recognized in earnings</t>
        </is>
      </c>
      <c r="B6" s="6" t="n">
        <v>312000</v>
      </c>
      <c r="C6" s="6" t="n">
        <v>-264000</v>
      </c>
      <c r="D6" s="6" t="n">
        <v>-104000</v>
      </c>
    </row>
    <row r="7">
      <c r="A7" s="4" t="inlineStr">
        <is>
          <t>Interest Rate Contract | Not Designated as Hedging Instrument | Third Parties</t>
        </is>
      </c>
    </row>
    <row r="8">
      <c r="A8" s="3" t="inlineStr">
        <is>
          <t>Derivative Instruments and Hedging Activities Disclosures [Line Items]</t>
        </is>
      </c>
    </row>
    <row r="9">
      <c r="A9" s="4" t="inlineStr">
        <is>
          <t>Number of interest rate derivatives held | derivative</t>
        </is>
      </c>
      <c r="B9" s="5" t="n">
        <v>1</v>
      </c>
    </row>
    <row r="10">
      <c r="A10" s="4" t="inlineStr">
        <is>
          <t>Notional amount of derivatives</t>
        </is>
      </c>
      <c r="B10" s="6" t="n">
        <v>93900000</v>
      </c>
    </row>
    <row r="11">
      <c r="A11" s="4" t="inlineStr">
        <is>
          <t>Interest Rate Contract | Not Designated as Hedging Instrument | Commercial customers</t>
        </is>
      </c>
    </row>
    <row r="12">
      <c r="A12" s="3" t="inlineStr">
        <is>
          <t>Derivative Instruments and Hedging Activities Disclosures [Line Items]</t>
        </is>
      </c>
    </row>
    <row r="13">
      <c r="A13" s="4" t="inlineStr">
        <is>
          <t>Notional amount of derivatives</t>
        </is>
      </c>
      <c r="B13" s="6" t="n">
        <v>93900000</v>
      </c>
    </row>
    <row r="14">
      <c r="A14" s="4" t="inlineStr">
        <is>
          <t>Interest Rate Swap | Not Designated as Hedging Instrument</t>
        </is>
      </c>
    </row>
    <row r="15">
      <c r="A15" s="3" t="inlineStr">
        <is>
          <t>Derivative Instruments and Hedging Activities Disclosures [Line Items]</t>
        </is>
      </c>
    </row>
    <row r="16">
      <c r="A16" s="4" t="inlineStr">
        <is>
          <t>Number of interest rate derivatives held | derivative</t>
        </is>
      </c>
      <c r="B16" s="5" t="n">
        <v>11</v>
      </c>
    </row>
    <row r="17">
      <c r="A17" s="4" t="inlineStr">
        <is>
          <t>Interest Rate Swap | Not Designated as Hedging Instrument | Third Parties</t>
        </is>
      </c>
    </row>
    <row r="18">
      <c r="A18" s="3" t="inlineStr">
        <is>
          <t>Derivative Instruments and Hedging Activities Disclosures [Line Items]</t>
        </is>
      </c>
    </row>
    <row r="19">
      <c r="A19" s="4" t="inlineStr">
        <is>
          <t>Number of interest rate derivatives held | derivative</t>
        </is>
      </c>
      <c r="C19" s="5" t="n">
        <v>19</v>
      </c>
    </row>
    <row r="20">
      <c r="A20" s="4" t="inlineStr">
        <is>
          <t>Notional amount of derivatives</t>
        </is>
      </c>
      <c r="C20" s="6" t="n">
        <v>142800000</v>
      </c>
    </row>
    <row r="21">
      <c r="A21" s="4" t="inlineStr">
        <is>
          <t>Interest Rate Swap | Not Designated as Hedging Instrument | Commercial customers</t>
        </is>
      </c>
    </row>
    <row r="22">
      <c r="A22" s="3" t="inlineStr">
        <is>
          <t>Derivative Instruments and Hedging Activities Disclosures [Line Items]</t>
        </is>
      </c>
    </row>
    <row r="23">
      <c r="A23" s="4" t="inlineStr">
        <is>
          <t>Number of interest rate derivatives held | derivative</t>
        </is>
      </c>
      <c r="C23" s="5" t="n">
        <v>19</v>
      </c>
    </row>
    <row r="24">
      <c r="A24" s="4" t="inlineStr">
        <is>
          <t>Notional amount of derivatives</t>
        </is>
      </c>
      <c r="C24" s="6" t="n">
        <v>142800000</v>
      </c>
    </row>
    <row r="25">
      <c r="A25" s="4" t="inlineStr">
        <is>
          <t>Interest Rate Cap | Not Designated as Hedging Instrument | Commercial customers</t>
        </is>
      </c>
    </row>
    <row r="26">
      <c r="A26" s="3" t="inlineStr">
        <is>
          <t>Derivative Instruments and Hedging Activities Disclosures [Line Items]</t>
        </is>
      </c>
    </row>
    <row r="27">
      <c r="A27" s="4" t="inlineStr">
        <is>
          <t>Number of interest rate derivatives held | derivative</t>
        </is>
      </c>
      <c r="B27" s="5" t="n">
        <v>1</v>
      </c>
    </row>
    <row r="28">
      <c r="A28" s="4" t="inlineStr">
        <is>
          <t>Valley Bank | Interest Rate Swap | Not Designated as Hedging Instrument</t>
        </is>
      </c>
    </row>
    <row r="29">
      <c r="A29" s="3" t="inlineStr">
        <is>
          <t>Derivative Instruments and Hedging Activities Disclosures [Line Items]</t>
        </is>
      </c>
    </row>
    <row r="30">
      <c r="A30" s="4" t="inlineStr">
        <is>
          <t>Number of interest rate derivatives held | derivative</t>
        </is>
      </c>
      <c r="B30" s="5" t="n">
        <v>2</v>
      </c>
      <c r="C30" s="5" t="n">
        <v>2</v>
      </c>
    </row>
    <row r="31">
      <c r="A31" s="4" t="inlineStr">
        <is>
          <t>Notional amount of derivatives</t>
        </is>
      </c>
      <c r="B31" s="6" t="n">
        <v>482000</v>
      </c>
      <c r="C31" s="6" t="n">
        <v>584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and Hedging Activities - Cash Flow Hedges (Details) - USD ($) $ in Millions</t>
        </is>
      </c>
      <c r="B1" s="2" t="inlineStr">
        <is>
          <t>Mar. 02, 2020</t>
        </is>
      </c>
      <c r="C1" s="2" t="inlineStr">
        <is>
          <t>Dec. 31, 2021</t>
        </is>
      </c>
      <c r="D1" s="2" t="inlineStr">
        <is>
          <t>Dec. 31, 2020</t>
        </is>
      </c>
      <c r="E1" s="2" t="inlineStr">
        <is>
          <t>Oct. 31, 2018</t>
        </is>
      </c>
    </row>
    <row r="2">
      <c r="A2" s="3" t="inlineStr">
        <is>
          <t>Derivative Instruments and Hedging Activities Disclosures [Line Items]</t>
        </is>
      </c>
    </row>
    <row r="3">
      <c r="A3" s="4" t="inlineStr">
        <is>
          <t>Non-interest income related to changes in the fair value of derivative</t>
        </is>
      </c>
      <c r="B3" s="8" t="n">
        <v>45.9</v>
      </c>
    </row>
    <row r="4">
      <c r="A4" s="4" t="inlineStr">
        <is>
          <t>Interest Rate Swap | Cash flow hedges</t>
        </is>
      </c>
    </row>
    <row r="5">
      <c r="A5" s="3" t="inlineStr">
        <is>
          <t>Derivative Instruments and Hedging Activities Disclosures [Line Items]</t>
        </is>
      </c>
    </row>
    <row r="6">
      <c r="A6" s="4" t="inlineStr">
        <is>
          <t>Notional amount of derivatives</t>
        </is>
      </c>
      <c r="E6" s="6" t="n">
        <v>400</v>
      </c>
    </row>
    <row r="7">
      <c r="A7" s="4" t="inlineStr">
        <is>
          <t>Derivative, fixed interest rate</t>
        </is>
      </c>
      <c r="E7" s="4" t="inlineStr">
        <is>
          <t>3.018%</t>
        </is>
      </c>
    </row>
    <row r="8">
      <c r="A8" s="4" t="inlineStr">
        <is>
          <t>Expected interest income on termination</t>
        </is>
      </c>
      <c r="B8" s="6" t="n">
        <v>2</v>
      </c>
    </row>
    <row r="9">
      <c r="A9" s="4" t="inlineStr">
        <is>
          <t>Interest Rate Swap Interest Income</t>
        </is>
      </c>
      <c r="C9" s="8" t="n">
        <v>8.1</v>
      </c>
      <c r="D9" s="8" t="n">
        <v>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location (Details) - USD ($) $ in Thousands</t>
        </is>
      </c>
      <c r="B1" s="2" t="inlineStr">
        <is>
          <t>Dec. 31, 2021</t>
        </is>
      </c>
      <c r="C1" s="2" t="inlineStr">
        <is>
          <t>Dec. 31, 2020</t>
        </is>
      </c>
    </row>
    <row r="2">
      <c r="A2" s="3" t="inlineStr">
        <is>
          <t>Derivative Asset</t>
        </is>
      </c>
    </row>
    <row r="3">
      <c r="A3" s="4" t="inlineStr">
        <is>
          <t>Total derivatives not designated as hedging instruments, Assets</t>
        </is>
      </c>
      <c r="B3" s="6" t="n">
        <v>2816</v>
      </c>
      <c r="C3" s="6" t="n">
        <v>5062</v>
      </c>
    </row>
    <row r="4">
      <c r="A4" s="3" t="inlineStr">
        <is>
          <t>Derivative Liability</t>
        </is>
      </c>
    </row>
    <row r="5">
      <c r="A5" s="4" t="inlineStr">
        <is>
          <t>Total derivatives not designated as hedging instruments, Liabilities</t>
        </is>
      </c>
      <c r="B5" s="5" t="n">
        <v>2895</v>
      </c>
      <c r="C5" s="5" t="n">
        <v>5454</v>
      </c>
    </row>
    <row r="6">
      <c r="A6" s="4" t="inlineStr">
        <is>
          <t>Interest rate products | Prepaid expenses and other current assets</t>
        </is>
      </c>
    </row>
    <row r="7">
      <c r="A7" s="3" t="inlineStr">
        <is>
          <t>Derivative Asset</t>
        </is>
      </c>
    </row>
    <row r="8">
      <c r="A8" s="4" t="inlineStr">
        <is>
          <t>Total derivatives not designated as hedging instruments, Assets</t>
        </is>
      </c>
      <c r="B8" s="5" t="n">
        <v>2816</v>
      </c>
      <c r="C8" s="5" t="n">
        <v>5062</v>
      </c>
    </row>
    <row r="9">
      <c r="A9" s="4" t="inlineStr">
        <is>
          <t>Interest rate products | Accrued expenses and other liabilities.</t>
        </is>
      </c>
    </row>
    <row r="10">
      <c r="A10" s="3" t="inlineStr">
        <is>
          <t>Derivative Liability</t>
        </is>
      </c>
    </row>
    <row r="11">
      <c r="A11" s="4" t="inlineStr">
        <is>
          <t>Total derivatives not designated as hedging instruments, Liabilities</t>
        </is>
      </c>
      <c r="B11" s="6" t="n">
        <v>2895</v>
      </c>
      <c r="C11" s="6" t="n">
        <v>545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 on Comprehensive Income (Details) - USD ($) $ in Thousands</t>
        </is>
      </c>
      <c r="B1" s="2" t="inlineStr">
        <is>
          <t>12 Months Ended</t>
        </is>
      </c>
    </row>
    <row r="2">
      <c r="B2" s="2" t="inlineStr">
        <is>
          <t>Dec. 31, 2021</t>
        </is>
      </c>
      <c r="C2" s="2" t="inlineStr">
        <is>
          <t>Dec. 31, 2020</t>
        </is>
      </c>
      <c r="D2" s="2" t="inlineStr">
        <is>
          <t>Dec. 31, 2019</t>
        </is>
      </c>
    </row>
    <row r="3">
      <c r="A3" s="4" t="inlineStr">
        <is>
          <t>Amount of Gain Recognized In AOCI | Interest Rate Swap</t>
        </is>
      </c>
    </row>
    <row r="4">
      <c r="A4" s="3" t="inlineStr">
        <is>
          <t>Derivative Instruments and Hedging Activities Disclosures [Line Items]</t>
        </is>
      </c>
    </row>
    <row r="5">
      <c r="A5" s="4" t="inlineStr">
        <is>
          <t>Interest rate swap, net of income taxes</t>
        </is>
      </c>
      <c r="B5" s="6" t="n">
        <v>-6271</v>
      </c>
      <c r="C5" s="6" t="n">
        <v>6691</v>
      </c>
      <c r="D5" s="6" t="n">
        <v>1385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 on Statements of Operations (Details) - USD ($) $ in Thousands</t>
        </is>
      </c>
      <c r="B1" s="2" t="inlineStr">
        <is>
          <t>12 Months Ended</t>
        </is>
      </c>
    </row>
    <row r="2">
      <c r="B2" s="2" t="inlineStr">
        <is>
          <t>Dec. 31, 2021</t>
        </is>
      </c>
      <c r="C2" s="2" t="inlineStr">
        <is>
          <t>Dec. 31, 2020</t>
        </is>
      </c>
      <c r="D2" s="2" t="inlineStr">
        <is>
          <t>Dec. 31, 2019</t>
        </is>
      </c>
    </row>
    <row r="3">
      <c r="A3" s="4" t="inlineStr">
        <is>
          <t>Interest Income | Interest Rate Swap</t>
        </is>
      </c>
    </row>
    <row r="4">
      <c r="A4" s="3" t="inlineStr">
        <is>
          <t>Derivative Instruments and Hedging Activities Disclosures [Line Items]</t>
        </is>
      </c>
    </row>
    <row r="5">
      <c r="A5" s="4" t="inlineStr">
        <is>
          <t>Interest rate swap, net of income taxes</t>
        </is>
      </c>
      <c r="B5" s="6" t="n">
        <v>8123</v>
      </c>
      <c r="C5" s="6" t="n">
        <v>7676</v>
      </c>
      <c r="D5" s="6" t="n">
        <v>308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Loans and Allowance for Credit Losses</t>
        </is>
      </c>
    </row>
    <row r="4">
      <c r="A4" s="4" t="inlineStr">
        <is>
          <t>Loans and Allowance for Credit Losses</t>
        </is>
      </c>
      <c r="B4" s="4" t="inlineStr">
        <is>
          <t>Note 3: Loans and Allowance for Credit Losses The Company adopted ASU 2016-13, Financial Instruments – Credit Losses (Topic 326): Measurement of Credit Losses on Financial Instruments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1, the amortized cost basis of the PCD assets were adjusted to reflect the addition of $1.9 million to the allowance for credit losses. Results for reporting periods prior to January 1, 2021, continue to be reported in accordance with previously applicable GAAP. Under the incurred loss model, the Company delayed recognition of losses until it was probable that a loss was incurred. The allowance for credit losses was established as losses were estimated to have occurred through a provision for credit losses charged to earnings. Credit losses were charged against the allowance when management believed the uncollectability of a loan balance was confirmed. The allowance for credit losses was evaluated on a regular basis by management and wa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e allowance consisted of allocated and general components. The allocated component related to loans that were classified as impaired. For loans classified as impaired, an allowance was established when the present value of expected future cash flows (or collateral value or observable market price) of the impaired loan was lower than the carrying value of that loan. The general component covered non-classified loans and was based on historical charge-off experience and expected loss given default derived from the Company’s internal risk rating process. Results for reporting periods after December 31, 2020, include loans acquired and accounted for under ASC 310-30 net of discount within the loan classes, while for reporting periods prior to January 1, 2021, the loans acquired and accounted for under ASC 310-30 were shown separately. Beginning on January 1, 2021,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and repayment types and expected credit loss patterns. Loans that do not share similar risk characteristics, primarily classified and/or TDR loans with a balance greater than or equal to $100,000,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economic forecasts of key macroeconomic variables including, but not limited to, unemployment rate, GDP, disposable income and market volatility. The adjustments are based on results from various regression models projecting the impact of the macroeconomic variables to loss rates. The forecast is used for a reasonable and supportable period before reverting to historical averages using a straight-line method. The forecast-adjusted loss rate is applied to the amortized cost of loans over the remaining contractual lives, adjusted for expected prepayments. The contractual term excludes expected extensions, renewals and modifications unless there is a reasonable expectation that a troubled debt restructuring will be executed. Additionally, the allowance for credit losses considers other qualitative factors not included in historical loss rates or macroeconomic forecasts such as changes in portfolio composition, underwriting practices, or significant unique events or conditions. ASU 2016-13 requires an allowance for off balance sheet credit exposures; unfunded lines of credit, undisbursed portions of loans, written residential and commercial commitments, and letters of credit. To determine the amount needed for allowance purposes, a utilization rate is determined either by the model or internally for each pool. Our loss model calculates the reserve on unfunded commitments based upon the utilization rate multiplied by the average loss rate factors in each pool with unfunded and committed balances. The liability for unfunded lending commitments utilizes the same model as the allowance for credit losses on loans; however, the liability for unfunded lending commitments incorporates assumptions for the portion of unfunded commitments that are expected to be funded. ​ Classes of loans at December 31, 2021 and 2020, included: ​ ​ ​ ​ ​ ​ ​ ​ ​ ​ December 31, ​ December 31, ​ 2021 2020 ​ ​ (In Thousands) One- to four-family residential construction $ 28,302 $ 20,718 Subdivision construction ​ 26,694 ​ 4,917 Land development ​ 47,827 ​ 54,010 Commercial construction ​ 617,505 ​ 484,372 Owner occupied one- to four-family residential ​ 561,958 ​ 470,310 Non-owner occupied one- to four-family residential ​ 119,635 ​ 114,498 Commercial real estate ​ 1,476,230 ​ 1,541,242 Other residential ​ 697,903 ​ 999,447 Commercial business ​ 280,513 ​ 318,023 Industrial revenue bonds ​ 14,203 ​ 14,003 Consumer auto ​ 48,915 ​ 86,173 Consumer other ​ 37,902 ​ 40,762 Home equity lines of credit ​ 119,965 ​ 114,689 Loans acquired and accounted for under ASC 310-30, net of discounts(1) ​ — ​ 98,643 ​ ​ 4,077,552 ​ 4,361,807 Allowance for credit losses ​ (60,754) ​ (55,743) Deferred loan fees and gains, net ​ (9,298) ​ (9,260) ​ ​ $ 4,007,500 ​ $ 4,296,804 (1) Loans acquired and accounted for under ASC 310-30 of $74.2 million have been included in the totals by loan class as of December 31, 2021. At the date of CECL adoption, the Company did not reassess whether PCI loans met the criteria of PCD loans. Classes of loans by aging were as follows as of the dates indicated: ​ ​ ​ ​ ​ ​ ​ ​ ​ ​ ​ ​ ​ ​ ​ ​ ​ ​ ​ ​ ​ ​ ​ ​ December 31, 2021 ​ ​ ​ ​ ​ ​ ​ ​ ​ ​ ​ ​ ​ ​ ​ ​ ​ ​ ​ ​ Total Loans ​ ​ ​ ​ ​ ​ ​ ​ Over 90 ​ ​ ​ ​ ​ ​ ​ Total ​ &gt; 90 Days Past ​ ​ 30-59 Days ​ 60-89 Days ​ Days ​ Total Past ​ ​ ​ ​ Loans ​ Due and ​ Past Due Past Due Past Due Due Current Receivable Still Accruing ​ ​ (In Thousands) One- to four-family residential construction ​ $ — ​ $ — ​ $ — ​ $ — ​ $ 28,302 ​ $ 28,302 ​ $ — Subdivision construction ​ — ​ — ​ — ​ — ​ 26,694 ​ 26,694 ​ — Land development ​ 29 ​ 15 ​ 468 ​ 512 ​ 47,315 ​ 47,827 ​ — Commercial construction ​ — ​ — ​ — ​ — ​ 617,505 ​ 617,505 ​ — Owner occupied one- to four- family residential ​ 843 ​ 2 ​ 2,216 ​ 3,061 ​ 558,897 ​ 561,958 ​ — Non-owner occupied one- to four-family residential ​ — ​ ​ — ​ ​ — ​ ​ — ​ ​ 119,635 ​ ​ 119,635 ​ — Commercial real estate ​ — ​ — ​ 2,006 ​ 2,006 ​ 1,474,224 ​ 1,476,230 ​ — Other residential ​ — ​ — ​ — ​ — ​ 697,903 ​ 697,903 ​ — Commercial business ​ 1,404 ​ — ​ — ​ 1,404 ​ 279,109 ​ 280,513 ​ — Industrial revenue bonds ​ — ​ — ​ — ​ — ​ 14,203 ​ 14,203 ​ — Consumer auto ​ 229 ​ 31 ​ 34 ​ 294 ​ 48,621 ​ 48,915 ​ — Consumer other ​ 126 ​ 28 ​ 63 ​ 217 ​ 37,685 ​ 37,902 ​ — Home equity lines of credit ​ — ​ — ​ 636 ​ 636 ​ 119,329 ​ 119,965 ​ — ​ ​ ​ ​ ​ ​ ​ ​ ​ ​ ​ ​ ​ ​ ​ ​ ​ ​ ​ ​ ​ ​ Total ​ $ 2,631 ​ $ 76 ​ $ 5,423 ​ $ 8,130 ​ $ 4,069,422 ​ $ 4,077,552 ​ $ — ​ ​ ​ ​ ​ ​ ​ ​ ​ ​ ​ ​ ​ ​ ​ ​ ​ ​ ​ ​ ​ ​ FDIC-assisted acquired loans included above ​ $ 433 ​ $ — ​ $ 1,736 ​ $ 2,169 ​ $ 72,001 ​ $ 74,170 ​ $ — ​ ​ ​ ​ ​ ​ ​ ​ ​ ​ ​ ​ ​ ​ ​ ​ ​ ​ ​ ​ ​ ​ ​ ​ December 31, 2020 ​ ​ ​ ​ ​ ​ ​ ​ ​ ​ ​ ​ ​ ​ ​ ​ ​ ​ ​ ​ Total Loans ​ ​ ​ ​ ​ ​ ​ ​ Over 90 ​ ​ ​ ​ ​ ​ ​ Total ​ &gt; 90 Days Past ​ ​ 30-59 Days ​ 60-89 Days ​ Days ​ Total Past ​ ​ ​ ​ Loans ​ Due and ​ Past Due Past Due Past Due Due Current Receivable Still Accruing ​ ​ (In Thousands) One- to four-family residential construction ​ $ 1,365 ​ $ — ​ $ — ​ $ 1,365 ​ $ 19,353 ​ $ 20,718 ​ $ — Subdivision construction ​ — ​ — ​ — ​ — ​ 4,917 ​ 4,917 ​ — Land development ​ 20 ​ — ​ — ​ 20 ​ 53,990 ​ 54,010 ​ — Commercial construction ​ — ​ — ​ — ​ — ​ 484,372 ​ 484,372 ​ — Owner occupied one- to four- family residential ​ 1,379 ​ 113 ​ 1,502 ​ 2,994 ​ 467,316 ​ 470,310 ​ — Non-owner occupied one- to four-family residential ​ — ​ ​ — ​ ​ 69 ​ ​ 69 ​ ​ 114,429 ​ ​ 114,498 ​ — Commercial real estate ​ — ​ 79 ​ 587 ​ 666 ​ 1,540,576 ​ 1,541,242 ​ — Other residential ​ — ​ — ​ — ​ — ​ 999,447 ​ 999,447 ​ — Commercial business ​ — ​ — ​ 114 ​ 114 ​ 317,909 ​ 318,023 ​ — Industrial revenue bonds ​ — ​ — ​ — ​ — ​ 14,003 ​ 14,003 ​ — Consumer auto ​ 364 ​ 119 ​ 169 ​ 652 ​ 85,521 ​ 86,173 ​ — Consumer other ​ 443 ​ 7 ​ 94 ​ 544 ​ 40,218 ​ 40,762 ​ — Home equity lines of credit ​ 153 ​ 111 ​ 508 ​ 772 ​ 113,917 ​ 114,689 ​ — Loans acquired and accounted for under ASC 310-30, net of discounts ​ 1,662 ​ 641 ​ 3,843 ​ 6,146 ​ 92,497 ​ 98,643 ​ — ​ ​ ​ ​ ​ ​ ​ ​ ​ ​ ​ ​ ​ ​ ​ ​ ​ ​ ​ ​ ​ ​ ​ ​ 5,386 ​ 1,070 ​ 6,886 ​ 13,342 ​ 4,348,465 ​ 4,361,807 ​ — Less: Loans acquired and accounted for under ASC 310-30, net of discounts ​ 1,662 ​ 641 ​ 3,843 ​ 6,146 ​ 92,497 ​ 98,643 ​ — ​ ​ ​ ​ ​ ​ ​ ​ ​ ​ ​ ​ ​ ​ ​ ​ ​ ​ ​ ​ ​ ​ Total ​ $ 3,724 ​ $ 429 ​ $ 3,043 ​ $ 7,196 ​ $ 4,255,968 ​ $ 4,263,164 ​ $ — ​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Non-accruing loans as of December 31, 2020 shown below exclude $3.8 million in loans acquired and accounted for under ASC 310-30, while the non-accruing loans as of December 31, 2021 shown below include $1.7 million in loans acquired through various FDIC-assisted transactions in the loan classes listed. ​ ​ ​ ​ ​ ​ ​ ​ ​ December 31, ​ December 31, ​ 2021 2020 ​ ​ (In Thousands) ​ ​ ​ ​ ​ ​ ​ One- to four-family residential construction ​ $ — ​ $ — Subdivision construction ​ — ​ — Land development ​ 468 ​ — Commercial construction ​ — ​ — Owner occupied one- to four-family residential ​ 2,216 ​ 1,502 Non-owner occupied one- to four-family residential ​ — ​ 69 Commercial real estate ​ 2,006 ​ 587 Other residential ​ — ​ — Commercial business ​ — ​ 114 Industrial revenue bonds ​ — ​ — Consumer auto ​ 34 ​ 169 Consumer other ​ 63 ​ 94 Home equity lines of credit ​ 636 ​ 508 Total non-accruing loans ​ $ 5,423 ​ $ 3,043 ​ ​ ​ ​ ​ ​ ​ FDIC-assisted acquired loans included above ​ $ 1,736 ​ ​ ​ ​ ​ ​ ​ ​ ​ ​ ​ No interest income was recorded on these loans for the years ended December 31, 2021 and 2020, respectively. Nonaccrual loans for which there is no related allowance for credit losses as of December 31, 2021 had an amortized cost of $2.0 million. These loans are individually assessed and do not require an allowance due to being adequately collateralized under the collateral-dependent valuation method. A collateral-dependent loan is a financial asset for which the repayment is expected to be provided substantially through the operation or sale of the collateral when the borrower is experiencing financial difficulty based on the Company’s assessment as of the reporting date. Collateral-dependent loans are identified by either a classified risk rating or TDR status and a loan balance equal to or greater than $100,000, including, but not limited to, any loan in process of foreclosure or repossession. The following table presents the activity in the allowance for credit losses by portfolio segment for the year ended December 31, 2021. On January 1, 2021, the Company adopted the CECL methodology, which added $11.6 million to the total Allowance for Credit Loss, including $1.9 million of remaining discount on loans that were previously accounted for as PCI. ​ ​ ​ ​ ​ ​ ​ ​ ​ ​ ​ ​ ​ ​ ​ ​ ​ ​ ​ ​ ​ ​ ​ ​ December 31, 2021 ​ ​ One- to Four- ​ ​ ​ ​ ​ ​ ​ ​ ​ ​ ​ ​ ​ ​ ​ ​ ​ ​ ​ ​ Family ​ ​ ​ ​ ​ ​ ​ ​ ​ ​ ​ ​ ​ ​ ​ ​ ​ ​ ​ ​ Residential ​ ​ ​ ​ ​ ​ ​ ​ ​ ​ ​ ​ ​ ​ ​ ​ ​ ​ ​ ​ and ​ Other ​ Commercial ​ Commercial ​ Commercial ​ ​ ​ ​ ​ ​ ​ Construction Residential Real Estate Construction Business Consumer Total ​ ​ (In Thousands) ​ ​ ​ ​ ​ ​ ​ ​ ​ ​ ​ ​ ​ ​ ​ ​ ​ ​ ​ ​ ​ ​ Allowance for credit losses ​ ​ ​ ​ ​ ​ ​ Balance, December 31, 2020 ​ $ 4,536 ​ $ 9,375 ​ $ 33,707 ​ $ 3,521 ​ $ 2,390 ​ $ 2,214 ​ $ 55,743 CECL adoption ​ 4,533 ​ 5,832 ​ (2,531) ​ (1,165) ​ 1,499 ​ 3,427 ​ 11,595 Balance, January 1, 2021 ​ ​ 9,069 ​ ​ 15,207 ​ ​ 31,176 ​ ​ 2,356 ​ ​ 3,889 ​ ​ 5,641 ​ ​ 67,338 Provision (credit) charged to expense ​ ​ — ​ ​ (4,797) ​ ​ (2,478) ​ ​ 575 ​ ​ — ​ ​ — ​ ​ (6,700) Losses charged off ​ (190) ​ — ​ (142) ​ (154) ​ (81) ​ (2,054) ​ (2,621) Recoveries ​ 485 ​ 92 ​ 48 ​ 20 ​ 334 ​ 1,758 ​ 2,737 Balance, December 31, 2021 ​ $ 9,364 ​ $ 10,502 ​ $ 28,604 ​ $ 2,797 ​ $ 4,142 ​ $ 5,345 ​ $ 60,754 ​ The following table presents the activity in the allowance for unfunded commitments by portfolio segment for the year ended December 31, 2021. On January 1, 2021, the Company adopted the CECL methodology, which created an $8.7 million allowance for unfunded commitments. ​ ​ ​ ​ ​ ​ ​ ​ ​ ​ ​ ​ ​ ​ ​ ​ ​ ​ ​ ​ ​ ​ ​ December 31, 2021 ​ ​ One- to Four- ​ ​ ​ ​ ​ ​ ​ ​ ​ ​ ​ ​ ​ ​ ​ ​ ​ ​ ​ ​ Family ​ ​ ​ ​ ​ ​ ​ ​ ​ ​ ​ ​ ​ ​ ​ ​ ​ ​ ​ ​ Residential ​ ​ ​ ​ ​ ​ ​ ​ ​ ​ ​ ​ ​ ​ ​ ​ ​ ​ ​ ​ and ​ Other ​ Commercial ​ Commercial ​ Commercial ​ ​ ​ ​ ​ ​ ​ Construction Residential Real Estate Construction Business Consumer Total ​ ​ (In Thousands) ​ ​ ​ ​ ​ ​ ​ ​ ​ ​ ​ ​ ​ ​ ​ ​ ​ ​ ​ ​ ​ ​ Allowance for unfunded commitments ​ ​ ​ ​ ​ ​ ​ Balance, December 31, 2020 ​ $ — ​ $ — ​ $ — ​ $ — ​ $ — ​ $ — ​ $ — CECL adoption ​ 917 ​ 5,227 ​ 354 ​ 910 ​ 935 ​ 347 ​ 8,690 Balance, January 1, 2021 ​ 917 ​ 5,227 ​ 354 ​ 910 ​ 935 ​ 347 ​ 8,690 Provision (credit) charged to expense ​ (230) ​ 476 ​ 13 ​ (2) ​ 647 ​ 35 ​ 939 Balance, December 31, 2021 ​ $ 687 ​ $ 5,703 ​ $ 367 ​ $ 908 ​ $ 1,582 ​ $ 382 ​ $ 9,629 ​ The following table presents the activity in the allowance for credit losses by portfolio segment for the years ended December 31, 2020 and 2019, respectively, prepared using the previous GAAP incurred loss method prior to the adoption of ASU 2016-13. Also presented are the balance in the allowance for credit losses and the recorded investment in loans based on portfolio segment and impairment method as of the years ended December 31, 2020 and 2019, respectively, prepared using the previous GAAP incurred loss method prior to the adoption of ASU 2016-13. ​ ​ ​ ​ ​ ​ ​ ​ ​ ​ ​ ​ ​ ​ ​ ​ ​ ​ ​ ​ ​ ​ ​ ​ December 31, 2020 ​ ​ One- to Four- ​ ​ ​ ​ ​ ​ ​ ​ ​ ​ ​ ​ ​ ​ ​ ​ ​ ​ ​ ​ Family ​ ​ ​ ​ ​ ​ ​ ​ ​ ​ ​ ​ ​ ​ ​ ​ ​ ​ ​ ​ Residential ​ ​ ​ ​ ​ ​ ​ ​ ​ ​ ​ ​ ​ ​ ​ ​ ​ ​ ​ ​ and ​ Other ​ Commercial ​ Commercial ​ Commercial ​ ​ ​ ​ ​ ​ ​ Construction Residential Real Estate Construction Business Consumer Total ​ ​ (In Thousands) ​ ​ ​ ​ ​ ​ ​ ​ ​ ​ ​ ​ ​ ​ ​ ​ ​ ​ ​ ​ ​ ​ Allowance for Loan Losses ​ ​ ​ ​ ​ ​ ​ Balance, January 1, 2020 ​ $ 4,339 ​ $ 5,153 ​ $ 24,334 ​ $ 3,076 ​ $ 1,355 ​ $ 2,037 ​ $ 40,294 Provision (benefit) charged to expense ​ ​ 84 ​ ​ 4,042 ​ ​ 9,343 ​ ​ 242 ​ ​ 914 ​ ​ 1,246 ​ ​ 15,871 Losses charged off ​ ​ (70) ​ ​ — ​ ​ (43) ​ ​ (1) ​ ​ (28) ​ ​ (3,152) ​ ​ (3,294) Recoveries ​ 183 ​ 180 ​ 73 ​ 204 ​ 149 ​ 2,083 ​ 2,872 ​ ​ ​ ​ ​ ​ ​ ​ ​ ​ ​ ​ ​ ​ ​ ​ ​ ​ ​ ​ ​ ​ Balance, December 31, 2020 ​ $ 4,536 ​ $ 9,375 ​ $ 33,707 ​ $ 3,521 ​ $ 2,390 ​ $ 2,214 ​ $ 55,743 ​ ​ ​ ​ ​ ​ ​ ​ ​ ​ ​ ​ ​ ​ ​ ​ ​ ​ ​ ​ ​ ​ Ending balance: ​ ​ ​ ​ ​ ​ ​ Individually evaluated for impairment ​ $ 90 ​ $ — ​ $ 445 ​ $ — ​ $ 14 ​ $ 164 ​ $ 713 Collectively evaluated for impairment ​ $ 4,382 ​ $ 9,282 ​ $ 32,937 ​ $ 3,378 ​ $ 2,331 ​ $ 2,040 ​ $ 54,350 Loans acquired and accounted for under ASC 310-30 ​ $ 64 ​ $ 93 ​ $ 325 ​ $ 143 ​ $ 45 ​ $ 10 ​ $ 680 ​ ​ ​ ​ ​ ​ ​ ​ ​ ​ ​ ​ ​ ​ ​ ​ ​ ​ ​ ​ ​ ​ Loans ​ ​ ​ ​ ​ ​ ​ Individually evaluated for impairment ​ $ 3,546 ​ $ — ​ $ 3,438 ​ $ — ​ $ 167 ​ $ 1,897 ​ $ 9,048 Collectively evaluated for impairment ​ $ 655,146 ​ $ 1,021,145 ​ $ 1,550,239 ​ $ 1,266,847 ​ $ 384,734 ​ $ 239,727 ​ $ 5,117,838 Loans acquired and accounted for under ASC 310-30 ​ $ 57,113 ​ $ 6,150 ​ $ 24,613 ​ $ 2,551 ​ $ 2,549 ​ $ 5,667 ​ $ 98,643 ​ ​ ​ ​ ​ ​ ​ ​ ​ ​ ​ ​ ​ ​ ​ ​ ​ ​ ​ ​ ​ ​ ​ ​ ​ December 31, 2019 ​ ​ One- to Four- ​ ​ ​ ​ ​ ​ ​ ​ ​ ​ ​ ​ ​ ​ ​ ​ ​ ​ ​ Family ​ ​ ​ ​ ​ ​ ​ ​ ​ ​ ​ ​ ​ ​ ​ ​ ​ ​ ​ Residential ​ ​ ​ ​ ​ ​ ​ ​ ​ ​ ​ ​ ​ ​ ​ ​ ​ ​ ​ and ​ Other ​ Commercial ​ Commercial ​ Commercial ​ ​ ​ ​ ​ ​ Construction Residential Real Estate Construction Business Consumer Total ​ (In Thousands) ​ ​ ​ ​ ​ ​ ​ ​ ​ ​ ​ ​ ​ ​ ​ ​ ​ ​ ​ ​ ​ ​ Allowance for Loan Losses ​ ​ ​ ​ ​ ​ ​ ​ ​ ​ ​ ​ ​ ​ ​ ​ ​ ​ ​ ​ ​ Balance, January 1, 2019 ​ $ 3,122 ​ $ 4,713 ​ $ 19,803 ​ $ 3,105 ​ $ 1,568 ​ $ 6,098 ​ $ 38,409 Provision (benefit) charged to expense ​ 1,625 ​ 603 ​ 4,651 ​ 22 ​ (309) ​ (442) ​ 6,150 Losses charged off ​ (534) ​ (189) ​ (144) ​ (101) ​ (371) ​ (6,723) ​ (8,062) Recoveries ​ 126 ​ 26 ​ 24 ​ 50 ​ 467 ​ 3,104 ​ 3,797 ​ ​ ​ ​ ​ ​ ​ ​ ​ ​ ​ ​ ​ ​ ​ ​ ​ ​ ​ ​ ​ ​ Balance, December 31, 2019 ​ $ 4,339 ​ $ 5,153 ​ $ 24,334 ​ $ 3,076 ​ $ 1,355 ​ $ 2,037 ​ $ 40,294 ​ ​ ​ ​ ​ ​ ​ ​ ​ ​ ​ ​ ​ ​ ​ ​ ​ ​ ​ ​ ​ ​ Ending balance: ​ ​ ​ ​ ​ ​ ​ Individually evaluated for impairment ​ $ 198 ​ $ — ​ $ 517 ​ $ — ​ $ 13 ​ $ 201 ​ $ 929 Collectively evaluated for impairment ​ $ 3,973 ​ $ 5,101 ​ $ 23,570 ​ $ 2,940 ​ $ 1,306 ​ $ 1,814 ​ $ 38,704 Loans acquired and accounted for under ASC 310-30 ​ $ 168 ​ $ 52 ​ $ 247 ​ $ 136 ​ $ 36 ​ $ 22 ​ $ 661 ​ ​ ​ ​ ​ ​ ​ ​ ​ ​ ​ ​ ​ ​ ​ ​ ​ ​ ​ ​ ​ ​ Loans ​ ​ ​ ​ ​ ​ ​ Individually evaluated for impairment ​ $ 2,960 ​ $ — ​ $ 4,020 ​ $ — ​ $ 1,286 ​ $ 2,001 ​ $ 10,267 Collectively evaluated for impairment ​ $ 554,450 ​ $ 866,006 ​ $ 1,490,152 ​ $ 1,363,292 ​ $ 325,112 ​ $ 315,561 ​ $ 4,914,573 Loans acquired and accounted for under ASC 310-30 ​ $ 74,562 ​ $ 5,334 ​ $ 29,158 ​ $ 3,606 ​ $ 3,356 ​ $ 11,190 ​ $ 127,206 ​ The portfolio segments used in the preceding three tables correspond to the loan classes used in all other tables in Note 3 ● The one- to four-family residential and construction segment includes the one- to four-family residential construction, subdivision construction, owner occupied one- to four-family residential and non-owner occupied one- to four-family residential classes. ● The other residential segment corresponds to the other residential class. ● The commercial real estate segment includes the commercial real estate and industrial revenue bonds classes. ● The commercial construction segment includes the land development and commercial construction classes. ● The commercial business segment corresponds to the commercial business class. ● The consumer segment includes the consumer auto, consumer other and home equity lines of credit classes. The weighted average interest rate on loans receivable at December 31, 2021 and 2020, was 4.26% and 4.29%, respectively. Loans serviced for others are not included in the accompanying consolidated statements of financial condition. The unpaid principal balance of loans serviced for others at December 31, 2021, was $385.8 million, consisting of $249.5 million of commercial loan participations sold to other financial institutions and $136.3 million of residential mortgage loans sold. The unpaid principal balance of loans serviced for others at December 31, 2020, was $462.7 million, consisting of $308.4 million of commercial loan participations sold to other financial institutions and $154.3 million of residential mortgage loans sold. In addition, available lines of credit on these loans were $130.9 million and $46.1 million at December 31, 2021 and 2020, respectively. The following table presents the amortized cost basis of collateral-dependent loans by class of loans as of December 31, 2021: ​ ​ ​ ​ ​ ​ ​ ​ ​ ​ ​ ​ ​ ​ ​ ​ December 31, 2021 ​ ​ Principal ​ Specific ​ Balance Allowance ​ ​ (In Thousands) ​ ​ ​ ​ ​ ​ ​ One- to four-family residential construction $ — $ — Subdivision construction ​ — ​ — Land development ​ 468 ​ — Commercial construction ​ — ​ — Owner occupied one- to four-family residential ​ 1,980 ​ 18 Non-owner occupied one- to four-family residential ​ — ​ — Commercial real estate ​ 2,217 ​ 397 Other residential ​ — ​ — Commercial business ​ — ​ — Industrial revenue bonds ​ — ​ — Consumer auto ​ — ​ — Consumer other ​ 160 ​ 80 Home equity lines of credit ​ 377 ​ — ​ ​ ​ ​ ​ ​ ​ Total ​ $ 5,202 ​ $ 495 ​ Prior to adoption of ASU 2016-13, a loan was considered impaired, in accordance with the impairment accounting guidance (FASB ASC 310-10-35-16) when, based on then-current information and events, it was probable the Company would be unable to collect all amounts due from the borrower in accordance with the contractual terms of the loan. Impaired loans included not only nonperforming loans but also loans modified in troubled debt restructurings where concessions had been granted to borrowers experiencing financial difficulties. The following table presents information pertaining to impaired loans as of December 31, 2020 and 2019, respectively, in accordance with previous GAAP prior to the adoption of ASU 2016-13. ​ ​ ​ ​ ​ ​ ​ ​ ​ ​ ​ ​ ​ ​ ​ ​ ​ ​ ​ ​ ​ ​ ​ ​ ​ ​ ​ ​ Year Ended ​ ​ December 31, 2020 ​ December 31, 2020 ​ ​ ​ ​ ​ ​ ​ ​ ​ ​ ​ Average ​ ​ ​ ​ ​ ​ ​ Unpaid ​ ​ ​ ​ Investment ​ Interest ​ ​ Recorded ​ Principal ​ Specific ​ in Impaired ​ Income ​ Balance Balance Allowance Loans Recognized ​ ​ (In Thousands) ​ ​ ​ ​ ​ ​ ​ ​ ​ ​ ​ ​ ​ ​ ​ ​ One- to four-family residential construction ​ $ — $ — $ — $ — $ — Subdivision construction ​ 20 ​ 20 ​ — ​ 115 ​ 3 Land development ​ — ​ — ​ — ​ — ​ — Commercial construction ​ — ​ — ​ — ​ — ​ — Owner occupied one- to four-family residential ​ 3,457 ​ 3,776 ​ 90 ​ 2,999 ​ 169 Non-owner occupied one- to four-family residential ​ 69 ​ 106 ​ — ​ 309 ​ 18 Commercial real estate ​ 3,438 ​ 3,472 ​ 445 ​ 3,736 ​ 135 Other residential ​ — ​ — ​ — ​ — ​ — Commercial business ​ 166 ​ 551 ​ 14 ​ 800 ​ 34 Industrial revenue bonds ​ — ​ — ​ — ​ — ​ — Consumer auto ​ 865 ​ 964 ​ 140 ​ 932 ​ 91 Consumer other ​ 403 ​ 552 ​ 19 ​ 298 ​ 47 Home equity lines of credit ​ 630 ​ 668 ​ 5 ​ 550 ​ 36 ​ ​ ​ ​ ​ ​ ​ ​ ​ ​ ​ ​ ​ ​ ​ ​ Total ​ $ 9,048 ​ $ 10,109 ​ $ 713 ​ $ 9,739 $ 533 ​ ​ ​ ​ ​ ​ ​ ​ ​ ​ ​ ​ ​ ​ ​ ​ ​ ​ ​ ​ ​ ​ ​ ​ ​ ​ ​ ​ Year Ended ​ ​ December 31, 2019 ​ December 31, 2019 ​ ​ ​ ​ ​ ​ ​ ​ ​ ​ ​ Average ​ ​ ​ ​ ​ ​ ​ Unpaid ​ ​ ​ ​ Investment ​ Interest ​ ​ Recorded ​ Principal ​ Specific ​ in Impaired ​ Income ​ Balance Balance Allowance Loans Recognized ​ ​ (In Thousands) ​ ​ ​ ​ ​ ​ ​ ​ ​ ​ ​ ​ ​ ​ ​ ​ One- to four-family residential construction ​ $ — ​ $ — ​ $ — ​ $ — $ — Subdivision construction ​ 251 ​ 251 ​ 96 ​ 277 ​ 9 Land development ​ — ​ — ​ — ​ 328 ​ 101 Commercial construction ​ — ​ — ​ — ​ — ​ — Owner occupied one- to four-family residential ​ 2,300 ​ 2,423 ​ 82 ​ 2,598 ​ 131 Non-owner occupied one- to four-family residential ​ 409 ​ 574 ​ 20 ​ 954 ​ 43 Commercial real estate ​ 4,020 ​ 4,049 ​ 517 ​ 4,940 ​ 264 Other residential ​ — ​ — ​ — ​ — ​ — Commercial business ​ 1,286 ​ 1,771 ​ 13 ​ 1,517 ​ 81 Industrial revenue bonds ​ — ​ — ​ — ​ — ​ — Consumer auto ​ 1,117 ​ 1,334 ​ 181 ​ 1,128 ​ 125 Consumer other ​ 356 ​ 485 ​ 16 ​ 383 ​ 48 Home equity lines of credit ​ 528 ​ 548 ​ 4 ​ 362 ​ 37 ​ ​ ​ ​ ​ ​ ​ ​ ​ ​ ​ ​ ​ ​ ​ ​ Total ​ $ 10,267 ​ $ 11,435 ​ $ 929 ​ $ 12,487 $ 839 ​ At December 31, 2020, $4.8 million of impaired loans had specific valuation allowances totaling $713,000 . At December 31, 2019, $5.2 million of impaired loans had specific valuation allowances totaling $929,000. For loans which were non-accruing, interest of approximately $432,000, $579,000 and $761,000 would have been recognized on an accrual basis during the years ended December 31, 2021, 2020 and 2019, respectively. TDR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credit losses for TDRs primarily using a discounted cash flows or collateral adequacy approach TDRs by class are presented below as of December 31, 2021 and 2020. The December 31, 2020 table excludes $1.7 million of FDIC-assisted acquired loans accounted for under ASC 310-30, while the December 31, 2021 table includes the loans acquired through various FDIC-assisted transactions in the loan classes listed. ​ ​ ​ ​ ​ ​ ​ ​ ​ ​ ​ ​ ​ ​ ​ ​ ​ ​ December 31, 2021 ​ ​ Accruing TDR Loans ​ Non-accruing TDR Loans ​ Total TDR Loans ​ Number Balance Number Balance Number Balance ​ ​ (In Thousands) ​ ​ ​ ​ ​ ​ ​ ​ ​ ​ ​ ​ ​ ​ ​ ​ Construction and land development 1 ​ $ 15 — ​ $ — 1 ​ $ 15 One- to four-family residential 10 ​ 579 12 ​ 1,059 22 ​ 1,638 Other residential — ​ — — ​ — — ​ — Commercial real estate 1 ​ 85 1 ​ 1,726 2 ​ 1,811 Commercial business — ​ — — ​ — — ​ — Consumer 26 ​ 323 13 ​ 64 39 ​ 387 ​ 38 ​ $ 1,002 26 ​ $ 2,849 64 ​ $ 3,851 ​ ​ ​ ​ ​ ​ ​ ​ ​ ​ ​ ​ December 31, 2020 ​ ​ Restructured ​ ​ ​ ​ ​ ​ ​ ​ Troubled Debt ​ Accruing ​ Restructured ​ Non-accruing Interest Troubled Debt ​ ​ (In Thousands) ​ ​ ​ ​ ​ ​ ​ ​ ​ ​ Commercial real estate ​ $ — ​ $ 646 ​ $ 646 One- to four-family residential ​ 778 ​ 1,121 ​ 1,899 Other residential ​ — ​ — ​ — Construction ​ — ​ 20 ​ 20 Commercial ​ 75 ​ 52 ​ 127 Consumer ​ 118 ​ 511 ​ 629 ​ ​ $ 971 ​ $ 2,350 ​ $ 3,321 ​ The following table presents newly restructured loans during the years ended December 31, 2021, 2020, and 2019 by type of modification: ​ ​ ​ ​ ​ ​ ​ ​ ​ ​ ​ ​ ​ ​ ​ ​ 2021 ​ ​ ​ ​ ​ ​ ​ ​ ​ ​ ​ Total ​ Interest Only Term Combination Modification ​ ​ (In Thousands) ​ ​ ​ ​ ​ ​ ​ ​ ​ ​ ​ ​ ​ Residential one-to-four family ​ $ 31 ​ $ 202 ​ $ 134 ​ $ 367 Commercial real estate ​ 1,768 ​ — ​ — ​ 1,768 Commercial business ​ — ​ — ​ — ​ — Consumer ​ — ​ 259 ​ 11 ​ 270 ​ ​ ​ ​ ​ ​ ​ ​ ​ ​ ​ ​ ​ ​ ​ $ 1,799 ​ $ 461 ​ $ 145 ​ $ 2,405 ​ ​ ​ ​ ​ ​ ​ ​ ​ ​ ​ ​ ​ ​ ​ ​ 2020 ​ ​ ​ ​ ​ ​ ​ ​ ​ ​ ​ Total ​ Interest Only Term Combination Modification ​ ​ (In Thousands) ​ ​ ​ ​ ​ ​ ​ ​ ​ ​ ​ ​ ​ Residential one-to-four family ​ $ — ​ $ — ​ $ 1,030 ​ $ 1,030 Commercial real estate ​ ​ — ​ ​ — ​ ​ 559 ​ ​ 559 Commercial business ​ — ​ — ​ 22 ​ 22 Consumer ​ — ​ 16 ​ 1,951 ​ 1,967 ​ ​ ​ ​ ​ ​ ​ ​ ​ ​ ​ ​ ​ ​ ​ $ — ​ $ 16 ​ $ 3,562 ​ $ 3,578 ​ ​ ​ ​ ​ ​ ​ ​ ​ ​ ​ ​ ​ ​ ​ ​ 2019 ​ ​ ​ ​ ​ ​ ​ ​ ​ ​ ​ Total ​ Interest Only Term Combination Modification ​ ​ (In Thousands) ​ ​ ​ ​ ​ ​ ​ ​ ​ ​ ​ ​ ​ Consumer ​ $ — ​ $ 136 ​ $ — ​ $ 136 ​ ​ ​ ​ ​ ​ ​ ​ ​ ​ ​ ​ ​ ​ ​ $ — ​ $ 136 ​ $ — ​ $ 136 ​ At December 31, 2021, of the $3.9 million in TDRs, $2.9 million were classified as substandard using the Company’s internal grading system. The Company had no TDRs that were modified in the previous 12 months and subsequently defaulted during the year ended December 31, 2021. At December 31, 2020, of the $3.3 million in TDRs, $1.6 million were classified as substandard using the Company’s internal grading system. The Company had no TDRs that were modified in the previous 12 months and subsequently defaulted during the year ended December 31, 2020. Loans were modified during 2020 or 2021 in response to the COVID-19 pandemic and were within the guidance provided by the CARES Act, the federal banking regulatory agencies, the Securities and Exchange Commission and the Financial Accounting Standards Board (FASB). At December 31, 2021, the Company had no remaining modified commercial loans and eight modified consumer and mortgage loans with an aggregate principal balance outstanding of $1.2 million. These balances have decreased from $232.4 million in commercial loans and $18.2 million in consumer and mortgage loans at December 31, 2020. The loan modifications have not been considered TDRs. The Company utilizes an internal risk rating system comprised of a series of grades to categorize loans according to perceived risk associated with the expectation of debt repayment. The analysis of the borrower’s ability to repay considers specific information, including but not limited to current financial information, historical payment experience, industry information, collateral levels and collateral types. A risk rating is assigned at loan origination and then monitored throughout the contractual term for possible risk rating changes. Satisfactory loans range from Excellent to Moderate Risk, but generally are loans supported by strong recent financial statements. Character and capacity of borrower are strong, including reasonable project performance, good industry experience, liquidity and/or net worth. Probability of financial deterioration seems unlikely. Repayment is expected from approved sources over a reasonable period of time. Watch loans are identified when the borrower has capacity to perform according to terms; however, elements of uncertainty exist. Margins of debt service coverage may be narrow, historical patterns of financial performance may be erratic, collateral margins may be diminished and the borrower may be a new and/or thinly capitalized company. Some management weakness may also exist, the borrower may have somewhat limited access to other financial institutions, and that ability may diminish in difficult economic times. Special Mention loans have weaknesses that deserve management’s close attention. If left uncorrected, these potential weaknesses may result in deterioration of repayment prospects or the Bank’s credit position at some future date.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Doubtful loans have all the weaknesses inherent to those classified Substandard with the added characteristic that the weaknesses make collection or liquidation in full, on the basis of currently existing facts, highly questionable and improbable. Loans considered loss are uncollectable and no longer included as an asset. All loans are analyzed for risk rating updates regular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Agreements with Derivative Counterparties (Details) - Balance Sheet Hedge - USD ($)</t>
        </is>
      </c>
      <c r="B1" s="2" t="inlineStr">
        <is>
          <t>Dec. 31, 2021</t>
        </is>
      </c>
      <c r="C1" s="2" t="inlineStr">
        <is>
          <t>Dec. 31, 2020</t>
        </is>
      </c>
    </row>
    <row r="2">
      <c r="A2" s="3" t="inlineStr">
        <is>
          <t>Derivative Instruments and Hedging Activities Disclosures [Line Items]</t>
        </is>
      </c>
    </row>
    <row r="3">
      <c r="A3" s="4" t="inlineStr">
        <is>
          <t>Derivative counterparties collateral</t>
        </is>
      </c>
      <c r="B3" s="6" t="n">
        <v>1200000</v>
      </c>
      <c r="C3" s="6" t="n">
        <v>5300000</v>
      </c>
    </row>
    <row r="4">
      <c r="A4" s="4" t="inlineStr">
        <is>
          <t>Net Liability Position</t>
        </is>
      </c>
    </row>
    <row r="5">
      <c r="A5" s="3" t="inlineStr">
        <is>
          <t>Derivative Instruments and Hedging Activities Disclosures [Line Items]</t>
        </is>
      </c>
    </row>
    <row r="6">
      <c r="A6" s="4" t="inlineStr">
        <is>
          <t>Termination value of derivatives with derivative dealer counterparties</t>
        </is>
      </c>
      <c r="B6" s="5" t="n">
        <v>437000</v>
      </c>
      <c r="C6" s="6" t="n">
        <v>5500000</v>
      </c>
    </row>
    <row r="7">
      <c r="A7" s="4" t="inlineStr">
        <is>
          <t>Net Asset Position</t>
        </is>
      </c>
    </row>
    <row r="8">
      <c r="A8" s="3" t="inlineStr">
        <is>
          <t>Derivative Instruments and Hedging Activities Disclosures [Line Items]</t>
        </is>
      </c>
    </row>
    <row r="9">
      <c r="A9" s="4" t="inlineStr">
        <is>
          <t>Derivative counterparties collateral</t>
        </is>
      </c>
      <c r="B9" s="6" t="n">
        <v>39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Outstanding Commitments to Originate Loans (Details) - USD ($) $ in Millions</t>
        </is>
      </c>
      <c r="B1" s="2" t="inlineStr">
        <is>
          <t>Dec. 31, 2021</t>
        </is>
      </c>
      <c r="C1" s="2" t="inlineStr">
        <is>
          <t>Dec. 31, 2020</t>
        </is>
      </c>
    </row>
    <row r="2">
      <c r="A2" s="3" t="inlineStr">
        <is>
          <t>Commitments and Credit Risk</t>
        </is>
      </c>
    </row>
    <row r="3">
      <c r="A3" s="4" t="inlineStr">
        <is>
          <t>Outstanding commitments to originate loans</t>
        </is>
      </c>
      <c r="B3" s="8" t="n">
        <v>159.7</v>
      </c>
      <c r="C3" s="8" t="n">
        <v>46.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Mortgage Loans in Process of Origination (Details) - USD ($) $ in Millions</t>
        </is>
      </c>
      <c r="B1" s="2" t="inlineStr">
        <is>
          <t>Dec. 31, 2021</t>
        </is>
      </c>
      <c r="C1" s="2" t="inlineStr">
        <is>
          <t>Dec. 31, 2020</t>
        </is>
      </c>
    </row>
    <row r="2">
      <c r="A2" s="3" t="inlineStr">
        <is>
          <t>Commitments and Credit Risk</t>
        </is>
      </c>
    </row>
    <row r="3">
      <c r="A3" s="4" t="inlineStr">
        <is>
          <t>Mortgage loans in the process of origination</t>
        </is>
      </c>
      <c r="B3" s="8" t="n">
        <v>53.5</v>
      </c>
      <c r="C3" s="8" t="n">
        <v>85.900000000000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Letters of Credit (Details) - USD ($) $ in Millions</t>
        </is>
      </c>
      <c r="B1" s="2" t="inlineStr">
        <is>
          <t>Dec. 31, 2021</t>
        </is>
      </c>
      <c r="C1" s="2" t="inlineStr">
        <is>
          <t>Dec. 31, 2020</t>
        </is>
      </c>
    </row>
    <row r="2">
      <c r="A2" s="3" t="inlineStr">
        <is>
          <t>Commitments and Credit Risk</t>
        </is>
      </c>
    </row>
    <row r="3">
      <c r="A3" s="4" t="inlineStr">
        <is>
          <t>Letters of Credit Outstanding, Amount</t>
        </is>
      </c>
      <c r="B3" s="8" t="n">
        <v>13.4</v>
      </c>
      <c r="C3" s="8" t="n">
        <v>16.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Lines of Credit (Details) - USD ($) $ in Millions</t>
        </is>
      </c>
      <c r="B1" s="2" t="inlineStr">
        <is>
          <t>Dec. 31, 2021</t>
        </is>
      </c>
      <c r="C1" s="2" t="inlineStr">
        <is>
          <t>Dec. 31, 2020</t>
        </is>
      </c>
    </row>
    <row r="2">
      <c r="A2" s="4" t="inlineStr">
        <is>
          <t>Letters of Credit Outstanding, Amount</t>
        </is>
      </c>
      <c r="B2" s="8" t="n">
        <v>13.4</v>
      </c>
      <c r="C2" s="8" t="n">
        <v>16.1</v>
      </c>
    </row>
    <row r="3">
      <c r="A3" s="4" t="inlineStr">
        <is>
          <t>Commercial Lines of Credit</t>
        </is>
      </c>
    </row>
    <row r="4">
      <c r="A4" s="4" t="inlineStr">
        <is>
          <t>Letters of Credit Outstanding, Amount</t>
        </is>
      </c>
      <c r="B4" s="5" t="n">
        <v>1300</v>
      </c>
      <c r="C4" s="5" t="n">
        <v>1000</v>
      </c>
    </row>
    <row r="5">
      <c r="A5" s="4" t="inlineStr">
        <is>
          <t>Open-end Consumer Lines of Credit</t>
        </is>
      </c>
    </row>
    <row r="6">
      <c r="A6" s="4" t="inlineStr">
        <is>
          <t>Letters of Credit Outstanding, Amount</t>
        </is>
      </c>
      <c r="B6" s="8" t="n">
        <v>175.7</v>
      </c>
      <c r="C6" s="8" t="n">
        <v>164.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Credit Risk - Secured Loans (Details) - USD ($) $ in Millions</t>
        </is>
      </c>
      <c r="B1" s="2" t="inlineStr">
        <is>
          <t>Dec. 31, 2021</t>
        </is>
      </c>
      <c r="C1" s="2" t="inlineStr">
        <is>
          <t>Dec. 31, 2020</t>
        </is>
      </c>
    </row>
    <row r="2">
      <c r="A2" s="3" t="inlineStr">
        <is>
          <t>Commitments and Credit Risk</t>
        </is>
      </c>
    </row>
    <row r="3">
      <c r="A3" s="4" t="inlineStr">
        <is>
          <t>Loans and Leases Receivable, Collateral for Secured Borrowings</t>
        </is>
      </c>
      <c r="B3" s="8" t="n">
        <v>743.5</v>
      </c>
      <c r="C3" s="8" t="n">
        <v>810.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 Schedule of Cash Flow, Supplemental Disclosures (Details) - USD ($) $ in Thousands</t>
        </is>
      </c>
      <c r="B1" s="2" t="inlineStr">
        <is>
          <t>12 Months Ended</t>
        </is>
      </c>
    </row>
    <row r="2">
      <c r="B2" s="2" t="inlineStr">
        <is>
          <t>Dec. 31, 2021</t>
        </is>
      </c>
      <c r="C2" s="2" t="inlineStr">
        <is>
          <t>Dec. 31, 2020</t>
        </is>
      </c>
      <c r="D2" s="2" t="inlineStr">
        <is>
          <t>Dec. 31, 2019</t>
        </is>
      </c>
    </row>
    <row r="3">
      <c r="A3" s="4" t="inlineStr">
        <is>
          <t>Income taxes paid</t>
        </is>
      </c>
      <c r="B3" s="6" t="n">
        <v>19737</v>
      </c>
      <c r="C3" s="6" t="n">
        <v>13779</v>
      </c>
      <c r="D3" s="6" t="n">
        <v>16449</v>
      </c>
    </row>
    <row r="4">
      <c r="A4" s="4" t="inlineStr">
        <is>
          <t>Noncash Investing and Financing Activities</t>
        </is>
      </c>
    </row>
    <row r="5">
      <c r="A5" s="4" t="inlineStr">
        <is>
          <t>Real estate acquired in settlement of loans</t>
        </is>
      </c>
      <c r="B5" s="5" t="n">
        <v>1154</v>
      </c>
      <c r="C5" s="5" t="n">
        <v>1707</v>
      </c>
      <c r="D5" s="5" t="n">
        <v>12729</v>
      </c>
    </row>
    <row r="6">
      <c r="A6" s="4" t="inlineStr">
        <is>
          <t>Sale and financing of foreclosed assets</t>
        </is>
      </c>
      <c r="C6" s="5" t="n">
        <v>625</v>
      </c>
      <c r="D6" s="5" t="n">
        <v>1340</v>
      </c>
    </row>
    <row r="7">
      <c r="A7" s="4" t="inlineStr">
        <is>
          <t>Conversion of premises and equipment to foreclosed assets</t>
        </is>
      </c>
      <c r="B7" s="5" t="n">
        <v>1215</v>
      </c>
      <c r="C7" s="5" t="n">
        <v>80</v>
      </c>
      <c r="D7" s="5" t="n">
        <v>1135</v>
      </c>
    </row>
    <row r="8">
      <c r="A8" s="4" t="inlineStr">
        <is>
          <t>Dividends declared but not paid</t>
        </is>
      </c>
      <c r="B8" s="5" t="n">
        <v>4727</v>
      </c>
      <c r="C8" s="5" t="n">
        <v>4676</v>
      </c>
      <c r="D8" s="5" t="n">
        <v>4849</v>
      </c>
    </row>
    <row r="9">
      <c r="A9" s="4" t="inlineStr">
        <is>
          <t>Additional Cash Payment Information</t>
        </is>
      </c>
    </row>
    <row r="10">
      <c r="A10" s="4" t="inlineStr">
        <is>
          <t>Interest paid</t>
        </is>
      </c>
      <c r="B10" s="5" t="n">
        <v>22700</v>
      </c>
      <c r="C10" s="5" t="n">
        <v>42221</v>
      </c>
      <c r="D10" s="5" t="n">
        <v>53922</v>
      </c>
    </row>
    <row r="11">
      <c r="A11" s="4" t="inlineStr">
        <is>
          <t>Income taxes paid</t>
        </is>
      </c>
      <c r="B11" s="6" t="n">
        <v>12959</v>
      </c>
      <c r="C11" s="6" t="n">
        <v>18755</v>
      </c>
      <c r="D11" s="6" t="n">
        <v>571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Employee Benefits (Details) - USD ($) $ in Millions</t>
        </is>
      </c>
      <c r="B1" s="2" t="inlineStr">
        <is>
          <t>12 Months Ended</t>
        </is>
      </c>
    </row>
    <row r="2">
      <c r="B2" s="2" t="inlineStr">
        <is>
          <t>Dec. 31, 2021</t>
        </is>
      </c>
      <c r="C2" s="2" t="inlineStr">
        <is>
          <t>Dec. 31, 2020</t>
        </is>
      </c>
      <c r="D2" s="2" t="inlineStr">
        <is>
          <t>Dec. 31, 2019</t>
        </is>
      </c>
      <c r="E2" s="2" t="inlineStr">
        <is>
          <t>Jul. 01, 2020</t>
        </is>
      </c>
      <c r="F2" s="2" t="inlineStr">
        <is>
          <t>Jul. 01, 2019</t>
        </is>
      </c>
    </row>
    <row r="3">
      <c r="A3" s="3" t="inlineStr">
        <is>
          <t>Employee Benefits</t>
        </is>
      </c>
    </row>
    <row r="4">
      <c r="A4" s="4" t="inlineStr">
        <is>
          <t>Employer contributions charged to expense</t>
        </is>
      </c>
      <c r="B4" s="8" t="n">
        <v>2.1</v>
      </c>
      <c r="C4" s="8" t="n">
        <v>2.1</v>
      </c>
      <c r="D4" s="8" t="n">
        <v>1.8</v>
      </c>
    </row>
    <row r="5">
      <c r="A5" s="4" t="inlineStr">
        <is>
          <t>Percentage of employer maximum total contributions</t>
        </is>
      </c>
      <c r="B5" s="4" t="inlineStr">
        <is>
          <t>5.00%</t>
        </is>
      </c>
    </row>
    <row r="6">
      <c r="A6" s="4" t="inlineStr">
        <is>
          <t>Funded status of the plan (as a percent)</t>
        </is>
      </c>
      <c r="E6" s="4" t="inlineStr">
        <is>
          <t>112.40%</t>
        </is>
      </c>
      <c r="F6" s="4" t="inlineStr">
        <is>
          <t>92.50%</t>
        </is>
      </c>
    </row>
    <row r="7">
      <c r="A7" s="4" t="inlineStr">
        <is>
          <t>Percentage of employer's matching contribution of the employee's compensation</t>
        </is>
      </c>
      <c r="B7" s="4" t="inlineStr">
        <is>
          <t>100.00%</t>
        </is>
      </c>
    </row>
    <row r="8">
      <c r="A8" s="4" t="inlineStr">
        <is>
          <t>Percentage of employee's compensation on which employer matches</t>
        </is>
      </c>
      <c r="B8" s="4" t="inlineStr">
        <is>
          <t>3.00%</t>
        </is>
      </c>
    </row>
    <row r="9">
      <c r="A9" s="4" t="inlineStr">
        <is>
          <t>Percentage of employer's matching contribution of the employee's compensation</t>
        </is>
      </c>
      <c r="B9" s="4" t="inlineStr">
        <is>
          <t>50.00%</t>
        </is>
      </c>
    </row>
    <row r="10">
      <c r="A10" s="4" t="inlineStr">
        <is>
          <t>Percentage of employee's compensation on which employer matches</t>
        </is>
      </c>
      <c r="B10" s="4" t="inlineStr">
        <is>
          <t>2.00%</t>
        </is>
      </c>
    </row>
    <row r="11">
      <c r="A11" s="4" t="inlineStr">
        <is>
          <t>Employer contributions charged to expense</t>
        </is>
      </c>
      <c r="B11" s="8" t="n">
        <v>1.7</v>
      </c>
      <c r="C11" s="8" t="n">
        <v>1.6</v>
      </c>
      <c r="D11" s="8" t="n">
        <v>1.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 Compensation Plans - Additional Information (Details)</t>
        </is>
      </c>
      <c r="B1" s="2" t="inlineStr">
        <is>
          <t>12 Months Ended</t>
        </is>
      </c>
    </row>
    <row r="2">
      <c r="B2" s="2" t="inlineStr">
        <is>
          <t>Dec. 31, 2021shares</t>
        </is>
      </c>
      <c r="C2" s="2" t="inlineStr">
        <is>
          <t>Dec. 31, 2020shares</t>
        </is>
      </c>
    </row>
    <row r="3">
      <c r="A3" s="3" t="inlineStr">
        <is>
          <t>Share-based Compensation Arrangement by Share-based Payment Award [Line Items]</t>
        </is>
      </c>
    </row>
    <row r="4">
      <c r="A4" s="4" t="inlineStr">
        <is>
          <t>Number of options outstanding</t>
        </is>
      </c>
      <c r="B4" s="5" t="n">
        <v>1033303</v>
      </c>
      <c r="C4" s="5" t="n">
        <v>971107</v>
      </c>
    </row>
    <row r="5">
      <c r="A5" s="4" t="inlineStr">
        <is>
          <t>Share-based Compensation Arrangement by Share-based Payment Award, Expiration Period</t>
        </is>
      </c>
      <c r="B5" s="4" t="inlineStr">
        <is>
          <t>10 years</t>
        </is>
      </c>
    </row>
    <row r="6">
      <c r="A6" s="4" t="inlineStr">
        <is>
          <t>Share-based Compensation Arrangement by Share-based Payment Award, Award Vesting Rights, Percentage</t>
        </is>
      </c>
      <c r="B6" s="4" t="inlineStr">
        <is>
          <t>25.00%</t>
        </is>
      </c>
    </row>
    <row r="7">
      <c r="A7" s="4" t="inlineStr">
        <is>
          <t>2003 Plan</t>
        </is>
      </c>
    </row>
    <row r="8">
      <c r="A8" s="3" t="inlineStr">
        <is>
          <t>Share-based Compensation Arrangement by Share-based Payment Award [Line Items]</t>
        </is>
      </c>
    </row>
    <row r="9">
      <c r="A9" s="4" t="inlineStr">
        <is>
          <t>Number of shares authorized</t>
        </is>
      </c>
      <c r="B9" s="5" t="n">
        <v>598224</v>
      </c>
    </row>
    <row r="10">
      <c r="A10" s="4" t="inlineStr">
        <is>
          <t>Number of options outstanding</t>
        </is>
      </c>
      <c r="B10" s="5" t="n">
        <v>14603</v>
      </c>
    </row>
    <row r="11">
      <c r="A11" s="4" t="inlineStr">
        <is>
          <t>2013 Plan</t>
        </is>
      </c>
    </row>
    <row r="12">
      <c r="A12" s="3" t="inlineStr">
        <is>
          <t>Share-based Compensation Arrangement by Share-based Payment Award [Line Items]</t>
        </is>
      </c>
    </row>
    <row r="13">
      <c r="A13" s="4" t="inlineStr">
        <is>
          <t>Number of shares authorized</t>
        </is>
      </c>
      <c r="B13" s="5" t="n">
        <v>700000</v>
      </c>
    </row>
    <row r="14">
      <c r="A14" s="4" t="inlineStr">
        <is>
          <t>Number of options outstanding</t>
        </is>
      </c>
      <c r="B14" s="5" t="n">
        <v>319563</v>
      </c>
    </row>
    <row r="15">
      <c r="A15" s="4" t="inlineStr">
        <is>
          <t>2018 Plan</t>
        </is>
      </c>
    </row>
    <row r="16">
      <c r="A16" s="3" t="inlineStr">
        <is>
          <t>Share-based Compensation Arrangement by Share-based Payment Award [Line Items]</t>
        </is>
      </c>
    </row>
    <row r="17">
      <c r="A17" s="4" t="inlineStr">
        <is>
          <t>Number of shares authorized</t>
        </is>
      </c>
      <c r="B17" s="5" t="n">
        <v>800000</v>
      </c>
    </row>
    <row r="18">
      <c r="A18" s="4" t="inlineStr">
        <is>
          <t>Number of options outstanding</t>
        </is>
      </c>
      <c r="B18" s="5" t="n">
        <v>699137</v>
      </c>
    </row>
    <row r="19">
      <c r="A19" s="4" t="inlineStr">
        <is>
          <t>Ratio of shares utilized for awards other than stock options and stock appreciation rights</t>
        </is>
      </c>
      <c r="B19" s="9" t="n">
        <v>2.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Compensation Plans - Schedule of Share-based Compensation, Stock Options, Activity (Details) - $ / shares</t>
        </is>
      </c>
      <c r="B1" s="2" t="inlineStr">
        <is>
          <t>Dec. 31, 2021</t>
        </is>
      </c>
      <c r="C1" s="2" t="inlineStr">
        <is>
          <t>Dec. 31, 2020</t>
        </is>
      </c>
      <c r="D1" s="2" t="inlineStr">
        <is>
          <t>Dec. 31, 2019</t>
        </is>
      </c>
      <c r="E1" s="2" t="inlineStr">
        <is>
          <t>Dec. 31, 2018</t>
        </is>
      </c>
    </row>
    <row r="2">
      <c r="A2" s="4" t="inlineStr">
        <is>
          <t>Share-based Compensation Arrangement by Share-based Payment Award, Number of Shares Available for Grant</t>
        </is>
      </c>
      <c r="B2" s="5" t="n">
        <v>86672</v>
      </c>
      <c r="C2" s="5" t="n">
        <v>245350</v>
      </c>
      <c r="D2" s="5" t="n">
        <v>436900</v>
      </c>
      <c r="E2" s="5" t="n">
        <v>614850</v>
      </c>
    </row>
    <row r="3">
      <c r="A3" s="4" t="inlineStr">
        <is>
          <t>Share-based Payment Arrangement, Option, Exercise Price Range, Shares Exercisable</t>
        </is>
      </c>
      <c r="B3" s="5" t="n">
        <v>1033303</v>
      </c>
      <c r="C3" s="5" t="n">
        <v>971107</v>
      </c>
      <c r="D3" s="5" t="n">
        <v>807868</v>
      </c>
      <c r="E3" s="5" t="n">
        <v>773236</v>
      </c>
    </row>
    <row r="4">
      <c r="A4" s="4" t="inlineStr">
        <is>
          <t>Share-based Compensation Arrangement by Share-based Payment Award, Options, Outstanding, Weighted Average Exercise Price</t>
        </is>
      </c>
      <c r="B4" s="10" t="n">
        <v>50.528</v>
      </c>
      <c r="C4" s="10" t="n">
        <v>48.079</v>
      </c>
      <c r="D4" s="10" t="n">
        <v>49.139</v>
      </c>
      <c r="E4" s="10" t="n">
        <v>43.886</v>
      </c>
    </row>
    <row r="5">
      <c r="A5" s="4" t="inlineStr">
        <is>
          <t>Exercised</t>
        </is>
      </c>
    </row>
    <row r="6">
      <c r="A6" s="4" t="inlineStr">
        <is>
          <t>Share-based Payment Arrangement, Option, Exercise Price Range, Shares Exercisable</t>
        </is>
      </c>
      <c r="B6" s="5" t="n">
        <v>91285</v>
      </c>
      <c r="C6" s="5" t="n">
        <v>21436</v>
      </c>
      <c r="D6" s="5" t="n">
        <v>125894</v>
      </c>
    </row>
    <row r="7">
      <c r="A7" s="4" t="inlineStr">
        <is>
          <t>Share-based Compensation Arrangement by Share-based Payment Award, Options, Outstanding, Weighted Average Exercise Price</t>
        </is>
      </c>
      <c r="B7" s="10" t="n">
        <v>40.532</v>
      </c>
      <c r="C7" s="10" t="n">
        <v>33.805</v>
      </c>
      <c r="D7" s="10" t="n">
        <v>33.031</v>
      </c>
    </row>
    <row r="8">
      <c r="A8" s="4" t="inlineStr">
        <is>
          <t>Forfeited from terminated plan(s)</t>
        </is>
      </c>
    </row>
    <row r="9">
      <c r="A9" s="4" t="inlineStr">
        <is>
          <t>Share-based Payment Arrangement, Option, Exercise Price Range, Shares Exercisable</t>
        </is>
      </c>
      <c r="B9" s="5" t="n">
        <v>5197</v>
      </c>
      <c r="C9" s="5" t="n">
        <v>6875</v>
      </c>
      <c r="D9" s="5" t="n">
        <v>17424</v>
      </c>
    </row>
    <row r="10">
      <c r="A10" s="4" t="inlineStr">
        <is>
          <t>Share-based Compensation Arrangement by Share-based Payment Award, Options, Outstanding, Weighted Average Exercise Price</t>
        </is>
      </c>
      <c r="B10" s="10" t="n">
        <v>44.563</v>
      </c>
      <c r="C10" s="10" t="n">
        <v>38.849</v>
      </c>
      <c r="D10" s="10" t="n">
        <v>44.163</v>
      </c>
    </row>
    <row r="11">
      <c r="A11" s="4" t="inlineStr">
        <is>
          <t>Forfeited from current plan(s)</t>
        </is>
      </c>
    </row>
    <row r="12">
      <c r="A12" s="4" t="inlineStr">
        <is>
          <t>Share-based Compensation Arrangement by Share-based Payment Award, Number of Shares Available for Grant</t>
        </is>
      </c>
      <c r="B12" s="5" t="n">
        <v>44022</v>
      </c>
      <c r="C12" s="5" t="n">
        <v>4800</v>
      </c>
      <c r="D12" s="5" t="n">
        <v>8450</v>
      </c>
    </row>
    <row r="13">
      <c r="A13" s="4" t="inlineStr">
        <is>
          <t>Share-based Payment Arrangement, Option, Exercise Price Range, Shares Exercisable</t>
        </is>
      </c>
      <c r="B13" s="5" t="n">
        <v>44022</v>
      </c>
      <c r="C13" s="5" t="n">
        <v>4800</v>
      </c>
      <c r="D13" s="5" t="n">
        <v>8450</v>
      </c>
    </row>
    <row r="14">
      <c r="A14" s="4" t="inlineStr">
        <is>
          <t>Share-based Compensation Arrangement by Share-based Payment Award, Options, Outstanding, Weighted Average Exercise Price</t>
        </is>
      </c>
      <c r="B14" s="10" t="n">
        <v>52.256</v>
      </c>
      <c r="C14" s="10" t="n">
        <v>57.513</v>
      </c>
      <c r="D14" s="6" t="n">
        <v>55</v>
      </c>
    </row>
    <row r="15">
      <c r="A15" s="4" t="inlineStr">
        <is>
          <t>Granted from 2018 Plan</t>
        </is>
      </c>
    </row>
    <row r="16">
      <c r="A16" s="4" t="inlineStr">
        <is>
          <t>Share-based Compensation Arrangement by Share-based Payment Award, Number of Shares Available for Grant</t>
        </is>
      </c>
      <c r="B16" s="5" t="n">
        <v>202700</v>
      </c>
      <c r="C16" s="5" t="n">
        <v>196350</v>
      </c>
      <c r="D16" s="5" t="n">
        <v>186400</v>
      </c>
    </row>
    <row r="17">
      <c r="A17" s="4" t="inlineStr">
        <is>
          <t>Share-based Payment Arrangement, Option, Exercise Price Range, Shares Exercisable</t>
        </is>
      </c>
      <c r="B17" s="5" t="n">
        <v>202700</v>
      </c>
      <c r="C17" s="5" t="n">
        <v>196350</v>
      </c>
      <c r="D17" s="5" t="n">
        <v>186400</v>
      </c>
    </row>
    <row r="18">
      <c r="A18" s="4" t="inlineStr">
        <is>
          <t>Share-based Compensation Arrangement by Share-based Payment Award, Options, Outstanding, Weighted Average Exercise Price</t>
        </is>
      </c>
      <c r="B18" s="10" t="n">
        <v>57.98</v>
      </c>
      <c r="C18" s="10" t="n">
        <v>41.74</v>
      </c>
      <c r="D18" s="10" t="n">
        <v>60.08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DIC-Assisted Acquired Loans</t>
        </is>
      </c>
      <c r="B1" s="2" t="inlineStr">
        <is>
          <t>12 Months Ended</t>
        </is>
      </c>
    </row>
    <row r="2">
      <c r="B2" s="2" t="inlineStr">
        <is>
          <t>Dec. 31, 2021</t>
        </is>
      </c>
    </row>
    <row r="3">
      <c r="A3" s="3" t="inlineStr">
        <is>
          <t>FDIC-Assisted Acquired Loans</t>
        </is>
      </c>
    </row>
    <row r="4">
      <c r="A4" s="4" t="inlineStr">
        <is>
          <t>FDIC-Assisted Acquired Loans</t>
        </is>
      </c>
      <c r="B4" s="4" t="inlineStr">
        <is>
          <t>Note 4: FDIC-Assisted Acquired Loans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related loss sharing agreement was terminated early, effective April 26, 2016, by mutual agreement of Great Southern Bank and the FDIC. Based upon the acquisition date fair values of the net assets acquired, no goodwill was recorded. On September 4, 2009, Great Southern Bank entered into a purchase and assumption agreement with loss share with the FDIC to assume all of the deposits and acquire certain assets of Vantus Bank, a full service thrift headquartered in Sioux City, Iowa. The related loss sharing agreement was terminated early, effective April 26, 2016, by mutual agreement of Great Southern Bank and the FDIC. Based upon the acquisition date fair values of the net assets acquired, no goodwill was recorded. On October 7, 2011, Great Southern Bank entered into a purchase and assumption agreement with loss share with the FDIC to assume all of the deposits and acquire certain assets of Sun Security Bank, a full service bank headquartered in Ellington, Missouri. The related loss sharing agreement was terminated early, effective April 26, 2016, by mutual agreement of Great Southern Bank and the FDIC. Based upon the acquisition date fair values of the net assets acquired, no goodwill was recorded. On April 27, 2012, Great Southern Bank entered into a purchase and assumption agreement with loss share with the FDIC to assume all of the deposits and acquire certain assets of Inter Savings Bank, FSB (“InterBank”), a full service bank headquartered in Maple Grove, Minnesota. The related loss sharing agreement was terminated early, effective June 9, 2017, by mutual agreement of Great Southern Bank and the FDIC. Based upon the acquisition date fair values of the net assets acquired, no goodwill was recorded.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The following table presents the balances of the acquired loans related to the various FDIC-assisted transactions at December 31, 2021 and 2020. ​ ​ ​ ​ ​ ​ ​ ​ ​ ​ ​ ​ ​ ​ ​ ​ ​ ​ ​ ​ ​ ​ ​ ​ ​ Sun Security ​ ​ ​ ​ ​ ​ ​ TeamBank Vantus Bank Bank InterBank Valley Bank ​ ​ (In Thousands) ​ ​ ​ ​ ​ ​ ​ ​ ​ ​ ​ ​ ​ ​ ​ ​ December 31, 2021 ​ ​ ​ ​ ​ Gross loans receivable ​ $ 3,613 ​ $ 5,304 ​ $ 9,405 ​ $ 32,645 ​ $ 23,632 Balance of accretable discount due to change in expected losses ​ (65) ​ (19) ​ (63) ​ (58) ​ (224) Net carrying value of loans receivable ​ $ 3,548 ​ $ 5,285 ​ $ 9,342 ​ $ 32,587 ​ $ 23,408 ​ ​ ​ ​ ​ ​ ​ ​ ​ ​ ​ ​ ​ ​ ​ ​ ​ ​ ​ ​ ​ ​ ​ ​ ​ ​ ​ ​ ​ ​ ​ ​ December 31, 2020 ​ ​ ​ ​ ​ Gross loans receivable ​ $ 5,393 ​ $ 8,052 ​ $ 13,395 ​ $ 44,215 ​ $ 31,515 Balance of accretable discount due to change in expected losses ​ (97) ​ (35) ​ (180) ​ (1,079) ​ (612) Expected loss remaining ​ ​ (30) ​ ​ (13) ​ ​ (104) ​ ​ (1,079) ​ ​ (699) Net carrying value of loans receivable ​ $ 5,266 ​ $ 8,004 ​ $ 13,111 ​ $ 42,057 ​ $ 30,204 ​ Fair Value and Expected Cash Flows At the time of these acquisitions, the Company determined the fair value of the loan portfolios based on several assumptions. Factors considered in the valuations were projected cash flows for the loans, type of loan and related collateral, classification status, fixed or variable interest rate, term of loan, current discount rates and whether or not the loan was amortizing. Loans were grouped together according to similar characteristics and were treated in the aggregate when applying various valuation techniques. Management also estimated the amount of credit losses that were expected to be realized for the loan portfolios. The discounted cash flow approach was used to value each pool of loans. For non-performing loans, fair value was estimated by calculating the present value of the recoverable cash flows using a discount rate based on comparable corporate bond rate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As of January 1, 2021, we adopted the new accounting standard related to accounting for credit losses. With the adoption of this standard, discounts are no longer reclassified from non-accretable to accretable. All adjustments made prior to January 1, 2021 continue to be accreted to interest income. As of December 31, 2021, the remaining accretable yield adjustment that will affect interest income was $429,000. The adjustments to accretable yield made prior to 2021, impacted the Company’s Consolidated Statements of Income as follows: ​ ​ ​ ​ ​ ​ ​ ​ ​ ​ ​ ​ ​ Year Ended December 31, ​ 2021 2020 2019 ​ ​ (In Thousands) Interest income and net impact to pre-tax income ​ $ 1,576 ​ $ 5,574 ​ $ 7,43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chedule of Fair Value Option Pricing Model Assumptions (Details) - $ / shares</t>
        </is>
      </c>
      <c r="B1" s="2" t="inlineStr">
        <is>
          <t>12 Months Ended</t>
        </is>
      </c>
    </row>
    <row r="2">
      <c r="B2" s="2" t="inlineStr">
        <is>
          <t>Dec. 31, 2021</t>
        </is>
      </c>
      <c r="C2" s="2" t="inlineStr">
        <is>
          <t>Dec. 31, 2020</t>
        </is>
      </c>
      <c r="D2" s="2" t="inlineStr">
        <is>
          <t>Dec. 31, 2019</t>
        </is>
      </c>
    </row>
    <row r="3">
      <c r="A3" s="3" t="inlineStr">
        <is>
          <t>Stock Compensation Plans</t>
        </is>
      </c>
    </row>
    <row r="4">
      <c r="A4" s="4" t="inlineStr">
        <is>
          <t>Expected dividends per share</t>
        </is>
      </c>
      <c r="B4" s="7" t="n">
        <v>1.44</v>
      </c>
      <c r="C4" s="7" t="n">
        <v>1.36</v>
      </c>
      <c r="D4" s="7" t="n">
        <v>1.36</v>
      </c>
    </row>
    <row r="5">
      <c r="A5" s="4" t="inlineStr">
        <is>
          <t>Risk-free interest rate</t>
        </is>
      </c>
      <c r="B5" s="4" t="inlineStr">
        <is>
          <t>1.24%</t>
        </is>
      </c>
      <c r="C5" s="4" t="inlineStr">
        <is>
          <t>0.35%</t>
        </is>
      </c>
      <c r="D5" s="4" t="inlineStr">
        <is>
          <t>1.59%</t>
        </is>
      </c>
    </row>
    <row r="6">
      <c r="A6" s="4" t="inlineStr">
        <is>
          <t>Expected life of options</t>
        </is>
      </c>
      <c r="B6" s="4" t="inlineStr">
        <is>
          <t>5 years</t>
        </is>
      </c>
      <c r="C6" s="4" t="inlineStr">
        <is>
          <t>5 years</t>
        </is>
      </c>
      <c r="D6" s="4" t="inlineStr">
        <is>
          <t>5 years</t>
        </is>
      </c>
    </row>
    <row r="7">
      <c r="A7" s="4" t="inlineStr">
        <is>
          <t>Expected volatility</t>
        </is>
      </c>
      <c r="B7" s="4" t="inlineStr">
        <is>
          <t>28.33%</t>
        </is>
      </c>
      <c r="C7" s="4" t="inlineStr">
        <is>
          <t>29.32%</t>
        </is>
      </c>
      <c r="D7" s="4" t="inlineStr">
        <is>
          <t>25.15%</t>
        </is>
      </c>
    </row>
    <row r="8">
      <c r="A8" s="4" t="inlineStr">
        <is>
          <t>Share-based Compensation Arrangement by Share-based Payment Award, Options, Grants in Period, Weighted Average Grant Date Fair Value</t>
        </is>
      </c>
      <c r="B8" s="7" t="n">
        <v>11.56</v>
      </c>
      <c r="C8" s="7" t="n">
        <v>7.3</v>
      </c>
      <c r="D8" s="7" t="n">
        <v>11.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Compensation Plans - Schedule of Share-based Compensation, Activity (Details) - $ / shares</t>
        </is>
      </c>
      <c r="B1" s="2" t="inlineStr">
        <is>
          <t>12 Months Ended</t>
        </is>
      </c>
    </row>
    <row r="2">
      <c r="B2" s="2" t="inlineStr">
        <is>
          <t>Dec. 31, 2021</t>
        </is>
      </c>
      <c r="C2" s="2" t="inlineStr">
        <is>
          <t>Dec. 31, 2020</t>
        </is>
      </c>
    </row>
    <row r="3">
      <c r="A3" s="4" t="inlineStr">
        <is>
          <t>Share-based Compensation Arrangement by Share-based Payment Award, Options, Outstanding, Number</t>
        </is>
      </c>
      <c r="B3" s="5" t="n">
        <v>1033303</v>
      </c>
      <c r="C3" s="5" t="n">
        <v>971107</v>
      </c>
    </row>
    <row r="4">
      <c r="A4" s="4" t="inlineStr">
        <is>
          <t>Share-based Compensation Arrangements by Share-based Payment Award, Options, Grants in Period, Weighted Average Exercise Price</t>
        </is>
      </c>
      <c r="B4" s="10" t="n">
        <v>50.528</v>
      </c>
      <c r="C4" s="10" t="n">
        <v>48.079</v>
      </c>
    </row>
    <row r="5">
      <c r="A5" s="4" t="inlineStr">
        <is>
          <t>Share based compensation stock option weighted average remaining contractual term</t>
        </is>
      </c>
      <c r="B5" s="4" t="inlineStr">
        <is>
          <t>7 years 18 days</t>
        </is>
      </c>
      <c r="C5" s="4" t="inlineStr">
        <is>
          <t>7 years 2 months 23 days</t>
        </is>
      </c>
    </row>
    <row r="6">
      <c r="A6" s="4" t="inlineStr">
        <is>
          <t>Granted</t>
        </is>
      </c>
    </row>
    <row r="7">
      <c r="A7" s="4" t="inlineStr">
        <is>
          <t>Share-based Compensation Arrangement by Share-based Payment Award, Options, Outstanding, Number</t>
        </is>
      </c>
      <c r="B7" s="5" t="n">
        <v>202700</v>
      </c>
    </row>
    <row r="8">
      <c r="A8" s="4" t="inlineStr">
        <is>
          <t>Share-based Compensation Arrangements by Share-based Payment Award, Options, Grants in Period, Weighted Average Exercise Price</t>
        </is>
      </c>
      <c r="B8" s="10" t="n">
        <v>57.98</v>
      </c>
    </row>
    <row r="9">
      <c r="A9" s="4" t="inlineStr">
        <is>
          <t>Exercised</t>
        </is>
      </c>
    </row>
    <row r="10">
      <c r="A10" s="4" t="inlineStr">
        <is>
          <t>Share-based Compensation Arrangement by Share-based Payment Award, Options, Outstanding, Number</t>
        </is>
      </c>
      <c r="B10" s="5" t="n">
        <v>91285</v>
      </c>
    </row>
    <row r="11">
      <c r="A11" s="4" t="inlineStr">
        <is>
          <t>Share-based Compensation Arrangements by Share-based Payment Award, Options, Grants in Period, Weighted Average Exercise Price</t>
        </is>
      </c>
      <c r="B11" s="10" t="n">
        <v>40.532</v>
      </c>
    </row>
    <row r="12">
      <c r="A12" s="4" t="inlineStr">
        <is>
          <t>Forfeited</t>
        </is>
      </c>
    </row>
    <row r="13">
      <c r="A13" s="4" t="inlineStr">
        <is>
          <t>Share-based Compensation Arrangement by Share-based Payment Award, Options, Outstanding, Number</t>
        </is>
      </c>
      <c r="B13" s="5" t="n">
        <v>49219</v>
      </c>
    </row>
    <row r="14">
      <c r="A14" s="4" t="inlineStr">
        <is>
          <t>Share-based Compensation Arrangements by Share-based Payment Award, Options, Grants in Period, Weighted Average Exercise Price</t>
        </is>
      </c>
      <c r="B14" s="10" t="n">
        <v>51.444</v>
      </c>
    </row>
    <row r="15">
      <c r="A15" s="4" t="inlineStr">
        <is>
          <t>Balance, End of Period</t>
        </is>
      </c>
    </row>
    <row r="16">
      <c r="A16" s="4" t="inlineStr">
        <is>
          <t>Share-based Compensation Arrangement by Share-based Payment Award, Options, Outstanding, Number</t>
        </is>
      </c>
      <c r="B16" s="5" t="n">
        <v>421347</v>
      </c>
    </row>
    <row r="17">
      <c r="A17" s="4" t="inlineStr">
        <is>
          <t>Share-based Compensation Arrangements by Share-based Payment Award, Options, Grants in Period, Weighted Average Exercise Price</t>
        </is>
      </c>
      <c r="B17" s="10" t="n">
        <v>46.804</v>
      </c>
    </row>
    <row r="18">
      <c r="A18" s="4" t="inlineStr">
        <is>
          <t>Balance, End of Period | Options exercisable</t>
        </is>
      </c>
    </row>
    <row r="19">
      <c r="A19" s="4" t="inlineStr">
        <is>
          <t>Share based compensation stock option weighted average remaining contractual term</t>
        </is>
      </c>
      <c r="B19" s="4" t="inlineStr">
        <is>
          <t>4 years 10 months 13 day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Options Granted and Intrinsic Value (Details) - USD ($)</t>
        </is>
      </c>
      <c r="B1" s="2" t="inlineStr">
        <is>
          <t>12 Months Ended</t>
        </is>
      </c>
    </row>
    <row r="2">
      <c r="B2" s="2" t="inlineStr">
        <is>
          <t>Dec. 31, 2021</t>
        </is>
      </c>
      <c r="C2" s="2" t="inlineStr">
        <is>
          <t>Dec. 31, 2020</t>
        </is>
      </c>
      <c r="D2" s="2" t="inlineStr">
        <is>
          <t>Dec. 31, 2019</t>
        </is>
      </c>
    </row>
    <row r="3">
      <c r="A3" s="3" t="inlineStr">
        <is>
          <t>Stock Compensation Plans</t>
        </is>
      </c>
    </row>
    <row r="4">
      <c r="A4" s="4" t="inlineStr">
        <is>
          <t>Share Based Compensation Arrangement By Share Based Payment Award Options Granted Number</t>
        </is>
      </c>
      <c r="B4" s="5" t="n">
        <v>202700</v>
      </c>
      <c r="C4" s="5" t="n">
        <v>196350</v>
      </c>
      <c r="D4" s="5" t="n">
        <v>186400</v>
      </c>
    </row>
    <row r="5">
      <c r="A5" s="4" t="inlineStr">
        <is>
          <t>Share-based Compensation Arrangement by Share-based Payment Award, Options, Exercises in Period, Intrinsic Value</t>
        </is>
      </c>
      <c r="B5" s="6" t="n">
        <v>1400000</v>
      </c>
      <c r="C5" s="6" t="n">
        <v>371000</v>
      </c>
      <c r="D5" s="6" t="n">
        <v>3100000</v>
      </c>
    </row>
    <row r="6">
      <c r="A6" s="4" t="inlineStr">
        <is>
          <t>Proceeds from Stock Options Exercised</t>
        </is>
      </c>
      <c r="B6" s="5" t="n">
        <v>3700000</v>
      </c>
      <c r="C6" s="5" t="n">
        <v>661000</v>
      </c>
      <c r="D6" s="5" t="n">
        <v>4158000</v>
      </c>
    </row>
    <row r="7">
      <c r="A7" s="4" t="inlineStr">
        <is>
          <t>Share-based Payment Arrangement, Exercise of Option, Tax Benefit</t>
        </is>
      </c>
      <c r="B7" s="5" t="n">
        <v>1200000</v>
      </c>
      <c r="C7" s="5" t="n">
        <v>257000</v>
      </c>
      <c r="D7" s="5" t="n">
        <v>2700000</v>
      </c>
    </row>
    <row r="8">
      <c r="A8" s="4" t="inlineStr">
        <is>
          <t>Share-based Compensation Arrangement by Share-based Payment Award, Options, Outstanding, Intrinsic Value</t>
        </is>
      </c>
      <c r="B8" s="5" t="n">
        <v>9200000</v>
      </c>
      <c r="C8" s="5" t="n">
        <v>4500000</v>
      </c>
      <c r="D8" s="5" t="n">
        <v>11500000</v>
      </c>
    </row>
    <row r="9">
      <c r="A9" s="4" t="inlineStr">
        <is>
          <t>Share-based Compensation Arrangement by Share-based Payment Award, Options, Exercisable, Intrinsic Value</t>
        </is>
      </c>
      <c r="B9" s="6" t="n">
        <v>5300000</v>
      </c>
      <c r="C9" s="6" t="n">
        <v>2900000</v>
      </c>
      <c r="D9" s="6" t="n">
        <v>66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chedule of Nonvested Share Activity (Details) - $ / shares</t>
        </is>
      </c>
      <c r="B1" s="2" t="inlineStr">
        <is>
          <t>12 Months Ended</t>
        </is>
      </c>
    </row>
    <row r="2">
      <c r="B2" s="2" t="inlineStr">
        <is>
          <t>Dec. 31, 2021</t>
        </is>
      </c>
      <c r="C2" s="2" t="inlineStr">
        <is>
          <t>Dec. 31, 2020</t>
        </is>
      </c>
    </row>
    <row r="3">
      <c r="A3" s="4" t="inlineStr">
        <is>
          <t>Nonvested options Member</t>
        </is>
      </c>
    </row>
    <row r="4">
      <c r="A4" s="4" t="inlineStr">
        <is>
          <t>Share-based Compensation Arrangement by Share-based Payment Award, Equity Instruments Other than Options, Nonvested, Number</t>
        </is>
      </c>
      <c r="B4" s="5" t="n">
        <v>611956</v>
      </c>
      <c r="C4" s="5" t="n">
        <v>607412</v>
      </c>
    </row>
    <row r="5">
      <c r="A5" s="4" t="inlineStr">
        <is>
          <t>Share Based Compensation Arrangement by Share Based Payment Award Nonvested Weighted Average Exercise Price</t>
        </is>
      </c>
      <c r="B5" s="10" t="n">
        <v>53.091</v>
      </c>
      <c r="C5" s="6" t="n">
        <v>51370</v>
      </c>
    </row>
    <row r="6">
      <c r="A6" s="4" t="inlineStr">
        <is>
          <t>Share Based Compensation Arrangement by Share Based Payment Award Nonvested Weighted Average Grant Date Fair Value</t>
        </is>
      </c>
      <c r="B6" s="10" t="n">
        <v>9.768000000000001</v>
      </c>
      <c r="C6" s="10" t="n">
        <v>8.981</v>
      </c>
    </row>
    <row r="7">
      <c r="A7" s="4" t="inlineStr">
        <is>
          <t>Granted</t>
        </is>
      </c>
    </row>
    <row r="8">
      <c r="A8" s="4" t="inlineStr">
        <is>
          <t>Share-based Compensation Arrangement by Share-based Payment Award, Equity Instruments Other than Options, Nonvested, Number</t>
        </is>
      </c>
      <c r="B8" s="5" t="n">
        <v>202700</v>
      </c>
    </row>
    <row r="9">
      <c r="A9" s="4" t="inlineStr">
        <is>
          <t>Share Based Compensation Arrangement by Share Based Payment Award Nonvested Weighted Average Exercise Price</t>
        </is>
      </c>
      <c r="B9" s="10" t="n">
        <v>57.98</v>
      </c>
    </row>
    <row r="10">
      <c r="A10" s="4" t="inlineStr">
        <is>
          <t>Share Based Compensation Arrangement by Share Based Payment Award Nonvested Weighted Average Grant Date Fair Value</t>
        </is>
      </c>
      <c r="B10" s="10" t="n">
        <v>11.56</v>
      </c>
    </row>
    <row r="11">
      <c r="A11" s="4" t="inlineStr">
        <is>
          <t>Vested this period Member</t>
        </is>
      </c>
    </row>
    <row r="12">
      <c r="A12" s="4" t="inlineStr">
        <is>
          <t>Share-based Compensation Arrangement by Share-based Payment Award, Equity Instruments Other than Options, Nonvested, Number</t>
        </is>
      </c>
      <c r="B12" s="5" t="n">
        <v>156401</v>
      </c>
    </row>
    <row r="13">
      <c r="A13" s="4" t="inlineStr">
        <is>
          <t>Share Based Compensation Arrangement by Share Based Payment Award Nonvested Weighted Average Exercise Price</t>
        </is>
      </c>
      <c r="B13" s="10" t="n">
        <v>53.284</v>
      </c>
    </row>
    <row r="14">
      <c r="A14" s="4" t="inlineStr">
        <is>
          <t>Share Based Compensation Arrangement by Share Based Payment Award Nonvested Weighted Average Grant Date Fair Value</t>
        </is>
      </c>
      <c r="B14" s="10" t="n">
        <v>9.253</v>
      </c>
    </row>
    <row r="15">
      <c r="A15" s="4" t="inlineStr">
        <is>
          <t>Nonvested options forfeited Member</t>
        </is>
      </c>
    </row>
    <row r="16">
      <c r="A16" s="4" t="inlineStr">
        <is>
          <t>Share-based Compensation Arrangement by Share-based Payment Award, Equity Instruments Other than Options, Nonvested, Number</t>
        </is>
      </c>
      <c r="B16" s="5" t="n">
        <v>41755</v>
      </c>
    </row>
    <row r="17">
      <c r="A17" s="4" t="inlineStr">
        <is>
          <t>Share Based Compensation Arrangement by Share Based Payment Award Nonvested Weighted Average Exercise Price</t>
        </is>
      </c>
      <c r="B17" s="10" t="n">
        <v>51.056</v>
      </c>
    </row>
    <row r="18">
      <c r="A18" s="4" t="inlineStr">
        <is>
          <t>Share Based Compensation Arrangement by Share Based Payment Award Nonvested Weighted Average Grant Date Fair Value</t>
        </is>
      </c>
      <c r="B18" s="10" t="n">
        <v>8.95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Compensation Plans - Nonvested Options Granted Unrecognized Compensation Cost (Details) $ in Millions</t>
        </is>
      </c>
      <c r="B1" s="2" t="inlineStr">
        <is>
          <t>12 Months Ended</t>
        </is>
      </c>
    </row>
    <row r="2">
      <c r="B2" s="2" t="inlineStr">
        <is>
          <t>Dec. 31, 2021USD ($)</t>
        </is>
      </c>
    </row>
    <row r="3">
      <c r="A3" s="3" t="inlineStr">
        <is>
          <t>Stock Compensation Plans</t>
        </is>
      </c>
    </row>
    <row r="4">
      <c r="A4" s="4" t="inlineStr">
        <is>
          <t>Nonvested Options Granted Unrecognized Compensation Costs</t>
        </is>
      </c>
      <c r="B4" s="8" t="n">
        <v>5.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 Compensation Plans - Share-based Compensation Arrangement by Share-based Payment Award, Options, Vested and Expected to Vest, Exercisable (Details) - $ / shares</t>
        </is>
      </c>
      <c r="B1" s="2" t="inlineStr">
        <is>
          <t>12 Months Ended</t>
        </is>
      </c>
    </row>
    <row r="2">
      <c r="B2" s="2" t="inlineStr">
        <is>
          <t>Dec. 31, 2021</t>
        </is>
      </c>
      <c r="C2" s="2" t="inlineStr">
        <is>
          <t>Dec. 31, 2020</t>
        </is>
      </c>
      <c r="D2" s="2" t="inlineStr">
        <is>
          <t>Dec. 31, 2019</t>
        </is>
      </c>
      <c r="E2" s="2" t="inlineStr">
        <is>
          <t>Dec. 31, 2018</t>
        </is>
      </c>
    </row>
    <row r="3">
      <c r="A3" s="4" t="inlineStr">
        <is>
          <t>Share-based Compensation Arrangement by Share-based Payment Award, Options, Outstanding, Number</t>
        </is>
      </c>
      <c r="B3" s="5" t="n">
        <v>1033303</v>
      </c>
      <c r="C3" s="5" t="n">
        <v>971107</v>
      </c>
    </row>
    <row r="4">
      <c r="A4" s="4" t="inlineStr">
        <is>
          <t>Share based compensation stock option weighted average remaining contractual term</t>
        </is>
      </c>
      <c r="B4" s="4" t="inlineStr">
        <is>
          <t>7 years 18 days</t>
        </is>
      </c>
      <c r="C4" s="4" t="inlineStr">
        <is>
          <t>7 years 2 months 23 days</t>
        </is>
      </c>
    </row>
    <row r="5">
      <c r="A5" s="4" t="inlineStr">
        <is>
          <t>Share-based Compensation Arrangement by Share-based Payment Award, Options, Outstanding, Weighted Average Exercise Price</t>
        </is>
      </c>
      <c r="B5" s="10" t="n">
        <v>50.528</v>
      </c>
      <c r="C5" s="10" t="n">
        <v>48.079</v>
      </c>
      <c r="D5" s="10" t="n">
        <v>49.139</v>
      </c>
      <c r="E5" s="10" t="n">
        <v>43.886</v>
      </c>
    </row>
    <row r="6">
      <c r="A6" s="4" t="inlineStr">
        <is>
          <t>Share-based Compensation Arrangement by Share-based Payment Award, Options, Exercisable, Number</t>
        </is>
      </c>
      <c r="B6" s="5" t="n">
        <v>421347</v>
      </c>
    </row>
    <row r="7">
      <c r="A7" s="4" t="inlineStr">
        <is>
          <t>Share-based Compensation Arrangement by Share-based Payment Award, Options, Exercisable, Weighted Average Exercise Price</t>
        </is>
      </c>
      <c r="B7" s="10" t="n">
        <v>46.804</v>
      </c>
    </row>
    <row r="8">
      <c r="A8" s="4" t="inlineStr">
        <is>
          <t>Range of Exercise Prices Member | $23.860 to 29.640 Member</t>
        </is>
      </c>
    </row>
    <row r="9">
      <c r="A9" s="4" t="inlineStr">
        <is>
          <t>Share-based Compensation Arrangement by Share-based Payment Award, Options, Outstanding, Number</t>
        </is>
      </c>
      <c r="B9" s="5" t="n">
        <v>41836</v>
      </c>
    </row>
    <row r="10">
      <c r="A10" s="4" t="inlineStr">
        <is>
          <t>Share based compensation stock option weighted average remaining contractual term</t>
        </is>
      </c>
      <c r="B10" s="4" t="inlineStr">
        <is>
          <t>1 year 6 months 3 days</t>
        </is>
      </c>
    </row>
    <row r="11">
      <c r="A11" s="4" t="inlineStr">
        <is>
          <t>Share-based Compensation Arrangement by Share-based Payment Award, Options, Outstanding, Weighted Average Exercise Price</t>
        </is>
      </c>
      <c r="B11" s="10" t="n">
        <v>27.771</v>
      </c>
    </row>
    <row r="12">
      <c r="A12" s="4" t="inlineStr">
        <is>
          <t>Share-based Compensation Arrangement by Share-based Payment Award, Options, Exercisable, Number</t>
        </is>
      </c>
      <c r="B12" s="5" t="n">
        <v>41836</v>
      </c>
    </row>
    <row r="13">
      <c r="A13" s="4" t="inlineStr">
        <is>
          <t>Share-based Compensation Arrangement by Share-based Payment Award, Options, Exercisable, Weighted Average Exercise Price</t>
        </is>
      </c>
      <c r="B13" s="10" t="n">
        <v>27.771</v>
      </c>
    </row>
    <row r="14">
      <c r="A14" s="4" t="inlineStr">
        <is>
          <t>Exercise price range, minimum</t>
        </is>
      </c>
      <c r="B14" s="11" t="n">
        <v>23.86</v>
      </c>
    </row>
    <row r="15">
      <c r="A15" s="4" t="inlineStr">
        <is>
          <t>Exercise price range, maximum</t>
        </is>
      </c>
      <c r="B15" s="10" t="n">
        <v>29.64</v>
      </c>
    </row>
    <row r="16">
      <c r="A16" s="4" t="inlineStr">
        <is>
          <t>Range of Exercise Prices Member | $32.590 to 38.610 Member</t>
        </is>
      </c>
    </row>
    <row r="17">
      <c r="A17" s="4" t="inlineStr">
        <is>
          <t>Share-based Compensation Arrangement by Share-based Payment Award, Options, Outstanding, Number</t>
        </is>
      </c>
      <c r="B17" s="5" t="n">
        <v>52956</v>
      </c>
    </row>
    <row r="18">
      <c r="A18" s="4" t="inlineStr">
        <is>
          <t>Share based compensation stock option weighted average remaining contractual term</t>
        </is>
      </c>
      <c r="B18" s="4" t="inlineStr">
        <is>
          <t>2 years 9 months 25 days</t>
        </is>
      </c>
    </row>
    <row r="19">
      <c r="A19" s="4" t="inlineStr">
        <is>
          <t>Share-based Compensation Arrangement by Share-based Payment Award, Options, Outstanding, Weighted Average Exercise Price</t>
        </is>
      </c>
      <c r="B19" s="10" t="n">
        <v>33.072</v>
      </c>
    </row>
    <row r="20">
      <c r="A20" s="4" t="inlineStr">
        <is>
          <t>Share-based Compensation Arrangement by Share-based Payment Award, Options, Exercisable, Number</t>
        </is>
      </c>
      <c r="B20" s="5" t="n">
        <v>52956</v>
      </c>
    </row>
    <row r="21">
      <c r="A21" s="4" t="inlineStr">
        <is>
          <t>Share-based Compensation Arrangement by Share-based Payment Award, Options, Exercisable, Weighted Average Exercise Price</t>
        </is>
      </c>
      <c r="B21" s="10" t="n">
        <v>33.072</v>
      </c>
    </row>
    <row r="22">
      <c r="A22" s="4" t="inlineStr">
        <is>
          <t>Exercise price range, minimum</t>
        </is>
      </c>
      <c r="B22" s="11" t="n">
        <v>32.59</v>
      </c>
    </row>
    <row r="23">
      <c r="A23" s="4" t="inlineStr">
        <is>
          <t>Exercise price range, maximum</t>
        </is>
      </c>
      <c r="B23" s="10" t="n">
        <v>38.61</v>
      </c>
    </row>
    <row r="24">
      <c r="A24" s="4" t="inlineStr">
        <is>
          <t>Range of Exercise Prices Member | $41.300 to 41.740 Member</t>
        </is>
      </c>
    </row>
    <row r="25">
      <c r="A25" s="4" t="inlineStr">
        <is>
          <t>Share-based Compensation Arrangement by Share-based Payment Award, Options, Outstanding, Number</t>
        </is>
      </c>
      <c r="B25" s="5" t="n">
        <v>243381</v>
      </c>
    </row>
    <row r="26">
      <c r="A26" s="4" t="inlineStr">
        <is>
          <t>Share based compensation stock option weighted average remaining contractual term</t>
        </is>
      </c>
      <c r="B26" s="4" t="inlineStr">
        <is>
          <t>7 years 7 months 28 days</t>
        </is>
      </c>
    </row>
    <row r="27">
      <c r="A27" s="4" t="inlineStr">
        <is>
          <t>Share-based Compensation Arrangement by Share-based Payment Award, Options, Outstanding, Weighted Average Exercise Price</t>
        </is>
      </c>
      <c r="B27" s="10" t="n">
        <v>41.618</v>
      </c>
    </row>
    <row r="28">
      <c r="A28" s="4" t="inlineStr">
        <is>
          <t>Share-based Compensation Arrangement by Share-based Payment Award, Options, Exercisable, Number</t>
        </is>
      </c>
      <c r="B28" s="5" t="n">
        <v>67231</v>
      </c>
    </row>
    <row r="29">
      <c r="A29" s="4" t="inlineStr">
        <is>
          <t>Share-based Compensation Arrangement by Share-based Payment Award, Options, Exercisable, Weighted Average Exercise Price</t>
        </is>
      </c>
      <c r="B29" s="10" t="n">
        <v>41.3</v>
      </c>
    </row>
    <row r="30">
      <c r="A30" s="4" t="inlineStr">
        <is>
          <t>Exercise price range, minimum</t>
        </is>
      </c>
      <c r="B30" s="11" t="n">
        <v>41.3</v>
      </c>
    </row>
    <row r="31">
      <c r="A31" s="4" t="inlineStr">
        <is>
          <t>Exercise price range, maximum</t>
        </is>
      </c>
      <c r="B31" s="10" t="n">
        <v>41.74</v>
      </c>
    </row>
    <row r="32">
      <c r="A32" s="4" t="inlineStr">
        <is>
          <t>Range of Exercise Prices Member | $50.710 to 52.500 Member</t>
        </is>
      </c>
    </row>
    <row r="33">
      <c r="A33" s="4" t="inlineStr">
        <is>
          <t>Share-based Compensation Arrangement by Share-based Payment Award, Options, Outstanding, Number</t>
        </is>
      </c>
      <c r="B33" s="5" t="n">
        <v>172143</v>
      </c>
    </row>
    <row r="34">
      <c r="A34" s="4" t="inlineStr">
        <is>
          <t>Share based compensation stock option weighted average remaining contractual term</t>
        </is>
      </c>
      <c r="B34" s="4" t="inlineStr">
        <is>
          <t>5 years 1 month 9 days</t>
        </is>
      </c>
    </row>
    <row r="35">
      <c r="A35" s="4" t="inlineStr">
        <is>
          <t>Share-based Compensation Arrangement by Share-based Payment Award, Options, Outstanding, Weighted Average Exercise Price</t>
        </is>
      </c>
      <c r="B35" s="10" t="n">
        <v>51.677</v>
      </c>
    </row>
    <row r="36">
      <c r="A36" s="4" t="inlineStr">
        <is>
          <t>Share-based Compensation Arrangement by Share-based Payment Award, Options, Exercisable, Number</t>
        </is>
      </c>
      <c r="B36" s="5" t="n">
        <v>140026</v>
      </c>
    </row>
    <row r="37">
      <c r="A37" s="4" t="inlineStr">
        <is>
          <t>Share-based Compensation Arrangement by Share-based Payment Award, Options, Exercisable, Weighted Average Exercise Price</t>
        </is>
      </c>
      <c r="B37" s="10" t="n">
        <v>51.58</v>
      </c>
    </row>
    <row r="38">
      <c r="A38" s="4" t="inlineStr">
        <is>
          <t>Exercise price range, minimum</t>
        </is>
      </c>
      <c r="B38" s="11" t="n">
        <v>50.71</v>
      </c>
    </row>
    <row r="39">
      <c r="A39" s="4" t="inlineStr">
        <is>
          <t>Exercise price range, maximum</t>
        </is>
      </c>
      <c r="B39" s="10" t="n">
        <v>52.5</v>
      </c>
    </row>
    <row r="40">
      <c r="A40" s="4" t="inlineStr">
        <is>
          <t>Range of Exercise Prices Member | $55.000 to 60.150 Member</t>
        </is>
      </c>
    </row>
    <row r="41">
      <c r="A41" s="4" t="inlineStr">
        <is>
          <t>Share-based Compensation Arrangement by Share-based Payment Award, Options, Outstanding, Number</t>
        </is>
      </c>
      <c r="B41" s="5" t="n">
        <v>522987</v>
      </c>
    </row>
    <row r="42">
      <c r="A42" s="4" t="inlineStr">
        <is>
          <t>Share based compensation stock option weighted average remaining contractual term</t>
        </is>
      </c>
      <c r="B42" s="4" t="inlineStr">
        <is>
          <t>8 years 3 months 10 days</t>
        </is>
      </c>
    </row>
    <row r="43">
      <c r="A43" s="4" t="inlineStr">
        <is>
          <t>Share-based Compensation Arrangement by Share-based Payment Award, Options, Outstanding, Weighted Average Exercise Price</t>
        </is>
      </c>
      <c r="B43" s="10" t="n">
        <v>57.883</v>
      </c>
    </row>
    <row r="44">
      <c r="A44" s="4" t="inlineStr">
        <is>
          <t>Share-based Compensation Arrangement by Share-based Payment Award, Options, Exercisable, Number</t>
        </is>
      </c>
      <c r="B44" s="5" t="n">
        <v>119298</v>
      </c>
    </row>
    <row r="45">
      <c r="A45" s="4" t="inlineStr">
        <is>
          <t>Share-based Compensation Arrangement by Share-based Payment Award, Options, Exercisable, Weighted Average Exercise Price</t>
        </is>
      </c>
      <c r="B45" s="10" t="n">
        <v>57.071</v>
      </c>
    </row>
    <row r="46">
      <c r="A46" s="4" t="inlineStr">
        <is>
          <t>Exercise price range, minimum</t>
        </is>
      </c>
      <c r="B46" s="5" t="n">
        <v>55</v>
      </c>
    </row>
    <row r="47">
      <c r="A47" s="4" t="inlineStr">
        <is>
          <t>Exercise price range, maximum</t>
        </is>
      </c>
      <c r="B47" s="10" t="n">
        <v>60.1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Schedule of Amounts in Accumulated Other Comprehensive Income (Loss) to be Recognized over Next Fiscal Year (Details) - USD ($) $ in Thousands</t>
        </is>
      </c>
      <c r="B1" s="2" t="inlineStr">
        <is>
          <t>Dec. 31, 2021</t>
        </is>
      </c>
      <c r="C1" s="2" t="inlineStr">
        <is>
          <t>Dec. 31, 2020</t>
        </is>
      </c>
    </row>
    <row r="2">
      <c r="A2" s="3" t="inlineStr">
        <is>
          <t>Accumulated Other Comprehensive Income (Loss) [Line Items]</t>
        </is>
      </c>
    </row>
    <row r="3">
      <c r="A3" s="4" t="inlineStr">
        <is>
          <t>Accumulated other comprehensive income, before tax</t>
        </is>
      </c>
      <c r="B3" s="6" t="n">
        <v>42435</v>
      </c>
      <c r="C3" s="6" t="n">
        <v>68850</v>
      </c>
    </row>
    <row r="4">
      <c r="A4" s="4" t="inlineStr">
        <is>
          <t>Tax effect</t>
        </is>
      </c>
      <c r="B4" s="5" t="n">
        <v>-9676</v>
      </c>
      <c r="C4" s="5" t="n">
        <v>-15699</v>
      </c>
    </row>
    <row r="5">
      <c r="A5" s="4" t="inlineStr">
        <is>
          <t>Net-of-tax amount</t>
        </is>
      </c>
      <c r="B5" s="5" t="n">
        <v>32759</v>
      </c>
      <c r="C5" s="5" t="n">
        <v>53151</v>
      </c>
    </row>
    <row r="6">
      <c r="A6" s="4" t="inlineStr">
        <is>
          <t>Accumulated Other Comprehensive Income (Loss)</t>
        </is>
      </c>
    </row>
    <row r="7">
      <c r="A7" s="3" t="inlineStr">
        <is>
          <t>Accumulated Other Comprehensive Income (Loss) [Line Items]</t>
        </is>
      </c>
    </row>
    <row r="8">
      <c r="A8" s="4" t="inlineStr">
        <is>
          <t>Accumulated other comprehensive income, before tax</t>
        </is>
      </c>
      <c r="B8" s="5" t="n">
        <v>11834</v>
      </c>
      <c r="C8" s="5" t="n">
        <v>30126</v>
      </c>
    </row>
    <row r="9">
      <c r="A9" s="4" t="inlineStr">
        <is>
          <t>Net unrealized gain on derivatives used for cash flow hedges</t>
        </is>
      </c>
    </row>
    <row r="10">
      <c r="A10" s="3" t="inlineStr">
        <is>
          <t>Accumulated Other Comprehensive Income (Loss) [Line Items]</t>
        </is>
      </c>
    </row>
    <row r="11">
      <c r="A11" s="4" t="inlineStr">
        <is>
          <t>Accumulated other comprehensive income, before tax</t>
        </is>
      </c>
      <c r="B11" s="6" t="n">
        <v>30601</v>
      </c>
      <c r="C11" s="6" t="n">
        <v>3872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mounts Reclassified from Accumulated Other Comprehensive Income (Details) - USD ($) $ in Thousands</t>
        </is>
      </c>
      <c r="B1" s="2" t="inlineStr">
        <is>
          <t>12 Months Ended</t>
        </is>
      </c>
    </row>
    <row r="2">
      <c r="B2" s="2" t="inlineStr">
        <is>
          <t>Dec. 31, 2021</t>
        </is>
      </c>
      <c r="C2" s="2" t="inlineStr">
        <is>
          <t>Dec. 31, 2020</t>
        </is>
      </c>
      <c r="D2" s="2" t="inlineStr">
        <is>
          <t>Dec. 31, 2019</t>
        </is>
      </c>
    </row>
    <row r="3">
      <c r="A3" s="4" t="inlineStr">
        <is>
          <t>Reclassification from Accumulated Other Comprehensive Income, Current Period, Net of Tax</t>
        </is>
      </c>
      <c r="B3" s="6" t="n">
        <v>6271</v>
      </c>
      <c r="C3" s="6" t="n">
        <v>5283</v>
      </c>
      <c r="D3" s="6" t="n">
        <v>48</v>
      </c>
    </row>
    <row r="4">
      <c r="A4" s="4" t="inlineStr">
        <is>
          <t>Affected Line Item in the Statements of Income | Net realized gains (losses) on available-for-sale securities (total reclassified amount before tax)</t>
        </is>
      </c>
    </row>
    <row r="5">
      <c r="A5" s="4" t="inlineStr">
        <is>
          <t>Unrealized gains/(losses) on available- for-sale securities</t>
        </is>
      </c>
      <c r="C5" s="5" t="n">
        <v>78</v>
      </c>
      <c r="D5" s="5" t="n">
        <v>-62</v>
      </c>
    </row>
    <row r="6">
      <c r="A6" s="4" t="inlineStr">
        <is>
          <t>Affected Line Item in the Statements of Income | Amortization of realized gain on termination of cash flow hedge (total reclassification amount before tax)</t>
        </is>
      </c>
    </row>
    <row r="7">
      <c r="A7" s="4" t="inlineStr">
        <is>
          <t>Change in fair value of cash flow hedge available-for-sale securities reclassified out of AOCI</t>
        </is>
      </c>
      <c r="B7" s="5" t="n">
        <v>8123</v>
      </c>
      <c r="C7" s="5" t="n">
        <v>6764</v>
      </c>
    </row>
    <row r="8">
      <c r="A8" s="4" t="inlineStr">
        <is>
          <t>Affected Line Item in the Statements of Income | Tax (expense) benefit</t>
        </is>
      </c>
    </row>
    <row r="9">
      <c r="A9" s="4" t="inlineStr">
        <is>
          <t>Income taxes on unrealized gains on available-for-sale securities reclassified out of AOCI</t>
        </is>
      </c>
      <c r="B9" s="6" t="n">
        <v>-1852</v>
      </c>
      <c r="C9" s="6" t="n">
        <v>-1559</v>
      </c>
      <c r="D9" s="6" t="n">
        <v>1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ompliance with Regulatory Capital Requirements under Banking Regulations (Details) - USD ($) $ in Thousands</t>
        </is>
      </c>
      <c r="B1" s="2" t="inlineStr">
        <is>
          <t>Dec. 31, 2021</t>
        </is>
      </c>
      <c r="C1" s="2" t="inlineStr">
        <is>
          <t>Dec. 31, 2020</t>
        </is>
      </c>
    </row>
    <row r="2">
      <c r="A2" s="4" t="inlineStr">
        <is>
          <t>Total capital Member | Great Southern Bancorp, Inc. Member</t>
        </is>
      </c>
    </row>
    <row r="3">
      <c r="A3" s="4" t="inlineStr">
        <is>
          <t>Actual Capital Amount</t>
        </is>
      </c>
      <c r="B3" s="6" t="n">
        <v>745641</v>
      </c>
      <c r="C3" s="6" t="n">
        <v>800388</v>
      </c>
    </row>
    <row r="4">
      <c r="A4" s="4" t="inlineStr">
        <is>
          <t>Actual Capital Ratio</t>
        </is>
      </c>
      <c r="B4" s="4" t="inlineStr">
        <is>
          <t>16.30%</t>
        </is>
      </c>
      <c r="C4" s="4" t="inlineStr">
        <is>
          <t>17.20%</t>
        </is>
      </c>
    </row>
    <row r="5">
      <c r="A5" s="4" t="inlineStr">
        <is>
          <t>Capital Required for Capital Adequacy</t>
        </is>
      </c>
      <c r="B5" s="6" t="n">
        <v>365120</v>
      </c>
      <c r="C5" s="6" t="n">
        <v>373132</v>
      </c>
    </row>
    <row r="6">
      <c r="A6" s="4" t="inlineStr">
        <is>
          <t>Capital Required for Capital Adequacy to Risk Weighted Assets</t>
        </is>
      </c>
      <c r="B6" s="5" t="n">
        <v>8</v>
      </c>
      <c r="C6" s="5" t="n">
        <v>8</v>
      </c>
    </row>
    <row r="7">
      <c r="A7" s="4" t="inlineStr">
        <is>
          <t>Total capital Member | Great Southern Bank Member</t>
        </is>
      </c>
    </row>
    <row r="8">
      <c r="A8" s="4" t="inlineStr">
        <is>
          <t>Actual Capital Amount</t>
        </is>
      </c>
      <c r="B8" s="6" t="n">
        <v>701215</v>
      </c>
      <c r="C8" s="6" t="n">
        <v>694047</v>
      </c>
    </row>
    <row r="9">
      <c r="A9" s="4" t="inlineStr">
        <is>
          <t>Actual Capital Ratio</t>
        </is>
      </c>
      <c r="B9" s="4" t="inlineStr">
        <is>
          <t>15.40%</t>
        </is>
      </c>
      <c r="C9" s="4" t="inlineStr">
        <is>
          <t>14.90%</t>
        </is>
      </c>
    </row>
    <row r="10">
      <c r="A10" s="4" t="inlineStr">
        <is>
          <t>Capital Required for Capital Adequacy</t>
        </is>
      </c>
      <c r="B10" s="6" t="n">
        <v>365048</v>
      </c>
      <c r="C10" s="6" t="n">
        <v>373058</v>
      </c>
    </row>
    <row r="11">
      <c r="A11" s="4" t="inlineStr">
        <is>
          <t>Capital Required for Capital Adequacy to Risk Weighted Assets</t>
        </is>
      </c>
      <c r="B11" s="5" t="n">
        <v>8</v>
      </c>
      <c r="C11" s="5" t="n">
        <v>8</v>
      </c>
    </row>
    <row r="12">
      <c r="A12" s="4" t="inlineStr">
        <is>
          <t>Capital Required to be Well Capitalized</t>
        </is>
      </c>
      <c r="B12" s="6" t="n">
        <v>456310</v>
      </c>
      <c r="C12" s="6" t="n">
        <v>466322</v>
      </c>
    </row>
    <row r="13">
      <c r="A13" s="4" t="inlineStr">
        <is>
          <t>Capital Required to be Well Capitalized to Risk Weighted Assets</t>
        </is>
      </c>
      <c r="B13" s="5" t="n">
        <v>10</v>
      </c>
      <c r="C13" s="5" t="n">
        <v>10</v>
      </c>
    </row>
    <row r="14">
      <c r="A14" s="4" t="inlineStr">
        <is>
          <t>Tier I capital Member | Great Southern Bancorp, Inc. Member</t>
        </is>
      </c>
    </row>
    <row r="15">
      <c r="A15" s="4" t="inlineStr">
        <is>
          <t>Actual Capital Amount</t>
        </is>
      </c>
      <c r="B15" s="6" t="n">
        <v>613544</v>
      </c>
      <c r="C15" s="6" t="n">
        <v>594645</v>
      </c>
    </row>
    <row r="16">
      <c r="A16" s="4" t="inlineStr">
        <is>
          <t>Actual Capital Ratio</t>
        </is>
      </c>
      <c r="B16" s="4" t="inlineStr">
        <is>
          <t>13.40%</t>
        </is>
      </c>
      <c r="C16" s="4" t="inlineStr">
        <is>
          <t>12.70%</t>
        </is>
      </c>
    </row>
    <row r="17">
      <c r="A17" s="4" t="inlineStr">
        <is>
          <t>Capital Required for Capital Adequacy</t>
        </is>
      </c>
      <c r="B17" s="6" t="n">
        <v>273840</v>
      </c>
      <c r="C17" s="6" t="n">
        <v>279849</v>
      </c>
    </row>
    <row r="18">
      <c r="A18" s="4" t="inlineStr">
        <is>
          <t>Capital Required for Capital Adequacy to Risk Weighted Assets</t>
        </is>
      </c>
      <c r="B18" s="5" t="n">
        <v>6</v>
      </c>
      <c r="C18" s="5" t="n">
        <v>6</v>
      </c>
    </row>
    <row r="19">
      <c r="A19" s="4" t="inlineStr">
        <is>
          <t>Tier I capital Member | Great Southern Bank Member</t>
        </is>
      </c>
    </row>
    <row r="20">
      <c r="A20" s="4" t="inlineStr">
        <is>
          <t>Actual Capital Amount</t>
        </is>
      </c>
      <c r="B20" s="6" t="n">
        <v>644134</v>
      </c>
      <c r="C20" s="6" t="n">
        <v>638304</v>
      </c>
    </row>
    <row r="21">
      <c r="A21" s="4" t="inlineStr">
        <is>
          <t>Actual Capital Ratio</t>
        </is>
      </c>
      <c r="B21" s="4" t="inlineStr">
        <is>
          <t>14.10%</t>
        </is>
      </c>
      <c r="C21" s="4" t="inlineStr">
        <is>
          <t>13.70%</t>
        </is>
      </c>
    </row>
    <row r="22">
      <c r="A22" s="4" t="inlineStr">
        <is>
          <t>Capital Required for Capital Adequacy</t>
        </is>
      </c>
      <c r="B22" s="6" t="n">
        <v>273786</v>
      </c>
      <c r="C22" s="6" t="n">
        <v>279793</v>
      </c>
    </row>
    <row r="23">
      <c r="A23" s="4" t="inlineStr">
        <is>
          <t>Capital Required for Capital Adequacy to Risk Weighted Assets</t>
        </is>
      </c>
      <c r="B23" s="5" t="n">
        <v>6</v>
      </c>
      <c r="C23" s="5" t="n">
        <v>6</v>
      </c>
    </row>
    <row r="24">
      <c r="A24" s="4" t="inlineStr">
        <is>
          <t>Capital Required to be Well Capitalized</t>
        </is>
      </c>
      <c r="B24" s="6" t="n">
        <v>365048</v>
      </c>
      <c r="C24" s="6" t="n">
        <v>373058</v>
      </c>
    </row>
    <row r="25">
      <c r="A25" s="4" t="inlineStr">
        <is>
          <t>Capital Required to be Well Capitalized to Risk Weighted Assets</t>
        </is>
      </c>
      <c r="B25" s="5" t="n">
        <v>8</v>
      </c>
      <c r="C25" s="5" t="n">
        <v>8</v>
      </c>
    </row>
    <row r="26">
      <c r="A26" s="4" t="inlineStr">
        <is>
          <t>Tier I leverage capital Member | Great Southern Bancorp, Inc. Member</t>
        </is>
      </c>
    </row>
    <row r="27">
      <c r="A27" s="4" t="inlineStr">
        <is>
          <t>Actual Capital Amount</t>
        </is>
      </c>
      <c r="B27" s="6" t="n">
        <v>613544</v>
      </c>
      <c r="C27" s="6" t="n">
        <v>594645</v>
      </c>
    </row>
    <row r="28">
      <c r="A28" s="4" t="inlineStr">
        <is>
          <t>Actual Capital Ratio</t>
        </is>
      </c>
      <c r="B28" s="4" t="inlineStr">
        <is>
          <t>11.30%</t>
        </is>
      </c>
      <c r="C28" s="4" t="inlineStr">
        <is>
          <t>10.90%</t>
        </is>
      </c>
    </row>
    <row r="29">
      <c r="A29" s="4" t="inlineStr">
        <is>
          <t>Capital Required for Capital Adequacy</t>
        </is>
      </c>
      <c r="B29" s="6" t="n">
        <v>217264</v>
      </c>
      <c r="C29" s="6" t="n">
        <v>217223</v>
      </c>
    </row>
    <row r="30">
      <c r="A30" s="4" t="inlineStr">
        <is>
          <t>Capital Required for Capital Adequacy to Risk Weighted Assets</t>
        </is>
      </c>
      <c r="B30" s="5" t="n">
        <v>4</v>
      </c>
      <c r="C30" s="5" t="n">
        <v>4</v>
      </c>
    </row>
    <row r="31">
      <c r="A31" s="4" t="inlineStr">
        <is>
          <t>Tier I leverage capital Member | Great Southern Bank Member</t>
        </is>
      </c>
    </row>
    <row r="32">
      <c r="A32" s="4" t="inlineStr">
        <is>
          <t>Actual Capital Amount</t>
        </is>
      </c>
      <c r="B32" s="6" t="n">
        <v>644134</v>
      </c>
      <c r="C32" s="6" t="n">
        <v>638304</v>
      </c>
    </row>
    <row r="33">
      <c r="A33" s="4" t="inlineStr">
        <is>
          <t>Actual Capital Ratio</t>
        </is>
      </c>
      <c r="B33" s="4" t="inlineStr">
        <is>
          <t>11.90%</t>
        </is>
      </c>
      <c r="C33" s="4" t="inlineStr">
        <is>
          <t>11.80%</t>
        </is>
      </c>
    </row>
    <row r="34">
      <c r="A34" s="4" t="inlineStr">
        <is>
          <t>Capital Required for Capital Adequacy</t>
        </is>
      </c>
      <c r="B34" s="6" t="n">
        <v>217209</v>
      </c>
      <c r="C34" s="6" t="n">
        <v>217170</v>
      </c>
    </row>
    <row r="35">
      <c r="A35" s="4" t="inlineStr">
        <is>
          <t>Capital Required for Capital Adequacy to Risk Weighted Assets</t>
        </is>
      </c>
      <c r="B35" s="5" t="n">
        <v>4</v>
      </c>
      <c r="C35" s="5" t="n">
        <v>4</v>
      </c>
    </row>
    <row r="36">
      <c r="A36" s="4" t="inlineStr">
        <is>
          <t>Capital Required to be Well Capitalized</t>
        </is>
      </c>
      <c r="B36" s="6" t="n">
        <v>271511</v>
      </c>
      <c r="C36" s="6" t="n">
        <v>271463</v>
      </c>
    </row>
    <row r="37">
      <c r="A37" s="4" t="inlineStr">
        <is>
          <t>Capital Required to be Well Capitalized to Risk Weighted Assets</t>
        </is>
      </c>
      <c r="B37" s="5" t="n">
        <v>5</v>
      </c>
      <c r="C37" s="5" t="n">
        <v>5</v>
      </c>
    </row>
    <row r="38">
      <c r="A38" s="4" t="inlineStr">
        <is>
          <t>Common equity Tier I capital Member | Great Southern Bancorp, Inc. Member</t>
        </is>
      </c>
    </row>
    <row r="39">
      <c r="A39" s="4" t="inlineStr">
        <is>
          <t>Actual Capital Amount</t>
        </is>
      </c>
      <c r="B39" s="6" t="n">
        <v>588544</v>
      </c>
      <c r="C39" s="6" t="n">
        <v>569645</v>
      </c>
    </row>
    <row r="40">
      <c r="A40" s="4" t="inlineStr">
        <is>
          <t>Actual Capital Ratio</t>
        </is>
      </c>
      <c r="B40" s="4" t="inlineStr">
        <is>
          <t>12.90%</t>
        </is>
      </c>
      <c r="C40" s="4" t="inlineStr">
        <is>
          <t>12.20%</t>
        </is>
      </c>
    </row>
    <row r="41">
      <c r="A41" s="4" t="inlineStr">
        <is>
          <t>Capital Required for Capital Adequacy</t>
        </is>
      </c>
      <c r="B41" s="6" t="n">
        <v>205380</v>
      </c>
      <c r="C41" s="6" t="n">
        <v>209887</v>
      </c>
    </row>
    <row r="42">
      <c r="A42" s="4" t="inlineStr">
        <is>
          <t>Capital Required for Capital Adequacy to Risk Weighted Assets</t>
        </is>
      </c>
      <c r="B42" s="9" t="n">
        <v>4.5</v>
      </c>
      <c r="C42" s="9" t="n">
        <v>4.5</v>
      </c>
    </row>
    <row r="43">
      <c r="A43" s="4" t="inlineStr">
        <is>
          <t>Common equity Tier I capital Member | Great Southern Bank Member</t>
        </is>
      </c>
    </row>
    <row r="44">
      <c r="A44" s="4" t="inlineStr">
        <is>
          <t>Actual Capital Amount</t>
        </is>
      </c>
      <c r="B44" s="6" t="n">
        <v>644134</v>
      </c>
      <c r="C44" s="6" t="n">
        <v>638304</v>
      </c>
    </row>
    <row r="45">
      <c r="A45" s="4" t="inlineStr">
        <is>
          <t>Actual Capital Ratio</t>
        </is>
      </c>
      <c r="B45" s="4" t="inlineStr">
        <is>
          <t>14.10%</t>
        </is>
      </c>
      <c r="C45" s="4" t="inlineStr">
        <is>
          <t>13.70%</t>
        </is>
      </c>
    </row>
    <row r="46">
      <c r="A46" s="4" t="inlineStr">
        <is>
          <t>Capital Required for Capital Adequacy</t>
        </is>
      </c>
      <c r="B46" s="6" t="n">
        <v>205340</v>
      </c>
      <c r="C46" s="6" t="n">
        <v>209845</v>
      </c>
    </row>
    <row r="47">
      <c r="A47" s="4" t="inlineStr">
        <is>
          <t>Capital Required for Capital Adequacy to Risk Weighted Assets</t>
        </is>
      </c>
      <c r="B47" s="9" t="n">
        <v>4.5</v>
      </c>
      <c r="C47" s="9" t="n">
        <v>4.5</v>
      </c>
    </row>
    <row r="48">
      <c r="A48" s="4" t="inlineStr">
        <is>
          <t>Capital Required to be Well Capitalized</t>
        </is>
      </c>
      <c r="B48" s="6" t="n">
        <v>296602</v>
      </c>
      <c r="C48" s="6" t="n">
        <v>303109</v>
      </c>
    </row>
    <row r="49">
      <c r="A49" s="4" t="inlineStr">
        <is>
          <t>Capital Required to be Well Capitalized to Risk Weighted Assets</t>
        </is>
      </c>
      <c r="B49" s="9" t="n">
        <v>6.5</v>
      </c>
      <c r="C49" s="9" t="n">
        <v>6.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Unaudited Quarterly Operating Results: Schedule of Quarterly Financial Information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ummary of Unaudited Quarterly Operating Results</t>
        </is>
      </c>
    </row>
    <row r="4">
      <c r="A4" s="4" t="inlineStr">
        <is>
          <t>Interest income</t>
        </is>
      </c>
      <c r="B4" s="6" t="n">
        <v>47948</v>
      </c>
      <c r="C4" s="6" t="n">
        <v>49640</v>
      </c>
      <c r="D4" s="6" t="n">
        <v>50452</v>
      </c>
      <c r="E4" s="6" t="n">
        <v>50633</v>
      </c>
      <c r="F4" s="6" t="n">
        <v>52619</v>
      </c>
      <c r="G4" s="6" t="n">
        <v>53599</v>
      </c>
      <c r="H4" s="6" t="n">
        <v>54011</v>
      </c>
      <c r="I4" s="6" t="n">
        <v>57474</v>
      </c>
      <c r="J4" s="6" t="n">
        <v>58726</v>
      </c>
      <c r="K4" s="6" t="n">
        <v>60187</v>
      </c>
      <c r="L4" s="6" t="n">
        <v>58723</v>
      </c>
      <c r="M4" s="6" t="n">
        <v>57358</v>
      </c>
    </row>
    <row r="5">
      <c r="A5" s="4" t="inlineStr">
        <is>
          <t>Interest expense</t>
        </is>
      </c>
      <c r="B5" s="5" t="n">
        <v>3723</v>
      </c>
      <c r="C5" s="5" t="n">
        <v>4717</v>
      </c>
      <c r="D5" s="5" t="n">
        <v>5768</v>
      </c>
      <c r="E5" s="5" t="n">
        <v>6544</v>
      </c>
      <c r="F5" s="5" t="n">
        <v>8042</v>
      </c>
      <c r="G5" s="5" t="n">
        <v>9431</v>
      </c>
      <c r="H5" s="5" t="n">
        <v>10556</v>
      </c>
      <c r="I5" s="5" t="n">
        <v>12536</v>
      </c>
      <c r="J5" s="5" t="n">
        <v>13784</v>
      </c>
      <c r="K5" s="5" t="n">
        <v>14263</v>
      </c>
      <c r="L5" s="5" t="n">
        <v>13802</v>
      </c>
      <c r="M5" s="5" t="n">
        <v>12753</v>
      </c>
    </row>
    <row r="6">
      <c r="A6" s="4" t="inlineStr">
        <is>
          <t>Provision (credit) for credit losses on loans</t>
        </is>
      </c>
      <c r="B6" s="5" t="n">
        <v>-3000</v>
      </c>
      <c r="C6" s="5" t="n">
        <v>-3000</v>
      </c>
      <c r="D6" s="5" t="n">
        <v>-1000</v>
      </c>
      <c r="E6" s="5" t="n">
        <v>300</v>
      </c>
      <c r="F6" s="5" t="n">
        <v>1500</v>
      </c>
      <c r="G6" s="5" t="n">
        <v>4500</v>
      </c>
      <c r="H6" s="5" t="n">
        <v>6000</v>
      </c>
      <c r="I6" s="5" t="n">
        <v>3871</v>
      </c>
      <c r="J6" s="5" t="n">
        <v>650</v>
      </c>
      <c r="K6" s="5" t="n">
        <v>1950</v>
      </c>
      <c r="L6" s="5" t="n">
        <v>1600</v>
      </c>
      <c r="M6" s="5" t="n">
        <v>1950</v>
      </c>
    </row>
    <row r="7">
      <c r="A7" s="4" t="inlineStr">
        <is>
          <t>Provision for unfunded commitments</t>
        </is>
      </c>
      <c r="B7" s="5" t="n">
        <v>1277</v>
      </c>
      <c r="C7" s="5" t="n">
        <v>643</v>
      </c>
      <c r="D7" s="5" t="n">
        <v>-307</v>
      </c>
      <c r="E7" s="5" t="n">
        <v>-674</v>
      </c>
      <c r="N7" s="6" t="n">
        <v>939</v>
      </c>
      <c r="O7" s="6" t="n">
        <v>0</v>
      </c>
      <c r="P7" s="6" t="n">
        <v>0</v>
      </c>
    </row>
    <row r="8">
      <c r="A8" s="4" t="inlineStr">
        <is>
          <t>Net realized gains (losses) on available-for-sale securities</t>
        </is>
      </c>
      <c r="H8" s="5" t="n">
        <v>78</v>
      </c>
      <c r="J8" s="5" t="n">
        <v>-72</v>
      </c>
      <c r="M8" s="5" t="n">
        <v>10</v>
      </c>
      <c r="N8" s="6" t="n">
        <v>0</v>
      </c>
      <c r="O8" s="6" t="n">
        <v>78</v>
      </c>
      <c r="P8" s="6" t="n">
        <v>-62</v>
      </c>
    </row>
    <row r="9">
      <c r="A9" s="4" t="inlineStr">
        <is>
          <t>Noninterest income</t>
        </is>
      </c>
      <c r="B9" s="5" t="n">
        <v>9198</v>
      </c>
      <c r="C9" s="5" t="n">
        <v>9798</v>
      </c>
      <c r="D9" s="5" t="n">
        <v>9585</v>
      </c>
      <c r="E9" s="5" t="n">
        <v>9736</v>
      </c>
      <c r="F9" s="5" t="n">
        <v>9956</v>
      </c>
      <c r="G9" s="5" t="n">
        <v>9466</v>
      </c>
      <c r="H9" s="5" t="n">
        <v>8261</v>
      </c>
      <c r="I9" s="5" t="n">
        <v>7367</v>
      </c>
      <c r="J9" s="5" t="n">
        <v>7695</v>
      </c>
      <c r="K9" s="5" t="n">
        <v>8655</v>
      </c>
      <c r="L9" s="5" t="n">
        <v>7157</v>
      </c>
      <c r="M9" s="5" t="n">
        <v>7450</v>
      </c>
    </row>
    <row r="10">
      <c r="A10" s="4" t="inlineStr">
        <is>
          <t>Noninterest expense</t>
        </is>
      </c>
      <c r="B10" s="5" t="n">
        <v>35784</v>
      </c>
      <c r="C10" s="5" t="n">
        <v>31339</v>
      </c>
      <c r="D10" s="5" t="n">
        <v>30191</v>
      </c>
      <c r="E10" s="5" t="n">
        <v>30321</v>
      </c>
      <c r="F10" s="5" t="n">
        <v>31073</v>
      </c>
      <c r="G10" s="5" t="n">
        <v>31988</v>
      </c>
      <c r="H10" s="5" t="n">
        <v>29349</v>
      </c>
      <c r="I10" s="5" t="n">
        <v>30815</v>
      </c>
      <c r="J10" s="5" t="n">
        <v>29535</v>
      </c>
      <c r="K10" s="5" t="n">
        <v>28725</v>
      </c>
      <c r="L10" s="5" t="n">
        <v>28383</v>
      </c>
      <c r="M10" s="5" t="n">
        <v>28495</v>
      </c>
    </row>
    <row r="11">
      <c r="A11" s="4" t="inlineStr">
        <is>
          <t>Provision for income taxes</t>
        </is>
      </c>
      <c r="B11" s="5" t="n">
        <v>4081</v>
      </c>
      <c r="C11" s="5" t="n">
        <v>5375</v>
      </c>
      <c r="D11" s="5" t="n">
        <v>5271</v>
      </c>
      <c r="E11" s="5" t="n">
        <v>5010</v>
      </c>
      <c r="F11" s="5" t="n">
        <v>4172</v>
      </c>
      <c r="G11" s="5" t="n">
        <v>3692</v>
      </c>
      <c r="H11" s="5" t="n">
        <v>3164</v>
      </c>
      <c r="I11" s="5" t="n">
        <v>2751</v>
      </c>
      <c r="J11" s="5" t="n">
        <v>4559</v>
      </c>
      <c r="K11" s="5" t="n">
        <v>4172</v>
      </c>
      <c r="L11" s="5" t="n">
        <v>3720</v>
      </c>
      <c r="M11" s="5" t="n">
        <v>3998</v>
      </c>
    </row>
    <row r="12">
      <c r="A12" s="4" t="inlineStr">
        <is>
          <t>Net income available to common shareholders</t>
        </is>
      </c>
      <c r="B12" s="6" t="n">
        <v>15281</v>
      </c>
      <c r="C12" s="6" t="n">
        <v>20364</v>
      </c>
      <c r="D12" s="6" t="n">
        <v>20114</v>
      </c>
      <c r="E12" s="6" t="n">
        <v>18868</v>
      </c>
      <c r="F12" s="6" t="n">
        <v>17788</v>
      </c>
      <c r="G12" s="6" t="n">
        <v>13454</v>
      </c>
      <c r="H12" s="6" t="n">
        <v>13203</v>
      </c>
      <c r="I12" s="6" t="n">
        <v>14868</v>
      </c>
      <c r="J12" s="6" t="n">
        <v>17893</v>
      </c>
      <c r="K12" s="6" t="n">
        <v>19732</v>
      </c>
      <c r="L12" s="6" t="n">
        <v>18375</v>
      </c>
      <c r="M12" s="6" t="n">
        <v>17612</v>
      </c>
    </row>
    <row r="13">
      <c r="A13" s="4" t="inlineStr">
        <is>
          <t>Earnings per common share - diluted</t>
        </is>
      </c>
      <c r="B13" s="7" t="n">
        <v>1.14</v>
      </c>
      <c r="C13" s="7" t="n">
        <v>1.49</v>
      </c>
      <c r="D13" s="7" t="n">
        <v>1.46</v>
      </c>
      <c r="E13" s="7" t="n">
        <v>1.36</v>
      </c>
      <c r="F13" s="7" t="n">
        <v>1.28</v>
      </c>
      <c r="G13" s="7" t="n">
        <v>0.96</v>
      </c>
      <c r="H13" s="7" t="n">
        <v>0.93</v>
      </c>
      <c r="I13" s="7" t="n">
        <v>1.04</v>
      </c>
      <c r="J13" s="7" t="n">
        <v>1.24</v>
      </c>
      <c r="K13" s="7" t="n">
        <v>1.38</v>
      </c>
      <c r="L13" s="7" t="n">
        <v>1.28</v>
      </c>
      <c r="M13" s="7" t="n">
        <v>1.23</v>
      </c>
    </row>
  </sheetData>
  <mergeCells count="3">
    <mergeCell ref="A1:A2"/>
    <mergeCell ref="B1:M1"/>
    <mergeCell ref="N1:P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and Repossessions</t>
        </is>
      </c>
      <c r="B1" s="2" t="inlineStr">
        <is>
          <t>12 Months Ended</t>
        </is>
      </c>
    </row>
    <row r="2">
      <c r="B2" s="2" t="inlineStr">
        <is>
          <t>Dec. 31, 2021</t>
        </is>
      </c>
    </row>
    <row r="3">
      <c r="A3" s="3" t="inlineStr">
        <is>
          <t>Other Real Estate Owned and Repossessions</t>
        </is>
      </c>
    </row>
    <row r="4">
      <c r="A4" s="4" t="inlineStr">
        <is>
          <t>Other Real Estate Owned and Repossessions</t>
        </is>
      </c>
      <c r="B4" s="4" t="inlineStr">
        <is>
          <t>Note 5: Other Real Estate Owned and Repossessions Major classifications of other real estate owned at December 31, 2021 and 2020, were as follows: ​ ​ ​ ​ ​ ​ ​ ​ ​ 2021 2020 ​ ​ (In Thousands) Foreclosed assets held for sale and repossessions ​ ​ One- to four-family construction ​ $ — ​ $ — Subdivision construction ​ — ​ 263 Land development ​ — ​ 250 Commercial construction ​ — ​ — One- to four-family residential ​ — ​ 111 Other residential ​ — ​ — Commercial real estate ​ — ​ — Commercial business ​ — ​ — Consumer ​ 90 ​ 153 ​ ​ 90 ​ 777 ​ ​ ​ ​ ​ Foreclosed assets related to FDIC-assisted acquired acquisitions, net of discounts ​ 498 ​ 446 ​ ​ ​ ​ ​ ​ ​ Foreclosed assets held for sale and repossessions, net ​ 588 ​ 1,223 ​ ​ ​ ​ ​ ​ ​ Other real estate owned not acquired through foreclosure ​ 1,499 ​ 654 ​ ​ ​ ​ ​ ​ ​ Other real estate owned and repossessions ​ $ 2,087 ​ $ 1,877 ​ At December 31, 2021, other real estate owned not acquired through foreclosure included four properties all of which were branch locations that were closed and held for sale. During the year ended December 31, 2021, one former branch location was added to this category for $1.2 million. During the year ended December 31, 2021, no additional valuation write-downs were recorded on branch locations that were closed and held for sale. At December 31, 2020, other real estate owned not acquired through foreclosure included seven properties all of which were branch locations that were closed and held for sale. During the year ended December 31, 2020, one former branch location was added to this category for $80,000. During the year ended December 31, 2020, valuation write-downs of $286,000 were recorded on branch locations that were closed and held for sale. At December 31, 2021, residential mortgage loans totaling $125,000 were in the process of foreclosure, none of which were acquired loans related to FDIC-assisted transactions. At December 31, 2020, residential mortgage loans totaling $602,000 were in the process of foreclosure, $518,000 of which were acquired loans related to FDIC-assisted transactions. Expenses applicable to other real estate owned and repossessions for the years ended December 31, 2021, 2020 and 2019, included the following: ​ ​ ​ ​ ​ ​ ​ ​ ​ ​ ​ ​ 2021 2020 2019 ​ ​ (In Thousands) ​ ​ ​ ​ ​ ​ ​ ​ ​ ​ Net gains on sales of other real estate owned and repossessions ​ $ (282) ​ $ (480) ​ $ (750) Valuation write-downs ​ 211 ​ 1,320 ​ 926 Operating expenses, net of rental income ​ 698 ​ 1,183 ​ 2,008 ​ ​ ​ ​ ​ ​ ​ ​ ​ ​ ​ ​ $ 627 ​ $ 2,023 ​ $ 2,18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Statements - Statements of Financial Condition (Details) - USD ($) $ in Thousands</t>
        </is>
      </c>
      <c r="B1" s="2" t="inlineStr">
        <is>
          <t>Dec. 31, 2021</t>
        </is>
      </c>
      <c r="C1" s="2" t="inlineStr">
        <is>
          <t>Dec. 31, 2020</t>
        </is>
      </c>
    </row>
    <row r="2">
      <c r="A2" s="3" t="inlineStr">
        <is>
          <t>Condensed Balance Sheet Statements, Captions [Line Items]</t>
        </is>
      </c>
    </row>
    <row r="3">
      <c r="A3" s="4" t="inlineStr">
        <is>
          <t>Cash</t>
        </is>
      </c>
      <c r="B3" s="6" t="n">
        <v>90008</v>
      </c>
      <c r="C3" s="6" t="n">
        <v>92403</v>
      </c>
    </row>
    <row r="4">
      <c r="A4" s="4" t="inlineStr">
        <is>
          <t>Prepaid expenses and other assets</t>
        </is>
      </c>
      <c r="B4" s="5" t="n">
        <v>45176</v>
      </c>
      <c r="C4" s="5" t="n">
        <v>58889</v>
      </c>
    </row>
    <row r="5">
      <c r="A5" s="4" t="inlineStr">
        <is>
          <t>Total assets</t>
        </is>
      </c>
      <c r="B5" s="5" t="n">
        <v>5449944</v>
      </c>
      <c r="C5" s="5" t="n">
        <v>5526420</v>
      </c>
    </row>
    <row r="6">
      <c r="A6" s="4" t="inlineStr">
        <is>
          <t>Subordinated debentures issued to capital trust</t>
        </is>
      </c>
      <c r="B6" s="5" t="n">
        <v>73984</v>
      </c>
      <c r="C6" s="5" t="n">
        <v>148397</v>
      </c>
    </row>
    <row r="7">
      <c r="A7" s="4" t="inlineStr">
        <is>
          <t>Subordinated notes</t>
        </is>
      </c>
      <c r="B7" s="5" t="n">
        <v>73984</v>
      </c>
      <c r="C7" s="5" t="n">
        <v>148397</v>
      </c>
    </row>
    <row r="8">
      <c r="A8" s="4" t="inlineStr">
        <is>
          <t>Additional paid-in capital</t>
        </is>
      </c>
      <c r="B8" s="5" t="n">
        <v>38314</v>
      </c>
      <c r="C8" s="5" t="n">
        <v>35004</v>
      </c>
    </row>
    <row r="9">
      <c r="A9" s="4" t="inlineStr">
        <is>
          <t>Retained earnings</t>
        </is>
      </c>
      <c r="B9" s="5" t="n">
        <v>545548</v>
      </c>
      <c r="C9" s="5" t="n">
        <v>541448</v>
      </c>
    </row>
    <row r="10">
      <c r="A10" s="4" t="inlineStr">
        <is>
          <t>Accumulated other comprehensive income</t>
        </is>
      </c>
      <c r="B10" s="5" t="n">
        <v>32759</v>
      </c>
      <c r="C10" s="5" t="n">
        <v>53151</v>
      </c>
    </row>
    <row r="11">
      <c r="A11" s="4" t="inlineStr">
        <is>
          <t>Total liabilities and stockholders' equity</t>
        </is>
      </c>
      <c r="B11" s="5" t="n">
        <v>5449944</v>
      </c>
      <c r="C11" s="5" t="n">
        <v>5526420</v>
      </c>
    </row>
    <row r="12">
      <c r="A12" s="4" t="inlineStr">
        <is>
          <t>Parent Company [Member]</t>
        </is>
      </c>
    </row>
    <row r="13">
      <c r="A13" s="3" t="inlineStr">
        <is>
          <t>Condensed Balance Sheet Statements, Captions [Line Items]</t>
        </is>
      </c>
    </row>
    <row r="14">
      <c r="A14" s="4" t="inlineStr">
        <is>
          <t>Cash</t>
        </is>
      </c>
      <c r="B14" s="5" t="n">
        <v>48372</v>
      </c>
      <c r="C14" s="5" t="n">
        <v>111250</v>
      </c>
    </row>
    <row r="15">
      <c r="A15" s="4" t="inlineStr">
        <is>
          <t>Investment in subsidiary bank</t>
        </is>
      </c>
      <c r="B15" s="5" t="n">
        <v>672342</v>
      </c>
      <c r="C15" s="5" t="n">
        <v>698398</v>
      </c>
    </row>
    <row r="16">
      <c r="A16" s="4" t="inlineStr">
        <is>
          <t>Deferred and accrued income taxes</t>
        </is>
      </c>
      <c r="B16" s="5" t="n">
        <v>94</v>
      </c>
      <c r="C16" s="5" t="n">
        <v>157</v>
      </c>
    </row>
    <row r="17">
      <c r="A17" s="4" t="inlineStr">
        <is>
          <t>Prepaid expenses and other assets</t>
        </is>
      </c>
      <c r="B17" s="5" t="n">
        <v>868</v>
      </c>
      <c r="C17" s="5" t="n">
        <v>883</v>
      </c>
    </row>
    <row r="18">
      <c r="A18" s="4" t="inlineStr">
        <is>
          <t>Total assets</t>
        </is>
      </c>
      <c r="B18" s="5" t="n">
        <v>721676</v>
      </c>
      <c r="C18" s="5" t="n">
        <v>810688</v>
      </c>
    </row>
    <row r="19">
      <c r="A19" s="4" t="inlineStr">
        <is>
          <t>Accounts payable and accrued expenses</t>
        </is>
      </c>
      <c r="B19" s="5" t="n">
        <v>5166</v>
      </c>
      <c r="C19" s="5" t="n">
        <v>6776</v>
      </c>
    </row>
    <row r="20">
      <c r="A20" s="4" t="inlineStr">
        <is>
          <t>Subordinated debentures issued to capital trust</t>
        </is>
      </c>
      <c r="B20" s="5" t="n">
        <v>25774</v>
      </c>
      <c r="C20" s="5" t="n">
        <v>25774</v>
      </c>
    </row>
    <row r="21">
      <c r="A21" s="4" t="inlineStr">
        <is>
          <t>Subordinated notes</t>
        </is>
      </c>
      <c r="B21" s="5" t="n">
        <v>73984</v>
      </c>
      <c r="C21" s="5" t="n">
        <v>148397</v>
      </c>
    </row>
    <row r="22">
      <c r="A22" s="4" t="inlineStr">
        <is>
          <t>Common Stock</t>
        </is>
      </c>
      <c r="B22" s="5" t="n">
        <v>131</v>
      </c>
      <c r="C22" s="5" t="n">
        <v>138</v>
      </c>
    </row>
    <row r="23">
      <c r="A23" s="4" t="inlineStr">
        <is>
          <t>Additional paid-in capital</t>
        </is>
      </c>
      <c r="B23" s="5" t="n">
        <v>38314</v>
      </c>
      <c r="C23" s="5" t="n">
        <v>35004</v>
      </c>
    </row>
    <row r="24">
      <c r="A24" s="4" t="inlineStr">
        <is>
          <t>Retained earnings</t>
        </is>
      </c>
      <c r="B24" s="5" t="n">
        <v>545548</v>
      </c>
      <c r="C24" s="5" t="n">
        <v>541448</v>
      </c>
    </row>
    <row r="25">
      <c r="A25" s="4" t="inlineStr">
        <is>
          <t>Accumulated other comprehensive income</t>
        </is>
      </c>
      <c r="B25" s="5" t="n">
        <v>32759</v>
      </c>
      <c r="C25" s="5" t="n">
        <v>53151</v>
      </c>
    </row>
    <row r="26">
      <c r="A26" s="4" t="inlineStr">
        <is>
          <t>Total liabilities and stockholders' equity</t>
        </is>
      </c>
      <c r="B26" s="6" t="n">
        <v>721676</v>
      </c>
      <c r="C26" s="6" t="n">
        <v>81068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 Statements of Income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Interest expense</t>
        </is>
      </c>
      <c r="B4" s="6" t="n">
        <v>20752</v>
      </c>
      <c r="C4" s="6" t="n">
        <v>40565</v>
      </c>
      <c r="D4" s="6" t="n">
        <v>54602</v>
      </c>
    </row>
    <row r="5">
      <c r="A5" s="4" t="inlineStr">
        <is>
          <t>Parent Company [Member]</t>
        </is>
      </c>
    </row>
    <row r="6">
      <c r="A6" s="3" t="inlineStr">
        <is>
          <t>Condensed Income Statements, Captions [Line Items]</t>
        </is>
      </c>
    </row>
    <row r="7">
      <c r="A7" s="4" t="inlineStr">
        <is>
          <t>Dividends from subsidiary bank</t>
        </is>
      </c>
      <c r="B7" s="5" t="n">
        <v>74000</v>
      </c>
      <c r="C7" s="5" t="n">
        <v>40000</v>
      </c>
      <c r="D7" s="5" t="n">
        <v>32000</v>
      </c>
    </row>
    <row r="8">
      <c r="A8" s="4" t="inlineStr">
        <is>
          <t>Other income</t>
        </is>
      </c>
      <c r="C8" s="5" t="n">
        <v>5</v>
      </c>
    </row>
    <row r="9">
      <c r="A9" s="4" t="inlineStr">
        <is>
          <t>Loss on other investments</t>
        </is>
      </c>
      <c r="D9" s="5" t="n">
        <v>-23</v>
      </c>
    </row>
    <row r="10">
      <c r="A10" s="4" t="inlineStr">
        <is>
          <t>Total income</t>
        </is>
      </c>
      <c r="B10" s="5" t="n">
        <v>74000</v>
      </c>
      <c r="C10" s="5" t="n">
        <v>40005</v>
      </c>
      <c r="D10" s="5" t="n">
        <v>31977</v>
      </c>
    </row>
    <row r="11">
      <c r="A11" s="4" t="inlineStr">
        <is>
          <t>Operating expenses</t>
        </is>
      </c>
      <c r="B11" s="5" t="n">
        <v>2121</v>
      </c>
      <c r="C11" s="5" t="n">
        <v>2197</v>
      </c>
      <c r="D11" s="5" t="n">
        <v>2044</v>
      </c>
    </row>
    <row r="12">
      <c r="A12" s="4" t="inlineStr">
        <is>
          <t>Interest expense</t>
        </is>
      </c>
      <c r="B12" s="5" t="n">
        <v>7613</v>
      </c>
      <c r="C12" s="5" t="n">
        <v>7459</v>
      </c>
      <c r="D12" s="5" t="n">
        <v>5397</v>
      </c>
    </row>
    <row r="13">
      <c r="A13" s="4" t="inlineStr">
        <is>
          <t>Total expense</t>
        </is>
      </c>
      <c r="B13" s="5" t="n">
        <v>9734</v>
      </c>
      <c r="C13" s="5" t="n">
        <v>9656</v>
      </c>
      <c r="D13" s="5" t="n">
        <v>7441</v>
      </c>
    </row>
    <row r="14">
      <c r="A14" s="4" t="inlineStr">
        <is>
          <t>Income before income tax and equity in undistributed earnings of subsidiaries</t>
        </is>
      </c>
      <c r="B14" s="5" t="n">
        <v>64266</v>
      </c>
      <c r="C14" s="5" t="n">
        <v>30349</v>
      </c>
      <c r="D14" s="5" t="n">
        <v>24536</v>
      </c>
    </row>
    <row r="15">
      <c r="A15" s="4" t="inlineStr">
        <is>
          <t>Credit for income taxes</t>
        </is>
      </c>
      <c r="B15" s="5" t="n">
        <v>-1850</v>
      </c>
      <c r="C15" s="5" t="n">
        <v>-1800</v>
      </c>
      <c r="D15" s="5" t="n">
        <v>-1381</v>
      </c>
    </row>
    <row r="16">
      <c r="A16" s="4" t="inlineStr">
        <is>
          <t>Income before equity in earnings of subsidiaries</t>
        </is>
      </c>
      <c r="B16" s="5" t="n">
        <v>66116</v>
      </c>
      <c r="C16" s="5" t="n">
        <v>32149</v>
      </c>
      <c r="D16" s="5" t="n">
        <v>25917</v>
      </c>
    </row>
    <row r="17">
      <c r="A17" s="4" t="inlineStr">
        <is>
          <t>Equity in undistributed earnings of subsidiaries</t>
        </is>
      </c>
      <c r="B17" s="5" t="n">
        <v>8511</v>
      </c>
      <c r="C17" s="5" t="n">
        <v>27164</v>
      </c>
      <c r="D17" s="5" t="n">
        <v>47695</v>
      </c>
    </row>
    <row r="18">
      <c r="A18" s="4" t="inlineStr">
        <is>
          <t>Net income</t>
        </is>
      </c>
      <c r="B18" s="6" t="n">
        <v>74627</v>
      </c>
      <c r="C18" s="6" t="n">
        <v>59313</v>
      </c>
      <c r="D18" s="6" t="n">
        <v>7361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 Statements of Cash Flows (Details) - USD ($) $ in Thousand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Prepaid expenses and other assets</t>
        </is>
      </c>
      <c r="B4" s="6" t="n">
        <v>-3257</v>
      </c>
      <c r="C4" s="6" t="n">
        <v>17163</v>
      </c>
      <c r="D4" s="6" t="n">
        <v>1336</v>
      </c>
    </row>
    <row r="5">
      <c r="A5" s="4" t="inlineStr">
        <is>
          <t>Accounts payable and accrued expenses</t>
        </is>
      </c>
      <c r="B5" s="5" t="n">
        <v>25956</v>
      </c>
      <c r="C5" s="5" t="n">
        <v>29783</v>
      </c>
    </row>
    <row r="6">
      <c r="A6" s="4" t="inlineStr">
        <is>
          <t>Net cash provided by operating activities</t>
        </is>
      </c>
      <c r="B6" s="5" t="n">
        <v>84976</v>
      </c>
      <c r="C6" s="5" t="n">
        <v>46048</v>
      </c>
      <c r="D6" s="5" t="n">
        <v>86419</v>
      </c>
    </row>
    <row r="7">
      <c r="A7" s="4" t="inlineStr">
        <is>
          <t>Net cash provided by investing activities</t>
        </is>
      </c>
      <c r="B7" s="5" t="n">
        <v>190713</v>
      </c>
      <c r="C7" s="5" t="n">
        <v>-131346</v>
      </c>
      <c r="D7" s="5" t="n">
        <v>-295149</v>
      </c>
    </row>
    <row r="8">
      <c r="A8" s="4" t="inlineStr">
        <is>
          <t>Proceeds from issuance of subordinated notes</t>
        </is>
      </c>
      <c r="B8" s="5" t="n">
        <v>0</v>
      </c>
      <c r="C8" s="5" t="n">
        <v>73513</v>
      </c>
      <c r="D8" s="5" t="n">
        <v>0</v>
      </c>
    </row>
    <row r="9">
      <c r="A9" s="4" t="inlineStr">
        <is>
          <t>Redemption of subordinated notes</t>
        </is>
      </c>
      <c r="B9" s="5" t="n">
        <v>-75000</v>
      </c>
      <c r="C9" s="5" t="n">
        <v>0</v>
      </c>
      <c r="D9" s="5" t="n">
        <v>0</v>
      </c>
    </row>
    <row r="10">
      <c r="A10" s="4" t="inlineStr">
        <is>
          <t>Net cash provided by (used in) financing activities</t>
        </is>
      </c>
      <c r="B10" s="5" t="n">
        <v>-122151</v>
      </c>
      <c r="C10" s="5" t="n">
        <v>428872</v>
      </c>
      <c r="D10" s="5" t="n">
        <v>226143</v>
      </c>
    </row>
    <row r="11">
      <c r="A11" s="4" t="inlineStr">
        <is>
          <t>Parent Company [Member]</t>
        </is>
      </c>
    </row>
    <row r="12">
      <c r="A12" s="3" t="inlineStr">
        <is>
          <t>Condensed Cash Flow Statements, Captions [Line Items]</t>
        </is>
      </c>
    </row>
    <row r="13">
      <c r="A13" s="4" t="inlineStr">
        <is>
          <t>Net income</t>
        </is>
      </c>
      <c r="B13" s="5" t="n">
        <v>74627</v>
      </c>
      <c r="C13" s="5" t="n">
        <v>59313</v>
      </c>
      <c r="D13" s="5" t="n">
        <v>73612</v>
      </c>
    </row>
    <row r="14">
      <c r="A14" s="4" t="inlineStr">
        <is>
          <t>Equity in undistributed earnings of subsidiary</t>
        </is>
      </c>
      <c r="B14" s="5" t="n">
        <v>-8511</v>
      </c>
      <c r="C14" s="5" t="n">
        <v>-27164</v>
      </c>
      <c r="D14" s="5" t="n">
        <v>-47695</v>
      </c>
    </row>
    <row r="15">
      <c r="A15" s="4" t="inlineStr">
        <is>
          <t>Compensation expense for stock option grants</t>
        </is>
      </c>
      <c r="B15" s="5" t="n">
        <v>1225</v>
      </c>
      <c r="C15" s="5" t="n">
        <v>1153</v>
      </c>
      <c r="D15" s="5" t="n">
        <v>922</v>
      </c>
    </row>
    <row r="16">
      <c r="A16" s="4" t="inlineStr">
        <is>
          <t>Amortization of interest rate derivative and deferred costs on subordinated notes</t>
        </is>
      </c>
      <c r="B16" s="5" t="n">
        <v>587</v>
      </c>
      <c r="C16" s="5" t="n">
        <v>608</v>
      </c>
      <c r="D16" s="5" t="n">
        <v>434</v>
      </c>
    </row>
    <row r="17">
      <c r="A17" s="4" t="inlineStr">
        <is>
          <t>Loss on other investments</t>
        </is>
      </c>
      <c r="D17" s="5" t="n">
        <v>23</v>
      </c>
    </row>
    <row r="18">
      <c r="A18" s="4" t="inlineStr">
        <is>
          <t>Prepaid expenses and other assets</t>
        </is>
      </c>
      <c r="B18" s="5" t="n">
        <v>15</v>
      </c>
      <c r="C18" s="5" t="n">
        <v>-15</v>
      </c>
      <c r="D18" s="5" t="n">
        <v>-3</v>
      </c>
    </row>
    <row r="19">
      <c r="A19" s="4" t="inlineStr">
        <is>
          <t>Accounts payable and accrued expenses</t>
        </is>
      </c>
      <c r="B19" s="5" t="n">
        <v>-1661</v>
      </c>
      <c r="C19" s="5" t="n">
        <v>31</v>
      </c>
      <c r="D19" s="5" t="n">
        <v>226</v>
      </c>
    </row>
    <row r="20">
      <c r="A20" s="4" t="inlineStr">
        <is>
          <t>Income taxes</t>
        </is>
      </c>
      <c r="B20" s="5" t="n">
        <v>63</v>
      </c>
      <c r="C20" s="5" t="n">
        <v>-46</v>
      </c>
      <c r="D20" s="5" t="n">
        <v>300</v>
      </c>
    </row>
    <row r="21">
      <c r="A21" s="4" t="inlineStr">
        <is>
          <t>Net cash provided by operating activities</t>
        </is>
      </c>
      <c r="B21" s="5" t="n">
        <v>66345</v>
      </c>
      <c r="C21" s="5" t="n">
        <v>33880</v>
      </c>
      <c r="D21" s="5" t="n">
        <v>27819</v>
      </c>
    </row>
    <row r="22">
      <c r="A22" s="4" t="inlineStr">
        <is>
          <t>Return of principal - other investments</t>
        </is>
      </c>
      <c r="D22" s="5" t="n">
        <v>2</v>
      </c>
    </row>
    <row r="23">
      <c r="A23" s="4" t="inlineStr">
        <is>
          <t>Net cash provided by investing activities</t>
        </is>
      </c>
      <c r="D23" s="5" t="n">
        <v>2</v>
      </c>
    </row>
    <row r="24">
      <c r="A24" s="4" t="inlineStr">
        <is>
          <t>Purchases of the Company's common stock</t>
        </is>
      </c>
      <c r="B24" s="5" t="n">
        <v>-39123</v>
      </c>
      <c r="C24" s="5" t="n">
        <v>-22104</v>
      </c>
      <c r="D24" s="5" t="n">
        <v>-849</v>
      </c>
    </row>
    <row r="25">
      <c r="A25" s="4" t="inlineStr">
        <is>
          <t>Proceeds from issuance of subordinated notes</t>
        </is>
      </c>
      <c r="C25" s="5" t="n">
        <v>73513</v>
      </c>
    </row>
    <row r="26">
      <c r="A26" s="4" t="inlineStr">
        <is>
          <t>Redemption of subordinated notes</t>
        </is>
      </c>
      <c r="B26" s="5" t="n">
        <v>-75000</v>
      </c>
    </row>
    <row r="27">
      <c r="A27" s="4" t="inlineStr">
        <is>
          <t>Dividends paid</t>
        </is>
      </c>
      <c r="B27" s="5" t="n">
        <v>-18800</v>
      </c>
      <c r="C27" s="5" t="n">
        <v>-33426</v>
      </c>
      <c r="D27" s="5" t="n">
        <v>-29052</v>
      </c>
    </row>
    <row r="28">
      <c r="A28" s="4" t="inlineStr">
        <is>
          <t>Stock options exercised</t>
        </is>
      </c>
      <c r="B28" s="5" t="n">
        <v>3700</v>
      </c>
      <c r="C28" s="5" t="n">
        <v>661</v>
      </c>
      <c r="D28" s="5" t="n">
        <v>4158</v>
      </c>
    </row>
    <row r="29">
      <c r="A29" s="4" t="inlineStr">
        <is>
          <t>Net cash provided by (used in) financing activities</t>
        </is>
      </c>
      <c r="B29" s="5" t="n">
        <v>-129223</v>
      </c>
      <c r="C29" s="5" t="n">
        <v>18644</v>
      </c>
      <c r="D29" s="5" t="n">
        <v>-25743</v>
      </c>
    </row>
    <row r="30">
      <c r="A30" s="4" t="inlineStr">
        <is>
          <t>Increase (Decrease) in Cash</t>
        </is>
      </c>
      <c r="B30" s="5" t="n">
        <v>-62878</v>
      </c>
      <c r="C30" s="5" t="n">
        <v>52524</v>
      </c>
      <c r="D30" s="5" t="n">
        <v>2078</v>
      </c>
    </row>
    <row r="31">
      <c r="A31" s="4" t="inlineStr">
        <is>
          <t>Cash, Beginning of Year</t>
        </is>
      </c>
      <c r="B31" s="5" t="n">
        <v>111250</v>
      </c>
      <c r="C31" s="5" t="n">
        <v>58726</v>
      </c>
      <c r="D31" s="5" t="n">
        <v>56648</v>
      </c>
    </row>
    <row r="32">
      <c r="A32" s="4" t="inlineStr">
        <is>
          <t>Cash, End of Year</t>
        </is>
      </c>
      <c r="B32" s="5" t="n">
        <v>48372</v>
      </c>
      <c r="C32" s="5" t="n">
        <v>111250</v>
      </c>
      <c r="D32" s="5" t="n">
        <v>58726</v>
      </c>
    </row>
    <row r="33">
      <c r="A33" s="4" t="inlineStr">
        <is>
          <t>Interest paid</t>
        </is>
      </c>
      <c r="B33" s="6" t="n">
        <v>9103</v>
      </c>
      <c r="C33" s="6" t="n">
        <v>7349</v>
      </c>
      <c r="D33" s="6" t="n">
        <v>542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 Statements of Comprehensive Income - (Details) - Parent Company [Member]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Income</t>
        </is>
      </c>
      <c r="B4" s="6" t="n">
        <v>74627</v>
      </c>
      <c r="C4" s="6" t="n">
        <v>59313</v>
      </c>
      <c r="D4" s="6" t="n">
        <v>73612</v>
      </c>
    </row>
    <row r="5">
      <c r="A5" s="4" t="inlineStr">
        <is>
          <t>Comprehensive income (loss) of subsidiaries</t>
        </is>
      </c>
      <c r="B5" s="5" t="n">
        <v>-20392</v>
      </c>
      <c r="C5" s="5" t="n">
        <v>20905</v>
      </c>
      <c r="D5" s="5" t="n">
        <v>22619</v>
      </c>
    </row>
    <row r="6">
      <c r="A6" s="4" t="inlineStr">
        <is>
          <t>Comprehensive Income</t>
        </is>
      </c>
      <c r="B6" s="6" t="n">
        <v>54235</v>
      </c>
      <c r="C6" s="6" t="n">
        <v>80218</v>
      </c>
      <c r="D6" s="6" t="n">
        <v>9623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 INTEREST RATE SWAP (Details) - Subsequent event - Interest Rate Swap $ in Millions</t>
        </is>
      </c>
      <c r="B1" s="2" t="inlineStr">
        <is>
          <t>Feb. 28, 2022USD ($)</t>
        </is>
      </c>
    </row>
    <row r="2">
      <c r="A2" s="3" t="inlineStr">
        <is>
          <t>Subsequent Event [Line Items]</t>
        </is>
      </c>
    </row>
    <row r="3">
      <c r="A3" s="4" t="inlineStr">
        <is>
          <t>Notional amount</t>
        </is>
      </c>
      <c r="B3" s="6" t="n">
        <v>300</v>
      </c>
    </row>
    <row r="4">
      <c r="A4" s="4" t="inlineStr">
        <is>
          <t>Fixed interest rate</t>
        </is>
      </c>
      <c r="B4" s="4" t="inlineStr">
        <is>
          <t>1.6725%</t>
        </is>
      </c>
    </row>
    <row r="5">
      <c r="A5" s="4" t="inlineStr">
        <is>
          <t>Initial floating rate of interest</t>
        </is>
      </c>
      <c r="B5" s="4" t="inlineStr">
        <is>
          <t>0.2414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Note 6: Premises and Equipment Major classifications of premises and equipment at December 31, 2021 and 2020, stated at cost, were as follows: ​ ​ ​ ​ ​ ​ ​ ​ ​ 2021 2020 ​ ​ (In Thousands) ​ ​ ​ ​ ​ ​ ​ Land ​ $ 39,440 ​ $ 40,652 Buildings and improvements ​ 101,207 ​ 100,187 Furniture, fixtures and equipment ​ 57,982 ​ 59,226 Operating leases right of use asset ​ 7,715 ​ 8,536 ​ ​ 206,344 ​ 208,601 Less accumulated depreciation ​ 73,611 ​ 69,431 ​ ​ ​ ​ ​ ​ ​ ​ ​ $ 132,733 ​ $ 139,170 ​ Leases. Leases (Topic 842) $8.7 For the years ended December 31, 2021, 2020 and 2019, lease expense was $1.5 million, $1.6 million and $1.5 million, respectively. The Company’s short-term leases related to offsite ATMs have both fixed and variable lease payment components, based on the number of transactions at the various ATMs. The variable portion of these lease payments is not material and the total lease expense related to ATMs was $ 307,000, $ 275,000 and $ 286,000 for the years ended December 31, 2021, 2020 and 2019, respectively. The Company does not sublease any of its leased facilities; however, it does lease to other third parties portions of facilities that it owns. In terms of being the lessor in these circumstances, all of these lease agreements are classified as operating leases. In the years ended December 31, 2021, 2020, and 2019, income recognized from these lease agreements was $1.2 million, $1.2 million, and $1.1 million respectively, and was included in occupancy and equipment expense. ​ ​ ​ ​ ​ ​ ​ ​ ​ ​ At or For the Year Ended ​ December 31, 2021 December 31, 2020 ​ ​ (In Thousands) Statement of Financial Condition ​ ​ ​ ​ Operating leases right of use asset ​ $ 7,716 ​ $ 8,536 Operating leases liability ​ $ 7,886 ​ $ 8,661 ​ ​ ​ ​ ​ ​ ​ Statement of Income ​ ​ ​ ​ Operating lease costs classified as occupancy and equipment expense ​ $ 1,529 ​ $ 1,572 (includes short-term lease costs and amortization of right of use asset) ​ ​ ​ ​ ​ ​ ​ ​ ​ ​ ​ ​ ​ Supplemental Cash Flow Information ​ ​ ​ ​ Cash paid for amounts included in the measurement of lease liabilities: ​ ​ ​ ​ Operating cash flows from operating leases ​ $ 1,483 ​ $ 1,526 Right of use assets obtained in exchange for lease obligations: ​ ​ ​ ​ Operating leases ​ $ 74 ​ $ 972 ​ At December 31, 2021, future expected lease payments for leases with terms exceeding one year were as follows (in thousands): ​ ​ ​ ​ ​ 2022 $ 1,116 2023 ​ 1,088 2024 ​ 1,005 2025 ​ 979 2026 ​ 912 Thereafter ​ 4,015 ​ ​ ​ ​ Future lease payments expected ​ 9,115 ​ ​ ​ ​ Less interest portion of lease payments ​ (1,229) ​ ​ ​ ​ Lease liability ​ $ 7,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Limited Partnerships</t>
        </is>
      </c>
      <c r="B1" s="2" t="inlineStr">
        <is>
          <t>12 Months Ended</t>
        </is>
      </c>
    </row>
    <row r="2">
      <c r="B2" s="2" t="inlineStr">
        <is>
          <t>Dec. 31, 2021</t>
        </is>
      </c>
    </row>
    <row r="3">
      <c r="A3" s="3" t="inlineStr">
        <is>
          <t>Investments in Limited Partnerships</t>
        </is>
      </c>
    </row>
    <row r="4">
      <c r="A4" s="4" t="inlineStr">
        <is>
          <t>Investments in Limited Partnerships</t>
        </is>
      </c>
      <c r="B4" s="4" t="inlineStr">
        <is>
          <t>Note 7: Investments in Limited Partnerships Investments in Affordable Housing Partnerships The Company has invested in certain limited partnerships that were formed to develop and operate apartments and single-family houses designed as high-quality affordable housing for lower income tenants throughout Missouri and contiguous states. At December 31, 2021 the Company had 16 such investments, with a net carrying value of $25.1 million. At December 31, 2020 the Company had 16 such investments, with a net carrying value of $20.4 million.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through 2031 were $26.4 million as of December 31, 2021, assuming no tax credit recapture events occur and all projects currently under construction are completed as planned. Amortization of the investments in partnerships is expected to be approximately $25.1 million, assuming all projects currently under construction are completed and funded as planned. The Company’s usage of federal affordable housing tax credits approximated $4.9 million, $6.6 million and $8.0 million during 2021, 2020 and 2019, respectively. Investment amortization amounted to $4.2 million, $5.5 million and $5.8 million for the years ended December 31, 2021, 2020 and 2019, respectively. Investments in Community Development Entities The Company has invested in certain limited partnerships that were formed to develop and operate business and real estate projects located in low-income communities. At December 31, 2021 the Company had one such investment, with a net carrying value of $481,000. At December 31, 2020, the Company had one such investment, with a net carrying value of $567,000 . Due to the Company’s inability to exercise any significant influence over any of the investments in qualified Community Development Entities, they are all accounted for using the cost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Company’s usage of federal New Market Tax Credits approximated $100,000, $100,000 and $480,000 during 2021, 2020 and 2019, respectively. Investment amortization amounted to $86,000, $80,000 and $365,000 for the years ended December 31, 2021, 2020 and 2019, respectively. Investments in Limited Partnerships for Federal Rehabilitation/Historic Tax Credits From time to time, the Company has invested in certain limited partnerships that were formed to provide certain federal rehabilitation/historic tax credits. At December 31, 2021 the Company had one such investment, with a net carrying value of $642,000. At December 31, 2020 the Company had one such investment, with a net carrying value of $863,000. Under prior tax law, the Company utilized these credits in their entirety in the year the project was placed in service and the impact to the Consolidated Statements of Income has not been material. Currently, such partnerships provide federal rehabilitation/historic tax credits over a five-year credit allowance period. Investments in Limited Partnerships for State Tax Credits From time to time, the Company has invested in certain limited partnerships that were formed to provide certain state tax credits. The Company has primarily syndicated these tax credits and the impact to the Consolidated Statements of Income has not been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8: Deposits Deposits at December 31, 2021 and 2020, are summarized as follows: ​ ​ ​ ​ ​ ​ ​ ​ ​ ​ ​ ​ Weighted Average ​ ​ ​ ​ ​ ​ ​ Interest Rate 2021 2020 ​ ​ ​ ​ (In Thousands, Except Interest Rates) ​ ​ ​ ​ ​ ​ ​ ​ ​ Noninterest-bearing accounts — ​ $ 1,209,822 ​ $ 984,798 Interest-bearing checking and savings accounts 0.12% and 0.22% 2,381,210 ​ 2,141,313 ​ ​ ​ 3,591,032 ​ 3,126,111 ​ ​ ​ ​ ​ ​ ​ ​ ​ Certificate accounts 0% - 0.99% ​ 825,217 ​ 803,737 ​ 1% - 1.99% ​ 73,563 ​ 425,061 ​ 2% - 2.99% ​ 55,509 ​ 143,417 ​ 3% - 3.99% ​ 6,780 ​ 18,148 ​ 4% and above ​ — ​ 429 ​ ​ ​ 961,069 ​ 1,390,792 ​ ​ ​ ​ ​ ​ ​ ​ ​ ​ ​ ​ $ 4,552,101 ​ $ 4,516,903 ​ The weighted average interest rate on certificates of deposit was 0.60% and 1.00% at December 31, 2021 and 2020, respectively. The aggregate amount of certificates of deposit originated by the Bank in denominations greater than $250,000 was approximately $88.0 million and $123.1 million at December 31, 2021 and 2020, respectively. The Bank utilizes brokered deposits as an additional funding source. The aggregate amount of brokered deposits was approximately $67.4 million and $158.7 million at December 31, 2021 and 2020, respectively. At December 31, 2021, scheduled maturities of certificates of deposit were as follows: ​ ​ ​ ​ ​ ​ ​ ​ ​ ​ ​ ​ Retail Brokered Total ​ ​ (In Thousands) ​ ​ ​ ​ ​ ​ ​ ​ ​ ​ 2022 ​ $ 751,184 ​ $ 13,751 ​ $ 764,935 2023 ​ 103,333 ​ 42,448 ​ 145,781 2024 ​ 21,217 ​ 11,200 ​ 32,417 2025 ​ 13,571 ​ — ​ 13,571 2026 ​ 3,414 ​ — ​ 3,414 Thereafter ​ 951 ​ — ​ 951 ​ ​ ​ ​ ​ ​ ​ ​ ​ ​ ​ ​ $ 893,670 ​ $ 67,399 ​ $ 961,069 ​ A summary of interest expense on deposits for the years ended December 31, 2021, 2020 and 2019, is as follows: ​ ​ ​ ​ ​ ​ ​ ​ ​ ​ ​ ​ 2021 2020 2019 ​ ​ (In Thousands) ​ ​ ​ ​ ​ ​ ​ ​ ​ ​ Checking and savings accounts ​ $ 4,023 ​ $ 7,096 ​ $ 7,971 Certificate accounts ​ 9,139 ​ 25,453 ​ 37,723 Early withdrawal penalties ​ (60) ​ (118) ​ (124) ​ ​ ​ ​ ​ ​ ​ ​ ​ ​ ​ ​ $ 13,102 ​ $ 32,431 ​ $ 45,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Dec. 31, 2021</t>
        </is>
      </c>
    </row>
    <row r="3">
      <c r="A3" s="3" t="inlineStr">
        <is>
          <t>Advances From Federal Home Loan Bank</t>
        </is>
      </c>
    </row>
    <row r="4">
      <c r="A4" s="4" t="inlineStr">
        <is>
          <t>Advances From Federal Home Loan Bank</t>
        </is>
      </c>
      <c r="B4" s="4" t="inlineStr">
        <is>
          <t>Note 9: Advances From Federal Home Loan Bank At December 31, 2021 and 2020, there were no outstanding term advances or overnight funds from the Federal Home Loan Bank of Des Moines. The Bank has pledged FHLB stock, investment securities and first mortgage loans free of other pledges, liens and encumbrances as collateral for outstanding advances. No investment securities were specifically pledged as collateral for advances at December 31, 2021 and 2020. Loans with carrying values of approximately $1.19 billion and $1.63 billion were pledged as collateral for outstanding advances at December 31, 2021 and 2020, respectively. The Bank had $756.5 million remaining available on its line of credit under a borrowing arrangement with the FHLB of Des Moines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t>
        </is>
      </c>
    </row>
    <row r="4">
      <c r="A4" s="4" t="inlineStr">
        <is>
          <t>Short-Term Borrowings</t>
        </is>
      </c>
      <c r="B4" s="4" t="inlineStr">
        <is>
          <t>Note 10: Short-Term Borrowings Short-term borrowings at December 31, 2021 and 2020, are summarized as follows: ​ ​ ​ ​ ​ ​ ​ ​ ​ 2021 2020 ​ ​ (In Thousands) ​ ​ ​ ​ ​ ​ ​ Notes payable – Community Development Equity Funds ​ $ 1,449 ​ $ 1,518 Other interest-bearing liabilities ​ 390 ​ — Securities sold under reverse repurchase agreements ​ 137,116 ​ 164,174 ​ ​ ​ ​ ​ ​ ​ ​ ​ $ 138,955 ​ $ 165,692 ​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term of one-month or less. At December 31, 2021, other interest-bearing liabilities consisted of cash collateral held by the Company to satisfy minimum collateral posting thresholds with its derivative dealer counterparties representing the termination value of derivatives, which at such time were in a net asset position. Under the collateral agreements between the parties, either party may choose to provide cash or securities to satisfy its collateral requirements. Short-term borrowings had weighted average interest rates of 0.02% at both December 31, 2021 and 2020, respectively. Short-term borrowings averaged approximately $145.3 million and $183.5 million for the years ended December 31, 2021 and 2020, respectively. The maximum amounts outstanding at any month end were $184.2 million and $318.7 million, respectively, during those same periods. The following table represents the Company’s securities sold under reverse repurchase agreements, by collateral type and remaining contractual maturity at December 31, 2021 and 2020: ​ ​ ​ ​ ​ ​ ​ ​ ​ 2021 2020 ​ ​ Overnight and ​ Overnight and ​ ​ Continuous ​ Continuous ​ ​ (In Thousands) ​ ​ ​ ​ ​ ​ ​ Mortgage-backed securities – GNMA, FNMA, FHLMC ​ $ 137,116 ​ $ 164,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t>
        </is>
      </c>
      <c r="B3" s="6" t="n">
        <v>90008</v>
      </c>
      <c r="C3" s="6" t="n">
        <v>92403</v>
      </c>
    </row>
    <row r="4">
      <c r="A4" s="4" t="inlineStr">
        <is>
          <t>Interest-bearing deposits in other financial institutions</t>
        </is>
      </c>
      <c r="B4" s="5" t="n">
        <v>627259</v>
      </c>
      <c r="C4" s="5" t="n">
        <v>471326</v>
      </c>
    </row>
    <row r="5">
      <c r="A5" s="4" t="inlineStr">
        <is>
          <t>Cash and cash equivalents</t>
        </is>
      </c>
      <c r="B5" s="5" t="n">
        <v>717267</v>
      </c>
      <c r="C5" s="5" t="n">
        <v>563729</v>
      </c>
    </row>
    <row r="6">
      <c r="A6" s="4" t="inlineStr">
        <is>
          <t>Available-for-sale securities</t>
        </is>
      </c>
      <c r="B6" s="5" t="n">
        <v>501032</v>
      </c>
      <c r="C6" s="5" t="n">
        <v>414933</v>
      </c>
    </row>
    <row r="7">
      <c r="A7" s="4" t="inlineStr">
        <is>
          <t>Mortgage loans held for sale</t>
        </is>
      </c>
      <c r="B7" s="5" t="n">
        <v>8735</v>
      </c>
      <c r="C7" s="5" t="n">
        <v>17780</v>
      </c>
    </row>
    <row r="8">
      <c r="A8" s="4" t="inlineStr">
        <is>
          <t>Loans receivable, net of allowance for credit losses of $60,754 and $55,743 at December 31, 2021 and 2020, respectively</t>
        </is>
      </c>
      <c r="B8" s="5" t="n">
        <v>4007500</v>
      </c>
      <c r="C8" s="5" t="n">
        <v>4296804</v>
      </c>
    </row>
    <row r="9">
      <c r="A9" s="4" t="inlineStr">
        <is>
          <t>Interest receivable</t>
        </is>
      </c>
      <c r="B9" s="5" t="n">
        <v>10705</v>
      </c>
      <c r="C9" s="5" t="n">
        <v>12793</v>
      </c>
    </row>
    <row r="10">
      <c r="A10" s="4" t="inlineStr">
        <is>
          <t>Prepaid expenses and other assets</t>
        </is>
      </c>
      <c r="B10" s="5" t="n">
        <v>45176</v>
      </c>
      <c r="C10" s="5" t="n">
        <v>58889</v>
      </c>
    </row>
    <row r="11">
      <c r="A11" s="4" t="inlineStr">
        <is>
          <t>Other real estate owned and repossessions, net</t>
        </is>
      </c>
      <c r="B11" s="5" t="n">
        <v>2087</v>
      </c>
      <c r="C11" s="5" t="n">
        <v>1877</v>
      </c>
    </row>
    <row r="12">
      <c r="A12" s="4" t="inlineStr">
        <is>
          <t>Premises and equipment, net</t>
        </is>
      </c>
      <c r="B12" s="5" t="n">
        <v>132733</v>
      </c>
      <c r="C12" s="5" t="n">
        <v>139170</v>
      </c>
    </row>
    <row r="13">
      <c r="A13" s="4" t="inlineStr">
        <is>
          <t>Goodwill and other intangible assets</t>
        </is>
      </c>
      <c r="B13" s="5" t="n">
        <v>6081</v>
      </c>
      <c r="C13" s="5" t="n">
        <v>6944</v>
      </c>
    </row>
    <row r="14">
      <c r="A14" s="4" t="inlineStr">
        <is>
          <t>Federal Home Loan Bank stock and other interest earning assets</t>
        </is>
      </c>
      <c r="B14" s="5" t="n">
        <v>6655</v>
      </c>
      <c r="C14" s="5" t="n">
        <v>9806</v>
      </c>
    </row>
    <row r="15">
      <c r="A15" s="4" t="inlineStr">
        <is>
          <t>Current and deferred income taxes</t>
        </is>
      </c>
      <c r="B15" s="5" t="n">
        <v>11973</v>
      </c>
      <c r="C15" s="5" t="n">
        <v>3695</v>
      </c>
    </row>
    <row r="16">
      <c r="A16" s="4" t="inlineStr">
        <is>
          <t>Total assets</t>
        </is>
      </c>
      <c r="B16" s="5" t="n">
        <v>5449944</v>
      </c>
      <c r="C16" s="5" t="n">
        <v>5526420</v>
      </c>
    </row>
    <row r="17">
      <c r="A17" s="3" t="inlineStr">
        <is>
          <t>Liabilities</t>
        </is>
      </c>
    </row>
    <row r="18">
      <c r="A18" s="4" t="inlineStr">
        <is>
          <t>Deposits</t>
        </is>
      </c>
      <c r="B18" s="5" t="n">
        <v>4552101</v>
      </c>
      <c r="C18" s="5" t="n">
        <v>4516903</v>
      </c>
    </row>
    <row r="19">
      <c r="A19" s="4" t="inlineStr">
        <is>
          <t>Securities sold under reverse repurchase agreements with customers</t>
        </is>
      </c>
      <c r="B19" s="5" t="n">
        <v>137116</v>
      </c>
      <c r="C19" s="5" t="n">
        <v>164174</v>
      </c>
    </row>
    <row r="20">
      <c r="A20" s="4" t="inlineStr">
        <is>
          <t>Short-term borrowings and other interest-bearing liabilities</t>
        </is>
      </c>
      <c r="B20" s="5" t="n">
        <v>1839</v>
      </c>
      <c r="C20" s="5" t="n">
        <v>1518</v>
      </c>
    </row>
    <row r="21">
      <c r="A21" s="4" t="inlineStr">
        <is>
          <t>Subordinated debentures issued to capital trust</t>
        </is>
      </c>
      <c r="B21" s="5" t="n">
        <v>25774</v>
      </c>
      <c r="C21" s="5" t="n">
        <v>25774</v>
      </c>
    </row>
    <row r="22">
      <c r="A22" s="4" t="inlineStr">
        <is>
          <t>Subordinated notes</t>
        </is>
      </c>
      <c r="B22" s="5" t="n">
        <v>73984</v>
      </c>
      <c r="C22" s="5" t="n">
        <v>148397</v>
      </c>
    </row>
    <row r="23">
      <c r="A23" s="4" t="inlineStr">
        <is>
          <t>Accrued interest payable</t>
        </is>
      </c>
      <c r="B23" s="5" t="n">
        <v>646</v>
      </c>
      <c r="C23" s="5" t="n">
        <v>2594</v>
      </c>
    </row>
    <row r="24">
      <c r="A24" s="4" t="inlineStr">
        <is>
          <t>Advances from borrowers for taxes and insurance</t>
        </is>
      </c>
      <c r="B24" s="5" t="n">
        <v>6147</v>
      </c>
      <c r="C24" s="5" t="n">
        <v>7536</v>
      </c>
    </row>
    <row r="25">
      <c r="A25" s="4" t="inlineStr">
        <is>
          <t>Accrued expenses and other liabilities</t>
        </is>
      </c>
      <c r="B25" s="5" t="n">
        <v>25956</v>
      </c>
      <c r="C25" s="5" t="n">
        <v>29783</v>
      </c>
    </row>
    <row r="26">
      <c r="A26" s="4" t="inlineStr">
        <is>
          <t>Liability for unfunded commitments</t>
        </is>
      </c>
      <c r="B26" s="5" t="n">
        <v>9629</v>
      </c>
      <c r="C26" s="5" t="n">
        <v>0</v>
      </c>
    </row>
    <row r="27">
      <c r="A27" s="4" t="inlineStr">
        <is>
          <t>Total liabilities</t>
        </is>
      </c>
      <c r="B27" s="5" t="n">
        <v>4833192</v>
      </c>
      <c r="C27" s="5" t="n">
        <v>4896679</v>
      </c>
    </row>
    <row r="28">
      <c r="A28" s="4" t="inlineStr">
        <is>
          <t>Commitments and Contingencies</t>
        </is>
      </c>
      <c r="B28" s="4" t="inlineStr">
        <is>
          <t xml:space="preserve"> </t>
        </is>
      </c>
      <c r="C28" s="4" t="inlineStr">
        <is>
          <t xml:space="preserve"> </t>
        </is>
      </c>
    </row>
    <row r="29">
      <c r="A29" s="3" t="inlineStr">
        <is>
          <t>Stockholders' Equity</t>
        </is>
      </c>
    </row>
    <row r="30">
      <c r="A30" s="4" t="inlineStr">
        <is>
          <t>Serial preferred stock, $.01 par value; authorized 1,000,000 shares; issued and outstanding 2021 and 2020 - -0- shares</t>
        </is>
      </c>
      <c r="B30" s="5" t="n">
        <v>0</v>
      </c>
      <c r="C30" s="5" t="n">
        <v>0</v>
      </c>
    </row>
    <row r="31">
      <c r="A31" s="4" t="inlineStr">
        <is>
          <t>Common stock, $.01 par value; authorized 20,000,000 shares; issued and outstanding 2021 -13,128,493 shares, 2020 -13,752,605 shares</t>
        </is>
      </c>
      <c r="B31" s="5" t="n">
        <v>131</v>
      </c>
      <c r="C31" s="5" t="n">
        <v>138</v>
      </c>
    </row>
    <row r="32">
      <c r="A32" s="4" t="inlineStr">
        <is>
          <t>Additional paid-in capital</t>
        </is>
      </c>
      <c r="B32" s="5" t="n">
        <v>38314</v>
      </c>
      <c r="C32" s="5" t="n">
        <v>35004</v>
      </c>
    </row>
    <row r="33">
      <c r="A33" s="4" t="inlineStr">
        <is>
          <t>Retained earnings</t>
        </is>
      </c>
      <c r="B33" s="5" t="n">
        <v>545548</v>
      </c>
      <c r="C33" s="5" t="n">
        <v>541448</v>
      </c>
    </row>
    <row r="34">
      <c r="A34" s="4" t="inlineStr">
        <is>
          <t>Accumulated other comprehensive income, net of income taxes of $9,676 and $15,699 at December 31, 2021 and 2020, respectively</t>
        </is>
      </c>
      <c r="B34" s="5" t="n">
        <v>32759</v>
      </c>
      <c r="C34" s="5" t="n">
        <v>53151</v>
      </c>
    </row>
    <row r="35">
      <c r="A35" s="4" t="inlineStr">
        <is>
          <t>Total stockholders' equity</t>
        </is>
      </c>
      <c r="B35" s="5" t="n">
        <v>616752</v>
      </c>
      <c r="C35" s="5" t="n">
        <v>629741</v>
      </c>
    </row>
    <row r="36">
      <c r="A36" s="4" t="inlineStr">
        <is>
          <t>Total liabilities and stockholders' equity</t>
        </is>
      </c>
      <c r="B36" s="6" t="n">
        <v>5449944</v>
      </c>
      <c r="C36" s="6" t="n">
        <v>5526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serve Bank Borrowings</t>
        </is>
      </c>
      <c r="B1" s="2" t="inlineStr">
        <is>
          <t>12 Months Ended</t>
        </is>
      </c>
    </row>
    <row r="2">
      <c r="B2" s="2" t="inlineStr">
        <is>
          <t>Dec. 31, 2021</t>
        </is>
      </c>
    </row>
    <row r="3">
      <c r="A3" s="3" t="inlineStr">
        <is>
          <t>Federal Reserve Bank Borrowings</t>
        </is>
      </c>
    </row>
    <row r="4">
      <c r="A4" s="4" t="inlineStr">
        <is>
          <t>Federal Reserve Bank Borrowings</t>
        </is>
      </c>
      <c r="B4" s="4" t="inlineStr">
        <is>
          <t>Note 11: Federal Reserve Bank Borrowings At December 31, 2021 and 2020, the Bank had $352.4 million and $436.4 million, respectively, available under a line-of-credit borrowing arrangement with the Federal Reserve Bank. The line is secured primarily by consumer and commercial loans. There were no amounts borrowed under this arrangement at December 31,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Debentures Issued to Capital Trusts</t>
        </is>
      </c>
      <c r="B1" s="2" t="inlineStr">
        <is>
          <t>12 Months Ended</t>
        </is>
      </c>
    </row>
    <row r="2">
      <c r="B2" s="2" t="inlineStr">
        <is>
          <t>Dec. 31, 2021</t>
        </is>
      </c>
    </row>
    <row r="3">
      <c r="A3" s="3" t="inlineStr">
        <is>
          <t>Subordinated Debentures Issued to Capital Trusts</t>
        </is>
      </c>
    </row>
    <row r="4">
      <c r="A4" s="4" t="inlineStr">
        <is>
          <t>Subordinated Debentures Issued to Capital Trusts</t>
        </is>
      </c>
      <c r="B4" s="4" t="inlineStr">
        <is>
          <t>Note 12: Subordinated Debentures Issued to Capital Trusts In November 2006, Great Southern Capital Trust II (Trust II), a statutory trust formed by the Company for the purpose of issuing the securities, issued a $25.0 million aggregate liquidation amount of floating rate cumulative trust preferred securities. The Trust II securities bear a floating distribution rate equal to 90-day LIBOR plus 1.60 %. The Trust II securities became redeemable at the Company’s option in February 2012, and if not sooner redeemed, mature on February 1, 2037. The Trust II securities were sold in a private transaction exempt from registration under the Securities Act of 1933, as amended. The gross proceeds of the offering were used to purchase Junior Subordinated Debentures from the Company totaling $25.8 million and bearing an interest rate identical to the distribution rate on the Trust II securities. The initial interest rate on the Trust II debentures was 6.98 %. The interest rate was 1.73% and 1.81% at December 31, 2021 and 2020, respectively. At December 31, 2021 and 2020, subordinated debentures issued to capital trusts were as follows: ​ ​ ​ ​ ​ ​ ​ ​ ​ 2021 2020 ​ ​ (In Thousands) ​ ​ ​ ​ ​ ​ ​ Subordinated debentures ​ $ 25,774 $ 25,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12 Months Ended</t>
        </is>
      </c>
    </row>
    <row r="2">
      <c r="B2" s="2" t="inlineStr">
        <is>
          <t>Dec. 31, 2021</t>
        </is>
      </c>
    </row>
    <row r="3">
      <c r="A3" s="3" t="inlineStr">
        <is>
          <t>Subordinated Notes</t>
        </is>
      </c>
    </row>
    <row r="4">
      <c r="A4" s="4" t="inlineStr">
        <is>
          <t>Subordinated Notes</t>
        </is>
      </c>
      <c r="B4" s="4" t="inlineStr">
        <is>
          <t>Note 13: Subordinated Notes On August 8, 2016, the Company completed the public offering and sale of $75.0 million of its subordinated notes. The notes were due August 15, 2026 and had a fixed interest rate of 5.25% until August 15, 2021, at which time the rate was to become floating at a rate equal to three-month LIBOR plus 4.087%. The notes were sold at par, resulting in net proceeds, after underwriting discounts and commissions, legal, accounting and other professional fees, of approximately $73.5 million. Total debt issuance costs of approximately $1.5 million were deferred and amortized over the five -year expected life of the notes. On August 15, 2021, in accordance with the terms of the notes, the Company redeemed all $75.0 million aggregate principal amount of the notes at a redemption price equal to 100% of their principal amount, plus accrued and unpaid interest. On June 10, 2020, the Company completed the public offering and sale of $75.0 million of its subordinated notes. The notes are due June 15, 2030, and have a fixed interest rate of 5.50% until June 15, 2025, at which time the rate becomes floating at a rate expected to be equal to three-month term Secured Overnight Financing Rate (SOFR) plus 5.325 %. The Company may call the notes at par beginning on June 15, 2025, and on any scheduled interest payment date thereafter. The notes were sold at par, resulting in net proceeds, after underwriting discounts and commissions, legal, accounting and other professional fees, of approximately $73.5 million. Total debt issuance costs of approximately $1.5 million were deferred and are being amortized over the expected life of the notes, which is five years . Amortization of the debt issuance costs during the years ended December 31, 2021 and 2020, totaled $587,000 and $608,000, respectively, and is included in interest expense on subordinated notes in the consolidated statements of income, resulting in an imputed interest rate of 5.97 % and 5.84%, respectively. At December 31, 2021 and 2020, subordinated notes are summarized as follows: ​ ​ ​ ​ ​ ​ ​ ​ ​ 2021 2020 ​ ​ (In Thousands) ​ ​ ​ ​ ​ ​ ​ Subordinated notes ​ $ 75,000 ​ $ 150,000 Less: unamortized debt issuance costs ​ 1,016 ​ 1,603 ​ ​ $ 73,984 ​ $ 148,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4: Income Taxes The Company files a consolidated federal income tax return. As of December 31, 2021 and 2020, retained earnings included approximately $17.5 million for which no deferred income tax liability had been recognized. This amount represents an allocation of income to bad debt deductions for tax purposes only for tax years prior to 1988. If the Bank were to liquidate, the entire amount would have to be recaptured and would create income for tax purposes only, which would be subject to the then-current corporate income tax rate. The unrecorded deferred income tax liability on the above amount was approximately $3.9 million at both December 31, 2021 and 2020, respectively. During the years ended December 31, 2021, 2020 and 2019, the provision for income taxes included these components: ​ ​ ​ ​ ​ ​ ​ ​ ​ ​ ​ ​ 2021 2020 2019 ​ ​ (In Thousands) ​ ​ ​ ​ ​ ​ ​ ​ ​ ​ Taxes currently payable ​ $ 16,025 ​ $ 25,259 ​ $ 15,375 Deferred income taxes (benefit) ​ 3,712 ​ (11,480) ​ 1,074 ​ ​ ​ ​ ​ ​ ​ ​ ​ ​ Income taxes ​ $ 19,737 ​ $ 13,779 ​ $ 16,449 ​ The tax effects of temporary differences related to deferred taxes shown on the statements of financial condition were: ​ ​ ​ ​ ​ ​ ​ ​ ​ ​ December 31, ​ 2021 2020 ​ ​ (In Thousands) Deferred tax assets ​ ​ Allowance for credit losses ​ $ 13,854 ​ $ 12,711 Liability for unfunded commitments ​ ​ 2,196 ​ ​ — Interest on nonperforming loans ​ 98 ​ 142 Accrued expenses ​ 1,227 ​ 894 Write-down of foreclosed assets ​ 35 ​ 131 Write-down of fixed assets ​ 62 ​ 114 Income recognized for tax in excess of book related to terminated cash flow derivatives ​ 6,978 ​ 8,830 Partnership tax credits ​ — ​ 11 Deferred income ​ 298 ​ 885 Difference in basis for acquired assets and liabilities ​ ​ 893 ​ ​ 1,532 ​ ​ 25,641 ​ 25,250 ​ ​ ​ ​ ​ ​ ​ Deferred tax liabilities ​ ​ Tax depreciation in excess of book depreciation ​ (5,681) ​ (5,988) FHLB stock dividends ​ (313) ​ (368) Partnership tax credits ​ (251) ​ — Prepaid expenses ​ (883) ​ (898) Unrealized gain on available-for-sale securities ​ (2,698) ​ (6,869) Unrealized gain on terminated cash flow derivatives ​ (6,978) ​ (8,830) Other ​ (328) ​ (258) ​ ​ (17,132) ​ (23,211) ​ ​ ​ ​ ​ ​ ​ Net deferred tax asset ​ $ 8,509 ​ $ 2,039 ​ Reconciliations of the Company’s effective tax rates from continuing operations to the statutory corporate tax rates were as follows: ​ ​ ​ ​ ​ ​ ​ ​ ​ ​ 2021 2020 2019 Tax at statutory rate 21.0 % 21.0 % 21.0 % Nontaxable interest and dividends (0.3) (0.5) (0.5) ​ Tax credits (1.8) (3.8) (3.6) ​ State taxes 1.3 1.4 1.3 ​ Other 0.7 0.8 0.1 ​ ​ ​ ​ ​ ​ ​ ​ ​ ​ 20.9 % 18.9 % 18.3 % ​ The Company and its consolidated subsidiaries have not been audited recently by the Internal Revenue Service (IRS). As a result, federal tax years through December 31, 2017 are now closed. The Company was previously under State of Missouri income and franchise tax examinations for its 2014 and 2015 tax years. The examinations concluded with one unresolved issue related to the exclusion of certain income in the calculation of Missouri income tax. The Missouri Department of Revenue denied the Company’s administrative protest regarding the 2014 and 2015 tax years’ examinations. In June 2021, the Company filed a formal protest with the Missouri Administrative Hearing Commission, which has special jurisdiction to hear tax matters and is similar to a trial court, to continue defending the Company’s rights and associated tax position. The Company has engaged legal and tax advisors and continues to believe it will ultimately prevail on the issue; however, if the Company does not prevail, the tax obligation to the State of Missouri could be up to a total of $4.0 million for these tax years. The State of Illinois Department of Revenue recently began a tax examination of the Company’s Illinois Business Income Tax for the 2018 and 2019 tax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1</t>
        </is>
      </c>
    </row>
    <row r="3">
      <c r="A3" s="3" t="inlineStr">
        <is>
          <t>Disclosures About Fair Value of Financial Instruments</t>
        </is>
      </c>
    </row>
    <row r="4">
      <c r="A4" s="4" t="inlineStr">
        <is>
          <t>Disclosures About Fair Value of Financial Instruments</t>
        </is>
      </c>
      <c r="B4" s="4" t="inlineStr">
        <is>
          <t>Note 15: Disclosures About Fair Value of Financial Instruments 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Recurring Measurements The following table presents the fair value measurements of assets recognized in the accompanying balance sheets measured at fair value on a recurring basis and the level within the fair value hierarchy in which the fair value measurements fall at December 31, 2021 and 2020: ​ ​ ​ ​ ​ ​ ​ ​ ​ ​ ​ ​ ​ ​ ​ ​ ​ Fair Value Measurements Using ​ ​ ​ ​ ​ Quoted Prices ​ ​ ​ ​ ​ ​ ​ ​ ​ ​ ​ in Active ​ ​ ​ ​ ​ ​ ​ ​ ​ ​ ​ Markets ​ Other ​ Significant ​ ​ ​ ​ ​ for Identical ​ Observable ​ Unobservable ​ ​ ​ Assets Inputs ​ Inputs ​ Fair Value (Level 1) (Level 2) (Level 3) ​ (In Thousands) ​ ​ ​ ​ ​ ​ ​ ​ ​ ​ ​ ​ ​ December 31, 2021 ​ ​ ​ ​ ​ ​ ​ ​ ​ ​ ​ ​ Agency mortgage-backed securities ​ $ 229,441 ​ $ — ​ $ 229,441 ​ $ — Agency collateralized mortgage obligations ​ 204,277 ​ — ​ 204,277 ​ — States and political subdivisions securities ​ 40,015 ​ — ​ 40,015 ​ — Small Business Administration securities ​ 27,299 ​ — ​ 27,299 ​ — Interest rate derivative asset ​ 2,816 ​ — ​ 2,816 ​ — Interest rate derivative liability ​ (2,895) ​ — ​ (2,895) ​ — ​ ​ ​ ​ ​ ​ ​ ​ ​ ​ ​ ​ ​ December 31, 2020 ​ ​ ​ ​ Agency mortgage-backed securities ​ $ 169,940 ​ $ — ​ $ 169,940 ​ $ — Agency collateralized mortgage obligations ​ 176,621 ​ — ​ 176,621 ​ — States and political subdivisions securities ​ 47,325 ​ — ​ 47,325 ​ — Small Business Administration securities ​ 21,047 ​ — ​ 21,047 ​ — Interest rate derivative asset ​ 5,062 ​ — ​ 5,062 ​ — Interest rate derivative liability ​ (5,454) ​ — ​ (5,454) ​ — ​ The following is a description of inputs and valuation methodologies used for assets recorded at fair value on a recurring basis and recognized in the accompanying statements of financial condition at December 31, 2021 and 2020, as well as the general classification of such assets pursuant to the valuation hierarchy. There have been no significant changes in the valuation techniques during the year ended December 31, 2021. Available-for-Sale Securities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1 securities include exchange traded equity securities. There were no recurring Level 1 securities at December 31, 2021 or 2020. Recurring Level 2 securities include U.S. government agency securities, mortgage-backed securities, state and municipal bonds and certain other investment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There were no recurring Level 3 securities at December 31, 2021 or 2020. Interest Rate Derivatives The fair value is estimated using forward-looking interest rate curves and is determined using observable market rates and, therefore, are classified within Level 2 of the valuation hierarchy. Nonrecurring Measurements The following tables present the fair value measurement of assets measured at fair value on a nonrecurring basis and the level within the fair value hierarchy in which the fair value measurements fall at December 31, 2021 and 2020: ​ ​ ​ ​ ​ ​ ​ ​ ​ ​ ​ ​ ​ ​ ​ Fair Value Measurements Using ​ ​ ​ ​ ​ Quoted ​ ​ ​ ​ ​ ​ ​ ​ ​ ​ ​ Prices ​ ​ ​ ​ ​ ​ ​ ​ ​ ​ ​ in Active ​ ​ ​ ​ ​ ​ ​ ​ ​ ​ ​ Markets ​ Other ​ Significant ​ ​ ​ for Identical ​ Observable ​ Unobservable ​ ​ ​ Assets Inputs ​ Inputs ​ Fair Value (Level 1) (Level 2) (Level 3) ​ (In Thousands) December 31, 2021 ​ ​ ​ ​ ​ ​ ​ ​ ​ ​ ​ ​ Collateral-dependent loans ​ $ 1,712 ​ $ — ​ $ — ​ $ 1,712 ​ ​ ​ ​ ​ ​ ​ ​ ​ ​ ​ ​ ​ Foreclosed assets held for sale ​ $ 315 ​ $ — ​ $ — ​ $ 315 ​ ​ ​ ​ ​ ​ ​ ​ ​ ​ ​ ​ ​ December 31, 2020 ​ ​ ​ ​ ​ ​ Impaired loans ​ $ 1,759 ​ $ — ​ $ — ​ $ 1,759 ​ ​ ​ ​ ​ ​ ​ ​ ​ ​ ​ ​ ​ Foreclosed assets held for sale ​ $ 945 ​ $ — ​ $ — ​ $ 945 ​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Mortgag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Nonrecurring Level 2. Write-downs to fair value typically do not occur as the Company generally enters into commitments to sell individual mortgage loans at the time the loan is originated to reduce market risk. The Company typically does not have commercial loans held for sale. At December 31, 2021 and 2020, the aggregate fair value of mortgage loans held for sale was not materially different than their cost. Accordingly, no mortgage loans held for sale were marked down and reported at fair value. Impaired Loans Prior to January 1, 2021, a loan was considered to be impaired when it was probable that all of the principal and interest due may not be collected according to its contractual terms. Generally, when a loan was considered impaired, the amount of reserve required under FASB ASC 310, Receivables current market activity until updated appraisals are obtained. Depending on the length of time since an appraisal was performed and the data provided through our reviews, these appraisals were typically discounted 10-40%. The policy described above was the same for all types of collateral-dependent impaired loans. Subsequent to December 31, 2020, these loans are no longer considered impaired. The Company records collateral-dependent loans as Nonrecurring Level 3. If a loan’s fair value as estimated by the Company is less than its carrying value, the Company either records a charge-off of the portion of the loan that exceeds the fair value or establishes a reserve within the allowance for credit losses specific to the loan. Loans for which such charge-offs or reserves were recorded during the year ended December 31, 2021, are shown in the table above (net of reserves). Foreclosed Assets Held for Sale Foreclosed assets held for sale are initially recorded at fair value less estimated cost to sell at the date of foreclosure. Subsequent to foreclosure, valuations are periodically performed by management and the assets are carried at the lower of carrying amount or fair value less estimated cost to sell. Foreclosed assets held for sale are classified within Level 3 of the fair value hierarchy. The foreclosed assets represented in the table above have been re-measured during the years ended December 31, 2021 and 2020, subsequent to their initial transfer to foreclosed assets.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The carrying amount approximates fair value. Loans and Interest Receivable The fair value of loans is estimated on an exit price basis incorporating contractual cash flow, prepayments discount spreads, credit loss and liquidity premiums. Loans with similar characteristics are aggregated for purposes of the calculations. The carrying amount of accrued interest receivable approximates its fair value. Deposits and Accrued Interest Payable The fair value of demand deposits and savings accounts is the amount payable on demand at the reporting date, i.e., their carrying amounts. The fair value of fixed maturity certificates of deposit is estimated using a discounted cash flow calculation using the average advances yield curve from 11 districts of the FHLB for the as of date. The carrying amount of accrued interest payable approximates its fair value. Federal Home Loan Bank Advances Rates currently available to the Company for debt with similar terms and remaining maturities are used to estimate fair value of existing advances. Short-Term Borrowings The carrying amount approximates fair value. Subordinated Debentures Issued to Capital Trusts The subordinated debentures have floating rates that reset quarterly. The carrying amount of these debentures approximates their fair value. Subordinated Notes The fair values used by the Company are obtained from independent sources and are derived from quoted market prices of the Company’s subordinated notes and quoted market prices of other subordinated debt instruments with similar characteristics. Commitments to Originate Loans, Letters of Credit and Lines of Credit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not recorded at fair value in the financial statements.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 ​ ​ ​ ​ ​ ​ ​ ​ ​ ​ ​ ​ ​ ​ ​ ​ ​ December 31, 2021 December 31, 2020 ​ ​ Carrying ​ Fair ​ Hierarchy ​ Carrying ​ Fair ​ Hierarchy ​ Amount Value Level Amount Value Level ​ ​ (Dollars in Thousands) ​ ​ ​ ​ ​ ​ ​ ​ ​ ​ ​ ​ ​ ​ ​ ​ ​ Financial assets ​ ​ ​ ​ ​ ​ ​ ​ ​ ​ ​ ​ ​ ​ ​ ​ Cash and cash equivalents ​ $ 717,267 ​ $ 717,267 1 ​ $ 563,729 ​ $ 563,729 1 Mortgage loans held for sale ​ 8,735 ​ 8,735 2 ​ 17,780 ​ 17,780 2 Loans, net of allowance for credit losses ​ 4,007,500 ​ 4,001,362 3 ​ 4,296,804 ​ 4,303,909 3 Accrued interest receivable ​ 10,705 ​ 10,705 3 ​ 12,793 ​ 12,793 3 Investment in FHLB stock and other assets ​ 6,655 ​ 6,655 3 ​ 9,806 ​ 9,806 3 ​ ​ ​ ​ ​ ​ ​ ​ ​ ​ ​ ​ ​ ​ ​ ​ ​ Financial liabilities ​ ​ ​ ​ ​ ​ ​ ​ ​ ​ ​ ​ ​ ​ ​ ​ Deposits ​ 4,552,101 ​ 4,552,202 3 ​ 4,516,903 ​ 4,523,586 3 Short-term borrowings ​ 138,955 ​ 138,955 3 ​ 165,692 ​ 165,692 3 Subordinated debentures ​ 25,774 ​ 25,774 3 ​ 25,774 ​ 25,774 3 Subordinated notes ​ 73,984 ​ 81,000 2 ​ 148,397 ​ 157,032 2 Accrued interest payable ​ 646 ​ 646 3 ​ 2,594 ​ 2,594 3 ​ ​ ​ ​ ​ ​ ​ ​ ​ ​ ​ ​ ​ ​ ​ ​ ​ Unrecognized financial instruments (net of contractual value) ​ ​ ​ ​ ​ ​ ​ ​ ​ ​ Commitments to originate loans ​ — ​ — 3 ​ — ​ — 3 Letters of credit ​ 50 ​ 50 3 ​ 84 ​ 84 3 Lines of credit ​ — ​ — 3 ​ — ​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s and Hedging Activities</t>
        </is>
      </c>
    </row>
    <row r="4">
      <c r="A4" s="4" t="inlineStr">
        <is>
          <t>Derivatives and Hedging Activities</t>
        </is>
      </c>
      <c r="B4" s="4" t="inlineStr">
        <is>
          <t>Note 1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had interest rate derivatives that were designated in a qualified hedging relationship. Nondesignated Hedges The Company has interest rate swaps that are not designated in a qualifying hedging relationship. Derivatives not designated as hedges are not speculative and result from a service the Company provides to certain loa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certain loans with related interest rate swaps. Valley’s swap program differed from the Company’s in that Valley did not have back to back swaps with the customer and a counterparty. The notional amount of the two remaining Valley swaps was $482,000 and $584,000 at December 31, 2021 and 2020, respectively. At December 31, 2021, excluding the Valley Bank swaps, the Company had 11 interest rate swaps and one interest rate cap totaling $93.9 million in notional amount with commercial customers, and 11 interest rate swaps and one interest rate cap with the same notional amount with third parties related to its program. In addition, at December 31, 2021, the Company had four participation loans purchased totaling $27.2 million, in which the lead institution has an interest rate swap with their customer and the economics of the counterparty swap are passed along to us through the loan participation. At December 31, 2020, excluding the Valley Bank swaps, the Company had 19 interest rate swaps totaling $142.8 million in notional amount with commercial customers, and 19 interest rate swaps with the same notional amount with third parties related to its program. In addition, at December 31, 2020, the Company had four participation loans purchased totaling $27.7 million, in which the lead institution has an interest rate swap with their customer and the economics of the counterparty swap are passed along to us through the loan participation. During the years ended December 31, 2021, 2020 and 2019, the Company recognized net gains (losses) of $312,000, $(264,000 ) and $(104,000), respectively, in noninterest income related to changes in the fair value of these swaps. Cash Flow Hedges Interest Rate Swap. On March 2, 2020, the Company and its swap counterparty mutually agreed to terminate the swap, effective on that date. The Company received a payment of $45.9 million, including accrued but unpaid interest, from its swap counterparty as a result of this termination. This $45.9 million, less the accrued interest portion and net of deferred income taxes, was reflected in the Company’s stockholders’ equity as Accumulated Other Comprehensive Income and a portion of it is being accreted to interest income on loans monthly through the original contractual termination date of October 6, 2025. This has the effect of reducing Accumulated Other Comprehensive Income and increasing Net Interest Income and Retained Earnings over the period. In each quarterly period, commencing with the quarter ended June 30, 2020, until the original contract termination date, the Company expects to record loan interest income related to this swap transaction of approximately $2.0 million, based on the termination value of the swap. The Company recorded interest income of $8.1 million and $7.7 million on this interest rate swap during the years ended December 31, 2021 and 2020, respectively. The effective portion of the gain or loss on the derivative is reported as a component of other comprehensive income and reclassified into earnings in the same period or periods during which the hedged transaction affected earnings. Gains and losses on the derivative representing either hedge ineffectiveness or hedge components excluded from the assessment of effectiveness are recognized in current earnings. The Company currently expects to have an amount of eligible variable rate loans to continue to accrete this interest income in future periods. If this expectation changes and the amount of eligible variable rate loans decreases significantly, the Company may be required to recognize this interest income more rapidly. The table below presents the fair value of the Company’s derivative financial instruments as well as their classification on the Consolidated Statements of Financial Condition: ​ ​ ​ ​ ​ ​ ​ ​ ​ ​ ​ ​ Location in ​ Fair Value ​ ​ Consolidated Statements ​ December 31, ​ December 31, ​ of Financial Condition 2021 2020 ​ ​ ​ ​ (In Thousands) ​ ​ ​ ​ ​ ​ ​ ​ ​ Derivatives not designated as hedging instruments ​ ​ ​ ​ ​ ​ ​ ​ ​ ​ ​ Derivative Assets ​ ​ Interest rate products Prepaid expenses and other assets ​ $ 2,816 ​ $ 5,062 ​ ​ ​ ​ ​ ​ ​ ​ ​ Total derivatives not designated as hedging instruments ​ ​ ​ $ 2,816 ​ $ 5,062 ​ ​ ​ Derivative Liabilities ​ ​ Interest rate products Accrued expenses and other liabilities ​ $ 2,895 ​ $ 5,454 ​ ​ ​ Total derivatives not designated as hedging instruments ​ ​ ​ $ 2,895 ​ $ 5,454 ​ The following table presents the effect of cash flow hedge accounting on the statements of comprehensive income: ​ ​ ​ ​ ​ ​ ​ ​ ​ ​ ​ ​ Amount of Gain ​ ​ Recognized in AOCI ​ ​ Year Ended December 31 Cash Flow Hedges 2021 2020 2019 ​ (In Thousands) ​ ​ ​ ​ ​ ​ ​ ​ ​ ​ Interest rate swap, net of income taxes ​ $ (6,271) ​ $ 6,691 ​ $ 13,857 ​ The following table presents the effect of cash flow hedge accounting on the statements of operations: ​ ​ ​ ​ ​ ​ ​ ​ ​ ​ ​ ​ ​ ​ ​ ​ ​ ​ ​ ​ ​ Year Ended December 31 Cash Flow Hedges 2021 2020 2019 ​ ​ Interest ​ Interest ​ Interest ​ Interest ​ Interest ​ Interest ​ Income Expense Income Expense Income Expense ​ (In Thousands) ​ ​ ​ ​ ​ ​ ​ ​ ​ ​ ​ ​ ​ ​ ​ ​ ​ ​ ​ Interest rate swap, net of income taxes ​ $ 8,123 ​ $ — ​ $ 7,676 ​ $ — ​ $ 3,082 ​ $ — ​ Agreements with Derivative Counterparties 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t December 31, 2021,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437,000. Additionally, the Company’s activity with one of its derivative counterparties met the level at which the minimum collateral posting thresholds take effect (collateral to be given by the Company) and the Company had posted collateral of $1.2 million to the derivative counterparties to satisfy the loan level agreements. The Bank has received cash collateral from another derivative counterparty of $390,000 to cover its fair value position with us. If the Company had breached any of these provisions at December 31, 2021 or December 31, 2020, it could have been required to settle its obligations under the agreements at the termination value. At December 31, 2020,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5.5 million. Additionally, the Company’s activity with two of its derivative counterparties met the level at which the minimum collateral posting thresholds take effect (collateral to be given by the Company) and the Company had posted collateral of $5.3 million to the derivative counterparties to satisfy the loan level agreements. Under the collateral agreements between the parties, either party may choose to provide cash or securities to satisfy its collateral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12 Months Ended</t>
        </is>
      </c>
    </row>
    <row r="2">
      <c r="B2" s="2" t="inlineStr">
        <is>
          <t>Dec. 31, 2021</t>
        </is>
      </c>
    </row>
    <row r="3">
      <c r="A3" s="3" t="inlineStr">
        <is>
          <t>Commitments and Credit Risk</t>
        </is>
      </c>
    </row>
    <row r="4">
      <c r="A4" s="4" t="inlineStr">
        <is>
          <t>Commitments and Credit Risk</t>
        </is>
      </c>
      <c r="B4" s="4" t="inlineStr">
        <is>
          <t>Note 17: Commitments and Credit Risk Commitments to Originate Loans Commitments to extend credit are agreements to lend to a customer as long as there is no violation of any condition established in the contract. Commitments generally have fixed expiration dates or other termination clauses and may require payment of a fee. Since a significant portion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At December 31, 2021 and 2020, the Bank had outstanding commitments to originate loans and fund commercial construction loans aggregating approximately $159.7 million and $46.6 million, respectively. The commitments extend over varying periods of time with the majority being disbursed within a 30- to 180-day period. Mortgage loans in the process of origination represent amounts that the Bank plans to fund within a normal period of 60 to 90 days, many of which are intended for sale to investors in the secondary market. Total mortgage loans in the process of origination amounted to approximately $53.5 million and $85.9 million at December 31, 2021 and 2020, respectively. Letters of Credit Standby letters of credit are irrevocable conditional commitments issued by the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issued are initially recorded by the Bank as deferred revenue and are included in earnings at the termination of the respective agreements. Should the Bank be obligated to perform under the standby letters of credit, the Bank may seek recourse from the customer for reimbursement of amounts paid. The Company had total outstanding standby letters of credit amounting to approximately $13.4 million and $16.1 million at December 31, 2021 and 2020, respectively, with no letters of credit having terms over five years.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The Bank uses the same credit policies in granting lines of credit as it does for on-balance-sheet instruments. At December 31, 2021, the Bank had granted unused lines of credit to borrowers aggregating approximately $1.3 billion and $175.7 million for commercial lines and open-end consumer lines, respectively. At December 31, 2020, the Bank had granted unused lines of credit to borrowers aggregating approximately $1.0 billion and $164.5 million for commercial lines and open-end consumer lines, respectively. Credit Risk The Bank grants collateralized commercial, real estate and consumer loans primarily to customers in its market areas. Although the Bank has a diversified portfolio, loans (including the FDIC-assisted acquired loans) aggregating approximately $743.5 million and $810.4 million at December 31, 2021 and 2020, respectively, were secured primarily by apartments, condominiums, residential and commercial land developments, industrial revenue bonds and other types of commercial properties in the St. Louis, Missouri, are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12 Months Ended</t>
        </is>
      </c>
    </row>
    <row r="2">
      <c r="B2" s="2" t="inlineStr">
        <is>
          <t>Dec. 31, 2021</t>
        </is>
      </c>
    </row>
    <row r="3">
      <c r="A3" s="3" t="inlineStr">
        <is>
          <t>Additional Cash Flow Information</t>
        </is>
      </c>
    </row>
    <row r="4">
      <c r="A4" s="4" t="inlineStr">
        <is>
          <t>Additional Cash Flow Information</t>
        </is>
      </c>
      <c r="B4" s="4" t="inlineStr">
        <is>
          <t>Note 18: Additional Cash Flow Information ​ ​ ​ ​ ​ ​ ​ ​ ​ ​ ​ ​ 2021 2020 2019 ​ ​ (In Thousands) Noncash Investing and Financing Activities ​ ​ ​ ​ ​ ​ Real estate acquired in settlement of loans ​ $ 1,154 ​ $ 1,707 ​ $ 12,729 Sale and financing of foreclosed assets ​ — ​ 625 ​ 1,340 Conversion of premises and equipment to foreclosed assets ​ 1,215 ​ 80 ​ 1,135 Dividends declared but not paid ​ 4,727 ​ 4,676 ​ 4,849 ​ ​ ​ ​ ​ ​ ​ ​ ​ ​ Additional Cash Payment Information ​ ​ ​ ​ Interest paid ​ 22,700 ​ 42,221 ​ 53,922 Income taxes paid ​ 12,959 ​ 18,755 ​ 5,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Note 19: Employee Benefits The Company participates in the Pentegra Defined Benefit Plan for Financial Institutions (Pentegra DB Plan), a multiemployer defined benefit pension plan covering all employees who have met minimum service requirements. Effective July 1, 2006, this plan was closed to new participants. Employees already in the plan continue to accrue benefits. The Pentegra DB Plan’s Employer Identification Number is 13-5645888 and the Plan Number is 333. The Company’s policy is to fund pension cost accrued. Employer contributions charged to expense for this plan for the years ended December 31, 2021, 2020 and 2019, were approximately $2.1 million, $2.1 million and $1.8 million, respectively. The Company’s contributions to the Pentegra DB Plan were not more than 5 % of the total contributions to the plan. The funded status of the plan as of July 1, 2021 and 2020, was 112.4% and 92.5 %, respectively. The funded status was calculated by taking the market value of plan assets, which reflected contributions received through June 30, 2021 and 2020, respectively, divided by the funding target. No collective bargaining agreements are in place that require contributions to the Pentegra DB Plan. The Company has a defined contribution retirement plan covering substantially all employees. The Company matches 100% of the employee’s contribution on the first 3% of the employee’s compensation and also matches an additional 50% of the employee’s contribution on the next 2 % of the employee’s compensation. Employer contributions charged to expense for this plan for the years ended December 31, 2021, 2020 and 2019, were approximately $1.7 million, $1.6 million and $1.4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31, 2021</t>
        </is>
      </c>
    </row>
    <row r="3">
      <c r="A3" s="3" t="inlineStr">
        <is>
          <t>Stock Compensation Plans</t>
        </is>
      </c>
    </row>
    <row r="4">
      <c r="A4" s="4" t="inlineStr">
        <is>
          <t>Stock Compensation Plans</t>
        </is>
      </c>
      <c r="B4" s="4" t="inlineStr">
        <is>
          <t>Note 20: Stock Compensation Plans The Company established the 2003 Stock Option and Incentive Plan (the “2003 Plan”) for employees and directors of the Company and its subsidiaries. Under the plan, stock options or other awards could be granted with respect to 598,224 shares of common stock. On May 15, 2013, the Company’s stockholders approved the Great Southern Bancorp, Inc. 2013 Equity Incentive Plan (the “2013 Plan”). Upon the stockholders’ approval of the 2013 Plan, the Company’s 2003 Plan was frozen. As a result, no new stock options or other awards may be granted under the 2003 Plan; however, existing outstanding awards under the 2003 Plan were not affected. At December 31, 2021, 14,603 options were outstanding under the 2003 Plan. The Company established the 2013 Stock Option and Incentive Plan (the “2013 Plan”) for employees and directors of the Company and its subsidiaries. Under the plan, stock options or other awards could be granted with respect to 700,000 shares of common stock. On May 9, 2018, the Company’s stockholders approved the Great Southern Bancorp, Inc. 2018 Omnibus Incentive Plan (the “2018 Plan”). Upon the stockholders’ approval of the 2018 Plan, the Company’s 2013 Plan was frozen. As a result, no new stock options or other awards may be granted under the 2013 Plan; however, existing outstanding awards under the 2013 Plan were not affected. At December 31, 2021, 319,563 options were outstanding under the 2013 Plan. The 2018 Plan provides for the grant from time to time to directors, emeritus directors, officers, employees and advisory directors of stock options, stock appreciation rights, restricted stock, restricted stock units, performance shares and performance units. The number of shares of Common Stock available for awards under the 2018 Plan is 800,000 (the “2018 Plan Limit”). Shares utilized for awards other than stock options and stock appreciation rights will be counted against the 2018 Plan Limit on a 2.5 -to-1 basis. At December 31, 2021, 699,137 options were outstanding under the 2018 Plan. Stock options may be either incentive stock options or nonqualified stock options, and the option price must be at least equal to the fair value of the Company’s common stock on the date of grant. Options generally are granted for a 10 -year term and generally become exercisable in four cumulative annual installments of 25 % commencing two years from the date of grant. The Stock Option Committee may accelerate a participant’s right to purchase shares under the plan. Stock awards may be granted to key officers and employees upon terms and conditions determined solely at the discretion of the Stock Option Committee. The table below summarizes transactions under the Company’s stock compensation plans, all of which related to stock options granted under such plans: ​ ​ ​ ​ ​ ​ ​ ​ ​ ​ ​ Shares Weighted ​ ​ Available ​ Under ​ Average ​ ​ to Grant ​ Option ​ Exercise Price ​ ​ ​ ​ ​ ​ ​ ​ Balance, January 1, 2019 ​ 614,850 ​ 773,236 ​ $ 43.886 Granted from 2018 Plan (186,400) 186,400 ​ 60.086 Exercised — (125,894) ​ 33.031 Forfeited from terminated plan(s) — (17,424) ​ 44.163 Forfeited from current plan(s) 8,450 (8,450) ​ 55.000 ​ ​ ​ ​ ​ ​ ​ ​ Balance, December 31, 2019 436,900 807,868 ​ 49.139 Granted from 2018 Plan (196,350) 196,350 ​ 41.740 Exercised — (21,436) ​ 33.805 Forfeited from terminated plan(s) — (6,875) ​ 38.849 Forfeited from current plan(s) 4,800 (4,800) ​ 57.513 ​ ​ ​ ​ ​ ​ ​ ​ Balance, December 31, 2020 245,350 971,107 ​ 48.079 Granted from 2018 Plan (202,700) 202,700 ​ 57.980 Exercised — (91,285) ​ 40.532 Forfeited from terminated plan(s) — (5,197) ​ 44.563 Forfeited from current plan(s) 44,022 (44,022) ​ 52.256 ​ ​ ​ ​ ​ ​ ​ ​ Balance, December 31, 2021 86,672 1,033,303 ​ $ 50.528 ​ The Company’s stock option grants contain terms that provide for a graded vesting schedule whereby portions of the options vest in increments over the requisite service period. These options typically vest one-fourth at the end of years two, three, four and five from the grant date. As provided for under FASB ASC 718, the Company has elected to recognize compensation expense for options with graded vesting schedules on a straight-line basis over the requisite service period for the entire option grant. In addition, ASC 718 requires companies to recognize compensation expense based on the estimated number of stock options for which service is expected to be rendered. The Company’s historical forfeitures of its share-based awards have not been significant. Forfeitures are estimated annually based on historical information. The fair value of each option award is estimated on the date of the grant using the Black-Scholes option pricing model with the following assumptions for the years ended December 31, 2021, 2020 and 2019: ​ ​ ​ ​ ​ ​ ​ ​ ​ ​ ​ ​ ​ 2021 2020 2019 ​ ​ ​ ​ ​ ​ ​ ​ ​ ​ Expected dividends per share ​ $ 1.44 ​ $ 1.36 ​ $ 1.36 Risk-free interest rate ​ 1.24 % ​ 0.35 % ​ 1.59 % Expected life of options ​ 5 years ​ ​ 5 years ​ ​ 5 years ​ Expected volatility ​ 28.33 % ​ 29.32 % ​ 25.15 % Weighted average fair value of options granted during year ​ $ 11.56 ​ $ 7.30 ​ $ 11.20 ​ ​ Expected volatilities are based on the historical volatility of the Company’s stock, based on the monthly closing stock price. The expected life of options granted is based on actual historical exercise behavior of all employees and directors and approximates the graded vesting period of the options. Expected dividends are based on the annualized dividends declared at the time of the option grant. The risk-free interest rate is based on the five-year treasury rate on the grant date of the options. The following table presents the activity related to options under all plans for the year ended December 31, 2021: ​ ​ ​ ​ ​ ​ ​ ​ ​ ​ ​ Weighted ​ ​ ​ ​ Weighted ​ Average ​ ​ ​ ​ Average ​ Remaining ​ ​ ​ ​ Exercise ​ Contractual ​ Options Price Term ​ ​ ​ ​ ​ ​ ​ Options outstanding, January 1, 2021 971,107 ​ 48.079 7.23 years Granted 202,700 ​ 57.980 ​ Exercised (91,285) ​ 40.532 ​ Forfeited (49,219) ​ 51.444 ​ Options outstanding, December 31, 2021 1,033,303 ​ 50.528 7.05 years ​ ​ ​ ​ ​ ​ ​ Options exercisable, December 31, 2021 421,347 ​ 46.804 4.87 years ​ For the years ended December 31, 2021, 2020 and 2019, options granted were 202,700, 196,350, and 186,400 , respectively. The total intrinsic value (amount by which the fair value of the underlying stock exceeds the exercise price of an option on exercise date) of options exercised during the years ended December 31, 2021, 2020 and 2019, was $1.4 million, $371,000 and $3.1 million, respectively. Cash received from the exercise of options for the years ended December 31, 2021, 2020 and 2019, was $3.7 million, $661,000 and $4.2 million, respectively. The actual tax benefit realized for the tax deductions from option exercises totaled $1.2 million, $257,000 and $2.7 million for the years ended December 31, 2021, 2020 and 2019, respectively. The total intrinsic value of options outstanding at December 31, 2021, 2020 and 2019, was $9.2 million, $4.5 million and $11.5 million, respectively. The total intrinsic value of options exercisable at December 31, 2021, 2020 and 2019, was $5.3 million, $2.9 million and $6.6 million, respectively. The following table presents the activity related to nonvested options under all plans for the year ended December 31, 2021. ​ ​ ​ ​ ​ ​ ​ ​ ​ ​ Weighted Weighted ​ ​ ​ ​ Average ​ Average ​ ​ ​ ​ Exercise ​ Grant Date ​ Options Price Fair Value ​ ​ ​ ​ ​ ​ ​ Nonvested options, January 1, 2021 607,412 ​ 51,370 ​ 8.981 Granted 202,700 ​ 57.980 ​ 11.560 Vested this period (156,401) ​ 53.284 ​ 9.253 Nonvested options forfeited (41,755) ​ 51.056 ​ 8.952 ​ ​ ​ ​ ​ ​ ​ Nonvested options, December 31, 2021 611,956 ​ 53.091 ​ 9.768 ​ At December 31, 2021, there was $5.5 million of total unrecognized compensation cost related to nonvested options granted under the Company’s plans. This compensation cost is expected to be recognized through 2026, with the majority of this expense recognized in 2022 and 2023. The following table further summarizes information about stock options outstanding at December 31, 2021: ​ ​ ​ ​ ​ ​ ​ ​ ​ ​ ​ ​ ​ ​ ​ Options Outstanding ​ ​ ​ ​ ​ Weighted ​ ​ ​ ​ Options Exercisable ​ ​ ​ ​ Average ​ Weighted ​ ​ ​ Weighted ​ ​ ​ ​ Remaining ​ Average ​ ​ ​ Average ​ ​ Number ​ Contractual ​ Exercise ​ Number ​ Exercise Range of Exercise Prices Outstanding Term Price Exercisable Price ​ ​ ​ ​ ​ ​ ​ ​ ​ ​ ​ ​ ​ $23.860 to 29.640 41,836 1.51 years ​ $ 27.771 41,836 ​ $ 27.771 $32.590 to 38.610 52,956 2.82 years ​ 33.072 52,956 ​ 33.072 $41.300 to 41.740 243,381 7.66 years ​ 41.618 67,231 ​ 41.300 $50.710 to 52.500 172,143 5.11 years ​ 51.677 140,026 ​ 51.580 $55.000 to 60.150 522,987 8.28 years ​ 57.883 119,298 ​ 57.071 ​ ​ ​ ​ ​ ​ ​ ​ ​ ​ ​ ​ ​ ​ 1,033,303 7.05 years ​ 50.528 421,347 ​ 46.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Consolidated Statements of Financial Condition</t>
        </is>
      </c>
    </row>
    <row r="3">
      <c r="A3" s="4" t="inlineStr">
        <is>
          <t>Loans and Leases Receivable, Allowance</t>
        </is>
      </c>
      <c r="B3" s="6" t="n">
        <v>60754</v>
      </c>
      <c r="C3" s="6" t="n">
        <v>55743</v>
      </c>
    </row>
    <row r="4">
      <c r="A4" s="4" t="inlineStr">
        <is>
          <t>Preferred Stock, Par or Stated Value Per Shar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20000000</v>
      </c>
      <c r="C9" s="5" t="n">
        <v>20000000</v>
      </c>
    </row>
    <row r="10">
      <c r="A10" s="4" t="inlineStr">
        <is>
          <t>Common Stock, Shares, Issued</t>
        </is>
      </c>
      <c r="B10" s="5" t="n">
        <v>13128493</v>
      </c>
      <c r="C10" s="5" t="n">
        <v>13752605</v>
      </c>
    </row>
    <row r="11">
      <c r="A11" s="4" t="inlineStr">
        <is>
          <t>Common Stock, Shares, Outstanding</t>
        </is>
      </c>
      <c r="B11" s="5" t="n">
        <v>13128493</v>
      </c>
      <c r="C11" s="5" t="n">
        <v>13752605</v>
      </c>
    </row>
    <row r="12">
      <c r="A12" s="4" t="inlineStr">
        <is>
          <t>Accumulated other comprehensive income, net of income taxes</t>
        </is>
      </c>
      <c r="B12" s="6" t="n">
        <v>9676</v>
      </c>
      <c r="C12" s="6" t="n">
        <v>15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stimates and Concentrations</t>
        </is>
      </c>
      <c r="B1" s="2" t="inlineStr">
        <is>
          <t>12 Months Ended</t>
        </is>
      </c>
    </row>
    <row r="2">
      <c r="B2" s="2" t="inlineStr">
        <is>
          <t>Dec. 31, 2021</t>
        </is>
      </c>
    </row>
    <row r="3">
      <c r="A3" s="3" t="inlineStr">
        <is>
          <t>Significant Estimates and Concentration</t>
        </is>
      </c>
    </row>
    <row r="4">
      <c r="A4" s="4" t="inlineStr">
        <is>
          <t>Significant Estimates and Concentration</t>
        </is>
      </c>
      <c r="B4" s="4" t="inlineStr">
        <is>
          <t>Note 21: Significant Estimates and Concentrations Accounting principles generally accepted in the United States of America require disclosure of certain significant estimates and current vulnerabilities due to certain concentrations. Estimates related to the allowance for credit losses are reflected in Note 3 Other significant estimates not discussed in those footnotes include valuations of foreclosed assets held for sale. The carrying value of foreclosed assets reflects management’s best estimate of the amount to be realized from the sales of the assets. While the estimate is generally based on a valuation by an independent appraiser or recent sales of similar properties, the amount that the Company realizes from the sales of the assets could differ materially in the near term from the carrying value reflected in thes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t>
        </is>
      </c>
    </row>
    <row r="4">
      <c r="A4" s="4" t="inlineStr">
        <is>
          <t>Accumulated Other Comprehensive Income</t>
        </is>
      </c>
      <c r="B4" s="4" t="inlineStr">
        <is>
          <t>Note 22: Accumulated Other Comprehensive Income The components of accumulated other comprehensive income (AOCI), included in stockholders’ equity, are as follows: ​ ​ ​ ​ ​ ​ ​ ​ ​ 2021 2020 ​ ​ (In Thousands) ​ ​ ​ ​ ​ ​ ​ Net unrealized gain on available-for-sale securities ​ $ 11,834 ​ $ 30,126 ​ ​ ​ ​ ​ ​ ​ Net unrealized gain on derivatives used for cash flow hedges ​ 30,601 ​ 38,724 ​ ​ 42,435 ​ 68,850 ​ ​ ​ ​ ​ ​ ​ Tax effect ​ (9,676) ​ (15,699) ​ ​ ​ ​ ​ ​ ​ Net-of-tax amount ​ $ 32,759 ​ $ 53,151 ​ Amounts reclassified from AOCI and the affected line items in the statements of income during the years ended December 31, 2021, 2020 and 2019, were as follows: ​ ​ ​ ​ ​ ​ ​ ​ ​ ​ ​ ​ ​ ​ ​ ​ ​ ​ ​ Amounts Reclassified ​ ​ ​ from AOCI ​ Affected Line Item in the ​ 2021 2020 2019 Statements of Income ​ ​ (In Thousands) ​ ​ ​ ​ ​ ​ ​ ​ ​ ​ ​ ​ ​ ​ Unrealized gains/(losses) on available- for-sale securities ​ $ — ​ $ 78 ​ $ (62) Net realized gains (losses) on available-for-sale securities (total reclassified amount before tax) ​ ​ ​ ​ ​ ​ ​ ​ ​ ​ ​ ​ Change in fair value of cash flow hedge ​ ​ 8,123 ​ ​ 6,764 ​ ​ — ​ Amortization of realized gain on termination of cash flow hedge (total reclassification amount before tax) ​ ​ ​ ​ ​ ​ ​ ​ ​ ​ ​ ​ Income taxes ​ (1,852) ​ (1,559) ​ 14 Tax (expense) benefit ​ ​ ​ ​ ​ ​ ​ ​ ​ ​ ​ ​ Total reclassifications out of AOCI ​ $ 6,271 ​ $ 5,283 ​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t>
        </is>
      </c>
    </row>
    <row r="4">
      <c r="A4" s="4" t="inlineStr">
        <is>
          <t>Regulatory Matters</t>
        </is>
      </c>
      <c r="B4" s="4" t="inlineStr">
        <is>
          <t>Note 23: Regulatory Matter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and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U.S. GAAP, regulatory reporting practices, and regulatory capital standards. The Company’s and the Bank’s capital amounts and classification are also subject to qualitative judgments by the regulators about components, risk weightings and other factors. Quantitative measures established by regulatory reporting standards to ensure capital adequacy require the Bank to maintain minimum amounts and ratios (set forth in the table below as of December 31, 2021) of Total and Tier I Capital (as defined) to risk-weighted assets (as defined), of Tier I Capital (as defined) to adjusted tangible assets (as defined) and of Common Equity Tier 1 Capital (as defined) to risk-weighted assets (as defined). Management believes, as of December 31, 2021, that the Bank met all capital adequacy requirements to which it was then subject. As of December 31, 2021, the most recent notification from the Bank’s regulators categorized the Bank as well capitalized under the regulatory framework for prompt corrective action. To be categorized as well capitalized as of December 31, 2021, the Bank must have maintained minimum Total capital, Tier I capital, Tier 1 Leverage capital and Common Equity Tier 1 capital ratios as set forth in the table. There are no conditions or events since that notification that management believes have changed the Bank’s category. The Company and the Bank are subject to certain restrictions on the amount of dividends that may be declared without prior regulatory approval. At December 31, 2021 and 2020, the Company and the Bank exceeded their minimum capital requirements then in effect. The entities may not pay dividends which would reduce capital below the minimum requirements shown above. In addition to the minimum capital ratios, the capital rules include a capital conservation buffer, under which a banking organization must have Common Equity Tier 1 capital more than 2.5% above each of its minimum risk-based capital ratios in order to avoid restrictions on paying dividends, repurchasing shares, and paying certain discretionary bonuses. The net unrealized gain or loss on available-for-sale securities is not included in computing regulatory capital. The Company’s and the Bank’s actual capital amounts and ratios are presented in the following table. No amount was deducted from capital for interest-rate risk. ​ ​ ​ ​ ​ ​ ​ ​ ​ ​ ​ ​ ​ ​ ​ ​ ​ ​ ​ ​ ​ ​ To Be Well ​ ​ ​ ​ ​ ​ ​ ​ ​ ​ ​ ​ Capitalized Under ​ ​ ​ ​ ​ ​ ​ For Capital ​ Prompt Corrective ​ ​ Actual ​ Adequacy Purposes ​ Action Provisions ​ Amount Ratio Amount Ratio Amount Ratio ​ ​ (Dollars In Thousands) As of December 31, 2021 ​ ​ ​ ​ Total capital ​ ​ ​ ​ Great Southern Bancorp, Inc. ​ $ 745,641 16.3 % $ 365,120 8.0 % ​ N/A N/A ​ Great Southern Bank ​ $ 701,215 15.4 % $ 365,048 8.0 % $ 456,310 10.0 % ​ ​ ​ ​ ​ ​ ​ ​ ​ ​ ​ ​ ​ ​ ​ ​ ​ Tier I capital ​ ​ ​ ​ ​ ​ ​ ​ Great Southern Bancorp, Inc. ​ $ 613,544 13.4 % $ 273,840 6.0 % N/A N/A ​ Great Southern Bank ​ $ 644,134 14.1 % $ 273,786 6.0 % $ 365,048 8.0 % ​ ​ ​ ​ ​ ​ ​ ​ ​ ​ ​ ​ ​ ​ ​ ​ ​ Tier I leverage capital ​ ​ ​ ​ ​ ​ ​ ​ Great Southern Bancorp, Inc. ​ $ 613,544 11.3 % $ 217,264 4.0 % N/A N/A ​ Great Southern Bank ​ $ 644,134 11.9 % $ 217,209 4.0 % $ 271,511 5.0 % ​ ​ ​ ​ ​ ​ ​ ​ ​ ​ ​ ​ ​ ​ ​ ​ ​ Common equity Tier I capital ​ ​ ​ ​ ​ ​ ​ ​ Great Southern Bancorp, Inc. ​ $ 588,544 12.9 % $ 205,380 4.5 % N/A N/A ​ Great Southern Bank ​ $ 644,134 14.1 % $ 205,340 4.5 % $ 296,602 6.5 % ​ ​ ​ ​ ​ ​ ​ ​ ​ ​ ​ ​ ​ ​ ​ ​ ​ As of December 31, 2020 ​ ​ ​ ​ ​ ​ ​ Total capital ​ ​ ​ ​ ​ ​ ​ Great Southern Bancorp, Inc. ​ $ 800,388 17.2 % $ 373,132 8.0 % N/A N/A ​ Great Southern Bank ​ $ 694,047 14.9 % $ 373,058 8.0 % $ 466,322 10.0 % ​ ​ ​ ​ ​ ​ ​ ​ ​ ​ ​ ​ ​ ​ ​ ​ ​ Tier I capital ​ ​ ​ ​ ​ ​ ​ Great Southern Bancorp, Inc. ​ $ 594,645 12.7 % $ 279,849 6.0 % N/A N/A ​ Great Southern Bank ​ $ 638,304 13.7 % $ 279,793 6.0 % $ 373,058 8.0 % ​ ​ ​ ​ ​ ​ ​ ​ ​ ​ ​ ​ ​ ​ ​ ​ ​ Tier I leverage capital ​ ​ ​ ​ ​ ​ ​ Great Southern Bancorp, Inc. ​ $ 594,645 10.9 % $ 217,223 4.0 % N/A N/A ​ Great Southern Bank ​ $ 638,304 11.8 % $ 217,170 4.0 % $ 271,463 5.0 % ​ ​ ​ ​ ​ ​ ​ ​ ​ ​ ​ ​ ​ ​ ​ ​ ​ Common equity Tier I capital ​ ​ ​ ​ ​ ​ ​ Great Southern Bancorp, Inc. ​ $ 569,645 12.2 % $ 209,887 4.5 % N/A N/A ​ Great Southern Bank ​ $ 638,304 13.7 % $ 209,845 4.5 % $ 303,109 6.5 % ​ ​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 Matters</t>
        </is>
      </c>
      <c r="B1" s="2" t="inlineStr">
        <is>
          <t>12 Months Ended</t>
        </is>
      </c>
    </row>
    <row r="2">
      <c r="B2" s="2" t="inlineStr">
        <is>
          <t>Dec. 31, 2021</t>
        </is>
      </c>
    </row>
    <row r="3">
      <c r="A3" s="3" t="inlineStr">
        <is>
          <t>Litigation Matters</t>
        </is>
      </c>
    </row>
    <row r="4">
      <c r="A4" s="4" t="inlineStr">
        <is>
          <t>Litigation Matters</t>
        </is>
      </c>
      <c r="B4" s="4" t="inlineStr">
        <is>
          <t>Note 24: Litigation Matters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Unaudited Quarterly Operating Results</t>
        </is>
      </c>
      <c r="B1" s="2" t="inlineStr">
        <is>
          <t>12 Months Ended</t>
        </is>
      </c>
    </row>
    <row r="2">
      <c r="B2" s="2" t="inlineStr">
        <is>
          <t>Dec. 31, 2021</t>
        </is>
      </c>
    </row>
    <row r="3">
      <c r="A3" s="3" t="inlineStr">
        <is>
          <t>Summary of Unaudited Quarterly Operating Results</t>
        </is>
      </c>
    </row>
    <row r="4">
      <c r="A4" s="4" t="inlineStr">
        <is>
          <t>Summary of Unaudited Quarterly Operating Results</t>
        </is>
      </c>
      <c r="B4" s="4" t="inlineStr">
        <is>
          <t>Note 25: Summary of Unaudited Quarterly Operating Results Following is a summary of unaudited quarterly operating results for the years 2021, 2020 and 2019: ​ ​ ​ ​ ​ ​ ​ ​ ​ ​ ​ ​ ​ ​ ​ ​ ​ 2021 ​ ​ ​ Three Months Ended ​ March 31 June 30 September 30 December 31 ​ ​ (In Thousands, Except Per Share Data) ​ ​ ​ ​ ​ ​ ​ ​ ​ ​ ​ ​ ​ Interest income ​ $ 50,633 ​ $ 50,452 ​ $ 49,640 ​ $ 47,948 Interest expense ​ 6,544 ​ 5,768 ​ 4,717 ​ 3,723 Provision (credit) for credit losses on loans ​ 300 ​ (1,000) ​ (3,000) ​ (3,000) Provision (credit) for unfunded commitments ​ (674) ​ (307) ​ 643 ​ 1,277 Noninterest income ​ 9,736 ​ 9,585 ​ 9,798 ​ 9,198 Noninterest expense ​ 30,321 ​ 30,191 ​ 31,339 ​ 35,784 Provision for income taxes ​ 5,010 ​ 5,271 ​ 5,375 ​ 4,081 Net income available to common shareholders ​ 18,868 ​ 20,114 ​ 20,364 ​ 15,281 Earnings per common share – diluted ​ 1.36 ​ 1.46 ​ 1.49 ​ 1.14 ​ ​ ​ ​ ​ ​ ​ ​ ​ ​ ​ ​ ​ ​ ​ ​ ​ 2020 ​ ​ ​ Three Months Ended ​ March 31 June 30 September 30 December 31 ​ ​ (In Thousands, Except Per Share Data) ​ ​ ​ ​ ​ ​ ​ ​ ​ ​ ​ ​ ​ Interest income ​ $ 57,474 ​ $ 54,011 ​ $ 53,599 ​ $ 52,619 Interest expense ​ 12,536 ​ 10,556 ​ 9,431 ​ 8,042 Provision for credit losses on loans ​ 3,871 ​ 6,000 ​ 4,500 ​ 1,500 Net realized gains (losses) on available-for-sale securities ​ — ​ 78 ​ — ​ — Noninterest income ​ 7,367 ​ 8,261 ​ 9,466 ​ 9,956 Noninterest expense ​ 30,815 ​ 29,349 ​ 31,988 ​ 31,073 Provision for income taxes ​ 2,751 ​ 3,164 ​ 3,692 ​ 4,172 Net income available to common shareholders ​ 14,868 ​ 13,203 ​ 13,454 ​ 17,788 Earnings per common share – diluted ​ 1.04 ​ 0.93 ​ 0.96 ​ 1.28 ​ ​ ​ ​ ​ ​ ​ ​ ​ ​ ​ ​ ​ ​ ​ ​ ​ 2019 ​ ​ ​ Three Months Ended ​ March 31 June 30 September 30 December 31 ​ ​ (In Thousands, Except Per Share Data) ​ ​ ​ ​ ​ ​ ​ ​ ​ ​ ​ ​ ​ Interest income ​ $ 57,358 ​ $ 58,723 ​ $ 60,187 ​ $ 58,726 Interest expense ​ 12,753 ​ 13,802 ​ 14,263 ​ 13,784 Provision for credit losses on loans ​ 1,950 ​ 1,600 ​ 1,950 ​ 650 Net realized gains on available-for-sale securities ​ 10 ​ — ​ — ​ (72) Noninterest income ​ 7,450 ​ 7,157 ​ 8,655 ​ 7,695 Noninterest expense ​ 28,495 ​ 28,383 ​ 28,725 ​ 29,535 Provision for income taxes ​ 3,998 ​ 3,720 ​ 4,172 ​ 4,559 Net income available to common shareholders ​ 17,612 ​ 18,375 ​ 19,732 ​ 17,893 Earnings per common share – diluted ​ 1.23 ​ 1.28 ​ 1.38 ​ 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densed Parent Company Statements</t>
        </is>
      </c>
      <c r="B1" s="2" t="inlineStr">
        <is>
          <t>12 Months Ended</t>
        </is>
      </c>
    </row>
    <row r="2">
      <c r="B2" s="2" t="inlineStr">
        <is>
          <t>Dec. 31, 2021</t>
        </is>
      </c>
    </row>
    <row r="3">
      <c r="A3" s="3" t="inlineStr">
        <is>
          <t>Condensed Parent Company Statements</t>
        </is>
      </c>
    </row>
    <row r="4">
      <c r="A4" s="4" t="inlineStr">
        <is>
          <t>Condensed Parent Company Statements</t>
        </is>
      </c>
      <c r="B4" s="4" t="inlineStr">
        <is>
          <t>Note 26: Condensed Parent Company Statements The condensed statements of financial condition at December 31, 2021 and 2020, and statements of income, comprehensive income and cash flows for the years ended December 31, 2021, 2020 and 2019, for the parent company, Great Southern Bancorp, Inc., were as follows: ​ ​ ​ ​ ​ ​ ​ ​ ​ December 31, ​ 2021 2020 ​ ​ (In Thousands) Statements of Financial Condition ​ ​ ​ ​ ​ ​ ​ ​ ​ ​ ​ ​ ​ Assets ​ ​ ​ ​ ​ ​ Cash ​ $ 48,372 ​ $ 111,250 Investment in subsidiary bank ​ 672,342 ​ 698,398 Deferred and accrued income taxes ​ 94 ​ 157 Prepaid expenses and other assets ​ 868 ​ 883 ​ ​ ​ ​ ​ ​ ​ ​ ​ $ 721,676 ​ $ 810,688 ​ ​ ​ ​ ​ ​ ​ Liabilities and Stockholders’ Equity ​ ​ ​ ​ Accounts payable and accrued expenses ​ $ 5,166 ​ $ 6,776 Subordinated debentures issued to capital trust ​ 25,774 ​ 25,774 Subordinated notes ​ 73,984 ​ 148,397 Common stock ​ 131 ​ 138 Additional paid-in capital ​ 38,314 ​ 35,004 Retained earnings ​ 545,548 ​ 541,448 Accumulated other comprehensive income ​ 32,759 ​ 53,151 ​ ​ ​ ​ ​ ​ ​ ​ ​ $ 721,676 ​ $ 810,688 ​ ​ ​ ​ ​ ​ ​ ​ ​ ​ ​ ​ ​ ​ 2021 2020 2019 ​ ​ (In Thousands) ​ ​ ​ ​ ​ ​ ​ ​ ​ ​ Statements of Income ​ ​ ​ ​ ​ ​ ​ ​ ​ ​ ​ ​ ​ ​ ​ ​ ​ ​ ​ Income ​ ​ ​ Dividends from subsidiary bank ​ $ 74,000 ​ $ 40,000 ​ $ 32,000 Other income ​ — ​ 5 ​ — Loss on other investments ​ — ​ — ​ (23) ​ ​ ​ ​ ​ ​ ​ ​ ​ ​ ​ ​ 74,000 ​ 40,005 ​ 31,977 ​ ​ ​ ​ ​ ​ ​ ​ ​ ​ Expense ​ ​ ​ ​ ​ ​ Operating expenses ​ 2,121 ​ 2,197 ​ 2,044 Interest expense ​ 7,613 ​ 7,459 ​ 5,397 ​ ​ ​ ​ ​ ​ ​ ​ ​ ​ ​ ​ 9,734 ​ 9,656 ​ 7,441 ​ ​ ​ ​ ​ ​ ​ ​ ​ ​ Income before income tax and equity in undistributed earnings of subsidiaries ​ 64,266 ​ 30,349 ​ 24,536 Credit for income taxes ​ (1,850) ​ (1,800) ​ (1,381) ​ ​ ​ ​ ​ ​ ​ ​ ​ ​ Income before equity in earnings of subsidiaries ​ 66,116 ​ 32,149 ​ 25,917 ​ ​ ​ ​ ​ ​ ​ ​ ​ ​ Equity in undistributed earnings of subsidiaries ​ 8,511 ​ 27,164 ​ 47,695 ​ ​ ​ ​ ​ ​ ​ ​ ​ ​ Net income ​ $ 74,627 ​ $ 59,313 ​ $ 73,612 ​ ​ ​ ​ ​ ​ ​ ​ ​ ​ ​ ​ 2021 2020 2019 ​ ​ (In Thousands) ​ ​ ​ ​ ​ ​ ​ ​ ​ ​ Statements of Cash Flows ​ ​ ​ ​ ​ ​ ​ ​ ​ ​ ​ ​ ​ ​ ​ ​ ​ ​ ​ Operating Activities ​ ​ ​ ​ ​ ​ ​ ​ ​ Net income ​ $ 74,627 ​ $ 59,313 ​ $ 73,612 Items not requiring (providing) cash ​ ​ ​ ​ ​ ​ Equity in undistributed earnings of subsidiary ​ (8,511) ​ (27,164) ​ (47,695) Compensation expense for stock option grants ​ 1,225 ​ 1,153 ​ 922 Amortization of interest rate derivative and deferred costs on subordinated notes ​ 587 ​ 608 ​ 434 Loss on other investments ​ — ​ — ​ 23 Changes in ​ ​ ​ ​ ​ ​ Prepaid expenses and other assets ​ 15 ​ (15) ​ (3) Accounts payable and accrued expenses ​ (1,661) ​ 31 ​ 226 Income taxes ​ 63 ​ (46) ​ 300 Net cash provided by operating activities ​ 66,345 ​ 33,880 ​ 27,819 ​ ​ ​ ​ ​ ​ ​ ​ ​ ​ Investing Activities ​ ​ ​ Return of principal - other investments ​ — ​ — ​ 2 Net cash provided by investing activities ​ — ​ — ​ 2 ​ ​ ​ ​ ​ ​ ​ ​ ​ ​ Financing Activities ​ ​ ​ Purchases of the Company’s common stock ​ (39,123) ​ (22,104) ​ (849) Proceeds from issuance of subordinated notes ​ ​ — ​ ​ 73,513 ​ ​ — Redemption of subordinated notes ​ ​ (75,000) ​ ​ — ​ ​ — Dividends paid ​ (18,800) ​ (33,426) ​ (29,052) Stock options exercised ​ 3,700 ​ 661 ​ 4,158 Net cash provided by (used in) financing activities ​ (129,223) ​ 18,644 ​ (25,743) ​ ​ ​ ​ ​ ​ ​ ​ ​ ​ Increase (Decrease) in Cash ​ (62,878) ​ 52,524 ​ 2,078 ​ ​ ​ ​ ​ ​ ​ ​ ​ ​ Cash, Beginning of Year ​ 111,250 ​ 58,726 ​ 56,648 ​ ​ ​ ​ ​ ​ ​ ​ ​ ​ Cash, End of Year ​ $ 48,372 ​ $ 111,250 ​ $ 58,726 ​ ​ ​ ​ ​ ​ ​ ​ ​ ​ Additional Cash Payment Information ​ ​ ​ ​ ​ ​ Interest paid ​ $ 9,103 ​ $ 7,349 ​ $ 5,424 ​ ​ ​ ​ ​ ​ ​ ​ ​ ​ ​ ​ 2021 2020 2019 ​ ​ (In Thousands) ​ ​ ​ ​ ​ ​ ​ ​ ​ ​ Statements of Comprehensive Income ​ ​ ​ ​ ​ ​ ​ ​ ​ ​ ​ ​ ​ ​ ​ ​ ​ ​ ​ Net Income ​ $ 74,627 ​ $ 59,313 ​ $ 73,612 ​ ​ ​ ​ ​ ​ ​ ​ ​ ​ Comprehensive income (loss) of subsidiaries ​ (20,392) ​ 20,905 ​ 22,619 ​ ​ ​ ​ ​ ​ ​ ​ ​ ​ Comprehensive Income ​ $ 54,235 ​ $ 80,218 ​ $ 96,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 - Interest Rate Swap</t>
        </is>
      </c>
      <c r="B1" s="2" t="inlineStr">
        <is>
          <t>12 Months Ended</t>
        </is>
      </c>
    </row>
    <row r="2">
      <c r="B2" s="2" t="inlineStr">
        <is>
          <t>Dec. 31, 2021</t>
        </is>
      </c>
    </row>
    <row r="3">
      <c r="A3" s="3" t="inlineStr">
        <is>
          <t>Subsequent Event - Interest Rate Swap</t>
        </is>
      </c>
    </row>
    <row r="4">
      <c r="A4" s="4" t="inlineStr">
        <is>
          <t>Subsequent Event - Interest Rate Swap</t>
        </is>
      </c>
      <c r="B4" s="4" t="inlineStr">
        <is>
          <t>Note 27: Subsequent Event – Interest Rate Swap In February 2022, the Company entered into an interest rate swap transaction as part of its ongoing interest rate management strategies to hedge the risk of its floating rate loans. The notional amount of the swap is $300 million with an effective date of March 1, 2022 and a termination date of March 1, 2024. Under the terms of the swap, the Company will receive a fixed rate of interest of 1.6725 % and will pay a floating rate of interest equal to one-month USD-LIBOR. The floating rate will be reset monthly and net settlements of interest due to/from the counterparty will also occur monthly. The initial floating rate of interest was set at 0.24143%. Therefore, in the near term, the Company will receive net interest settlements which will be recorded as loan interest income, to the extent that the fixed rate of interest continues to exceed one-month USD-LIBOR. If USD-LIBOR exceeds the fixed rate of interest in future periods, the Company will be required to pay net settlements to the counterparty and will record those net payments as a reduction of interest income on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Nature of Operations and Summary of Significant Accounting Policies</t>
        </is>
      </c>
    </row>
    <row r="4">
      <c r="A4" s="4" t="inlineStr">
        <is>
          <t>Nature of Operations and Operating Segments</t>
        </is>
      </c>
      <c r="B4" s="4" t="inlineStr">
        <is>
          <t>Nature of Operations and Operating Segments 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Chicago, Dallas, Denver, Omaha, Nebraska, and Tulsa, Oklahoma.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and fair values of financial instruments. In connection with the determination of the allowance for credit losses and the valuation of foreclosed assets held for sale, management obtains independent appraisals for significant properties. In addition, the Company considers that the determination of the carrying value of goodwill and intangible assets involves a high degree of judgment and complexity.</t>
        </is>
      </c>
    </row>
    <row r="6">
      <c r="A6" s="4" t="inlineStr">
        <is>
          <t>Principles of Consolidation</t>
        </is>
      </c>
      <c r="B6" s="4" t="inlineStr">
        <is>
          <t>Principles of Consolidation 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Financial Corporation, Great Southern Community Development Company, LLC (including its wholly owned subsidiary, Great Southern CDE, LLC), GS, LLC, GSSC, LLC, GSTC Investments, LLC, GS-RE Holding, LLC (including its wholly owned subsidiary, GS RE Management, LLC), GS-RE Holding II, LLC, GS-RE Holding III, LLC, VFP Conclusion Holding, LLC and VFP Conclusion Holding II, LLC. All significant intercompany accounts and transactions have been eliminated in consolidation. Reclassifications Certain prior periods’ amounts have been reclassified to conform to the 2021 financial statements presentation. These reclassifications, which had no effect on net income, related to the following items:</t>
        </is>
      </c>
    </row>
    <row r="7">
      <c r="A7" s="4" t="inlineStr">
        <is>
          <t>Federal Home Loan Bank Stock</t>
        </is>
      </c>
      <c r="B7" s="4" t="inlineStr">
        <is>
          <t>Federal Home Loan Bank Stock Federal Home Loan Bank common stock is a required investment for institutions that are members of the Federal Home Loan Bank system. The required investment in common stock is based on a predetermined formula, carried at cost and evaluated for impairment.</t>
        </is>
      </c>
    </row>
    <row r="8">
      <c r="A8" s="4" t="inlineStr">
        <is>
          <t>Securities</t>
        </is>
      </c>
      <c r="B8" s="4" t="inlineStr">
        <is>
          <t>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The Company evaluates all securities quarterly to determine if any securities in a loss position require a provision for credit losses in accordance with ASC 326, Measurement of Credit Losses on Financial Instruments</t>
        </is>
      </c>
    </row>
    <row r="9">
      <c r="A9" s="4" t="inlineStr">
        <is>
          <t>Mortgage Loans Held for Sale</t>
        </is>
      </c>
      <c r="B9" s="4" t="inlineStr">
        <is>
          <t>Mortgage Loans Held for Sale 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t>
        </is>
      </c>
    </row>
    <row r="10">
      <c r="A10" s="4" t="inlineStr">
        <is>
          <t>Loans Originated by the Company</t>
        </is>
      </c>
      <c r="B10" s="4" t="inlineStr">
        <is>
          <t>Loans Originated by the Company Loans that management has the intent and ability to hold for the foreseeable future or until maturity or payoff are reported at their outstanding principal balances adjusted for any charge-offs, the allowance for credit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t>
        </is>
      </c>
    </row>
    <row r="11">
      <c r="A11" s="4" t="inlineStr">
        <is>
          <t>Allowance for Credit Losses</t>
        </is>
      </c>
      <c r="B11" s="4" t="inlineStr">
        <is>
          <t>Allowance for Credit Losses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and repayment types and expected credit loss patterns. Loans that do not share similar risk characteristics, primarily classified and/or troubled debt restructurings (“TDR”) loans with a balance greater than or equal to $100,000,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The calculated average net charge-off rate is then adjusted for current conditions and reasonable and supportable forecasts. These adjustments increase or decrease the average historical loss rate to reflect expectations of future losses given economic forecasts of key macroeconomic variables including, but not limited to, unemployment rate, GDP, disposable income and market volatility. The adjustments are based on results from various regression models projecting the impact of the macroeconomic variables to loss rates. The forecast is used for a reasonable and supportable period before reverting to historical averages using a straight-line method. The forecast-adjusted loss rate is applied to the amortized cost of loans over the remaining contractual lives, adjusted for expected prepayments. The contractual term excludes expected extensions, renewals and modifications unless there is a reasonable expectation that a TDR will be executed. Additionally, the allowance for credit losses considers other qualitative factors not included in historical loss rates or macroeconomic forecasts such as changes in portfolio composition, underwriting practices, or significant unique events or conditions.</t>
        </is>
      </c>
    </row>
    <row r="12">
      <c r="A12" s="4" t="inlineStr">
        <is>
          <t>Loans Acquired in Business Combination</t>
        </is>
      </c>
      <c r="B12" s="4" t="inlineStr">
        <is>
          <t>Loans Acquired in Business Combinations Loans acquired in business combinations under ASC Topic 805, Business Combinations Fair Value Measurements and Disclosures For acquired loans not acquired in conjunction with an FDIC-assisted transaction that were not considered to be purchased credit-impaired loans, the Company evaluated those loans acquired in accordance with the provisions of ASC Topic 310-20, Nonrefundable Fees and Other Costs Loans and Debt Securities Acquired with Deteriorated Credit Quality The Company evaluated all of its loans acquired in conjunction with its FDIC-assisted transactions in accordance with the provisions of ASC Topic 310-30. For purposes of applying ASC 310-30, loans acquired in FDIC-assisted business combinations are aggregated into pools of loans with common risk characteristics. All loans acquired in the FDIC transactions, both covered and not covered by loss sharing agreements, were deemed to be purchased credit-impaired loans as there is general evidence of credit deterioration since origination in the pools and there is some probability that not all contractually required payments will be collected. As a result, related discounts are recognized subsequently through accretion based on changes in the expected cash flows of these acquired loans. Prior to the adoption of ASU 2016-13, the expected cash flows of the acquired loan pools in excess of the fair values recorded, referred to as the accretable yield, was recognized in interest income over the remaining estimated lives of the loan pools for impaired loans accounted for under ASC Topic 310-30. Subsequent to acquisition date, the Company estimated cash flows expected to be collected on pools of loans sharing common risk characteristics, which are treated in the aggregate when applying various valuation techniques. Increases in the Company’s cash flow expectations have been recognized as increases to the accretable yield while decreases have been recognized as impairments through the allowance for credit losses.</t>
        </is>
      </c>
    </row>
    <row r="13">
      <c r="A13" s="4" t="inlineStr">
        <is>
          <t>Other Real Estate Owned and Repossessions</t>
        </is>
      </c>
      <c r="B13" s="4" t="inlineStr">
        <is>
          <t>Other Real Estate Owned and Repossession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 Other real estate owned also includes bank premises formerly, but no longer, used for banking, as well as property originally acquired for future expansion but no longer intended to be used for that purpose.</t>
        </is>
      </c>
    </row>
    <row r="14">
      <c r="A14" s="4" t="inlineStr">
        <is>
          <t>Premises and Equipment</t>
        </is>
      </c>
      <c r="B14" s="4" t="inlineStr">
        <is>
          <t>Premises and Equipment 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 Material lease obligations consist of leases for various loan offices and banking centers.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The calculated amounts of the right of use assets and lease liabilities are impacted by the length of the lease term and the discount rate used to present value the minimum lease payments. The Company’s lease agreements often include one or more options to renew extended term in the calculation of the right of use asset and lease liability. Regarding the discount rate, the Company uses the rate implicit in the lease at the Company’s discretion. If at lease inception, the Company considers the exercising of a renewal option to be reasonably certain, the Company will include the extended term in the calculation of the right of use asset and lease liability. Regarding the discount rate, the Company uses the rate implicit in the lease whenever this rate is readily determinable. As this rate is rarely determinable, the Company utilizes its incremental borrowing rate at lease inception over a similar term. The discount rate utilized is the FHLBank borrowing rate for the term corresponding to the expected term of the lease.</t>
        </is>
      </c>
    </row>
    <row r="15">
      <c r="A15" s="4" t="inlineStr">
        <is>
          <t>Long-Lived Asset Impairment</t>
        </is>
      </c>
      <c r="B15"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1, 2020 and 2019.</t>
        </is>
      </c>
    </row>
    <row r="16">
      <c r="A16" s="4" t="inlineStr">
        <is>
          <t>Goodwill and Intangible Assets</t>
        </is>
      </c>
      <c r="B16" s="4" t="inlineStr">
        <is>
          <t>Goodwill and Intangible Assets Goodwill is evaluated annually for impairment or more frequently if impairment indicators are present. The annual, or interim, goodwill impairment test is performed by comparing the fair value of a reporting unit with its carrying amount and an impairment charge is recognized for the amount by which the carrying amount exceeds the reporting unit’s fair value. The Company still may perform the qualitative assessment for a reporting unit to determine if the qualitative impairment test is necessary. Intangible assets are being amortized on the straight-line basis generally over a period of seven years . Such assets are periodically evaluated as to the recoverability of their carrying value. A summary of goodwill and intangible assets is as follows: ​ ​ ​ ​ ​ ​ ​ ​ ​ ​ December 31, ​ 2021 2020 ​ (In Thousands) ​ ​ ​ ​ ​ ​ ​ Goodwill – Branch acquisitions ​ $ 5,396 ​ $ 5,396 Deposit intangibles ​ ​ Boulevard Bank ​ — ​ 31 Valley Bank ​ — ​ 200 Fifth Third Bank ​ 685 ​ 1,317 ​ ​ 685 ​ 1,548 ​ ​ $ 6,081 ​ $ 6,944 ​</t>
        </is>
      </c>
    </row>
    <row r="17">
      <c r="A17" s="4" t="inlineStr">
        <is>
          <t>Loan Servicing and Origination Fee Income</t>
        </is>
      </c>
      <c r="B17" s="4" t="inlineStr">
        <is>
          <t>Loan Servicing and Origination Fee Income 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t>
        </is>
      </c>
    </row>
    <row r="18">
      <c r="A18" s="4" t="inlineStr">
        <is>
          <t>Stockholders' Equity</t>
        </is>
      </c>
      <c r="B18" s="4" t="inlineStr">
        <is>
          <t>Stockholders’ Equity The Company is incorporated in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t>
        </is>
      </c>
    </row>
    <row r="19">
      <c r="A19" s="4" t="inlineStr">
        <is>
          <t>Earnings Per Common Share</t>
        </is>
      </c>
      <c r="B19" s="4" t="inlineStr">
        <is>
          <t>Earnings Per Common Share Basic earnings per common share are computed based on the weighted average number of common shares outstanding during each year. Diluted earnings per common share are computed using the weighted average common shares and all potential dilutive common shares outstanding during the period. Earnings per common share (EPS) were computed as follows: ​ ​ ​ ​ ​ ​ ​ ​ ​ ​ ​ ​ 2021 2020 2019 ​ ​ (In Thousands, Except Per Share Data) ​ ​ ​ ​ ​ ​ ​ ​ ​ ​ Net income and net income available to common shareholders ​ $ 74,627 ​ $ 59,313 ​ $ 73,612 ​ ​ ​ ​ ​ ​ ​ ​ ​ ​ Average common shares outstanding ​ 13,558 ​ 14,043 ​ 14,201 ​ ​ ​ ​ ​ ​ ​ ​ ​ ​ Average common share stock options outstanding ​ 116 ​ 61 ​ 129 ​ ​ ​ ​ ​ ​ ​ ​ ​ ​ Average diluted common shares ​ 13,674 ​ 14,104 ​ 14,330 ​ ​ ​ ​ ​ ​ ​ ​ ​ ​ Earnings per common share – basic ​ $ 5.50 ​ $ 4.22 ​ $ 5.18 ​ ​ ​ ​ ​ ​ ​ ​ ​ ​ Earnings per common share – diluted ​ $ 5.46 ​ $ 4.21 ​ $ 5.14 ​ Options outstanding at December 31, 2021, 2020 and 2019, to purchase 383,338, 758,901 and 201,400 shares of common stock, respectively, were not included in the computation of diluted earnings per common share for each of the years because the exercise prices of such options were greater than the average market prices of the common stock for the years ended December 31, 2021, 2020 and 2019, respectively.</t>
        </is>
      </c>
    </row>
    <row r="20">
      <c r="A20" s="4" t="inlineStr">
        <is>
          <t>Stock Compensation Plans</t>
        </is>
      </c>
      <c r="B20" s="4" t="inlineStr">
        <is>
          <t>Stock Compensation Plans The Company has stock-based employee compensation plans, which are described more fully in Note 20 . In accordance with FASB ASC 718, Compensation – Stock Compensation , compensation cost related to share-based payment transactions is recognized in the Company’s consolidated financial statements based on the grant-date fair value of the award using the modified prospective transition method. For the years ended December 31, 2021, 2020 and 2019, share-based compensation expense totaling $1.2 million, $1.2 million and $922,000, respectively, was included in salaries and employee benefits expense in the consolidated statements of income.</t>
        </is>
      </c>
    </row>
    <row r="21">
      <c r="A21" s="4" t="inlineStr">
        <is>
          <t>Cash Equivalents</t>
        </is>
      </c>
      <c r="B21" s="4" t="inlineStr">
        <is>
          <t>Cash Equivalents The Company considers all liquid investments with original maturities of three months or less to be cash equivalents. At December 31, 2021 and 2020, cash equivalents consisted of interest-bearing deposits in other financial institutions. At December 31, 2021, nearly all of the interest-bearing deposits were uninsured with nearly all of these balances held at the Federal Home Loan Bank or the Federal Reserve Bank.</t>
        </is>
      </c>
    </row>
    <row r="22">
      <c r="A22" s="4" t="inlineStr">
        <is>
          <t>Income Taxes</t>
        </is>
      </c>
      <c r="B22" s="4" t="inlineStr">
        <is>
          <t>Income Taxes 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21 and 2020, no valuation allowance was established. The Company recognizes interest and penalties on income taxes as a component of income tax expense. The Company files consolidated income tax returns with its subsidiaries.</t>
        </is>
      </c>
    </row>
    <row r="23">
      <c r="A23" s="4" t="inlineStr">
        <is>
          <t>Derivatives and Hedging Activities</t>
        </is>
      </c>
      <c r="B23" s="4" t="inlineStr">
        <is>
          <t>Derivatives and Hedging Activities FASB ASC 815, Derivatives and Hedging Note 16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t>
        </is>
      </c>
    </row>
    <row r="24">
      <c r="A24" s="4" t="inlineStr">
        <is>
          <t>Restrictions on Cash and Due From Banks</t>
        </is>
      </c>
      <c r="B24" s="4" t="inlineStr">
        <is>
          <t>Restriction on Cash and Due From Banks The Bank is required to maintain reserve funds in cash and/or on deposit with the Federal Reserve Bank. During the COVID-19 pandemic, the Federal Reserve Bank has reduced all banks’ reserve requirements to $-0- until further notice. There was no reserve required at December 31, 2021 and 2020.</t>
        </is>
      </c>
    </row>
    <row r="25">
      <c r="A25" s="4" t="inlineStr">
        <is>
          <t>Recent Accounting Pronouncements</t>
        </is>
      </c>
      <c r="B25" s="4" t="inlineStr">
        <is>
          <t>Recent Accounting Pronouncements In June 2016, the Financial Accounting Standards Board (the “FASB”) issued Accounting Standards Update (ASU) No. 2016-13, Financial Instruments – Credit Losses (Topic 326) The adoption of the CECL model during the first quarter of 2021 required us to recognize a one-time cumulative adjustment to our allowance for credit losses and a liability for potential losses related to the unfunded portion of our loans and commitments in order to fully transition from the incurred loss model to the CECL model. Upon initial adoption, we increased the balance of our allowance for credit losses related to outstanding loans by $11.6 million and created a liability for potential losses related to the unfunded portion of our loans and commitments of $8.7 million. The after-tax effect of these adjustments decreased our retained earnings by $14.2 million. In March 2020, the FASB issued ASU 2020-04, Reference Rate Reform (Topic 848): Facilitation of the Effects of Reference Rate Reform on Financial Reporting In January 2021, the FASB issued ASU 2021-01, Reference Rate Reform (Topic 848): Scope</t>
        </is>
      </c>
    </row>
    <row r="26">
      <c r="A26" s="4" t="inlineStr">
        <is>
          <t>Investments in Affordable Housing Partnerships</t>
        </is>
      </c>
      <c r="B26" s="4" t="inlineStr">
        <is>
          <t>Investments in Affordable Housing Partnerships The Company has invested in certain limited partnerships that were formed to develop and operate apartments and single-family houses designed as high-quality affordable housing for lower income tenants throughout Missouri and contiguous states. At December 31, 2021 the Company had 16 such investments, with a net carrying value of $25.1 million. At December 31, 2020 the Company had 16 such investments, with a net carrying value of $20.4 million.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through 2031 were $26.4 million as of December 31, 2021, assuming no tax credit recapture events occur and all projects currently under construction are completed as planned. Amortization of the investments in partnerships is expected to be approximately $25.1 million, assuming all projects currently under construction are completed and funded as planned. The Company’s usage of federal affordable housing tax credits approximated $4.9 million, $6.6 million and $8.0 million during 2021, 2020 and 2019, respectively. Investment amortization amounted to $4.2 million, $5.5 million and $5.8 million for the years ended December 31, 2021, 2020 and 2019, respectively.</t>
        </is>
      </c>
    </row>
    <row r="27">
      <c r="A27" s="4" t="inlineStr">
        <is>
          <t>Investments in Community Development Entities</t>
        </is>
      </c>
      <c r="B27" s="4" t="inlineStr">
        <is>
          <t>Investments in Community Development Entities The Company has invested in certain limited partnerships that were formed to develop and operate business and real estate projects located in low-income communities. At December 31, 2021 the Company had one such investment, with a net carrying value of $481,000. At December 31, 2020, the Company had one such investment, with a net carrying value of $567,000 . Due to the Company’s inability to exercise any significant influence over any of the investments in qualified Community Development Entities, they are all accounted for using the cost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Company’s usage of federal New Market Tax Credits approximated $100,000, $100,000 and $480,000 during 2021, 2020 and 2019, respectively. Investment amortization amounted to $86,000, $80,000 and $365,000 for the years ended December 31, 2021, 2020 and 2019, respectively.</t>
        </is>
      </c>
    </row>
    <row r="28">
      <c r="A28" s="4" t="inlineStr">
        <is>
          <t>Investments in Limited Partnerships for Federal Rehabilitation/Historic Tax Credits</t>
        </is>
      </c>
      <c r="B28" s="4" t="inlineStr">
        <is>
          <t>Investments in Limited Partnerships for Federal Rehabilitation/Historic Tax Credits From time to time, the Company has invested in certain limited partnerships that were formed to provide certain federal rehabilitation/historic tax credits. At December 31, 2021 the Company had one such investment, with a net carrying value of $642,000. At December 31, 2020 the Company had one such investment, with a net carrying value of $863,000. Under prior tax law, the Company utilized these credits in their entirety in the year the project was placed in service and the impact to the Consolidated Statements of Income has not been material. Currently, such partnerships provide federal rehabilitation/historic tax credits over a five-year credit allowance period.</t>
        </is>
      </c>
    </row>
    <row r="29">
      <c r="A29" s="4" t="inlineStr">
        <is>
          <t>Investments in Limited Partnerships for State Tax Credits</t>
        </is>
      </c>
      <c r="B29" s="4" t="inlineStr">
        <is>
          <t>Investments in Limited Partnerships for State Tax Credits From time to time, the Company has invested in certain limited partnerships that were formed to provide certain state tax credits. The Company has primarily syndicated these tax credits and the impact to the Consolidated Statements of Income has not been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Nature of Operations and Summary of Significant Accounting Policies</t>
        </is>
      </c>
    </row>
    <row r="4">
      <c r="A4" s="4" t="inlineStr">
        <is>
          <t>Schedule of Intangible Assets and Goodwill</t>
        </is>
      </c>
      <c r="B4" s="4" t="inlineStr">
        <is>
          <t>​ ​ ​ ​ ​ ​ ​ ​ ​ ​ December 31, ​ 2021 2020 ​ (In Thousands) ​ ​ ​ ​ ​ ​ ​ Goodwill – Branch acquisitions ​ $ 5,396 ​ $ 5,396 Deposit intangibles ​ ​ Boulevard Bank ​ — ​ 31 Valley Bank ​ — ​ 200 Fifth Third Bank ​ 685 ​ 1,317 ​ ​ 685 ​ 1,548 ​ ​ $ 6,081 ​ $ 6,944</t>
        </is>
      </c>
    </row>
    <row r="5">
      <c r="A5" s="4" t="inlineStr">
        <is>
          <t>Schedule of Earnings Per Share, Basic and Diluted</t>
        </is>
      </c>
      <c r="B5" s="4" t="inlineStr">
        <is>
          <t>​ ​ ​ ​ ​ ​ ​ ​ ​ ​ ​ ​ 2021 2020 2019 ​ ​ (In Thousands, Except Per Share Data) ​ ​ ​ ​ ​ ​ ​ ​ ​ ​ Net income and net income available to common shareholders ​ $ 74,627 ​ $ 59,313 ​ $ 73,612 ​ ​ ​ ​ ​ ​ ​ ​ ​ ​ Average common shares outstanding ​ 13,558 ​ 14,043 ​ 14,201 ​ ​ ​ ​ ​ ​ ​ ​ ​ ​ Average common share stock options outstanding ​ 116 ​ 61 ​ 129 ​ ​ ​ ​ ​ ​ ​ ​ ​ ​ Average diluted common shares ​ 13,674 ​ 14,104 ​ 14,330 ​ ​ ​ ​ ​ ​ ​ ​ ​ ​ Earnings per common share – basic ​ $ 5.50 ​ $ 4.22 ​ $ 5.18 ​ ​ ​ ​ ​ ​ ​ ​ ​ ​ Earnings per common share – diluted ​ $ 5.46 ​ $ 4.21 ​ $ 5.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s in Securities (Tables)</t>
        </is>
      </c>
      <c r="B1" s="2" t="inlineStr">
        <is>
          <t>12 Months Ended</t>
        </is>
      </c>
    </row>
    <row r="2">
      <c r="B2" s="2" t="inlineStr">
        <is>
          <t>Dec. 31, 2021</t>
        </is>
      </c>
    </row>
    <row r="3">
      <c r="A3" s="3" t="inlineStr">
        <is>
          <t>Investments in Securities</t>
        </is>
      </c>
    </row>
    <row r="4">
      <c r="A4" s="4" t="inlineStr">
        <is>
          <t>Investment Securities</t>
        </is>
      </c>
      <c r="B4" s="4" t="inlineStr">
        <is>
          <t>​ ​ ​ ​ ​ ​ ​ ​ ​ ​ ​ ​ ​ ​ ​ ​ December 31, 2021 ​ ​ ​ ​ ​ Gross ​ Gross ​ ​ ​ ​ ​ Amortized ​ Unrealized ​ Unrealized ​ Fair ​ Cost Gains Losses Value ​ (In Thousands) ​ ​ ​ ​ ​ ​ ​ ​ ​ ​ ​ ​ ​ Agency mortgage-backed securities ​ $ 219,624 ​ $ 10,561 ​ $ 744 ​ $ 229,441 Agency collateralized mortgage obligations ​ ​ 204,332 ​ 2,443 ​ 2,498 ​ 204,277 States and political subdivisions securities ​ ​ 38,440 ​ 1,618 ​ 43 ​ 40,015 Small Business Administration securities ​ ​ 26,802 ​ 497 ​ — ​ 27,299 ​ ​ ​ ​ ​ ​ ​ ​ ​ ​ ​ ​ ​ ​ ​ $ 489,198 ​ $ 15,119 ​ $ 3,285 ​ $ 501,032 ​ ​ ​ ​ ​ ​ ​ ​ ​ ​ ​ ​ ​ ​ ​ ​ December 31, 2020 ​ ​ ​ ​ ​ Gross ​ Gross ​ ​ ​ ​ ​ Amortized ​ Unrealized ​ Unrealized ​ Fair ​ Cost Gains Losses Value ​ (In Thousands) ​ ​ ​ ​ ​ ​ ​ ​ ​ ​ ​ ​ ​ Agency mortgage-backed securities $ 151,106 ​ $ 19,665 ​ $ 831 ​ $ 169,940 Agency collateralized mortgage obligations ​ 168,472 ​ 8,524 ​ 375 ​ 176,621 States and political subdivisions securities ​ 45,196 ​ 2,135 ​ 6 ​ 47,325 Small Business Administration securities ​ 20,033 ​ 1,014 ​ — ​ 21,047 ​ ​ ​ ​ ​ ​ ​ ​ ​ ​ ​ ​ ​ ​ $ 384,807 ​ $ 31,338 ​ $ 1,212 ​ $ 414,933</t>
        </is>
      </c>
    </row>
    <row r="5">
      <c r="A5" s="4" t="inlineStr">
        <is>
          <t>Investments Classified by Contractual Maturity Date</t>
        </is>
      </c>
      <c r="B5" s="4" t="inlineStr">
        <is>
          <t>​ ​ ​ ​ ​ ​ ​ ​ ​ ​ Amortized ​ Fair ​ Cost Value ​ (In Thousands) ​ ​ ​ ​ ​ ​ ​ After one through five years ​ $ 1,002 ​ $ 1,040 After five through ten years ​ 9,200 ​ 9,847 After ten years ​ 28,238 ​ 29,128 Securities not due on a single maturity date ​ 450,758 ​ 461,017 ​ ​ $ 489,198 ​ $ 501,032</t>
        </is>
      </c>
    </row>
    <row r="6">
      <c r="A6" s="4" t="inlineStr">
        <is>
          <t>Schedule of Financial Instruments Owned and Pledged as Collateral</t>
        </is>
      </c>
      <c r="B6" s="4" t="inlineStr">
        <is>
          <t>​ ​ ​ ​ ​ ​ ​ ​ ​ ​ ​ ​ ​ ​ ​ ​ 2021 ​ 2020 ​ ​ Amortized ​ Fair ​ Amortized ​ Fair ​ Cost Value Cost Value ​ (In Thousands) ​ ​ ​ ​ ​ ​ ​ ​ ​ ​ ​ ​ ​ Public deposits ​ $ 4,742 ​ $ 5,029 ​ $ 5,674 ​ $ 5,962 Collateralized borrowing accounts ​ 133,242 ​ 139,112 ​ 188,309 ​ 201,818 Other ​ 6,257 ​ 6,461 ​ 6,413 ​ 6,819 ​ ​ $ 144,241 ​ $ 150,602 ​ $ 200,396 ​ $ 214,599</t>
        </is>
      </c>
    </row>
    <row r="7">
      <c r="A7" s="4" t="inlineStr">
        <is>
          <t>Available-for-sale Securities, Continuous Unrealized Loss Position, Fair Value</t>
        </is>
      </c>
      <c r="B7" s="4" t="inlineStr">
        <is>
          <t>​ ​ ​ ​ ​ ​ ​ ​ ​ ​ ​ ​ ​ ​ ​ ​ ​ ​ ​ ​ ​ ​ 2021 ​ ​ Less than 12 Months ​ 12 Months or More ​ Total ​ ​ Fair ​ Unrealized ​ Fair ​ Unrealized ​ Fair ​ Unrealized Description of Securities Value Losses Value Losses Value Losses ​ (In Thousands) ​ ​ ​ ​ ​ ​ ​ ​ ​ ​ ​ ​ ​ ​ ​ ​ ​ ​ ​ Agency mortgage-backed securities ​ $ 47,769 ​ $ (388) ​ $ 10,583 ​ $ (356) ​ $ 58,352 ​ $ (744) Agency collateralized mortgage obligations ​ 92,727 ​ (1,588) ​ 16,298 ​ (910) ​ 109,025 ​ (2,498) States and political subdivisions securities ​ 6,537 ​ (43) ​ — ​ — ​ 6,537 ​ (43) ​ ​ ​ ​ ​ ​ ​ ​ ​ ​ ​ ​ ​ ​ ​ ​ ​ ​ ​ ​ ​ $ 147,033 ​ $ (2,019) ​ $ 26,881 ​ $ (1,266) ​ $ 173,914 ​ $ (3,285) ​ ​ ​ ​ ​ ​ ​ ​ ​ ​ ​ ​ ​ ​ ​ ​ ​ ​ ​ ​ ​ ​ 2020 ​ ​ Less than 12 Months ​ 12 Months or More ​ Total ​ ​ Fair ​ Unrealized ​ Fair ​ Unrealized ​ Fair ​ Unrealized Description of Securities Value Losses Value Losses Value Losses ​ (In Thousands) ​ ​ ​ ​ ​ ​ ​ ​ ​ ​ ​ ​ ​ ​ ​ ​ ​ ​ ​ Agency mortgage-backed securities ​ $ 10,279 ​ $ (831) ​ $ — ​ $ — ​ $ 10,279 ​ $ (831) Agency collateralized mortgage obligations ​ 12,727 ​ (375) ​ — ​ — ​ 12,727 ​ (375) States and political subdivisions securities ​ 1,164 ​ (6) ​ — ​ — ​ 1,164 ​ (6) ​ ​ ​ ​ ​ ​ ​ ​ ​ ​ ​ ​ ​ ​ ​ ​ ​ ​ ​ ​ ​ $ 24,170 ​ $ (1,212) ​ $ — ​ $ — ​ $ 24,170 ​ $ (1,2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6" t="n">
        <v>186269</v>
      </c>
      <c r="C4" s="6" t="n">
        <v>204964</v>
      </c>
      <c r="D4" s="6" t="n">
        <v>223047</v>
      </c>
    </row>
    <row r="5">
      <c r="A5" s="4" t="inlineStr">
        <is>
          <t>Investment securities and other</t>
        </is>
      </c>
      <c r="B5" s="5" t="n">
        <v>12404</v>
      </c>
      <c r="C5" s="5" t="n">
        <v>12739</v>
      </c>
      <c r="D5" s="5" t="n">
        <v>11947</v>
      </c>
    </row>
    <row r="6">
      <c r="A6" s="4" t="inlineStr">
        <is>
          <t>Total Interest Income</t>
        </is>
      </c>
      <c r="B6" s="5" t="n">
        <v>198673</v>
      </c>
      <c r="C6" s="5" t="n">
        <v>217703</v>
      </c>
      <c r="D6" s="5" t="n">
        <v>234994</v>
      </c>
    </row>
    <row r="7">
      <c r="A7" s="3" t="inlineStr">
        <is>
          <t>Interest Expense</t>
        </is>
      </c>
    </row>
    <row r="8">
      <c r="A8" s="4" t="inlineStr">
        <is>
          <t>Deposits</t>
        </is>
      </c>
      <c r="B8" s="5" t="n">
        <v>13102</v>
      </c>
      <c r="C8" s="5" t="n">
        <v>32431</v>
      </c>
      <c r="D8" s="5" t="n">
        <v>45570</v>
      </c>
    </row>
    <row r="9">
      <c r="A9" s="4" t="inlineStr">
        <is>
          <t>Short-term borrowings and repurchase agreements</t>
        </is>
      </c>
      <c r="B9" s="5" t="n">
        <v>37</v>
      </c>
      <c r="C9" s="5" t="n">
        <v>675</v>
      </c>
      <c r="D9" s="5" t="n">
        <v>3635</v>
      </c>
    </row>
    <row r="10">
      <c r="A10" s="4" t="inlineStr">
        <is>
          <t>Subordinated debentures issued to capital trust</t>
        </is>
      </c>
      <c r="B10" s="5" t="n">
        <v>448</v>
      </c>
      <c r="C10" s="5" t="n">
        <v>628</v>
      </c>
      <c r="D10" s="5" t="n">
        <v>1019</v>
      </c>
    </row>
    <row r="11">
      <c r="A11" s="4" t="inlineStr">
        <is>
          <t>Subordinated notes</t>
        </is>
      </c>
      <c r="B11" s="5" t="n">
        <v>7165</v>
      </c>
      <c r="C11" s="5" t="n">
        <v>6831</v>
      </c>
      <c r="D11" s="5" t="n">
        <v>4378</v>
      </c>
    </row>
    <row r="12">
      <c r="A12" s="4" t="inlineStr">
        <is>
          <t>Total Interest Expense</t>
        </is>
      </c>
      <c r="B12" s="5" t="n">
        <v>20752</v>
      </c>
      <c r="C12" s="5" t="n">
        <v>40565</v>
      </c>
      <c r="D12" s="5" t="n">
        <v>54602</v>
      </c>
    </row>
    <row r="13">
      <c r="A13" s="4" t="inlineStr">
        <is>
          <t>Net Interest Income</t>
        </is>
      </c>
      <c r="B13" s="5" t="n">
        <v>177921</v>
      </c>
      <c r="C13" s="5" t="n">
        <v>177138</v>
      </c>
      <c r="D13" s="5" t="n">
        <v>180392</v>
      </c>
    </row>
    <row r="14">
      <c r="A14" s="4" t="inlineStr">
        <is>
          <t>Provision (Credit) for Credit Losses on Loans</t>
        </is>
      </c>
      <c r="B14" s="5" t="n">
        <v>-6700</v>
      </c>
      <c r="C14" s="5" t="n">
        <v>15871</v>
      </c>
      <c r="D14" s="5" t="n">
        <v>6150</v>
      </c>
    </row>
    <row r="15">
      <c r="A15" s="4" t="inlineStr">
        <is>
          <t>Provision for Unfunded Commitments</t>
        </is>
      </c>
      <c r="B15" s="5" t="n">
        <v>939</v>
      </c>
      <c r="C15" s="5" t="n">
        <v>0</v>
      </c>
      <c r="D15" s="5" t="n">
        <v>0</v>
      </c>
    </row>
    <row r="16">
      <c r="A16" s="4" t="inlineStr">
        <is>
          <t>Net Interest Income After Provision (Credit) for Credit Losses and Provision for Unfunded Commitments</t>
        </is>
      </c>
      <c r="B16" s="5" t="n">
        <v>183682</v>
      </c>
      <c r="C16" s="5" t="n">
        <v>161267</v>
      </c>
      <c r="D16" s="5" t="n">
        <v>174242</v>
      </c>
    </row>
    <row r="17">
      <c r="A17" s="3" t="inlineStr">
        <is>
          <t>Noninterest Income</t>
        </is>
      </c>
    </row>
    <row r="18">
      <c r="A18" s="4" t="inlineStr">
        <is>
          <t>Commissions</t>
        </is>
      </c>
      <c r="B18" s="5" t="n">
        <v>1263</v>
      </c>
      <c r="C18" s="5" t="n">
        <v>892</v>
      </c>
      <c r="D18" s="5" t="n">
        <v>889</v>
      </c>
    </row>
    <row r="19">
      <c r="A19" s="4" t="inlineStr">
        <is>
          <t>Overdraft and insufficient funds fees</t>
        </is>
      </c>
      <c r="B19" s="5" t="n">
        <v>6686</v>
      </c>
      <c r="C19" s="5" t="n">
        <v>6481</v>
      </c>
      <c r="D19" s="5" t="n">
        <v>8249</v>
      </c>
    </row>
    <row r="20">
      <c r="A20" s="4" t="inlineStr">
        <is>
          <t>Point-of-sale and ATM fee income and service charges</t>
        </is>
      </c>
      <c r="B20" s="5" t="n">
        <v>15029</v>
      </c>
      <c r="C20" s="5" t="n">
        <v>12203</v>
      </c>
      <c r="D20" s="5" t="n">
        <v>12649</v>
      </c>
    </row>
    <row r="21">
      <c r="A21" s="4" t="inlineStr">
        <is>
          <t>Net gain on loan sales</t>
        </is>
      </c>
      <c r="B21" s="5" t="n">
        <v>9463</v>
      </c>
      <c r="C21" s="5" t="n">
        <v>8089</v>
      </c>
      <c r="D21" s="5" t="n">
        <v>2607</v>
      </c>
    </row>
    <row r="22">
      <c r="A22" s="4" t="inlineStr">
        <is>
          <t>Net realized gain (loss) on sales of available-for-sale securities</t>
        </is>
      </c>
      <c r="B22" s="5" t="n">
        <v>0</v>
      </c>
      <c r="C22" s="5" t="n">
        <v>78</v>
      </c>
      <c r="D22" s="5" t="n">
        <v>-62</v>
      </c>
    </row>
    <row r="23">
      <c r="A23" s="4" t="inlineStr">
        <is>
          <t>Late charges and fees on loans</t>
        </is>
      </c>
      <c r="B23" s="5" t="n">
        <v>1434</v>
      </c>
      <c r="C23" s="5" t="n">
        <v>1419</v>
      </c>
      <c r="D23" s="5" t="n">
        <v>1432</v>
      </c>
    </row>
    <row r="24">
      <c r="A24" s="4" t="inlineStr">
        <is>
          <t>Gain (loss) on derivative interest rate products</t>
        </is>
      </c>
      <c r="B24" s="5" t="n">
        <v>312</v>
      </c>
      <c r="C24" s="5" t="n">
        <v>-264</v>
      </c>
      <c r="D24" s="5" t="n">
        <v>-104</v>
      </c>
    </row>
    <row r="25">
      <c r="A25" s="4" t="inlineStr">
        <is>
          <t>Other income</t>
        </is>
      </c>
      <c r="B25" s="5" t="n">
        <v>4130</v>
      </c>
      <c r="C25" s="5" t="n">
        <v>6152</v>
      </c>
      <c r="D25" s="5" t="n">
        <v>5297</v>
      </c>
    </row>
    <row r="26">
      <c r="A26" s="4" t="inlineStr">
        <is>
          <t>Total Noninterest Income</t>
        </is>
      </c>
      <c r="B26" s="5" t="n">
        <v>38317</v>
      </c>
      <c r="C26" s="5" t="n">
        <v>35050</v>
      </c>
      <c r="D26" s="5" t="n">
        <v>30957</v>
      </c>
    </row>
    <row r="27">
      <c r="A27" s="3" t="inlineStr">
        <is>
          <t>Noninterest Expense</t>
        </is>
      </c>
    </row>
    <row r="28">
      <c r="A28" s="4" t="inlineStr">
        <is>
          <t>Salaries and employee benefits</t>
        </is>
      </c>
      <c r="B28" s="5" t="n">
        <v>70290</v>
      </c>
      <c r="C28" s="5" t="n">
        <v>70810</v>
      </c>
      <c r="D28" s="5" t="n">
        <v>63224</v>
      </c>
    </row>
    <row r="29">
      <c r="A29" s="4" t="inlineStr">
        <is>
          <t>Net occupancy and equipment expense</t>
        </is>
      </c>
      <c r="B29" s="5" t="n">
        <v>29163</v>
      </c>
      <c r="C29" s="5" t="n">
        <v>27582</v>
      </c>
      <c r="D29" s="5" t="n">
        <v>26217</v>
      </c>
    </row>
    <row r="30">
      <c r="A30" s="4" t="inlineStr">
        <is>
          <t>Postage</t>
        </is>
      </c>
      <c r="B30" s="5" t="n">
        <v>3164</v>
      </c>
      <c r="C30" s="5" t="n">
        <v>3069</v>
      </c>
      <c r="D30" s="5" t="n">
        <v>3198</v>
      </c>
    </row>
    <row r="31">
      <c r="A31" s="4" t="inlineStr">
        <is>
          <t>Insurance</t>
        </is>
      </c>
      <c r="B31" s="5" t="n">
        <v>3061</v>
      </c>
      <c r="C31" s="5" t="n">
        <v>2405</v>
      </c>
      <c r="D31" s="5" t="n">
        <v>2015</v>
      </c>
    </row>
    <row r="32">
      <c r="A32" s="4" t="inlineStr">
        <is>
          <t>Advertising</t>
        </is>
      </c>
      <c r="B32" s="5" t="n">
        <v>3072</v>
      </c>
      <c r="C32" s="5" t="n">
        <v>2631</v>
      </c>
      <c r="D32" s="5" t="n">
        <v>2808</v>
      </c>
    </row>
    <row r="33">
      <c r="A33" s="4" t="inlineStr">
        <is>
          <t>Office supplies and printing</t>
        </is>
      </c>
      <c r="B33" s="5" t="n">
        <v>848</v>
      </c>
      <c r="C33" s="5" t="n">
        <v>1016</v>
      </c>
      <c r="D33" s="5" t="n">
        <v>1077</v>
      </c>
    </row>
    <row r="34">
      <c r="A34" s="4" t="inlineStr">
        <is>
          <t>Telephone</t>
        </is>
      </c>
      <c r="B34" s="5" t="n">
        <v>3458</v>
      </c>
      <c r="C34" s="5" t="n">
        <v>3794</v>
      </c>
      <c r="D34" s="5" t="n">
        <v>3580</v>
      </c>
    </row>
    <row r="35">
      <c r="A35" s="4" t="inlineStr">
        <is>
          <t>Legal, audit and other professional fees</t>
        </is>
      </c>
      <c r="B35" s="5" t="n">
        <v>6555</v>
      </c>
      <c r="C35" s="5" t="n">
        <v>2378</v>
      </c>
      <c r="D35" s="5" t="n">
        <v>2624</v>
      </c>
    </row>
    <row r="36">
      <c r="A36" s="4" t="inlineStr">
        <is>
          <t>Expense on other real estate and repossessions</t>
        </is>
      </c>
      <c r="B36" s="5" t="n">
        <v>627</v>
      </c>
      <c r="C36" s="5" t="n">
        <v>2023</v>
      </c>
      <c r="D36" s="5" t="n">
        <v>2184</v>
      </c>
    </row>
    <row r="37">
      <c r="A37" s="4" t="inlineStr">
        <is>
          <t>Acquired deposit intangible asset amortization</t>
        </is>
      </c>
      <c r="B37" s="5" t="n">
        <v>863</v>
      </c>
      <c r="C37" s="5" t="n">
        <v>1154</v>
      </c>
      <c r="D37" s="5" t="n">
        <v>1190</v>
      </c>
    </row>
    <row r="38">
      <c r="A38" s="4" t="inlineStr">
        <is>
          <t>Other operating expenses</t>
        </is>
      </c>
      <c r="B38" s="5" t="n">
        <v>6534</v>
      </c>
      <c r="C38" s="5" t="n">
        <v>6363</v>
      </c>
      <c r="D38" s="5" t="n">
        <v>7021</v>
      </c>
    </row>
    <row r="39">
      <c r="A39" s="4" t="inlineStr">
        <is>
          <t>Total Non interest Expense</t>
        </is>
      </c>
      <c r="B39" s="5" t="n">
        <v>127635</v>
      </c>
      <c r="C39" s="5" t="n">
        <v>123225</v>
      </c>
      <c r="D39" s="5" t="n">
        <v>115138</v>
      </c>
    </row>
    <row r="40">
      <c r="A40" s="4" t="inlineStr">
        <is>
          <t>Income Before Income Taxes</t>
        </is>
      </c>
      <c r="B40" s="5" t="n">
        <v>94364</v>
      </c>
      <c r="C40" s="5" t="n">
        <v>73092</v>
      </c>
      <c r="D40" s="5" t="n">
        <v>90061</v>
      </c>
    </row>
    <row r="41">
      <c r="A41" s="4" t="inlineStr">
        <is>
          <t>Provision for Income Taxes</t>
        </is>
      </c>
      <c r="B41" s="5" t="n">
        <v>19737</v>
      </c>
      <c r="C41" s="5" t="n">
        <v>13779</v>
      </c>
      <c r="D41" s="5" t="n">
        <v>16449</v>
      </c>
    </row>
    <row r="42">
      <c r="A42" s="4" t="inlineStr">
        <is>
          <t>Net Income and Net Income Available to Common Shareholders</t>
        </is>
      </c>
      <c r="B42" s="6" t="n">
        <v>74627</v>
      </c>
      <c r="C42" s="6" t="n">
        <v>59313</v>
      </c>
      <c r="D42" s="6" t="n">
        <v>73612</v>
      </c>
    </row>
    <row r="43">
      <c r="A43" s="3" t="inlineStr">
        <is>
          <t>Earnings Per Common Share</t>
        </is>
      </c>
    </row>
    <row r="44">
      <c r="A44" s="4" t="inlineStr">
        <is>
          <t>Basic</t>
        </is>
      </c>
      <c r="B44" s="7" t="n">
        <v>5.5</v>
      </c>
      <c r="C44" s="7" t="n">
        <v>4.22</v>
      </c>
      <c r="D44" s="7" t="n">
        <v>5.18</v>
      </c>
    </row>
    <row r="45">
      <c r="A45" s="4" t="inlineStr">
        <is>
          <t>Diluted</t>
        </is>
      </c>
      <c r="B45" s="7" t="n">
        <v>5.46</v>
      </c>
      <c r="C45" s="7" t="n">
        <v>4.21</v>
      </c>
      <c r="D45" s="7" t="n">
        <v>5.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Loans and Allowance for Credit Losses</t>
        </is>
      </c>
    </row>
    <row r="4">
      <c r="A4" s="4" t="inlineStr">
        <is>
          <t>Schedule of classes of loans</t>
        </is>
      </c>
      <c r="B4" s="4" t="inlineStr">
        <is>
          <t>​ Classes of loans at December 31, 2021 and 2020, included: ​ ​ ​ ​ ​ ​ ​ ​ ​ ​ December 31, ​ December 31, ​ 2021 2020 ​ ​ (In Thousands) One- to four-family residential construction $ 28,302 $ 20,718 Subdivision construction ​ 26,694 ​ 4,917 Land development ​ 47,827 ​ 54,010 Commercial construction ​ 617,505 ​ 484,372 Owner occupied one- to four-family residential ​ 561,958 ​ 470,310 Non-owner occupied one- to four-family residential ​ 119,635 ​ 114,498 Commercial real estate ​ 1,476,230 ​ 1,541,242 Other residential ​ 697,903 ​ 999,447 Commercial business ​ 280,513 ​ 318,023 Industrial revenue bonds ​ 14,203 ​ 14,003 Consumer auto ​ 48,915 ​ 86,173 Consumer other ​ 37,902 ​ 40,762 Home equity lines of credit ​ 119,965 ​ 114,689 Loans acquired and accounted for under ASC 310-30, net of discounts(1) ​ — ​ 98,643 ​ ​ 4,077,552 ​ 4,361,807 Allowance for credit losses ​ (60,754) ​ (55,743) Deferred loan fees and gains, net ​ (9,298) ​ (9,260) ​ ​ $ 4,007,500 ​ $ 4,296,804 (1) Loans acquired and accounted for under ASC 310-30 of $74.2 million have been included in the totals by loan class as of December 31, 2021. At the date of CECL adoption, the Company did not reassess whether PCI loans met the criteria of PCD loans.</t>
        </is>
      </c>
    </row>
    <row r="5">
      <c r="A5" s="4" t="inlineStr">
        <is>
          <t>Schedule of loans classified by aging analysis</t>
        </is>
      </c>
      <c r="B5" s="4" t="inlineStr">
        <is>
          <t>​ ​ ​ ​ ​ ​ ​ ​ ​ ​ ​ ​ ​ ​ ​ ​ ​ ​ ​ ​ ​ ​ ​ ​ December 31, 2021 ​ ​ ​ ​ ​ ​ ​ ​ ​ ​ ​ ​ ​ ​ ​ ​ ​ ​ ​ ​ Total Loans ​ ​ ​ ​ ​ ​ ​ ​ Over 90 ​ ​ ​ ​ ​ ​ ​ Total ​ &gt; 90 Days Past ​ ​ 30-59 Days ​ 60-89 Days ​ Days ​ Total Past ​ ​ ​ ​ Loans ​ Due and ​ Past Due Past Due Past Due Due Current Receivable Still Accruing ​ ​ (In Thousands) One- to four-family residential construction ​ $ — ​ $ — ​ $ — ​ $ — ​ $ 28,302 ​ $ 28,302 ​ $ — Subdivision construction ​ — ​ — ​ — ​ — ​ 26,694 ​ 26,694 ​ — Land development ​ 29 ​ 15 ​ 468 ​ 512 ​ 47,315 ​ 47,827 ​ — Commercial construction ​ — ​ — ​ — ​ — ​ 617,505 ​ 617,505 ​ — Owner occupied one- to four- family residential ​ 843 ​ 2 ​ 2,216 ​ 3,061 ​ 558,897 ​ 561,958 ​ — Non-owner occupied one- to four-family residential ​ — ​ ​ — ​ ​ — ​ ​ — ​ ​ 119,635 ​ ​ 119,635 ​ — Commercial real estate ​ — ​ — ​ 2,006 ​ 2,006 ​ 1,474,224 ​ 1,476,230 ​ — Other residential ​ — ​ — ​ — ​ — ​ 697,903 ​ 697,903 ​ — Commercial business ​ 1,404 ​ — ​ — ​ 1,404 ​ 279,109 ​ 280,513 ​ — Industrial revenue bonds ​ — ​ — ​ — ​ — ​ 14,203 ​ 14,203 ​ — Consumer auto ​ 229 ​ 31 ​ 34 ​ 294 ​ 48,621 ​ 48,915 ​ — Consumer other ​ 126 ​ 28 ​ 63 ​ 217 ​ 37,685 ​ 37,902 ​ — Home equity lines of credit ​ — ​ — ​ 636 ​ 636 ​ 119,329 ​ 119,965 ​ — ​ ​ ​ ​ ​ ​ ​ ​ ​ ​ ​ ​ ​ ​ ​ ​ ​ ​ ​ ​ ​ ​ Total ​ $ 2,631 ​ $ 76 ​ $ 5,423 ​ $ 8,130 ​ $ 4,069,422 ​ $ 4,077,552 ​ $ — ​ ​ ​ ​ ​ ​ ​ ​ ​ ​ ​ ​ ​ ​ ​ ​ ​ ​ ​ ​ ​ ​ FDIC-assisted acquired loans included above ​ $ 433 ​ $ — ​ $ 1,736 ​ $ 2,169 ​ $ 72,001 ​ $ 74,170 ​ $ — ​ ​ ​ ​ ​ ​ ​ ​ ​ ​ ​ ​ ​ ​ ​ ​ ​ ​ ​ ​ ​ ​ ​ ​ December 31, 2020 ​ ​ ​ ​ ​ ​ ​ ​ ​ ​ ​ ​ ​ ​ ​ ​ ​ ​ ​ ​ Total Loans ​ ​ ​ ​ ​ ​ ​ ​ Over 90 ​ ​ ​ ​ ​ ​ ​ Total ​ &gt; 90 Days Past ​ ​ 30-59 Days ​ 60-89 Days ​ Days ​ Total Past ​ ​ ​ ​ Loans ​ Due and ​ Past Due Past Due Past Due Due Current Receivable Still Accruing ​ ​ (In Thousands) One- to four-family residential construction ​ $ 1,365 ​ $ — ​ $ — ​ $ 1,365 ​ $ 19,353 ​ $ 20,718 ​ $ — Subdivision construction ​ — ​ — ​ — ​ — ​ 4,917 ​ 4,917 ​ — Land development ​ 20 ​ — ​ — ​ 20 ​ 53,990 ​ 54,010 ​ — Commercial construction ​ — ​ — ​ — ​ — ​ 484,372 ​ 484,372 ​ — Owner occupied one- to four- family residential ​ 1,379 ​ 113 ​ 1,502 ​ 2,994 ​ 467,316 ​ 470,310 ​ — Non-owner occupied one- to four-family residential ​ — ​ ​ — ​ ​ 69 ​ ​ 69 ​ ​ 114,429 ​ ​ 114,498 ​ — Commercial real estate ​ — ​ 79 ​ 587 ​ 666 ​ 1,540,576 ​ 1,541,242 ​ — Other residential ​ — ​ — ​ — ​ — ​ 999,447 ​ 999,447 ​ — Commercial business ​ — ​ — ​ 114 ​ 114 ​ 317,909 ​ 318,023 ​ — Industrial revenue bonds ​ — ​ — ​ — ​ — ​ 14,003 ​ 14,003 ​ — Consumer auto ​ 364 ​ 119 ​ 169 ​ 652 ​ 85,521 ​ 86,173 ​ — Consumer other ​ 443 ​ 7 ​ 94 ​ 544 ​ 40,218 ​ 40,762 ​ — Home equity lines of credit ​ 153 ​ 111 ​ 508 ​ 772 ​ 113,917 ​ 114,689 ​ — Loans acquired and accounted for under ASC 310-30, net of discounts ​ 1,662 ​ 641 ​ 3,843 ​ 6,146 ​ 92,497 ​ 98,643 ​ — ​ ​ ​ ​ ​ ​ ​ ​ ​ ​ ​ ​ ​ ​ ​ ​ ​ ​ ​ ​ ​ ​ ​ ​ 5,386 ​ 1,070 ​ 6,886 ​ 13,342 ​ 4,348,465 ​ 4,361,807 ​ — Less: Loans acquired and accounted for under ASC 310-30, net of discounts ​ 1,662 ​ 641 ​ 3,843 ​ 6,146 ​ 92,497 ​ 98,643 ​ — ​ ​ ​ ​ ​ ​ ​ ​ ​ ​ ​ ​ ​ ​ ​ ​ ​ ​ ​ ​ ​ ​ Total ​ $ 3,724 ​ $ 429 ​ $ 3,043 ​ $ 7,196 ​ $ 4,255,968 ​ $ 4,263,164 ​ $ —</t>
        </is>
      </c>
    </row>
    <row r="6">
      <c r="A6" s="4" t="inlineStr">
        <is>
          <t>Schedule of Financing Receivable, Nonaccrual</t>
        </is>
      </c>
      <c r="B6" s="4" t="inlineStr">
        <is>
          <t>​ ​ ​ ​ ​ ​ ​ ​ ​ December 31, ​ December 31, ​ 2021 2020 ​ ​ (In Thousands) ​ ​ ​ ​ ​ ​ ​ One- to four-family residential construction ​ $ — ​ $ — Subdivision construction ​ — ​ — Land development ​ 468 ​ — Commercial construction ​ — ​ — Owner occupied one- to four-family residential ​ 2,216 ​ 1,502 Non-owner occupied one- to four-family residential ​ — ​ 69 Commercial real estate ​ 2,006 ​ 587 Other residential ​ — ​ — Commercial business ​ — ​ 114 Industrial revenue bonds ​ — ​ — Consumer auto ​ 34 ​ 169 Consumer other ​ 63 ​ 94 Home equity lines of credit ​ 636 ​ 508 Total non-accruing loans ​ $ 5,423 ​ $ 3,043 ​ ​ ​ ​ ​ ​ ​ FDIC-assisted acquired loans included above ​ $ 1,736 ​ ​ ​ ​ ​ ​ ​ ​ ​ ​</t>
        </is>
      </c>
    </row>
    <row r="7">
      <c r="A7" s="4" t="inlineStr">
        <is>
          <t>Schedule of Loans and Leases Receivable Allowance for Loan Losses</t>
        </is>
      </c>
      <c r="B7" s="4" t="inlineStr">
        <is>
          <t>​ ​ ​ ​ ​ ​ ​ ​ ​ ​ ​ ​ ​ ​ ​ ​ ​ ​ ​ ​ ​ ​ ​ ​ December 31, 2021 ​ ​ One- to Four- ​ ​ ​ ​ ​ ​ ​ ​ ​ ​ ​ ​ ​ ​ ​ ​ ​ ​ ​ ​ Family ​ ​ ​ ​ ​ ​ ​ ​ ​ ​ ​ ​ ​ ​ ​ ​ ​ ​ ​ ​ Residential ​ ​ ​ ​ ​ ​ ​ ​ ​ ​ ​ ​ ​ ​ ​ ​ ​ ​ ​ ​ and ​ Other ​ Commercial ​ Commercial ​ Commercial ​ ​ ​ ​ ​ ​ ​ Construction Residential Real Estate Construction Business Consumer Total ​ ​ (In Thousands) ​ ​ ​ ​ ​ ​ ​ ​ ​ ​ ​ ​ ​ ​ ​ ​ ​ ​ ​ ​ ​ ​ Allowance for credit losses ​ ​ ​ ​ ​ ​ ​ Balance, December 31, 2020 ​ $ 4,536 ​ $ 9,375 ​ $ 33,707 ​ $ 3,521 ​ $ 2,390 ​ $ 2,214 ​ $ 55,743 CECL adoption ​ 4,533 ​ 5,832 ​ (2,531) ​ (1,165) ​ 1,499 ​ 3,427 ​ 11,595 Balance, January 1, 2021 ​ ​ 9,069 ​ ​ 15,207 ​ ​ 31,176 ​ ​ 2,356 ​ ​ 3,889 ​ ​ 5,641 ​ ​ 67,338 Provision (credit) charged to expense ​ ​ — ​ ​ (4,797) ​ ​ (2,478) ​ ​ 575 ​ ​ — ​ ​ — ​ ​ (6,700) Losses charged off ​ (190) ​ — ​ (142) ​ (154) ​ (81) ​ (2,054) ​ (2,621) Recoveries ​ 485 ​ 92 ​ 48 ​ 20 ​ 334 ​ 1,758 ​ 2,737 Balance, December 31, 2021 ​ $ 9,364 ​ $ 10,502 ​ $ 28,604 ​ $ 2,797 ​ $ 4,142 ​ $ 5,345 ​ $ 60,754 ​ The following table presents the activity in the allowance for unfunded commitments by portfolio segment for the year ended December 31, 2021. On January 1, 2021, the Company adopted the CECL methodology, which created an $8.7 million allowance for unfunded commitments. ​ ​ ​ ​ ​ ​ ​ ​ ​ ​ ​ ​ ​ ​ ​ ​ ​ ​ ​ ​ ​ ​ ​ December 31, 2021 ​ ​ One- to Four- ​ ​ ​ ​ ​ ​ ​ ​ ​ ​ ​ ​ ​ ​ ​ ​ ​ ​ ​ ​ Family ​ ​ ​ ​ ​ ​ ​ ​ ​ ​ ​ ​ ​ ​ ​ ​ ​ ​ ​ ​ Residential ​ ​ ​ ​ ​ ​ ​ ​ ​ ​ ​ ​ ​ ​ ​ ​ ​ ​ ​ ​ and ​ Other ​ Commercial ​ Commercial ​ Commercial ​ ​ ​ ​ ​ ​ ​ Construction Residential Real Estate Construction Business Consumer Total ​ ​ (In Thousands) ​ ​ ​ ​ ​ ​ ​ ​ ​ ​ ​ ​ ​ ​ ​ ​ ​ ​ ​ ​ ​ ​ Allowance for unfunded commitments ​ ​ ​ ​ ​ ​ ​ Balance, December 31, 2020 ​ $ — ​ $ — ​ $ — ​ $ — ​ $ — ​ $ — ​ $ — CECL adoption ​ 917 ​ 5,227 ​ 354 ​ 910 ​ 935 ​ 347 ​ 8,690 Balance, January 1, 2021 ​ 917 ​ 5,227 ​ 354 ​ 910 ​ 935 ​ 347 ​ 8,690 Provision (credit) charged to expense ​ (230) ​ 476 ​ 13 ​ (2) ​ 647 ​ 35 ​ 939 Balance, December 31, 2021 ​ $ 687 ​ $ 5,703 ​ $ 367 ​ $ 908 ​ $ 1,582 ​ $ 382 ​ $ 9,629 ​ ​ ​ ​ ​ ​ ​ ​ ​ ​ ​ ​ ​ ​ ​ ​ ​ ​ ​ ​ ​ ​ ​ ​ December 31, 2020 ​ ​ One- to Four- ​ ​ ​ ​ ​ ​ ​ ​ ​ ​ ​ ​ ​ ​ ​ ​ ​ ​ ​ ​ Family ​ ​ ​ ​ ​ ​ ​ ​ ​ ​ ​ ​ ​ ​ ​ ​ ​ ​ ​ ​ Residential ​ ​ ​ ​ ​ ​ ​ ​ ​ ​ ​ ​ ​ ​ ​ ​ ​ ​ ​ ​ and ​ Other ​ Commercial ​ Commercial ​ Commercial ​ ​ ​ ​ ​ ​ ​ Construction Residential Real Estate Construction Business Consumer Total ​ ​ (In Thousands) ​ ​ ​ ​ ​ ​ ​ ​ ​ ​ ​ ​ ​ ​ ​ ​ ​ ​ ​ ​ ​ ​ Allowance for Loan Losses ​ ​ ​ ​ ​ ​ ​ Balance, January 1, 2020 ​ $ 4,339 ​ $ 5,153 ​ $ 24,334 ​ $ 3,076 ​ $ 1,355 ​ $ 2,037 ​ $ 40,294 Provision (benefit) charged to expense ​ ​ 84 ​ ​ 4,042 ​ ​ 9,343 ​ ​ 242 ​ ​ 914 ​ ​ 1,246 ​ ​ 15,871 Losses charged off ​ ​ (70) ​ ​ — ​ ​ (43) ​ ​ (1) ​ ​ (28) ​ ​ (3,152) ​ ​ (3,294) Recoveries ​ 183 ​ 180 ​ 73 ​ 204 ​ 149 ​ 2,083 ​ 2,872 ​ ​ ​ ​ ​ ​ ​ ​ ​ ​ ​ ​ ​ ​ ​ ​ ​ ​ ​ ​ ​ ​ Balance, December 31, 2020 ​ $ 4,536 ​ $ 9,375 ​ $ 33,707 ​ $ 3,521 ​ $ 2,390 ​ $ 2,214 ​ $ 55,743 ​ ​ ​ ​ ​ ​ ​ ​ ​ ​ ​ ​ ​ ​ ​ ​ ​ ​ ​ ​ ​ ​ Ending balance: ​ ​ ​ ​ ​ ​ ​ Individually evaluated for impairment ​ $ 90 ​ $ — ​ $ 445 ​ $ — ​ $ 14 ​ $ 164 ​ $ 713 Collectively evaluated for impairment ​ $ 4,382 ​ $ 9,282 ​ $ 32,937 ​ $ 3,378 ​ $ 2,331 ​ $ 2,040 ​ $ 54,350 Loans acquired and accounted for under ASC 310-30 ​ $ 64 ​ $ 93 ​ $ 325 ​ $ 143 ​ $ 45 ​ $ 10 ​ $ 680 ​ ​ ​ ​ ​ ​ ​ ​ ​ ​ ​ ​ ​ ​ ​ ​ ​ ​ ​ ​ ​ ​ Loans ​ ​ ​ ​ ​ ​ ​ Individually evaluated for impairment ​ $ 3,546 ​ $ — ​ $ 3,438 ​ $ — ​ $ 167 ​ $ 1,897 ​ $ 9,048 Collectively evaluated for impairment ​ $ 655,146 ​ $ 1,021,145 ​ $ 1,550,239 ​ $ 1,266,847 ​ $ 384,734 ​ $ 239,727 ​ $ 5,117,838 Loans acquired and accounted for under ASC 310-30 ​ $ 57,113 ​ $ 6,150 ​ $ 24,613 ​ $ 2,551 ​ $ 2,549 ​ $ 5,667 ​ $ 98,643 ​ ​ ​ ​ ​ ​ ​ ​ ​ ​ ​ ​ ​ ​ ​ ​ ​ ​ ​ ​ ​ ​ ​ ​ ​ December 31, 2019 ​ ​ One- to Four- ​ ​ ​ ​ ​ ​ ​ ​ ​ ​ ​ ​ ​ ​ ​ ​ ​ ​ ​ Family ​ ​ ​ ​ ​ ​ ​ ​ ​ ​ ​ ​ ​ ​ ​ ​ ​ ​ ​ Residential ​ ​ ​ ​ ​ ​ ​ ​ ​ ​ ​ ​ ​ ​ ​ ​ ​ ​ ​ and ​ Other ​ Commercial ​ Commercial ​ Commercial ​ ​ ​ ​ ​ ​ Construction Residential Real Estate Construction Business Consumer Total ​ (In Thousands) ​ ​ ​ ​ ​ ​ ​ ​ ​ ​ ​ ​ ​ ​ ​ ​ ​ ​ ​ ​ ​ ​ Allowance for Loan Losses ​ ​ ​ ​ ​ ​ ​ ​ ​ ​ ​ ​ ​ ​ ​ ​ ​ ​ ​ ​ ​ Balance, January 1, 2019 ​ $ 3,122 ​ $ 4,713 ​ $ 19,803 ​ $ 3,105 ​ $ 1,568 ​ $ 6,098 ​ $ 38,409 Provision (benefit) charged to expense ​ 1,625 ​ 603 ​ 4,651 ​ 22 ​ (309) ​ (442) ​ 6,150 Losses charged off ​ (534) ​ (189) ​ (144) ​ (101) ​ (371) ​ (6,723) ​ (8,062) Recoveries ​ 126 ​ 26 ​ 24 ​ 50 ​ 467 ​ 3,104 ​ 3,797 ​ ​ ​ ​ ​ ​ ​ ​ ​ ​ ​ ​ ​ ​ ​ ​ ​ ​ ​ ​ ​ ​ Balance, December 31, 2019 ​ $ 4,339 ​ $ 5,153 ​ $ 24,334 ​ $ 3,076 ​ $ 1,355 ​ $ 2,037 ​ $ 40,294 ​ ​ ​ ​ ​ ​ ​ ​ ​ ​ ​ ​ ​ ​ ​ ​ ​ ​ ​ ​ ​ ​ Ending balance: ​ ​ ​ ​ ​ ​ ​ Individually evaluated for impairment ​ $ 198 ​ $ — ​ $ 517 ​ $ — ​ $ 13 ​ $ 201 ​ $ 929 Collectively evaluated for impairment ​ $ 3,973 ​ $ 5,101 ​ $ 23,570 ​ $ 2,940 ​ $ 1,306 ​ $ 1,814 ​ $ 38,704 Loans acquired and accounted for under ASC 310-30 ​ $ 168 ​ $ 52 ​ $ 247 ​ $ 136 ​ $ 36 ​ $ 22 ​ $ 661 ​ ​ ​ ​ ​ ​ ​ ​ ​ ​ ​ ​ ​ ​ ​ ​ ​ ​ ​ ​ ​ ​ Loans ​ ​ ​ ​ ​ ​ ​ Individually evaluated for impairment ​ $ 2,960 ​ $ — ​ $ 4,020 ​ $ — ​ $ 1,286 ​ $ 2,001 ​ $ 10,267 Collectively evaluated for impairment ​ $ 554,450 ​ $ 866,006 ​ $ 1,490,152 ​ $ 1,363,292 ​ $ 325,112 ​ $ 315,561 ​ $ 4,914,573 Loans acquired and accounted for under ASC 310-30 ​ $ 74,562 ​ $ 5,334 ​ $ 29,158 ​ $ 3,606 ​ $ 3,356 ​ $ 11,190 ​ $ 127,206</t>
        </is>
      </c>
    </row>
    <row r="8">
      <c r="A8" s="4" t="inlineStr">
        <is>
          <t>Schedule Of Amortized Cost Basis Of Collateral Dependent Loans By Class Of Loans [Table Text Block]</t>
        </is>
      </c>
      <c r="B8" s="4" t="inlineStr">
        <is>
          <t>The following table presents the amortized cost basis of collateral-dependent loans by class of loans as of December 31, 2021: ​ ​ ​ ​ ​ ​ ​ ​ ​ ​ ​ ​ ​ ​ ​ ​ December 31, 2021 ​ ​ Principal ​ Specific ​ Balance Allowance ​ ​ (In Thousands) ​ ​ ​ ​ ​ ​ ​ One- to four-family residential construction $ — $ — Subdivision construction ​ — ​ — Land development ​ 468 ​ — Commercial construction ​ — ​ — Owner occupied one- to four-family residential ​ 1,980 ​ 18 Non-owner occupied one- to four-family residential ​ — ​ — Commercial real estate ​ 2,217 ​ 397 Other residential ​ — ​ — Commercial business ​ — ​ — Industrial revenue bonds ​ — ​ — Consumer auto ​ — ​ — Consumer other ​ 160 ​ 80 Home equity lines of credit ​ 377 ​ — ​ ​ ​ ​ ​ ​ ​ Total ​ $ 5,202 ​ $ 495</t>
        </is>
      </c>
    </row>
    <row r="9">
      <c r="A9" s="4" t="inlineStr">
        <is>
          <t>Schedule of impaired financing receivables</t>
        </is>
      </c>
      <c r="B9" s="4" t="inlineStr">
        <is>
          <t>​ ​ ​ ​ ​ ​ ​ ​ ​ ​ ​ ​ ​ ​ ​ ​ ​ ​ ​ ​ ​ ​ ​ ​ ​ ​ ​ ​ Year Ended ​ ​ December 31, 2020 ​ December 31, 2020 ​ ​ ​ ​ ​ ​ ​ ​ ​ ​ ​ Average ​ ​ ​ ​ ​ ​ ​ Unpaid ​ ​ ​ ​ Investment ​ Interest ​ ​ Recorded ​ Principal ​ Specific ​ in Impaired ​ Income ​ Balance Balance Allowance Loans Recognized ​ ​ (In Thousands) ​ ​ ​ ​ ​ ​ ​ ​ ​ ​ ​ ​ ​ ​ ​ ​ One- to four-family residential construction ​ $ — $ — $ — $ — $ — Subdivision construction ​ 20 ​ 20 ​ — ​ 115 ​ 3 Land development ​ — ​ — ​ — ​ — ​ — Commercial construction ​ — ​ — ​ — ​ — ​ — Owner occupied one- to four-family residential ​ 3,457 ​ 3,776 ​ 90 ​ 2,999 ​ 169 Non-owner occupied one- to four-family residential ​ 69 ​ 106 ​ — ​ 309 ​ 18 Commercial real estate ​ 3,438 ​ 3,472 ​ 445 ​ 3,736 ​ 135 Other residential ​ — ​ — ​ — ​ — ​ — Commercial business ​ 166 ​ 551 ​ 14 ​ 800 ​ 34 Industrial revenue bonds ​ — ​ — ​ — ​ — ​ — Consumer auto ​ 865 ​ 964 ​ 140 ​ 932 ​ 91 Consumer other ​ 403 ​ 552 ​ 19 ​ 298 ​ 47 Home equity lines of credit ​ 630 ​ 668 ​ 5 ​ 550 ​ 36 ​ ​ ​ ​ ​ ​ ​ ​ ​ ​ ​ ​ ​ ​ ​ ​ Total ​ $ 9,048 ​ $ 10,109 ​ $ 713 ​ $ 9,739 $ 533 ​ ​ ​ ​ ​ ​ ​ ​ ​ ​ ​ ​ ​ ​ ​ ​ ​ ​ ​ ​ ​ ​ ​ ​ ​ ​ ​ ​ Year Ended ​ ​ December 31, 2019 ​ December 31, 2019 ​ ​ ​ ​ ​ ​ ​ ​ ​ ​ ​ Average ​ ​ ​ ​ ​ ​ ​ Unpaid ​ ​ ​ ​ Investment ​ Interest ​ ​ Recorded ​ Principal ​ Specific ​ in Impaired ​ Income ​ Balance Balance Allowance Loans Recognized ​ ​ (In Thousands) ​ ​ ​ ​ ​ ​ ​ ​ ​ ​ ​ ​ ​ ​ ​ ​ One- to four-family residential construction ​ $ — ​ $ — ​ $ — ​ $ — $ — Subdivision construction ​ 251 ​ 251 ​ 96 ​ 277 ​ 9 Land development ​ — ​ — ​ — ​ 328 ​ 101 Commercial construction ​ — ​ — ​ — ​ — ​ — Owner occupied one- to four-family residential ​ 2,300 ​ 2,423 ​ 82 ​ 2,598 ​ 131 Non-owner occupied one- to four-family residential ​ 409 ​ 574 ​ 20 ​ 954 ​ 43 Commercial real estate ​ 4,020 ​ 4,049 ​ 517 ​ 4,940 ​ 264 Other residential ​ — ​ — ​ — ​ — ​ — Commercial business ​ 1,286 ​ 1,771 ​ 13 ​ 1,517 ​ 81 Industrial revenue bonds ​ — ​ — ​ — ​ — ​ — Consumer auto ​ 1,117 ​ 1,334 ​ 181 ​ 1,128 ​ 125 Consumer other ​ 356 ​ 485 ​ 16 ​ 383 ​ 48 Home equity lines of credit ​ 528 ​ 548 ​ 4 ​ 362 ​ 37 ​ ​ ​ ​ ​ ​ ​ ​ ​ ​ ​ ​ ​ ​ ​ ​ Total ​ $ 10,267 ​ $ 11,435 ​ $ 929 ​ $ 12,487 $ 839</t>
        </is>
      </c>
    </row>
    <row r="10">
      <c r="A10" s="4" t="inlineStr">
        <is>
          <t>Schedule of troubled debt restructuring current period</t>
        </is>
      </c>
      <c r="B10" s="4" t="inlineStr">
        <is>
          <t>​ ​ ​ ​ ​ ​ ​ ​ ​ ​ ​ ​ ​ ​ ​ ​ ​ ​ December 31, 2021 ​ ​ Accruing TDR Loans ​ Non-accruing TDR Loans ​ Total TDR Loans ​ Number Balance Number Balance Number Balance ​ ​ (In Thousands) ​ ​ ​ ​ ​ ​ ​ ​ ​ ​ ​ ​ ​ ​ ​ ​ Construction and land development 1 ​ $ 15 — ​ $ — 1 ​ $ 15 One- to four-family residential 10 ​ 579 12 ​ 1,059 22 ​ 1,638 Other residential — ​ — — ​ — — ​ — Commercial real estate 1 ​ 85 1 ​ 1,726 2 ​ 1,811 Commercial business — ​ — — ​ — — ​ — Consumer 26 ​ 323 13 ​ 64 39 ​ 387 ​ 38 ​ $ 1,002 26 ​ $ 2,849 64 ​ $ 3,851 ​ ​ ​ ​ ​ ​ ​ ​ ​ ​ ​ ​ December 31, 2020 ​ ​ Restructured ​ ​ ​ ​ ​ ​ ​ ​ Troubled Debt ​ Accruing ​ Restructured ​ Non-accruing Interest Troubled Debt ​ ​ (In Thousands) ​ ​ ​ ​ ​ ​ ​ ​ ​ ​ Commercial real estate ​ $ — ​ $ 646 ​ $ 646 One- to four-family residential ​ 778 ​ 1,121 ​ 1,899 Other residential ​ — ​ — ​ — Construction ​ — ​ 20 ​ 20 Commercial ​ 75 ​ 52 ​ 127 Consumer ​ 118 ​ 511 ​ 629 ​ ​ $ 971 ​ $ 2,350 ​ $ 3,321 ​</t>
        </is>
      </c>
    </row>
    <row r="11">
      <c r="A11" s="4" t="inlineStr">
        <is>
          <t>Schedule of Financing Receivable, Troubled Debt Restructuring</t>
        </is>
      </c>
      <c r="B11" s="4" t="inlineStr">
        <is>
          <t>​ ​ ​ ​ ​ ​ ​ ​ ​ ​ ​ ​ ​ ​ ​ ​ 2021 ​ ​ ​ ​ ​ ​ ​ ​ ​ ​ ​ Total ​ Interest Only Term Combination Modification ​ ​ (In Thousands) ​ ​ ​ ​ ​ ​ ​ ​ ​ ​ ​ ​ ​ Residential one-to-four family ​ $ 31 ​ $ 202 ​ $ 134 ​ $ 367 Commercial real estate ​ 1,768 ​ — ​ — ​ 1,768 Commercial business ​ — ​ — ​ — ​ — Consumer ​ — ​ 259 ​ 11 ​ 270 ​ ​ ​ ​ ​ ​ ​ ​ ​ ​ ​ ​ ​ ​ ​ $ 1,799 ​ $ 461 ​ $ 145 ​ $ 2,405 ​ ​ ​ ​ ​ ​ ​ ​ ​ ​ ​ ​ ​ ​ ​ ​ 2020 ​ ​ ​ ​ ​ ​ ​ ​ ​ ​ ​ Total ​ Interest Only Term Combination Modification ​ ​ (In Thousands) ​ ​ ​ ​ ​ ​ ​ ​ ​ ​ ​ ​ ​ Residential one-to-four family ​ $ — ​ $ — ​ $ 1,030 ​ $ 1,030 Commercial real estate ​ ​ — ​ ​ — ​ ​ 559 ​ ​ 559 Commercial business ​ — ​ — ​ 22 ​ 22 Consumer ​ — ​ 16 ​ 1,951 ​ 1,967 ​ ​ ​ ​ ​ ​ ​ ​ ​ ​ ​ ​ ​ ​ ​ $ — ​ $ 16 ​ $ 3,562 ​ $ 3,578 ​ ​ ​ ​ ​ ​ ​ ​ ​ ​ ​ ​ ​ ​ ​ ​ 2019 ​ ​ ​ ​ ​ ​ ​ ​ ​ ​ ​ Total ​ Interest Only Term Combination Modification ​ ​ (In Thousands) ​ ​ ​ ​ ​ ​ ​ ​ ​ ​ ​ ​ ​ Consumer ​ $ — ​ $ 136 ​ $ — ​ $ 136 ​ ​ ​ ​ ​ ​ ​ ​ ​ ​ ​ ​ ​ ​ ​ $ — ​ $ 136 ​ $ — ​ $ 136</t>
        </is>
      </c>
    </row>
    <row r="12">
      <c r="A12" s="4" t="inlineStr">
        <is>
          <t>Schedule of financing receivable credit quality indicators</t>
        </is>
      </c>
      <c r="B12" s="4" t="inlineStr">
        <is>
          <t>​ ​ ​ ​ ​ ​ ​ ​ ​ ​ ​ ​ ​ ​ ​ ​ ​ ​ ​ ​ ​ ​ ​ ​ ​ ​ ​ ​ Term Loans by Origination Year ​ ​ ​ ​ ​ ​ ​ ​ ​ ​ ​ ​ ​ ​ ​ ​ ​ ​ ​ ​ ​ ​ ​ Revolving ​ ​ ​ ​ 2021 2020 2019 2018 2017 Prior Loans Total ​ ​ ​ ​ ​ ​ ​ ​ (In Thousands) ​ ​ ​ ​ ​ ​ ​ ​ ​ ​ ​ ​ ​ ​ ​ ​ ​ ​ ​ ​ ​ ​ ​ ​ ​ One- to four-family residential construction ​ ​ ​ ​ ​ ​ ​ ​ ​ ​ ​ ​ ​ ​ ​ ​ ​ ​ ​ ​ ​ ​ ​ ​ Satisfactory (1-4) ​ $ 23,081 ​ $ 4,453 ​ $ 763 ​ $ — ​ $ — ​ $ 5 ​ $ — ​ $ 28,302 Watch (5) ​ ​ — ​ ​ — ​ — ​ — ​ — ​ — ​ — ​ — Special Mention (6) ​ ​ — ​ ​ — ​ — ​ — ​ — ​ — ​ — ​ — Classified (7-9) ​ ​ — ​ ​ — ​ — ​ — ​ — ​ — ​ — ​ — Total ​ ​ 23,081 ​ ​ 4,453 ​ 763 ​ — ​ — ​ 5 ​ — ​ 28,302 ​ ​ ​ ​ ​ ​ ​ ​ ​ ​ ​ ​ ​ ​ ​ ​ ​ ​ ​ ​ ​ ​ ​ ​ ​ Subdivision construction ​ ​ ​ ​ ​ ​ ​ ​ ​ ​ ​ ​ ​ ​ ​ ​ ​ ​ ​ ​ ​ ​ ​ ​ Satisfactory (1-4) ​ ​ 24,129 ​ ​ 949 ​ ​ 224 ​ ​ 160 ​ ​ 252 ​ ​ 965 ​ ​ — ​ ​ 26,679 Watch (5) ​ ​ — ​ ​ — ​ ​ — ​ ​ — ​ ​ — ​ ​ — ​ ​ — ​ ​ — Special Mention (6) ​ ​ — ​ ​ — ​ ​ — ​ ​ — ​ ​ — ​ ​ — ​ ​ — ​ ​ — Classified (7-9) ​ ​ — ​ ​ — ​ ​ — ​ ​ — ​ ​ — ​ ​ 15 ​ ​ — ​ ​ 15 Total ​ ​ 24,129 ​ ​ 949 ​ 224 ​ 160 ​ 252 ​ 980 ​ — ​ 26,694 ​ ​ ​ ​ ​ ​ ​ ​ ​ ​ ​ ​ ​ ​ ​ ​ ​ ​ ​ ​ ​ ​ ​ ​ ​ Land development construction ​ ​ ​ ​ ​ ​ ​ ​ ​ ​ ​ ​ ​ ​ ​ ​ ​ ​ ​ ​ ​ ​ ​ ​ Satisfactory (1-4) ​ ​ 9,968 ​ ​ 15,965 ​ ​ 11,115 ​ ​ 2,591 ​ ​ 3,013 ​ ​ 4,184 ​ ​ 527 ​ ​ 47,363 Watch (5) ​ ​ — ​ ​ — ​ ​ — ​ ​ — ​ ​ — ​ ​ — ​ ​ — ​ ​ — Special Mention (6) ​ ​ — ​ ​ — ​ ​ — ​ ​ — ​ ​ — ​ ​ — ​ ​ — ​ ​ — Classified (7-9) ​ ​ — ​ ​ — ​ ​ — ​ ​ — ​ ​ — ​ ​ — ​ ​ 468 ​ ​ 468 Total ​ ​ 9,968 ​ ​ 15,965 ​ 11,115 ​ 2,591 ​ 3,013 ​ 4,184 ​ 995 ​ 47,831 ​ ​ ​ ​ ​ ​ ​ ​ ​ ​ ​ ​ ​ ​ ​ ​ ​ ​ ​ ​ ​ ​ ​ ​ ​ Other Construction ​ ​ ​ ​ ​ ​ ​ ​ ​ ​ ​ ​ ​ ​ ​ ​ ​ ​ ​ ​ ​ ​ ​ ​ Satisfactory (1-4) ​ ​ 145,991 ​ ​ 298,710 ​ ​ 130,502 ​ ​ 42,302 ​ ​ — ​ ​ — ​ ​ — ​ ​ 617,505 Watch (5) ​ ​ — ​ ​ — ​ ​ — ​ ​ — ​ ​ — ​ ​ — ​ ​ — ​ ​ — Special Mention (6) ​ ​ — ​ ​ — ​ ​ — ​ ​ — ​ ​ — ​ ​ — ​ ​ — ​ ​ — Classified (7-9) ​ ​ — ​ ​ — ​ ​ — ​ ​ — ​ ​ — ​ ​ — ​ ​ — ​ ​ — Total ​ ​ 145,991 ​ ​ 298,710 ​ ​ 130,502 ​ ​ 42,302 ​ ​ — ​ ​ — ​ ​ — ​ ​ 617,505 ​ ​ ​ ​ ​ ​ ​ ​ ​ ​ ​ ​ ​ ​ ​ ​ ​ ​ ​ ​ ​ ​ ​ ​ ​ One- to four-family residential ​ ​ ​ ​ ​ ​ ​ ​ ​ ​ ​ ​ ​ ​ ​ ​ ​ ​ ​ ​ ​ ​ ​ ​ Satisfactory (1-4) ​ ​ 237,498 ​ ​ 169,765 ​ ​ 93,648 ​ ​ 49,618 ​ ​ 14,707 ​ ​ 113,059 ​ ​ 1,662 ​ ​ 679,957 Watch (5) ​ ​ — ​ ​ — ​ ​ — ​ ​ 132 ​ ​ — ​ ​ 267 ​ ​ 69 ​ ​ 468 Special Mention (6) ​ ​ — ​ ​ — ​ ​ — ​ ​ — ​ ​ — ​ ​ — ​ ​ — ​ ​ — Classified (7-9) ​ ​ — ​ ​ — ​ ​ 144 ​ ​ — ​ ​ 50 ​ ​ 1,223 ​ ​ 83 ​ ​ 1,500 Total ​ ​ 237,498 ​ ​ 169,765 ​ ​ 93,792 ​ ​ 49,750 ​ ​ 14,757 ​ ​ 114,549 ​ ​ 1,814 ​ ​ 681,925 ​ ​ ​ ​ ​ ​ ​ ​ ​ ​ ​ ​ ​ ​ ​ ​ ​ ​ ​ ​ ​ ​ ​ ​ ​ Other residential ​ ​ ​ ​ ​ ​ ​ ​ ​ ​ ​ ​ ​ ​ ​ ​ ​ ​ ​ ​ ​ ​ ​ ​ Satisfactory (1-4) ​ ​ 117,029 ​ ​ 96,551 ​ ​ 115,418 ​ ​ 179,441 ​ ​ 104,053 ​ ​ 70,438 ​ ​ 11,605 ​ ​ 694,535 Watch (5) ​ ​ — ​ ​ — ​ ​ — ​ ​ — ​ ​ — ​ ​ 3,417 ​ ​ — ​ ​ 3,417 Special Mention (6) ​ ​ — ​ ​ — ​ ​ — ​ ​ — ​ ​ — ​ ​ — ​ ​ — ​ ​ — Classified (7-9) ​ ​ — ​ ​ — ​ ​ — ​ ​ — ​ ​ — ​ ​ — ​ ​ — ​ ​ — Total ​ ​ 117,029 ​ ​ 96,551 ​ ​ 115,418 ​ ​ 179,441 ​ ​ 104,053 ​ ​ 73,855 ​ ​ 11,605 ​ ​ 697,952 ​ ​ ​ ​ ​ ​ ​ ​ ​ ​ ​ ​ ​ ​ ​ ​ ​ ​ ​ ​ ​ ​ ​ ​ ​ Commercial real estate ​ ​ ​ ​ ​ ​ ​ ​ ​ ​ ​ ​ ​ ​ ​ ​ ​ ​ ​ ​ ​ ​ ​ ​ Satisfactory (1-4) ​ ​ 141,868 ​ ​ 113,226 ​ ​ 220,580 ​ ​ 231,321 ​ ​ 196,166 ​ ​ 521,545 ​ ​ 22,785 ​ ​ 1,447,491 Watch (5) ​ ​ — ​ ​ 410 ​ ​ 582 ​ ​ — ​ ​ — ​ ​ 25,742 ​ ​ — ​ ​ 26,734 Special Mention (6) ​ ​ — ​ ​ — ​ ​ — ​ ​ — ​ ​ — ​ ​ — ​ ​ — ​ ​ — Classified (7-9) ​ ​ — ​ ​ — ​ ​ — ​ ​ — ​ ​ — ​ ​ 2,006 ​ ​ — ​ ​ 2,006 Total ​ ​ 141,868 ​ ​ 113,636 ​ ​ 221,162 ​ ​ 231,321 ​ ​ 196,166 ​ ​ 549,293 ​ ​ 22,785 ​ ​ 1,476,231 ​ ​ ​ ​ ​ ​ ​ ​ ​ ​ ​ ​ ​ ​ ​ ​ ​ ​ ​ ​ ​ ​ ​ ​ ​ Commercial business ​ ​ ​ ​ ​ ​ ​ ​ ​ ​ ​ ​ ​ ​ ​ ​ ​ ​ ​ ​ ​ ​ ​ ​ Satisfactory (1-4) ​ ​ 67,049 ​ ​ 28,743 ​ ​ 23,947 ​ ​ 16,513 ​ ​ 24,126 ​ ​ 58,116 ​ ​ 76,187 ​ ​ 294,681 Watch (5) ​ ​ — ​ ​ — ​ ​ — ​ ​ — ​ ​ — ​ ​ 58 ​ ​ — ​ ​ 58 Special Mention (6) ​ ​ — ​ ​ — ​ ​ — ​ ​ — ​ ​ — ​ ​ — ​ ​ — ​ ​ — Classified (7-9) ​ ​ — ​ ​ — ​ ​ — ​ ​ — ​ ​ — ​ ​ — ​ ​ — ​ ​ — Total ​ ​ 67,049 ​ ​ 28,743 ​ ​ 23,947 ​ ​ 16,513 ​ ​ 24,126 ​ ​ 58,174 ​ ​ 76,187 ​ ​ 294,739 ​ ​ ​ ​ ​ ​ ​ ​ ​ ​ ​ ​ ​ ​ ​ ​ ​ ​ ​ ​ ​ ​ ​ ​ ​ Consumer ​ ​ ​ ​ ​ ​ ​ ​ ​ ​ ​ ​ ​ ​ ​ ​ ​ ​ ​ ​ ​ ​ ​ ​ Satisfactory (1-4) ​ ​ 20,140 ​ ​ 11,138 ​ ​ 7,154 ​ ​ 9,065 ​ ​ 4,175 ​ ​ 24,280 ​ ​ 130,111 ​ ​ 206,063 Watch (5) ​ ​ — ​ ​ — ​ ​ — ​ ​ 20 ​ ​ 4 ​ ​ 10 ​ ​ 29 ​ ​ 63 Special Mention (6) ​ ​ — ​ ​ — ​ ​ — ​ ​ — ​ ​ — ​ ​ — ​ ​ — ​ ​ — Classified (7-9) ​ ​ — ​ ​ 2 ​ ​ — ​ ​ 16 ​ ​ 32 ​ ​ 280 ​ ​ 347 ​ ​ 677 Total ​ ​ 20,140 ​ ​ 11,140 ​ ​ 7,154 ​ ​ 9,101 ​ ​ 4,211 ​ ​ 24,570 ​ ​ 130,487 ​ ​ 206,803 ​ ​ ​ ​ ​ ​ ​ ​ ​ ​ ​ ​ ​ ​ ​ ​ ​ ​ ​ ​ ​ ​ ​ ​ ​ Combined ​ ​ ​ ​ ​ ​ ​ ​ ​ ​ ​ ​ ​ ​ ​ ​ ​ ​ ​ ​ ​ ​ ​ Satisfactory (1-4) ​ ​ 786,753 ​ ​ 739,500 ​ 603,351 ​ 531,011 ​ 346,492 ​ 792,592 ​ 242,877 ​ 4,042,576 Watch (5) ​ ​ — ​ ​ 410 ​ 582 ​ 152 ​ 4 ​ 29,494 ​ 98 ​ 30,740 Special Mention (6) ​ ​ — ​ ​ — ​ — ​ — ​ — ​ — ​ — ​ — Classified (7-9) ​ ​ — ​ ​ 2 ​ 144 ​ 16 ​ 82 ​ 3,524 ​ 898 ​ 4,666 Total ​ $ 786,753 ​ $ 739,912 ​ $ 604,077 ​ $ 531,179 ​ $ 346,578 ​ $ 825,610 ​ $ 243,873 ​ $ 4,077,982 ​ ​ ​ ​ ​ ​ ​ ​ ​ ​ ​ ​ ​ ​ ​ ​ ​ ​ ​ ​ ​ ​ December 31, 2020 ​ ​ ​ ​ ​ ​ ​ ​ Special ​ ​ ​ ​ ​ ​ ​ ​ ​ ​ Satisfactory Watch Mention Substandard Doubtful Total ​ ​ (In Thousands) ​ ​ ​ ​ ​ ​ ​ One- to four-family residential construction ​ $ 19,353 ​ $ 1,365 ​ $ — ​ $ — ​ $ — ​ $ 20,718 Subdivision construction ​ 4,897 ​ — ​ — ​ 20 ​ — ​ 4,917 Land development ​ 54,010 ​ — ​ — ​ — ​ — ​ 54,010 Commercial construction ​ 484,372 ​ — ​ — ​ — ​ — ​ 484,372 Owner occupied one- to-four-family residential ​ 467,729 ​ 216 ​ — ​ 2,365 ​ — ​ 470,310 Non-owner occupied one-to-four-family residential ​ 114,105 ​ 324 ​ — ​ 69 ​ — ​ 114,498 Commercial real estate ​ 1,485,596 ​ 52,208 ​ — ​ 3,438 ​ — ​ 1,541,242 Other residential ​ 995,950 ​ 3,497 ​ — ​ — ​ — ​ 999,447 Commercial business ​ 310,806 ​ 7,102 ​ — ​ 115 ​ — ​ 318,023 Industrial revenue bonds ​ 14,003 ​ — ​ — ​ — ​ — ​ 14,003 Consumer auto ​ 85,657 ​ 5 ​ — ​ 511 ​ — ​ 86,173 Consumer other ​ 40,514 ​ 2 ​ — ​ 246 ​ — ​ 40,762 Home equity lines of credit ​ 114,049 ​ 39 ​ — ​ 601 ​ — ​ 114,689 Loans acquired and accounted for under ASC 310-30, net of discounts ​ 98,633 ​ — ​ — ​ 10 ​ — ​ 98,643 ​ ​ ​ ​ ​ ​ ​ ​ ​ ​ ​ ​ ​ ​ ​ ​ ​ ​ ​ Total ​ $ 4,289,674 ​ $ 64,758 ​ $ — ​ $ 7,375 ​ $ — ​ $ 4,361,807</t>
        </is>
      </c>
    </row>
    <row r="13">
      <c r="A13" s="4" t="inlineStr">
        <is>
          <t>Schedule of related party transactions</t>
        </is>
      </c>
      <c r="B13" s="4" t="inlineStr">
        <is>
          <t>​ ​ ​ ​ ​ ​ ​ ​ ​ 2021 2020 ​ ​ (In Thousands) ​ ​ ​ ​ ​ ​ ​ Balance, beginning of year ​ $ 13,468 ​ $ 15,240 New loans ​ 629 ​ 901 Payments ​ (4,000) ​ (2,673) ​ ​ ​ ​ ​ ​ ​ Balance, end of year ​ $ 10,097 ​ $ 13,4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DIC-Assisted Acquired Loans (Tables)</t>
        </is>
      </c>
      <c r="B1" s="2" t="inlineStr">
        <is>
          <t>12 Months Ended</t>
        </is>
      </c>
    </row>
    <row r="2">
      <c r="B2" s="2" t="inlineStr">
        <is>
          <t>Dec. 31, 2021</t>
        </is>
      </c>
    </row>
    <row r="3">
      <c r="A3" s="3" t="inlineStr">
        <is>
          <t>FDIC-Assisted Acquired Loans</t>
        </is>
      </c>
    </row>
    <row r="4">
      <c r="A4" s="4" t="inlineStr">
        <is>
          <t>Schedule of FDIC Indemnification Asset Policy</t>
        </is>
      </c>
      <c r="B4" s="4" t="inlineStr">
        <is>
          <t>​ ​ ​ ​ ​ ​ ​ ​ ​ ​ ​ ​ ​ ​ ​ ​ ​ ​ ​ ​ ​ ​ ​ ​ ​ Sun Security ​ ​ ​ ​ ​ ​ ​ TeamBank Vantus Bank Bank InterBank Valley Bank ​ ​ (In Thousands) ​ ​ ​ ​ ​ ​ ​ ​ ​ ​ ​ ​ ​ ​ ​ ​ December 31, 2021 ​ ​ ​ ​ ​ Gross loans receivable ​ $ 3,613 ​ $ 5,304 ​ $ 9,405 ​ $ 32,645 ​ $ 23,632 Balance of accretable discount due to change in expected losses ​ (65) ​ (19) ​ (63) ​ (58) ​ (224) Net carrying value of loans receivable ​ $ 3,548 ​ $ 5,285 ​ $ 9,342 ​ $ 32,587 ​ $ 23,408 ​ ​ ​ ​ ​ ​ ​ ​ ​ ​ ​ ​ ​ ​ ​ ​ ​ ​ ​ ​ ​ ​ ​ ​ ​ ​ ​ ​ ​ ​ ​ ​ December 31, 2020 ​ ​ ​ ​ ​ Gross loans receivable ​ $ 5,393 ​ $ 8,052 ​ $ 13,395 ​ $ 44,215 ​ $ 31,515 Balance of accretable discount due to change in expected losses ​ (97) ​ (35) ​ (180) ​ (1,079) ​ (612) Expected loss remaining ​ ​ (30) ​ ​ (13) ​ ​ (104) ​ ​ (1,079) ​ ​ (699) Net carrying value of loans receivable ​ $ 5,266 ​ $ 8,004 ​ $ 13,111 ​ $ 42,057 ​ $ 30,204</t>
        </is>
      </c>
    </row>
    <row r="5">
      <c r="A5" s="4" t="inlineStr">
        <is>
          <t>Schedule of Impact of Adjustments of Acquired Loans on Financial Results</t>
        </is>
      </c>
      <c r="B5" s="4" t="inlineStr">
        <is>
          <t>​ ​ ​ ​ ​ ​ ​ ​ ​ ​ ​ ​ ​ Year Ended December 31, ​ 2021 2020 2019 ​ ​ (In Thousands) Interest income and net impact to pre-tax income ​ $ 1,576 ​ $ 5,574 ​ $ 7,4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Real Estate Owned and Repossessions (Tables)</t>
        </is>
      </c>
      <c r="B1" s="2" t="inlineStr">
        <is>
          <t>12 Months Ended</t>
        </is>
      </c>
    </row>
    <row r="2">
      <c r="B2" s="2" t="inlineStr">
        <is>
          <t>Dec. 31, 2021</t>
        </is>
      </c>
    </row>
    <row r="3">
      <c r="A3" s="3" t="inlineStr">
        <is>
          <t>Other Real Estate Owned and Repossessions</t>
        </is>
      </c>
    </row>
    <row r="4">
      <c r="A4" s="4" t="inlineStr">
        <is>
          <t>Schedule of Major classifications of other real estate owned</t>
        </is>
      </c>
      <c r="B4" s="4" t="inlineStr">
        <is>
          <t>​ ​ ​ ​ ​ ​ ​ ​ ​ 2021 2020 ​ ​ (In Thousands) Foreclosed assets held for sale and repossessions ​ ​ One- to four-family construction ​ $ — ​ $ — Subdivision construction ​ — ​ 263 Land development ​ — ​ 250 Commercial construction ​ — ​ — One- to four-family residential ​ — ​ 111 Other residential ​ — ​ — Commercial real estate ​ — ​ — Commercial business ​ — ​ — Consumer ​ 90 ​ 153 ​ ​ 90 ​ 777 ​ ​ ​ ​ ​ Foreclosed assets related to FDIC-assisted acquired acquisitions, net of discounts ​ 498 ​ 446 ​ ​ ​ ​ ​ ​ ​ Foreclosed assets held for sale and repossessions, net ​ 588 ​ 1,223 ​ ​ ​ ​ ​ ​ ​ Other real estate owned not acquired through foreclosure ​ 1,499 ​ 654 ​ ​ ​ ​ ​ ​ ​ Other real estate owned and repossessions ​ $ 2,087 ​ $ 1,877</t>
        </is>
      </c>
    </row>
    <row r="5">
      <c r="A5" s="4" t="inlineStr">
        <is>
          <t>Schedule of Expenses Applicable to Foreclosed Assets</t>
        </is>
      </c>
      <c r="B5" s="4" t="inlineStr">
        <is>
          <t>​ ​ ​ ​ ​ ​ ​ ​ ​ ​ ​ ​ 2021 2020 2019 ​ ​ (In Thousands) ​ ​ ​ ​ ​ ​ ​ ​ ​ ​ Net gains on sales of other real estate owned and repossessions ​ $ (282) ​ $ (480) ​ $ (750) Valuation write-downs ​ 211 ​ 1,320 ​ 926 Operating expenses, net of rental income ​ 698 ​ 1,183 ​ 2,008 ​ ​ ​ ​ ​ ​ ​ ​ ​ ​ ​ ​ $ 627 ​ $ 2,023 ​ $ 2,1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major classification</t>
        </is>
      </c>
      <c r="B4" s="4" t="inlineStr">
        <is>
          <t>​ ​ ​ ​ ​ ​ ​ ​ ​ 2021 2020 ​ ​ (In Thousands) ​ ​ ​ ​ ​ ​ ​ Land ​ $ 39,440 ​ $ 40,652 Buildings and improvements ​ 101,207 ​ 100,187 Furniture, fixtures and equipment ​ 57,982 ​ 59,226 Operating leases right of use asset ​ 7,715 ​ 8,536 ​ ​ 206,344 ​ 208,601 Less accumulated depreciation ​ 73,611 ​ 69,431 ​ ​ ​ ​ ​ ​ ​ ​ ​ $ 132,733 ​ $ 139,170</t>
        </is>
      </c>
    </row>
    <row r="5">
      <c r="A5" s="4" t="inlineStr">
        <is>
          <t>Schedule of calculated amounts of the right of use assets and lease liabilities</t>
        </is>
      </c>
      <c r="B5" s="4" t="inlineStr">
        <is>
          <t>​ ​ ​ ​ ​ ​ ​ ​ ​ ​ At or For the Year Ended ​ December 31, 2021 December 31, 2020 ​ ​ (In Thousands) Statement of Financial Condition ​ ​ ​ ​ Operating leases right of use asset ​ $ 7,716 ​ $ 8,536 Operating leases liability ​ $ 7,886 ​ $ 8,661 ​ ​ ​ ​ ​ ​ ​ Statement of Income ​ ​ ​ ​ Operating lease costs classified as occupancy and equipment expense ​ $ 1,529 ​ $ 1,572 (includes short-term lease costs and amortization of right of use asset) ​ ​ ​ ​ ​ ​ ​ ​ ​ ​ ​ ​ ​ Supplemental Cash Flow Information ​ ​ ​ ​ Cash paid for amounts included in the measurement of lease liabilities: ​ ​ ​ ​ Operating cash flows from operating leases ​ $ 1,483 ​ $ 1,526 Right of use assets obtained in exchange for lease obligations: ​ ​ ​ ​ Operating leases ​ $ 74 ​ $ 972</t>
        </is>
      </c>
    </row>
    <row r="6">
      <c r="A6" s="4" t="inlineStr">
        <is>
          <t>Schedule of Future Minimum Rental Payments for Operating Leases</t>
        </is>
      </c>
      <c r="B6" s="4" t="inlineStr">
        <is>
          <t>​ ​ ​ ​ ​ 2022 $ 1,116 2023 ​ 1,088 2024 ​ 1,005 2025 ​ 979 2026 ​ 912 Thereafter ​ 4,015 ​ ​ ​ ​ Future lease payments expected ​ 9,115 ​ ​ ​ ​ Less interest portion of lease payments ​ (1,229) ​ ​ ​ ​ Lease liability ​ $ 7,8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Deposit Liabilities</t>
        </is>
      </c>
      <c r="B4" s="4" t="inlineStr">
        <is>
          <t>​ ​ ​ ​ ​ ​ ​ ​ ​ ​ ​ ​ Weighted Average ​ ​ ​ ​ ​ ​ ​ Interest Rate 2021 2020 ​ ​ ​ ​ (In Thousands, Except Interest Rates) ​ ​ ​ ​ ​ ​ ​ ​ ​ Noninterest-bearing accounts — ​ $ 1,209,822 ​ $ 984,798 Interest-bearing checking and savings accounts 0.12% and 0.22% 2,381,210 ​ 2,141,313 ​ ​ ​ 3,591,032 ​ 3,126,111 ​ ​ ​ ​ ​ ​ ​ ​ ​ Certificate accounts 0% - 0.99% ​ 825,217 ​ 803,737 ​ 1% - 1.99% ​ 73,563 ​ 425,061 ​ 2% - 2.99% ​ 55,509 ​ 143,417 ​ 3% - 3.99% ​ 6,780 ​ 18,148 ​ 4% and above ​ — ​ 429 ​ ​ ​ 961,069 ​ 1,390,792 ​ ​ ​ ​ ​ ​ ​ ​ ​ ​ ​ ​ $ 4,552,101 ​ $ 4,516,903</t>
        </is>
      </c>
    </row>
    <row r="5">
      <c r="A5" s="4" t="inlineStr">
        <is>
          <t>Schedule of Maturities of certificates of deposit</t>
        </is>
      </c>
      <c r="B5" s="4" t="inlineStr">
        <is>
          <t>​ ​ ​ ​ ​ ​ ​ ​ ​ ​ ​ ​ Retail Brokered Total ​ ​ (In Thousands) ​ ​ ​ ​ ​ ​ ​ ​ ​ ​ 2022 ​ $ 751,184 ​ $ 13,751 ​ $ 764,935 2023 ​ 103,333 ​ 42,448 ​ 145,781 2024 ​ 21,217 ​ 11,200 ​ 32,417 2025 ​ 13,571 ​ — ​ 13,571 2026 ​ 3,414 ​ — ​ 3,414 Thereafter ​ 951 ​ — ​ 951 ​ ​ ​ ​ ​ ​ ​ ​ ​ ​ ​ ​ $ 893,670 ​ $ 67,399 ​ $ 961,069</t>
        </is>
      </c>
    </row>
    <row r="6">
      <c r="A6" s="4" t="inlineStr">
        <is>
          <t>Schedule of Interest Expense on Deposit Liabilities</t>
        </is>
      </c>
      <c r="B6" s="4" t="inlineStr">
        <is>
          <t>​ ​ ​ ​ ​ ​ ​ ​ ​ ​ ​ ​ 2021 2020 2019 ​ ​ (In Thousands) ​ ​ ​ ​ ​ ​ ​ ​ ​ ​ Checking and savings accounts ​ $ 4,023 ​ $ 7,096 ​ $ 7,971 Certificate accounts ​ 9,139 ​ 25,453 ​ 37,723 Early withdrawal penalties ​ (60) ​ (118) ​ (124) ​ ​ ​ ​ ​ ​ ​ ​ ​ ​ ​ ​ $ 13,102 ​ $ 32,431 ​ $ 45,5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Borrowings</t>
        </is>
      </c>
    </row>
    <row r="4">
      <c r="A4" s="4" t="inlineStr">
        <is>
          <t>Schedule of short-term debt</t>
        </is>
      </c>
      <c r="B4" s="4" t="inlineStr">
        <is>
          <t>​ ​ ​ ​ ​ ​ ​ ​ ​ 2021 2020 ​ ​ (In Thousands) ​ ​ ​ ​ ​ ​ ​ Notes payable – Community Development Equity Funds ​ $ 1,449 ​ $ 1,518 Other interest-bearing liabilities ​ 390 ​ — Securities sold under reverse repurchase agreements ​ 137,116 ​ 164,174 ​ ​ ​ ​ ​ ​ ​ ​ ​ $ 138,955 ​ $ 165,692</t>
        </is>
      </c>
    </row>
    <row r="5">
      <c r="A5" s="4" t="inlineStr">
        <is>
          <t>Schedule of repurchase agreements</t>
        </is>
      </c>
      <c r="B5" s="4" t="inlineStr">
        <is>
          <t>​ ​ ​ ​ ​ ​ ​ ​ ​ 2021 2020 ​ ​ Overnight and ​ Overnight and ​ ​ Continuous ​ Continuous ​ ​ (In Thousands) ​ ​ ​ ​ ​ ​ ​ Mortgage-backed securities – GNMA, FNMA, FHLMC ​ $ 137,116 ​ $ 164,1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ordinated Debentures Issued to Capital Trusts (Tables)</t>
        </is>
      </c>
      <c r="B1" s="2" t="inlineStr">
        <is>
          <t>12 Months Ended</t>
        </is>
      </c>
    </row>
    <row r="2">
      <c r="B2" s="2" t="inlineStr">
        <is>
          <t>Dec. 31, 2021</t>
        </is>
      </c>
    </row>
    <row r="3">
      <c r="A3" s="3" t="inlineStr">
        <is>
          <t>Subordinated Debentures Issued to Capital Trusts</t>
        </is>
      </c>
    </row>
    <row r="4">
      <c r="A4" s="4" t="inlineStr">
        <is>
          <t>Schedule of subordinated debentures issued to capital trusts</t>
        </is>
      </c>
      <c r="B4" s="4" t="inlineStr">
        <is>
          <t>​ ​ ​ ​ ​ ​ ​ ​ ​ 2021 2020 ​ ​ (In Thousands) ​ ​ ​ ​ ​ ​ ​ Subordinated debentures ​ $ 25,774 $ 25,77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Notes (Tables)</t>
        </is>
      </c>
      <c r="B1" s="2" t="inlineStr">
        <is>
          <t>12 Months Ended</t>
        </is>
      </c>
    </row>
    <row r="2">
      <c r="B2" s="2" t="inlineStr">
        <is>
          <t>Dec. 31, 2021</t>
        </is>
      </c>
    </row>
    <row r="3">
      <c r="A3" s="3" t="inlineStr">
        <is>
          <t>Subordinated Notes</t>
        </is>
      </c>
    </row>
    <row r="4">
      <c r="A4" s="4" t="inlineStr">
        <is>
          <t>Schedule of subordinated notes</t>
        </is>
      </c>
      <c r="B4" s="4" t="inlineStr">
        <is>
          <t>​ ​ ​ ​ ​ ​ ​ ​ ​ 2021 2020 ​ ​ (In Thousands) ​ ​ ​ ​ ​ ​ ​ Subordinated notes ​ $ 75,000 ​ $ 150,000 Less: unamortized debt issuance costs ​ 1,016 ​ 1,603 ​ ​ $ 73,984 ​ $ 148,3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t>
        </is>
      </c>
      <c r="B4" s="4" t="inlineStr">
        <is>
          <t>​ ​ ​ ​ ​ ​ ​ ​ ​ ​ ​ ​ 2021 2020 2019 ​ ​ (In Thousands) ​ ​ ​ ​ ​ ​ ​ ​ ​ ​ Taxes currently payable ​ $ 16,025 ​ $ 25,259 ​ $ 15,375 Deferred income taxes (benefit) ​ 3,712 ​ (11,480) ​ 1,074 ​ ​ ​ ​ ​ ​ ​ ​ ​ ​ Income taxes ​ $ 19,737 ​ $ 13,779 ​ $ 16,449</t>
        </is>
      </c>
    </row>
    <row r="5">
      <c r="A5" s="4" t="inlineStr">
        <is>
          <t>Schedule of deferred tax assets and liabilities</t>
        </is>
      </c>
      <c r="B5" s="4" t="inlineStr">
        <is>
          <t>​ ​ ​ ​ ​ ​ ​ ​ ​ ​ December 31, ​ 2021 2020 ​ ​ (In Thousands) Deferred tax assets ​ ​ Allowance for credit losses ​ $ 13,854 ​ $ 12,711 Liability for unfunded commitments ​ ​ 2,196 ​ ​ — Interest on nonperforming loans ​ 98 ​ 142 Accrued expenses ​ 1,227 ​ 894 Write-down of foreclosed assets ​ 35 ​ 131 Write-down of fixed assets ​ 62 ​ 114 Income recognized for tax in excess of book related to terminated cash flow derivatives ​ 6,978 ​ 8,830 Partnership tax credits ​ — ​ 11 Deferred income ​ 298 ​ 885 Difference in basis for acquired assets and liabilities ​ ​ 893 ​ ​ 1,532 ​ ​ 25,641 ​ 25,250 ​ ​ ​ ​ ​ ​ ​ Deferred tax liabilities ​ ​ Tax depreciation in excess of book depreciation ​ (5,681) ​ (5,988) FHLB stock dividends ​ (313) ​ (368) Partnership tax credits ​ (251) ​ — Prepaid expenses ​ (883) ​ (898) Unrealized gain on available-for-sale securities ​ (2,698) ​ (6,869) Unrealized gain on terminated cash flow derivatives ​ (6,978) ​ (8,830) Other ​ (328) ​ (258) ​ ​ (17,132) ​ (23,211) ​ ​ ​ ​ ​ ​ ​ Net deferred tax asset ​ $ 8,509 ​ $ 2,039</t>
        </is>
      </c>
    </row>
    <row r="6">
      <c r="A6" s="4" t="inlineStr">
        <is>
          <t>Schedule of effective income tax rate reconciliation</t>
        </is>
      </c>
      <c r="B6" s="4" t="inlineStr">
        <is>
          <t>​ ​ ​ ​ ​ ​ ​ ​ ​ ​ 2021 2020 2019 Tax at statutory rate 21.0 % 21.0 % 21.0 % Nontaxable interest and dividends (0.3) (0.5) (0.5) ​ Tax credits (1.8) (3.8) (3.6) ​ State taxes 1.3 1.4 1.3 ​ Other 0.7 0.8 0.1 ​ ​ ​ ​ ​ ​ ​ ​ ​ ​ 20.9 % 18.9 % 1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 Schedule Of Financial Instruments Fair Value (Tables)</t>
        </is>
      </c>
      <c r="B1" s="2" t="inlineStr">
        <is>
          <t>12 Months Ended</t>
        </is>
      </c>
    </row>
    <row r="2">
      <c r="B2" s="2" t="inlineStr">
        <is>
          <t>Dec. 31, 2021</t>
        </is>
      </c>
    </row>
    <row r="3">
      <c r="A3" s="3" t="inlineStr">
        <is>
          <t>Disclosures About Fair Value of Financial Instruments</t>
        </is>
      </c>
    </row>
    <row r="4">
      <c r="A4" s="4" t="inlineStr">
        <is>
          <t>Schedule of Fair Value, Assets Measured on Recurring Basis</t>
        </is>
      </c>
      <c r="B4" s="4" t="inlineStr">
        <is>
          <t>​ ​ ​ ​ ​ ​ ​ ​ ​ ​ ​ ​ ​ ​ ​ ​ ​ Fair Value Measurements Using ​ ​ ​ ​ ​ Quoted Prices ​ ​ ​ ​ ​ ​ ​ ​ ​ ​ ​ in Active ​ ​ ​ ​ ​ ​ ​ ​ ​ ​ ​ Markets ​ Other ​ Significant ​ ​ ​ ​ ​ for Identical ​ Observable ​ Unobservable ​ ​ ​ Assets Inputs ​ Inputs ​ Fair Value (Level 1) (Level 2) (Level 3) ​ (In Thousands) ​ ​ ​ ​ ​ ​ ​ ​ ​ ​ ​ ​ ​ December 31, 2021 ​ ​ ​ ​ ​ ​ ​ ​ ​ ​ ​ ​ Agency mortgage-backed securities ​ $ 229,441 ​ $ — ​ $ 229,441 ​ $ — Agency collateralized mortgage obligations ​ 204,277 ​ — ​ 204,277 ​ — States and political subdivisions securities ​ 40,015 ​ — ​ 40,015 ​ — Small Business Administration securities ​ 27,299 ​ — ​ 27,299 ​ — Interest rate derivative asset ​ 2,816 ​ — ​ 2,816 ​ — Interest rate derivative liability ​ (2,895) ​ — ​ (2,895) ​ — ​ ​ ​ ​ ​ ​ ​ ​ ​ ​ ​ ​ ​ December 31, 2020 ​ ​ ​ ​ Agency mortgage-backed securities ​ $ 169,940 ​ $ — ​ $ 169,940 ​ $ — Agency collateralized mortgage obligations ​ 176,621 ​ — ​ 176,621 ​ — States and political subdivisions securities ​ 47,325 ​ — ​ 47,325 ​ — Small Business Administration securities ​ 21,047 ​ — ​ 21,047 ​ — Interest rate derivative asset ​ 5,062 ​ — ​ 5,062 ​ — Interest rate derivative liability ​ (5,454) ​ — ​ (5,454) ​ —</t>
        </is>
      </c>
    </row>
    <row r="5">
      <c r="A5" s="4" t="inlineStr">
        <is>
          <t>Schedule of Fair Value, Assets and Liabilities Measured on Nonrecurring Basis</t>
        </is>
      </c>
      <c r="B5" s="4" t="inlineStr">
        <is>
          <t>​ ​ ​ ​ ​ ​ ​ ​ ​ ​ ​ ​ ​ ​ ​ Fair Value Measurements Using ​ ​ ​ ​ ​ Quoted ​ ​ ​ ​ ​ ​ ​ ​ ​ ​ ​ Prices ​ ​ ​ ​ ​ ​ ​ ​ ​ ​ ​ in Active ​ ​ ​ ​ ​ ​ ​ ​ ​ ​ ​ Markets ​ Other ​ Significant ​ ​ ​ for Identical ​ Observable ​ Unobservable ​ ​ ​ Assets Inputs ​ Inputs ​ Fair Value (Level 1) (Level 2) (Level 3) ​ (In Thousands) December 31, 2021 ​ ​ ​ ​ ​ ​ ​ ​ ​ ​ ​ ​ Collateral-dependent loans ​ $ 1,712 ​ $ — ​ $ — ​ $ 1,712 ​ ​ ​ ​ ​ ​ ​ ​ ​ ​ ​ ​ ​ Foreclosed assets held for sale ​ $ 315 ​ $ — ​ $ — ​ $ 315 ​ ​ ​ ​ ​ ​ ​ ​ ​ ​ ​ ​ ​ December 31, 2020 ​ ​ ​ ​ ​ ​ Impaired loans ​ $ 1,759 ​ $ — ​ $ — ​ $ 1,759 ​ ​ ​ ​ ​ ​ ​ ​ ​ ​ ​ ​ ​ Foreclosed assets held for sale ​ $ 945 ​ $ — ​ $ — ​ $ 945</t>
        </is>
      </c>
    </row>
    <row r="6">
      <c r="A6" s="4" t="inlineStr">
        <is>
          <t>Schedule Of Financial Instruments Fair Value</t>
        </is>
      </c>
      <c r="B6" s="4" t="inlineStr">
        <is>
          <t>​ ​ ​ ​ ​ ​ ​ ​ ​ ​ ​ ​ ​ ​ ​ ​ ​ ​ ​ December 31, 2021 December 31, 2020 ​ ​ Carrying ​ Fair ​ Hierarchy ​ Carrying ​ Fair ​ Hierarchy ​ Amount Value Level Amount Value Level ​ ​ (Dollars in Thousands) ​ ​ ​ ​ ​ ​ ​ ​ ​ ​ ​ ​ ​ ​ ​ ​ ​ Financial assets ​ ​ ​ ​ ​ ​ ​ ​ ​ ​ ​ ​ ​ ​ ​ ​ Cash and cash equivalents ​ $ 717,267 ​ $ 717,267 1 ​ $ 563,729 ​ $ 563,729 1 Mortgage loans held for sale ​ 8,735 ​ 8,735 2 ​ 17,780 ​ 17,780 2 Loans, net of allowance for credit losses ​ 4,007,500 ​ 4,001,362 3 ​ 4,296,804 ​ 4,303,909 3 Accrued interest receivable ​ 10,705 ​ 10,705 3 ​ 12,793 ​ 12,793 3 Investment in FHLB stock and other assets ​ 6,655 ​ 6,655 3 ​ 9,806 ​ 9,806 3 ​ ​ ​ ​ ​ ​ ​ ​ ​ ​ ​ ​ ​ ​ ​ ​ ​ Financial liabilities ​ ​ ​ ​ ​ ​ ​ ​ ​ ​ ​ ​ ​ ​ ​ ​ Deposits ​ 4,552,101 ​ 4,552,202 3 ​ 4,516,903 ​ 4,523,586 3 Short-term borrowings ​ 138,955 ​ 138,955 3 ​ 165,692 ​ 165,692 3 Subordinated debentures ​ 25,774 ​ 25,774 3 ​ 25,774 ​ 25,774 3 Subordinated notes ​ 73,984 ​ 81,000 2 ​ 148,397 ​ 157,032 2 Accrued interest payable ​ 646 ​ 646 3 ​ 2,594 ​ 2,594 3 ​ ​ ​ ​ ​ ​ ​ ​ ​ ​ ​ ​ ​ ​ ​ ​ ​ Unrecognized financial instruments (net of contractual value) ​ ​ ​ ​ ​ ​ ​ ​ ​ ​ Commitments to originate loans ​ — ​ — 3 ​ — ​ — 3 Letters of credit ​ 50 ​ 50 3 ​ 84 ​ 84 3 Lines of credit ​ — ​ — 3 ​ — ​ —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6" t="n">
        <v>74627</v>
      </c>
      <c r="C4" s="6" t="n">
        <v>59313</v>
      </c>
      <c r="D4" s="6" t="n">
        <v>73612</v>
      </c>
    </row>
    <row r="5">
      <c r="A5" s="4" t="inlineStr">
        <is>
          <t>Unrealized appreciation (depreciation) on available-for-sale securities, net of taxes (credit) of $(4,170), $4,215 and $2,574 for 2021, 2020 and 2019, respectively</t>
        </is>
      </c>
      <c r="B5" s="5" t="n">
        <v>-14121</v>
      </c>
      <c r="C5" s="5" t="n">
        <v>14274</v>
      </c>
      <c r="D5" s="5" t="n">
        <v>8714</v>
      </c>
    </row>
    <row r="6">
      <c r="A6" s="4" t="inlineStr">
        <is>
          <t>Less: reclassification adjustment for losses (gains) included in net income, net of taxes (credit) of $0, $18 and $(14) for 2021, 2020 and 2019, respectively</t>
        </is>
      </c>
      <c r="B6" s="5" t="n">
        <v>0</v>
      </c>
      <c r="C6" s="5" t="n">
        <v>-60</v>
      </c>
      <c r="D6" s="5" t="n">
        <v>48</v>
      </c>
    </row>
    <row r="7">
      <c r="A7" s="4" t="inlineStr">
        <is>
          <t>Amortization of realized gain on termination of cash flow hedge, net of taxes (credit) of $(1,852), $(1,541) and $0, for 2021, 2020, and 2019, respectively</t>
        </is>
      </c>
      <c r="B7" s="5" t="n">
        <v>-6271</v>
      </c>
      <c r="C7" s="5" t="n">
        <v>-5223</v>
      </c>
      <c r="D7" s="5" t="n">
        <v>0</v>
      </c>
    </row>
    <row r="8">
      <c r="A8" s="4" t="inlineStr">
        <is>
          <t>Change in fair value of cash flow hedge, net of taxes of $0, $3,519 and $4,093 for 2021, 2020 and 2019, respectively</t>
        </is>
      </c>
      <c r="B8" s="5" t="n">
        <v>0</v>
      </c>
      <c r="C8" s="5" t="n">
        <v>11914</v>
      </c>
      <c r="D8" s="5" t="n">
        <v>13857</v>
      </c>
    </row>
    <row r="9">
      <c r="A9" s="4" t="inlineStr">
        <is>
          <t>Other comprehensive income (loss)</t>
        </is>
      </c>
      <c r="B9" s="5" t="n">
        <v>-20392</v>
      </c>
      <c r="C9" s="5" t="n">
        <v>20905</v>
      </c>
      <c r="D9" s="5" t="n">
        <v>22619</v>
      </c>
    </row>
    <row r="10">
      <c r="A10" s="4" t="inlineStr">
        <is>
          <t>Comprehensive Income</t>
        </is>
      </c>
      <c r="B10" s="6" t="n">
        <v>54235</v>
      </c>
      <c r="C10" s="6" t="n">
        <v>80218</v>
      </c>
      <c r="D10" s="6" t="n">
        <v>962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s and Hedging Activities</t>
        </is>
      </c>
    </row>
    <row r="4">
      <c r="A4" s="4" t="inlineStr">
        <is>
          <t>Schedule of fair value of derivative Instruments and location in statements of financials</t>
        </is>
      </c>
      <c r="B4" s="4" t="inlineStr">
        <is>
          <t>​ ​ ​ ​ ​ ​ ​ ​ ​ ​ ​ ​ Location in ​ Fair Value ​ ​ Consolidated Statements ​ December 31, ​ December 31, ​ of Financial Condition 2021 2020 ​ ​ ​ ​ (In Thousands) ​ ​ ​ ​ ​ ​ ​ ​ ​ Derivatives not designated as hedging instruments ​ ​ ​ ​ ​ ​ ​ ​ ​ ​ ​ Derivative Assets ​ ​ Interest rate products Prepaid expenses and other assets ​ $ 2,816 ​ $ 5,062 ​ ​ ​ ​ ​ ​ ​ ​ ​ Total derivatives not designated as hedging instruments ​ ​ ​ $ 2,816 ​ $ 5,062 ​ ​ ​ Derivative Liabilities ​ ​ Interest rate products Accrued expenses and other liabilities ​ $ 2,895 ​ $ 5,454 ​ ​ ​ Total derivatives not designated as hedging instruments ​ ​ ​ $ 2,895 ​ $ 5,454 ​</t>
        </is>
      </c>
    </row>
    <row r="5">
      <c r="A5" s="4" t="inlineStr">
        <is>
          <t>Schedule of effect of cash flow hedge accounting on statements of comprehensive income</t>
        </is>
      </c>
      <c r="B5" s="4" t="inlineStr">
        <is>
          <t>​ ​ ​ ​ ​ ​ ​ ​ ​ ​ ​ ​ Amount of Gain ​ ​ Recognized in AOCI ​ ​ Year Ended December 31 Cash Flow Hedges 2021 2020 2019 ​ (In Thousands) ​ ​ ​ ​ ​ ​ ​ ​ ​ ​ Interest rate swap, net of income taxes ​ $ (6,271) ​ $ 6,691 ​ $ 13,857 ​</t>
        </is>
      </c>
    </row>
    <row r="6">
      <c r="A6" s="4" t="inlineStr">
        <is>
          <t>Schedule of effect of cash flow hedge accounting on statements of operations</t>
        </is>
      </c>
      <c r="B6" s="4" t="inlineStr">
        <is>
          <t>​ ​ ​ ​ ​ ​ ​ ​ ​ ​ ​ ​ ​ ​ ​ ​ ​ ​ ​ ​ ​ Year Ended December 31 Cash Flow Hedges 2021 2020 2019 ​ ​ Interest ​ Interest ​ Interest ​ Interest ​ Interest ​ Interest ​ Income Expense Income Expense Income Expense ​ (In Thousands) ​ ​ ​ ​ ​ ​ ​ ​ ​ ​ ​ ​ ​ ​ ​ ​ ​ ​ ​ Interest rate swap, net of income taxes ​ $ 8,123 ​ $ — ​ $ 7,676 ​ $ — ​ $ 3,082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Cash Flow Information (Tables)</t>
        </is>
      </c>
      <c r="B1" s="2" t="inlineStr">
        <is>
          <t>12 Months Ended</t>
        </is>
      </c>
    </row>
    <row r="2">
      <c r="B2" s="2" t="inlineStr">
        <is>
          <t>Dec. 31, 2021</t>
        </is>
      </c>
    </row>
    <row r="3">
      <c r="A3" s="3" t="inlineStr">
        <is>
          <t>Additional Cash Flow Information</t>
        </is>
      </c>
    </row>
    <row r="4">
      <c r="A4" s="4" t="inlineStr">
        <is>
          <t>Schedule of Cash Flow, Supplemental Disclosures</t>
        </is>
      </c>
      <c r="B4" s="4" t="inlineStr">
        <is>
          <t>​ ​ ​ ​ ​ ​ ​ ​ ​ ​ ​ ​ 2021 2020 2019 ​ ​ (In Thousands) Noncash Investing and Financing Activities ​ ​ ​ ​ ​ ​ Real estate acquired in settlement of loans ​ $ 1,154 ​ $ 1,707 ​ $ 12,729 Sale and financing of foreclosed assets ​ — ​ 625 ​ 1,340 Conversion of premises and equipment to foreclosed assets ​ 1,215 ​ 80 ​ 1,135 Dividends declared but not paid ​ 4,727 ​ 4,676 ​ 4,849 ​ ​ ​ ​ ​ ​ ​ ​ ​ ​ Additional Cash Payment Information ​ ​ ​ ​ Interest paid ​ 22,700 ​ 42,221 ​ 53,922 Income taxes paid ​ 12,959 ​ 18,755 ​ 5,7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1</t>
        </is>
      </c>
    </row>
    <row r="3">
      <c r="A3" s="3" t="inlineStr">
        <is>
          <t>Stock Compensation Plans</t>
        </is>
      </c>
    </row>
    <row r="4">
      <c r="A4" s="4" t="inlineStr">
        <is>
          <t>Schedule of Share-based Compensation, Stock Options, Activity</t>
        </is>
      </c>
      <c r="B4" s="4" t="inlineStr">
        <is>
          <t>​ ​ ​ ​ ​ ​ ​ ​ ​ ​ ​ Shares Weighted ​ ​ Available ​ Under ​ Average ​ ​ to Grant ​ Option ​ Exercise Price ​ ​ ​ ​ ​ ​ ​ ​ Balance, January 1, 2019 ​ 614,850 ​ 773,236 ​ $ 43.886 Granted from 2018 Plan (186,400) 186,400 ​ 60.086 Exercised — (125,894) ​ 33.031 Forfeited from terminated plan(s) — (17,424) ​ 44.163 Forfeited from current plan(s) 8,450 (8,450) ​ 55.000 ​ ​ ​ ​ ​ ​ ​ ​ Balance, December 31, 2019 436,900 807,868 ​ 49.139 Granted from 2018 Plan (196,350) 196,350 ​ 41.740 Exercised — (21,436) ​ 33.805 Forfeited from terminated plan(s) — (6,875) ​ 38.849 Forfeited from current plan(s) 4,800 (4,800) ​ 57.513 ​ ​ ​ ​ ​ ​ ​ ​ Balance, December 31, 2020 245,350 971,107 ​ 48.079 Granted from 2018 Plan (202,700) 202,700 ​ 57.980 Exercised — (91,285) ​ 40.532 Forfeited from terminated plan(s) — (5,197) ​ 44.563 Forfeited from current plan(s) 44,022 (44,022) ​ 52.256 ​ ​ ​ ​ ​ ​ ​ ​ Balance, December 31, 2021 86,672 1,033,303 ​ $ 50.528</t>
        </is>
      </c>
    </row>
    <row r="5">
      <c r="A5" s="4" t="inlineStr">
        <is>
          <t>Schedule of Fair Value Option Pricing Model Assumptions</t>
        </is>
      </c>
      <c r="B5" s="4" t="inlineStr">
        <is>
          <t>​ ​ ​ ​ ​ ​ ​ ​ ​ ​ ​ ​ ​ 2021 2020 2019 ​ ​ ​ ​ ​ ​ ​ ​ ​ ​ Expected dividends per share ​ $ 1.44 ​ $ 1.36 ​ $ 1.36 Risk-free interest rate ​ 1.24 % ​ 0.35 % ​ 1.59 % Expected life of options ​ 5 years ​ ​ 5 years ​ ​ 5 years ​ Expected volatility ​ 28.33 % ​ 29.32 % ​ 25.15 % Weighted average fair value of options granted during year ​ $ 11.56 ​ $ 7.30 ​ $ 11.20 ​</t>
        </is>
      </c>
    </row>
    <row r="6">
      <c r="A6" s="4" t="inlineStr">
        <is>
          <t>Schedule of Share-based Compensation, Activity</t>
        </is>
      </c>
      <c r="B6" s="4" t="inlineStr">
        <is>
          <t>​ ​ ​ ​ ​ ​ ​ ​ ​ ​ ​ Weighted ​ ​ ​ ​ Weighted ​ Average ​ ​ ​ ​ Average ​ Remaining ​ ​ ​ ​ Exercise ​ Contractual ​ Options Price Term ​ ​ ​ ​ ​ ​ ​ Options outstanding, January 1, 2021 971,107 ​ 48.079 7.23 years Granted 202,700 ​ 57.980 ​ Exercised (91,285) ​ 40.532 ​ Forfeited (49,219) ​ 51.444 ​ Options outstanding, December 31, 2021 1,033,303 ​ 50.528 7.05 years ​ ​ ​ ​ ​ ​ ​ Options exercisable, December 31, 2021 421,347 ​ 46.804 4.87 years</t>
        </is>
      </c>
    </row>
    <row r="7">
      <c r="A7" s="4" t="inlineStr">
        <is>
          <t>Schedule of Nonvested Share Activity</t>
        </is>
      </c>
      <c r="B7" s="4" t="inlineStr">
        <is>
          <t>​ ​ ​ ​ ​ ​ ​ ​ ​ ​ Weighted Weighted ​ ​ ​ ​ Average ​ Average ​ ​ ​ ​ Exercise ​ Grant Date ​ Options Price Fair Value ​ ​ ​ ​ ​ ​ ​ Nonvested options, January 1, 2021 607,412 ​ 51,370 ​ 8.981 Granted 202,700 ​ 57.980 ​ 11.560 Vested this period (156,401) ​ 53.284 ​ 9.253 Nonvested options forfeited (41,755) ​ 51.056 ​ 8.952 ​ ​ ​ ​ ​ ​ ​ Nonvested options, December 31, 2021 611,956 ​ 53.091 ​ 9.768</t>
        </is>
      </c>
    </row>
    <row r="8">
      <c r="A8" s="4" t="inlineStr">
        <is>
          <t>Schedule of Share-based Compensation Arrangement by Share-based Payment Award, Options, Vested and Expected to Vest, Exercisable</t>
        </is>
      </c>
      <c r="B8" s="4" t="inlineStr">
        <is>
          <t>​ ​ ​ ​ ​ ​ ​ ​ ​ ​ ​ ​ ​ ​ ​ Options Outstanding ​ ​ ​ ​ ​ Weighted ​ ​ ​ ​ Options Exercisable ​ ​ ​ ​ Average ​ Weighted ​ ​ ​ Weighted ​ ​ ​ ​ Remaining ​ Average ​ ​ ​ Average ​ ​ Number ​ Contractual ​ Exercise ​ Number ​ Exercise Range of Exercise Prices Outstanding Term Price Exercisable Price ​ ​ ​ ​ ​ ​ ​ ​ ​ ​ ​ ​ ​ $23.860 to 29.640 41,836 1.51 years ​ $ 27.771 41,836 ​ $ 27.771 $32.590 to 38.610 52,956 2.82 years ​ 33.072 52,956 ​ 33.072 $41.300 to 41.740 243,381 7.66 years ​ 41.618 67,231 ​ 41.300 $50.710 to 52.500 172,143 5.11 years ​ 51.677 140,026 ​ 51.580 $55.000 to 60.150 522,987 8.28 years ​ 57.883 119,298 ​ 57.071 ​ ​ ​ ​ ​ ​ ​ ​ ​ ​ ​ ​ ​ ​ 1,033,303 7.05 years ​ 50.528 421,347 ​ 46.8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t>
        </is>
      </c>
    </row>
    <row r="4">
      <c r="A4" s="4" t="inlineStr">
        <is>
          <t>Schedule of Amounts in Accumulated Other Comprehensive Income (Loss) to be Recognized over Next Fiscal Year</t>
        </is>
      </c>
      <c r="B4" s="4" t="inlineStr">
        <is>
          <t>​ ​ ​ ​ ​ ​ ​ ​ ​ 2021 2020 ​ ​ (In Thousands) ​ ​ ​ ​ ​ ​ ​ Net unrealized gain on available-for-sale securities ​ $ 11,834 ​ $ 30,126 ​ ​ ​ ​ ​ ​ ​ Net unrealized gain on derivatives used for cash flow hedges ​ 30,601 ​ 38,724 ​ ​ 42,435 ​ 68,850 ​ ​ ​ ​ ​ ​ ​ Tax effect ​ (9,676) ​ (15,699) ​ ​ ​ ​ ​ ​ ​ Net-of-tax amount ​ $ 32,759 ​ $ 53,151</t>
        </is>
      </c>
    </row>
    <row r="5">
      <c r="A5" s="4" t="inlineStr">
        <is>
          <t>Schedule of Amounts Reclassified from Accumulated Other Comprehensive Income</t>
        </is>
      </c>
      <c r="B5" s="4" t="inlineStr">
        <is>
          <t xml:space="preserve">​ ​ ​ ​ ​ ​ ​ ​ ​ ​ ​ ​ ​ ​ ​ ​ ​ ​ ​ Amounts Reclassified ​ ​ ​ from AOCI ​ Affected Line Item in the ​ 2021 2020 2019 Statements of Income ​ ​ (In Thousands) ​ ​ ​ ​ ​ ​ ​ ​ ​ ​ ​ ​ ​ ​ Unrealized gains/(losses) on available- for-sale securities ​ $ — ​ $ 78 ​ $ (62) Net realized gains (losses) on available-for-sale securities (total reclassified amount before tax) ​ ​ ​ ​ ​ ​ ​ ​ ​ ​ ​ ​ Change in fair value of cash flow hedge ​ ​ 8,123 ​ ​ 6,764 ​ ​ — ​ Amortization of realized gain on termination of cash flow hedge (total reclassification amount before tax) ​ ​ ​ ​ ​ ​ ​ ​ ​ ​ ​ ​ Income taxes ​ (1,852) ​ (1,559) ​ 14 Tax (expense) benefit ​ ​ ​ ​ ​ ​ ​ ​ ​ ​ ​ ​ Total reclassifications out of AOCI ​ $ 6,271 ​ $ 5,283 ​ $ 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t>
        </is>
      </c>
    </row>
    <row r="4">
      <c r="A4" s="4" t="inlineStr">
        <is>
          <t>Schedule of Compliance with Regulatory Capital Requirements under Banking Regulations</t>
        </is>
      </c>
      <c r="B4" s="4" t="inlineStr">
        <is>
          <t>​ ​ ​ ​ ​ ​ ​ ​ ​ ​ ​ ​ ​ ​ ​ ​ ​ ​ ​ ​ ​ ​ To Be Well ​ ​ ​ ​ ​ ​ ​ ​ ​ ​ ​ ​ Capitalized Under ​ ​ ​ ​ ​ ​ ​ For Capital ​ Prompt Corrective ​ ​ Actual ​ Adequacy Purposes ​ Action Provisions ​ Amount Ratio Amount Ratio Amount Ratio ​ ​ (Dollars In Thousands) As of December 31, 2021 ​ ​ ​ ​ Total capital ​ ​ ​ ​ Great Southern Bancorp, Inc. ​ $ 745,641 16.3 % $ 365,120 8.0 % ​ N/A N/A ​ Great Southern Bank ​ $ 701,215 15.4 % $ 365,048 8.0 % $ 456,310 10.0 % ​ ​ ​ ​ ​ ​ ​ ​ ​ ​ ​ ​ ​ ​ ​ ​ ​ Tier I capital ​ ​ ​ ​ ​ ​ ​ ​ Great Southern Bancorp, Inc. ​ $ 613,544 13.4 % $ 273,840 6.0 % N/A N/A ​ Great Southern Bank ​ $ 644,134 14.1 % $ 273,786 6.0 % $ 365,048 8.0 % ​ ​ ​ ​ ​ ​ ​ ​ ​ ​ ​ ​ ​ ​ ​ ​ ​ Tier I leverage capital ​ ​ ​ ​ ​ ​ ​ ​ Great Southern Bancorp, Inc. ​ $ 613,544 11.3 % $ 217,264 4.0 % N/A N/A ​ Great Southern Bank ​ $ 644,134 11.9 % $ 217,209 4.0 % $ 271,511 5.0 % ​ ​ ​ ​ ​ ​ ​ ​ ​ ​ ​ ​ ​ ​ ​ ​ ​ Common equity Tier I capital ​ ​ ​ ​ ​ ​ ​ ​ Great Southern Bancorp, Inc. ​ $ 588,544 12.9 % $ 205,380 4.5 % N/A N/A ​ Great Southern Bank ​ $ 644,134 14.1 % $ 205,340 4.5 % $ 296,602 6.5 % ​ ​ ​ ​ ​ ​ ​ ​ ​ ​ ​ ​ ​ ​ ​ ​ ​ As of December 31, 2020 ​ ​ ​ ​ ​ ​ ​ Total capital ​ ​ ​ ​ ​ ​ ​ Great Southern Bancorp, Inc. ​ $ 800,388 17.2 % $ 373,132 8.0 % N/A N/A ​ Great Southern Bank ​ $ 694,047 14.9 % $ 373,058 8.0 % $ 466,322 10.0 % ​ ​ ​ ​ ​ ​ ​ ​ ​ ​ ​ ​ ​ ​ ​ ​ ​ Tier I capital ​ ​ ​ ​ ​ ​ ​ Great Southern Bancorp, Inc. ​ $ 594,645 12.7 % $ 279,849 6.0 % N/A N/A ​ Great Southern Bank ​ $ 638,304 13.7 % $ 279,793 6.0 % $ 373,058 8.0 % ​ ​ ​ ​ ​ ​ ​ ​ ​ ​ ​ ​ ​ ​ ​ ​ ​ Tier I leverage capital ​ ​ ​ ​ ​ ​ ​ Great Southern Bancorp, Inc. ​ $ 594,645 10.9 % $ 217,223 4.0 % N/A N/A ​ Great Southern Bank ​ $ 638,304 11.8 % $ 217,170 4.0 % $ 271,463 5.0 % ​ ​ ​ ​ ​ ​ ​ ​ ​ ​ ​ ​ ​ ​ ​ ​ ​ Common equity Tier I capital ​ ​ ​ ​ ​ ​ ​ Great Southern Bancorp, Inc. ​ $ 569,645 12.2 % $ 209,887 4.5 % N/A N/A ​ Great Southern Bank ​ $ 638,304 13.7 % $ 209,845 4.5 % $ 303,109 6.5 % ​ ​ ​ ​ ​ ​ ​ ​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Unaudited Quarterly Operating Results (Tables)</t>
        </is>
      </c>
      <c r="B1" s="2" t="inlineStr">
        <is>
          <t>12 Months Ended</t>
        </is>
      </c>
    </row>
    <row r="2">
      <c r="B2" s="2" t="inlineStr">
        <is>
          <t>Dec. 31, 2021</t>
        </is>
      </c>
    </row>
    <row r="3">
      <c r="A3" s="3" t="inlineStr">
        <is>
          <t>Summary of Unaudited Quarterly Operating Results</t>
        </is>
      </c>
    </row>
    <row r="4">
      <c r="A4" s="4" t="inlineStr">
        <is>
          <t>Summary of Unaudited Quarterly Operating Results</t>
        </is>
      </c>
      <c r="B4" s="4" t="inlineStr">
        <is>
          <t>​ ​ ​ ​ ​ ​ ​ ​ ​ ​ ​ ​ ​ ​ ​ ​ ​ 2021 ​ ​ ​ Three Months Ended ​ March 31 June 30 September 30 December 31 ​ ​ (In Thousands, Except Per Share Data) ​ ​ ​ ​ ​ ​ ​ ​ ​ ​ ​ ​ ​ Interest income ​ $ 50,633 ​ $ 50,452 ​ $ 49,640 ​ $ 47,948 Interest expense ​ 6,544 ​ 5,768 ​ 4,717 ​ 3,723 Provision (credit) for credit losses on loans ​ 300 ​ (1,000) ​ (3,000) ​ (3,000) Provision (credit) for unfunded commitments ​ (674) ​ (307) ​ 643 ​ 1,277 Noninterest income ​ 9,736 ​ 9,585 ​ 9,798 ​ 9,198 Noninterest expense ​ 30,321 ​ 30,191 ​ 31,339 ​ 35,784 Provision for income taxes ​ 5,010 ​ 5,271 ​ 5,375 ​ 4,081 Net income available to common shareholders ​ 18,868 ​ 20,114 ​ 20,364 ​ 15,281 Earnings per common share – diluted ​ 1.36 ​ 1.46 ​ 1.49 ​ 1.14 ​ ​ ​ ​ ​ ​ ​ ​ ​ ​ ​ ​ ​ ​ ​ ​ ​ 2020 ​ ​ ​ Three Months Ended ​ March 31 June 30 September 30 December 31 ​ ​ (In Thousands, Except Per Share Data) ​ ​ ​ ​ ​ ​ ​ ​ ​ ​ ​ ​ ​ Interest income ​ $ 57,474 ​ $ 54,011 ​ $ 53,599 ​ $ 52,619 Interest expense ​ 12,536 ​ 10,556 ​ 9,431 ​ 8,042 Provision for credit losses on loans ​ 3,871 ​ 6,000 ​ 4,500 ​ 1,500 Net realized gains (losses) on available-for-sale securities ​ — ​ 78 ​ — ​ — Noninterest income ​ 7,367 ​ 8,261 ​ 9,466 ​ 9,956 Noninterest expense ​ 30,815 ​ 29,349 ​ 31,988 ​ 31,073 Provision for income taxes ​ 2,751 ​ 3,164 ​ 3,692 ​ 4,172 Net income available to common shareholders ​ 14,868 ​ 13,203 ​ 13,454 ​ 17,788 Earnings per common share – diluted ​ 1.04 ​ 0.93 ​ 0.96 ​ 1.28 ​ ​ ​ ​ ​ ​ ​ ​ ​ ​ ​ ​ ​ ​ ​ ​ ​ 2019 ​ ​ ​ Three Months Ended ​ March 31 June 30 September 30 December 31 ​ ​ (In Thousands, Except Per Share Data) ​ ​ ​ ​ ​ ​ ​ ​ ​ ​ ​ ​ ​ Interest income ​ $ 57,358 ​ $ 58,723 ​ $ 60,187 ​ $ 58,726 Interest expense ​ 12,753 ​ 13,802 ​ 14,263 ​ 13,784 Provision for credit losses on loans ​ 1,950 ​ 1,600 ​ 1,950 ​ 650 Net realized gains on available-for-sale securities ​ 10 ​ — ​ — ​ (72) Noninterest income ​ 7,450 ​ 7,157 ​ 8,655 ​ 7,695 Noninterest expense ​ 28,495 ​ 28,383 ​ 28,725 ​ 29,535 Provision for income taxes ​ 3,998 ​ 3,720 ​ 4,172 ​ 4,559 Net income available to common shareholders ​ 17,612 ​ 18,375 ​ 19,732 ​ 17,893 Earnings per common share – diluted ​ 1.23 ​ 1.28 ​ 1.38 ​ 1.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Parent Company Statements (Tables)</t>
        </is>
      </c>
      <c r="B1" s="2" t="inlineStr">
        <is>
          <t>12 Months Ended</t>
        </is>
      </c>
    </row>
    <row r="2">
      <c r="B2" s="2" t="inlineStr">
        <is>
          <t>Dec. 31, 2021</t>
        </is>
      </c>
    </row>
    <row r="3">
      <c r="A3" s="3" t="inlineStr">
        <is>
          <t>Condensed Parent Company Statements</t>
        </is>
      </c>
    </row>
    <row r="4">
      <c r="A4" s="4" t="inlineStr">
        <is>
          <t>Schedule of condensed financial condition</t>
        </is>
      </c>
      <c r="B4" s="4" t="inlineStr">
        <is>
          <t>​ ​ ​ ​ ​ ​ ​ ​ ​ December 31, ​ 2021 2020 ​ ​ (In Thousands) Statements of Financial Condition ​ ​ ​ ​ ​ ​ ​ ​ ​ ​ ​ ​ ​ Assets ​ ​ ​ ​ ​ ​ Cash ​ $ 48,372 ​ $ 111,250 Investment in subsidiary bank ​ 672,342 ​ 698,398 Deferred and accrued income taxes ​ 94 ​ 157 Prepaid expenses and other assets ​ 868 ​ 883 ​ ​ ​ ​ ​ ​ ​ ​ ​ $ 721,676 ​ $ 810,688 ​ ​ ​ ​ ​ ​ ​ Liabilities and Stockholders’ Equity ​ ​ ​ ​ Accounts payable and accrued expenses ​ $ 5,166 ​ $ 6,776 Subordinated debentures issued to capital trust ​ 25,774 ​ 25,774 Subordinated notes ​ 73,984 ​ 148,397 Common stock ​ 131 ​ 138 Additional paid-in capital ​ 38,314 ​ 35,004 Retained earnings ​ 545,548 ​ 541,448 Accumulated other comprehensive income ​ 32,759 ​ 53,151 ​ ​ ​ ​ ​ ​ ​ ​ ​ $ 721,676 ​ $ 810,688</t>
        </is>
      </c>
    </row>
    <row r="5">
      <c r="A5" s="4" t="inlineStr">
        <is>
          <t>Schedule of condensed statements of income</t>
        </is>
      </c>
      <c r="B5" s="4" t="inlineStr">
        <is>
          <t>​ ​ ​ ​ ​ ​ ​ ​ ​ ​ ​ ​ 2021 2020 2019 ​ ​ (In Thousands) ​ ​ ​ ​ ​ ​ ​ ​ ​ ​ Statements of Income ​ ​ ​ ​ ​ ​ ​ ​ ​ ​ ​ ​ ​ ​ ​ ​ ​ ​ ​ Income ​ ​ ​ Dividends from subsidiary bank ​ $ 74,000 ​ $ 40,000 ​ $ 32,000 Other income ​ — ​ 5 ​ — Loss on other investments ​ — ​ — ​ (23) ​ ​ ​ ​ ​ ​ ​ ​ ​ ​ ​ ​ 74,000 ​ 40,005 ​ 31,977 ​ ​ ​ ​ ​ ​ ​ ​ ​ ​ Expense ​ ​ ​ ​ ​ ​ Operating expenses ​ 2,121 ​ 2,197 ​ 2,044 Interest expense ​ 7,613 ​ 7,459 ​ 5,397 ​ ​ ​ ​ ​ ​ ​ ​ ​ ​ ​ ​ 9,734 ​ 9,656 ​ 7,441 ​ ​ ​ ​ ​ ​ ​ ​ ​ ​ Income before income tax and equity in undistributed earnings of subsidiaries ​ 64,266 ​ 30,349 ​ 24,536 Credit for income taxes ​ (1,850) ​ (1,800) ​ (1,381) ​ ​ ​ ​ ​ ​ ​ ​ ​ ​ Income before equity in earnings of subsidiaries ​ 66,116 ​ 32,149 ​ 25,917 ​ ​ ​ ​ ​ ​ ​ ​ ​ ​ Equity in undistributed earnings of subsidiaries ​ 8,511 ​ 27,164 ​ 47,695 ​ ​ ​ ​ ​ ​ ​ ​ ​ ​ Net income ​ $ 74,627 ​ $ 59,313 ​ $ 73,612</t>
        </is>
      </c>
    </row>
    <row r="6">
      <c r="A6" s="4" t="inlineStr">
        <is>
          <t>Schedule of condensed statements of cashflows</t>
        </is>
      </c>
      <c r="B6" s="4" t="inlineStr">
        <is>
          <t>​ ​ ​ ​ ​ ​ ​ ​ ​ ​ ​ ​ 2021 2020 2019 ​ ​ (In Thousands) ​ ​ ​ ​ ​ ​ ​ ​ ​ ​ Statements of Cash Flows ​ ​ ​ ​ ​ ​ ​ ​ ​ ​ ​ ​ ​ ​ ​ ​ ​ ​ ​ Operating Activities ​ ​ ​ ​ ​ ​ ​ ​ ​ Net income ​ $ 74,627 ​ $ 59,313 ​ $ 73,612 Items not requiring (providing) cash ​ ​ ​ ​ ​ ​ Equity in undistributed earnings of subsidiary ​ (8,511) ​ (27,164) ​ (47,695) Compensation expense for stock option grants ​ 1,225 ​ 1,153 ​ 922 Amortization of interest rate derivative and deferred costs on subordinated notes ​ 587 ​ 608 ​ 434 Loss on other investments ​ — ​ — ​ 23 Changes in ​ ​ ​ ​ ​ ​ Prepaid expenses and other assets ​ 15 ​ (15) ​ (3) Accounts payable and accrued expenses ​ (1,661) ​ 31 ​ 226 Income taxes ​ 63 ​ (46) ​ 300 Net cash provided by operating activities ​ 66,345 ​ 33,880 ​ 27,819 ​ ​ ​ ​ ​ ​ ​ ​ ​ ​ Investing Activities ​ ​ ​ Return of principal - other investments ​ — ​ — ​ 2 Net cash provided by investing activities ​ — ​ — ​ 2 ​ ​ ​ ​ ​ ​ ​ ​ ​ ​ Financing Activities ​ ​ ​ Purchases of the Company’s common stock ​ (39,123) ​ (22,104) ​ (849) Proceeds from issuance of subordinated notes ​ ​ — ​ ​ 73,513 ​ ​ — Redemption of subordinated notes ​ ​ (75,000) ​ ​ — ​ ​ — Dividends paid ​ (18,800) ​ (33,426) ​ (29,052) Stock options exercised ​ 3,700 ​ 661 ​ 4,158 Net cash provided by (used in) financing activities ​ (129,223) ​ 18,644 ​ (25,743) ​ ​ ​ ​ ​ ​ ​ ​ ​ ​ Increase (Decrease) in Cash ​ (62,878) ​ 52,524 ​ 2,078 ​ ​ ​ ​ ​ ​ ​ ​ ​ ​ Cash, Beginning of Year ​ 111,250 ​ 58,726 ​ 56,648 ​ ​ ​ ​ ​ ​ ​ ​ ​ ​ Cash, End of Year ​ $ 48,372 ​ $ 111,250 ​ $ 58,726 ​ ​ ​ ​ ​ ​ ​ ​ ​ ​ Additional Cash Payment Information ​ ​ ​ ​ ​ ​ Interest paid ​ $ 9,103 ​ $ 7,349 ​ $ 5,424</t>
        </is>
      </c>
    </row>
    <row r="7">
      <c r="A7" s="4" t="inlineStr">
        <is>
          <t>Schedule of condensed statements of comprehensive income</t>
        </is>
      </c>
      <c r="B7" s="4" t="inlineStr">
        <is>
          <t>​ ​ ​ ​ ​ ​ ​ ​ ​ ​ ​ ​ 2021 2020 2019 ​ ​ (In Thousands) ​ ​ ​ ​ ​ ​ ​ ​ ​ ​ Statements of Comprehensive Income ​ ​ ​ ​ ​ ​ ​ ​ ​ ​ ​ ​ ​ ​ ​ ​ ​ ​ ​ Net Income ​ $ 74,627 ​ $ 59,313 ​ $ 73,612 ​ ​ ​ ​ ​ ​ ​ ​ ​ ​ Comprehensive income (loss) of subsidiaries ​ (20,392) ​ 20,905 ​ 22,619 ​ ​ ​ ​ ​ ​ ​ ​ ​ ​ Comprehensive Income ​ $ 54,235 ​ $ 80,218 ​ $ 96,2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Impairment or Disposal of Long-Lived Assets (Details) - USD ($)</t>
        </is>
      </c>
      <c r="B1" s="2" t="inlineStr">
        <is>
          <t>12 Months Ended</t>
        </is>
      </c>
    </row>
    <row r="2">
      <c r="B2" s="2" t="inlineStr">
        <is>
          <t>Dec. 31, 2021</t>
        </is>
      </c>
      <c r="C2" s="2" t="inlineStr">
        <is>
          <t>Dec. 31, 2020</t>
        </is>
      </c>
      <c r="D2" s="2" t="inlineStr">
        <is>
          <t>Dec. 31, 2019</t>
        </is>
      </c>
    </row>
    <row r="3">
      <c r="A3" s="3" t="inlineStr">
        <is>
          <t>Nature of Operations and Summary of Significant Accounting Policies</t>
        </is>
      </c>
    </row>
    <row r="4">
      <c r="A4" s="4" t="inlineStr">
        <is>
          <t>Asset Impairment Charges</t>
        </is>
      </c>
      <c r="B4" s="6" t="n">
        <v>0</v>
      </c>
      <c r="C4" s="6" t="n">
        <v>0</v>
      </c>
      <c r="D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Schedule of Intangible Assets and Goodwill (Details) - USD ($) $ in Thousands</t>
        </is>
      </c>
      <c r="B1" s="2" t="inlineStr">
        <is>
          <t>12 Months Ended</t>
        </is>
      </c>
    </row>
    <row r="2">
      <c r="B2" s="2" t="inlineStr">
        <is>
          <t>Dec. 31, 2021</t>
        </is>
      </c>
      <c r="C2" s="2" t="inlineStr">
        <is>
          <t>Dec. 31, 2020</t>
        </is>
      </c>
    </row>
    <row r="3">
      <c r="A3" s="4" t="inlineStr">
        <is>
          <t>Intangible assets, amortization period</t>
        </is>
      </c>
      <c r="B3" s="4" t="inlineStr">
        <is>
          <t>7 years</t>
        </is>
      </c>
    </row>
    <row r="4">
      <c r="A4" s="4" t="inlineStr">
        <is>
          <t>Goodwill -- Branch acquisitions</t>
        </is>
      </c>
      <c r="B4" s="6" t="n">
        <v>5396</v>
      </c>
      <c r="C4" s="6" t="n">
        <v>5396</v>
      </c>
    </row>
    <row r="5">
      <c r="A5" s="4" t="inlineStr">
        <is>
          <t>Finite-Lived Core Deposits, Gross</t>
        </is>
      </c>
      <c r="B5" s="5" t="n">
        <v>685</v>
      </c>
      <c r="C5" s="5" t="n">
        <v>1548</v>
      </c>
    </row>
    <row r="6">
      <c r="A6" s="4" t="inlineStr">
        <is>
          <t>Intangible Assets, Net (Including Goodwill), Total</t>
        </is>
      </c>
      <c r="B6" s="5" t="n">
        <v>6081</v>
      </c>
      <c r="C6" s="5" t="n">
        <v>6944</v>
      </c>
    </row>
    <row r="7">
      <c r="A7" s="4" t="inlineStr">
        <is>
          <t>Boulevard Bank</t>
        </is>
      </c>
    </row>
    <row r="8">
      <c r="A8" s="4" t="inlineStr">
        <is>
          <t>Business Combination, Recognized Identifiable Assets Acquired and Liabilities Assumed, Finite-Lived Intangibles</t>
        </is>
      </c>
      <c r="C8" s="5" t="n">
        <v>31</v>
      </c>
    </row>
    <row r="9">
      <c r="A9" s="4" t="inlineStr">
        <is>
          <t>Valley Bank</t>
        </is>
      </c>
    </row>
    <row r="10">
      <c r="A10" s="4" t="inlineStr">
        <is>
          <t>Business Combination, Recognized Identifiable Assets Acquired and Liabilities Assumed, Finite-Lived Intangibles</t>
        </is>
      </c>
      <c r="C10" s="5" t="n">
        <v>200</v>
      </c>
    </row>
    <row r="11">
      <c r="A11" s="4" t="inlineStr">
        <is>
          <t>Fifth Third Bank</t>
        </is>
      </c>
    </row>
    <row r="12">
      <c r="A12" s="4" t="inlineStr">
        <is>
          <t>Business Combination, Recognized Identifiable Assets Acquired and Liabilities Assumed, Finite-Lived Intangibles</t>
        </is>
      </c>
      <c r="B12" s="6" t="n">
        <v>685</v>
      </c>
      <c r="C12" s="6" t="n">
        <v>13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chedule of Earnings Per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Nature of Operations and Summary of Significant Accounting Policies</t>
        </is>
      </c>
    </row>
    <row r="4">
      <c r="A4" s="4" t="inlineStr">
        <is>
          <t>Net income and net income available to common shareholders</t>
        </is>
      </c>
      <c r="B4" s="6" t="n">
        <v>74627</v>
      </c>
      <c r="C4" s="6" t="n">
        <v>59313</v>
      </c>
      <c r="D4" s="6" t="n">
        <v>73612</v>
      </c>
    </row>
    <row r="5">
      <c r="A5" s="4" t="inlineStr">
        <is>
          <t>Average common shares outstanding</t>
        </is>
      </c>
      <c r="B5" s="5" t="n">
        <v>13558</v>
      </c>
      <c r="C5" s="5" t="n">
        <v>14043</v>
      </c>
      <c r="D5" s="5" t="n">
        <v>14201</v>
      </c>
    </row>
    <row r="6">
      <c r="A6" s="4" t="inlineStr">
        <is>
          <t>Average common share stock options outstanding</t>
        </is>
      </c>
      <c r="B6" s="5" t="n">
        <v>116</v>
      </c>
      <c r="C6" s="5" t="n">
        <v>61</v>
      </c>
      <c r="D6" s="5" t="n">
        <v>129</v>
      </c>
    </row>
    <row r="7">
      <c r="A7" s="4" t="inlineStr">
        <is>
          <t>Average diluted common shares</t>
        </is>
      </c>
      <c r="B7" s="5" t="n">
        <v>13674</v>
      </c>
      <c r="C7" s="5" t="n">
        <v>14104</v>
      </c>
      <c r="D7" s="5" t="n">
        <v>14330</v>
      </c>
    </row>
    <row r="8">
      <c r="A8" s="4" t="inlineStr">
        <is>
          <t>Earnings per common share - basic</t>
        </is>
      </c>
      <c r="B8" s="7" t="n">
        <v>5.5</v>
      </c>
      <c r="C8" s="7" t="n">
        <v>4.22</v>
      </c>
      <c r="D8" s="7" t="n">
        <v>5.18</v>
      </c>
    </row>
    <row r="9">
      <c r="A9" s="4" t="inlineStr">
        <is>
          <t>Earning per common share - diluted</t>
        </is>
      </c>
      <c r="B9" s="7" t="n">
        <v>5.46</v>
      </c>
      <c r="C9" s="7" t="n">
        <v>4.21</v>
      </c>
      <c r="D9" s="7" t="n">
        <v>5.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Tax Effect of Unrealized Appreciation (Depreciation) on Available for Sale Securities Taxes (Credit)</t>
        </is>
      </c>
      <c r="B4" s="6" t="n">
        <v>-4171</v>
      </c>
      <c r="C4" s="6" t="n">
        <v>4215</v>
      </c>
      <c r="D4" s="6" t="n">
        <v>2574</v>
      </c>
    </row>
    <row r="5">
      <c r="A5" s="4" t="inlineStr">
        <is>
          <t>Tax Effect Reclassification Adjustment for Losses (Gains) Included in Net Income Taxes (Credit)</t>
        </is>
      </c>
      <c r="B5" s="5" t="n">
        <v>0</v>
      </c>
      <c r="C5" s="5" t="n">
        <v>18</v>
      </c>
      <c r="D5" s="5" t="n">
        <v>-14</v>
      </c>
    </row>
    <row r="6">
      <c r="A6" s="4" t="inlineStr">
        <is>
          <t>Tax Effect on Amortization of Realized Gain on Termination of Cash Flow Hedge Taxes (Credit)</t>
        </is>
      </c>
      <c r="B6" s="5" t="n">
        <v>-1852</v>
      </c>
      <c r="C6" s="5" t="n">
        <v>-1541</v>
      </c>
      <c r="D6" s="5" t="n">
        <v>0</v>
      </c>
    </row>
    <row r="7">
      <c r="A7" s="4" t="inlineStr">
        <is>
          <t>Tax Effect of Change in Fair Value of Cash Flow Hedge Taxes (Credit)</t>
        </is>
      </c>
      <c r="B7" s="6" t="n">
        <v>0</v>
      </c>
      <c r="C7" s="6" t="n">
        <v>3519</v>
      </c>
      <c r="D7" s="6" t="n">
        <v>40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Options to Purchase Shares of Common Stock (Details) - shares</t>
        </is>
      </c>
      <c r="B1" s="2" t="inlineStr">
        <is>
          <t>12 Months Ended</t>
        </is>
      </c>
    </row>
    <row r="2">
      <c r="B2" s="2" t="inlineStr">
        <is>
          <t>Dec. 31, 2021</t>
        </is>
      </c>
      <c r="C2" s="2" t="inlineStr">
        <is>
          <t>Dec. 31, 2020</t>
        </is>
      </c>
      <c r="D2" s="2" t="inlineStr">
        <is>
          <t>Dec. 31, 2019</t>
        </is>
      </c>
    </row>
    <row r="3">
      <c r="A3" s="3" t="inlineStr">
        <is>
          <t>Nature of Operations and Summary of Significant Accounting Policies</t>
        </is>
      </c>
    </row>
    <row r="4">
      <c r="A4" s="4" t="inlineStr">
        <is>
          <t>Options to purchase shares of common stock outstanding not included in computation of diluted earnings per share because exercise price greater than average market price</t>
        </is>
      </c>
      <c r="B4" s="5" t="n">
        <v>383338</v>
      </c>
      <c r="C4" s="5" t="n">
        <v>758901</v>
      </c>
      <c r="D4" s="5" t="n">
        <v>201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tock Compensation Plans (Details) - USD ($)</t>
        </is>
      </c>
      <c r="B1" s="2" t="inlineStr">
        <is>
          <t>12 Months Ended</t>
        </is>
      </c>
    </row>
    <row r="2">
      <c r="B2" s="2" t="inlineStr">
        <is>
          <t>Dec. 31, 2021</t>
        </is>
      </c>
      <c r="C2" s="2" t="inlineStr">
        <is>
          <t>Dec. 31, 2020</t>
        </is>
      </c>
      <c r="D2" s="2" t="inlineStr">
        <is>
          <t>Dec. 31, 2019</t>
        </is>
      </c>
    </row>
    <row r="3">
      <c r="A3" s="3" t="inlineStr">
        <is>
          <t>Nature of Operations and Summary of Significant Accounting Policies</t>
        </is>
      </c>
    </row>
    <row r="4">
      <c r="A4" s="4" t="inlineStr">
        <is>
          <t>Share-based Payment Arrangement, Expense</t>
        </is>
      </c>
      <c r="B4" s="6" t="n">
        <v>1200000</v>
      </c>
      <c r="C4" s="6" t="n">
        <v>1200000</v>
      </c>
      <c r="D4" s="6" t="n">
        <v>922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Restrictions on Cash and Due From Banks (Details) - USD ($)</t>
        </is>
      </c>
      <c r="B1" s="2" t="inlineStr">
        <is>
          <t>12 Months Ended</t>
        </is>
      </c>
    </row>
    <row r="2">
      <c r="B2" s="2" t="inlineStr">
        <is>
          <t>Dec. 31, 2021</t>
        </is>
      </c>
      <c r="C2" s="2" t="inlineStr">
        <is>
          <t>Dec. 31, 2020</t>
        </is>
      </c>
    </row>
    <row r="3">
      <c r="A3" s="3" t="inlineStr">
        <is>
          <t>Nature of Operations and Summary of Significant Accounting Policies</t>
        </is>
      </c>
    </row>
    <row r="4">
      <c r="A4" s="4" t="inlineStr">
        <is>
          <t>Federal Reserve Bank Reserve Fund</t>
        </is>
      </c>
      <c r="B4" s="6" t="n">
        <v>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Recent Accounting Pronouncements (Details) - CECL adoption $ in Millions</t>
        </is>
      </c>
      <c r="B1" s="2" t="inlineStr">
        <is>
          <t>12 Months Ended</t>
        </is>
      </c>
    </row>
    <row r="2">
      <c r="B2" s="2" t="inlineStr">
        <is>
          <t>Dec. 31, 2021USD ($)</t>
        </is>
      </c>
    </row>
    <row r="3">
      <c r="A3" s="4" t="inlineStr">
        <is>
          <t>Allowance for credit losses</t>
        </is>
      </c>
    </row>
    <row r="4">
      <c r="A4" s="4" t="inlineStr">
        <is>
          <t>New Accounting Pronouncement Or Change In Accounting Principle Effect Of Adoption</t>
        </is>
      </c>
      <c r="B4" s="8" t="n">
        <v>11.6</v>
      </c>
    </row>
    <row r="5">
      <c r="A5" s="4" t="inlineStr">
        <is>
          <t>Liability for potential losses related to unfunded portion of loans and commitments Member</t>
        </is>
      </c>
    </row>
    <row r="6">
      <c r="A6" s="4" t="inlineStr">
        <is>
          <t>New Accounting Pronouncement Or Change In Accounting Principle Effect Of Adoption</t>
        </is>
      </c>
      <c r="B6" s="9" t="n">
        <v>8.699999999999999</v>
      </c>
    </row>
    <row r="7">
      <c r="A7" s="4" t="inlineStr">
        <is>
          <t>After-tax effect on retained earnings Member</t>
        </is>
      </c>
    </row>
    <row r="8">
      <c r="A8" s="4" t="inlineStr">
        <is>
          <t>New Accounting Pronouncement Or Change In Accounting Principle Effect Of Adoption</t>
        </is>
      </c>
      <c r="B8" s="8" t="n">
        <v>1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ecurities - Investment in Securities (Details) - USD ($) $ in Thousands</t>
        </is>
      </c>
      <c r="B1" s="2" t="inlineStr">
        <is>
          <t>12 Months Ended</t>
        </is>
      </c>
    </row>
    <row r="2">
      <c r="B2" s="2" t="inlineStr">
        <is>
          <t>Dec. 31, 2021</t>
        </is>
      </c>
      <c r="C2" s="2" t="inlineStr">
        <is>
          <t>Dec. 31, 2020</t>
        </is>
      </c>
    </row>
    <row r="3">
      <c r="A3" s="4" t="inlineStr">
        <is>
          <t>Available-for-sale Securities</t>
        </is>
      </c>
    </row>
    <row r="4">
      <c r="A4" s="4" t="inlineStr">
        <is>
          <t>Available-for-sale Securities, Amortized Cost Amount</t>
        </is>
      </c>
      <c r="B4" s="6" t="n">
        <v>489198</v>
      </c>
      <c r="C4" s="6" t="n">
        <v>384807</v>
      </c>
    </row>
    <row r="5">
      <c r="A5" s="4" t="inlineStr">
        <is>
          <t>Available-for-sale Securities, Gross Unrealized Gain</t>
        </is>
      </c>
      <c r="B5" s="5" t="n">
        <v>15119</v>
      </c>
      <c r="C5" s="5" t="n">
        <v>31338</v>
      </c>
    </row>
    <row r="6">
      <c r="A6" s="4" t="inlineStr">
        <is>
          <t>Available-for-sale Securities, Gross Unrealized Loss</t>
        </is>
      </c>
      <c r="B6" s="5" t="n">
        <v>3285</v>
      </c>
      <c r="C6" s="5" t="n">
        <v>1212</v>
      </c>
    </row>
    <row r="7">
      <c r="A7" s="4" t="inlineStr">
        <is>
          <t>Available-for-sale Securities, Fair Value</t>
        </is>
      </c>
      <c r="B7" s="5" t="n">
        <v>501032</v>
      </c>
      <c r="C7" s="5" t="n">
        <v>414933</v>
      </c>
    </row>
    <row r="8">
      <c r="A8" s="4" t="inlineStr">
        <is>
          <t>Agency mortgage-backed securities.</t>
        </is>
      </c>
    </row>
    <row r="9">
      <c r="A9" s="4" t="inlineStr">
        <is>
          <t>Available-for-sale Securities, Amortized Cost Amount</t>
        </is>
      </c>
      <c r="B9" s="5" t="n">
        <v>219624</v>
      </c>
      <c r="C9" s="5" t="n">
        <v>151106</v>
      </c>
    </row>
    <row r="10">
      <c r="A10" s="4" t="inlineStr">
        <is>
          <t>Available-for-sale Securities, Gross Unrealized Gain</t>
        </is>
      </c>
      <c r="B10" s="5" t="n">
        <v>10561</v>
      </c>
      <c r="C10" s="5" t="n">
        <v>19665</v>
      </c>
    </row>
    <row r="11">
      <c r="A11" s="4" t="inlineStr">
        <is>
          <t>Available-for-sale Securities, Gross Unrealized Loss</t>
        </is>
      </c>
      <c r="B11" s="5" t="n">
        <v>744</v>
      </c>
      <c r="C11" s="5" t="n">
        <v>831</v>
      </c>
    </row>
    <row r="12">
      <c r="A12" s="4" t="inlineStr">
        <is>
          <t>Available-for-sale Securities, Fair Value</t>
        </is>
      </c>
      <c r="B12" s="5" t="n">
        <v>229441</v>
      </c>
      <c r="C12" s="5" t="n">
        <v>169940</v>
      </c>
    </row>
    <row r="13">
      <c r="A13" s="4" t="inlineStr">
        <is>
          <t>Agency collateralized mortgage obligations</t>
        </is>
      </c>
    </row>
    <row r="14">
      <c r="A14" s="4" t="inlineStr">
        <is>
          <t>Available-for-sale Securities, Amortized Cost Amount</t>
        </is>
      </c>
      <c r="B14" s="5" t="n">
        <v>204332</v>
      </c>
      <c r="C14" s="5" t="n">
        <v>168472</v>
      </c>
    </row>
    <row r="15">
      <c r="A15" s="4" t="inlineStr">
        <is>
          <t>Available-for-sale Securities, Gross Unrealized Gain</t>
        </is>
      </c>
      <c r="B15" s="5" t="n">
        <v>2443</v>
      </c>
      <c r="C15" s="5" t="n">
        <v>8524</v>
      </c>
    </row>
    <row r="16">
      <c r="A16" s="4" t="inlineStr">
        <is>
          <t>Available-for-sale Securities, Gross Unrealized Loss</t>
        </is>
      </c>
      <c r="B16" s="5" t="n">
        <v>2498</v>
      </c>
      <c r="C16" s="5" t="n">
        <v>375</v>
      </c>
    </row>
    <row r="17">
      <c r="A17" s="4" t="inlineStr">
        <is>
          <t>Available-for-sale Securities, Fair Value</t>
        </is>
      </c>
      <c r="B17" s="5" t="n">
        <v>204277</v>
      </c>
      <c r="C17" s="5" t="n">
        <v>176621</v>
      </c>
    </row>
    <row r="18">
      <c r="A18" s="4" t="inlineStr">
        <is>
          <t>States and political subdivisions securities</t>
        </is>
      </c>
    </row>
    <row r="19">
      <c r="A19" s="4" t="inlineStr">
        <is>
          <t>Available-for-sale Securities, Amortized Cost Amount</t>
        </is>
      </c>
      <c r="B19" s="5" t="n">
        <v>38440</v>
      </c>
      <c r="C19" s="5" t="n">
        <v>45196</v>
      </c>
    </row>
    <row r="20">
      <c r="A20" s="4" t="inlineStr">
        <is>
          <t>Available-for-sale Securities, Gross Unrealized Gain</t>
        </is>
      </c>
      <c r="B20" s="5" t="n">
        <v>1618</v>
      </c>
      <c r="C20" s="5" t="n">
        <v>2135</v>
      </c>
    </row>
    <row r="21">
      <c r="A21" s="4" t="inlineStr">
        <is>
          <t>Available-for-sale Securities, Gross Unrealized Loss</t>
        </is>
      </c>
      <c r="B21" s="5" t="n">
        <v>43</v>
      </c>
      <c r="C21" s="5" t="n">
        <v>6</v>
      </c>
    </row>
    <row r="22">
      <c r="A22" s="4" t="inlineStr">
        <is>
          <t>Available-for-sale Securities, Fair Value</t>
        </is>
      </c>
      <c r="B22" s="5" t="n">
        <v>40015</v>
      </c>
      <c r="C22" s="5" t="n">
        <v>47325</v>
      </c>
    </row>
    <row r="23">
      <c r="A23" s="4" t="inlineStr">
        <is>
          <t>Small Business Administration securities</t>
        </is>
      </c>
    </row>
    <row r="24">
      <c r="A24" s="4" t="inlineStr">
        <is>
          <t>Available-for-sale Securities, Amortized Cost Amount</t>
        </is>
      </c>
      <c r="B24" s="5" t="n">
        <v>26802</v>
      </c>
      <c r="C24" s="5" t="n">
        <v>20033</v>
      </c>
    </row>
    <row r="25">
      <c r="A25" s="4" t="inlineStr">
        <is>
          <t>Available-for-sale Securities, Gross Unrealized Gain</t>
        </is>
      </c>
      <c r="B25" s="5" t="n">
        <v>497</v>
      </c>
      <c r="C25" s="5" t="n">
        <v>1014</v>
      </c>
    </row>
    <row r="26">
      <c r="A26" s="4" t="inlineStr">
        <is>
          <t>Available-for-sale Securities, Fair Value</t>
        </is>
      </c>
      <c r="B26" s="6" t="n">
        <v>27299</v>
      </c>
      <c r="C26" s="6" t="n">
        <v>210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Additional Information (Details) - USD ($)</t>
        </is>
      </c>
      <c r="B1" s="2" t="inlineStr">
        <is>
          <t>Dec. 31, 2021</t>
        </is>
      </c>
      <c r="C1" s="2" t="inlineStr">
        <is>
          <t>Dec. 31, 2020</t>
        </is>
      </c>
    </row>
    <row r="2">
      <c r="A2" s="3" t="inlineStr">
        <is>
          <t>Marketable Securities [Line Items]</t>
        </is>
      </c>
    </row>
    <row r="3">
      <c r="A3" s="4" t="inlineStr">
        <is>
          <t>Securities classified as held to maturity</t>
        </is>
      </c>
      <c r="B3" s="6" t="n">
        <v>0</v>
      </c>
      <c r="C3" s="6" t="n">
        <v>0</v>
      </c>
    </row>
    <row r="4">
      <c r="A4" s="4" t="inlineStr">
        <is>
          <t>Fair Value of Debt Securities Reported Less Than Their Historical Cost</t>
        </is>
      </c>
      <c r="B4" s="6" t="n">
        <v>173900000</v>
      </c>
      <c r="C4" s="6" t="n">
        <v>24200000</v>
      </c>
    </row>
    <row r="5">
      <c r="A5" s="4" t="inlineStr">
        <is>
          <t>Debt Securities Reported Less Than Their Historical Cost Percent of Investment Portfolio</t>
        </is>
      </c>
      <c r="B5" s="4" t="inlineStr">
        <is>
          <t>34.70%</t>
        </is>
      </c>
      <c r="C5" s="4" t="inlineStr">
        <is>
          <t>5.80%</t>
        </is>
      </c>
    </row>
    <row r="6">
      <c r="A6" s="4" t="inlineStr">
        <is>
          <t>Fixed rates of interest</t>
        </is>
      </c>
    </row>
    <row r="7">
      <c r="A7" s="3" t="inlineStr">
        <is>
          <t>Marketable Securities [Line Items]</t>
        </is>
      </c>
    </row>
    <row r="8">
      <c r="A8" s="4" t="inlineStr">
        <is>
          <t>Agency collateralized mortgage obligations</t>
        </is>
      </c>
      <c r="B8" s="6" t="n">
        <v>170500000</v>
      </c>
    </row>
    <row r="9">
      <c r="A9" s="4" t="inlineStr">
        <is>
          <t>Mortgage Backed Securities</t>
        </is>
      </c>
      <c r="B9" s="5" t="n">
        <v>229400000</v>
      </c>
    </row>
    <row r="10">
      <c r="A10" s="4" t="inlineStr">
        <is>
          <t>Variable rates of interest</t>
        </is>
      </c>
    </row>
    <row r="11">
      <c r="A11" s="3" t="inlineStr">
        <is>
          <t>Marketable Securities [Line Items]</t>
        </is>
      </c>
    </row>
    <row r="12">
      <c r="A12" s="4" t="inlineStr">
        <is>
          <t>Agency collateralized mortgage obligations</t>
        </is>
      </c>
      <c r="B12" s="5" t="n">
        <v>33800000</v>
      </c>
    </row>
    <row r="13">
      <c r="A13" s="4" t="inlineStr">
        <is>
          <t>Federal National Mortgage Association Certificates and Obligations (FNMA)</t>
        </is>
      </c>
    </row>
    <row r="14">
      <c r="A14" s="3" t="inlineStr">
        <is>
          <t>Marketable Securities [Line Items]</t>
        </is>
      </c>
    </row>
    <row r="15">
      <c r="A15" s="4" t="inlineStr">
        <is>
          <t>Agency collateralized mortgage obligations</t>
        </is>
      </c>
      <c r="B15" s="5" t="n">
        <v>80500000</v>
      </c>
    </row>
    <row r="16">
      <c r="A16" s="4" t="inlineStr">
        <is>
          <t>Agency mortgage-backed securities</t>
        </is>
      </c>
      <c r="B16" s="5" t="n">
        <v>180500000</v>
      </c>
    </row>
    <row r="17">
      <c r="A17" s="4" t="inlineStr">
        <is>
          <t>Federal Home Loan Mortgage Corporation Certificates and Obligations (FHLMC) [Member]</t>
        </is>
      </c>
    </row>
    <row r="18">
      <c r="A18" s="3" t="inlineStr">
        <is>
          <t>Marketable Securities [Line Items]</t>
        </is>
      </c>
    </row>
    <row r="19">
      <c r="A19" s="4" t="inlineStr">
        <is>
          <t>Agency collateralized mortgage obligations</t>
        </is>
      </c>
      <c r="B19" s="5" t="n">
        <v>51400000</v>
      </c>
    </row>
    <row r="20">
      <c r="A20" s="4" t="inlineStr">
        <is>
          <t>Agency mortgage-backed securities</t>
        </is>
      </c>
      <c r="B20" s="5" t="n">
        <v>47400000</v>
      </c>
    </row>
    <row r="21">
      <c r="A21" s="4" t="inlineStr">
        <is>
          <t>Government National Mortgage Association Certificates and Obligations (GNMA)</t>
        </is>
      </c>
    </row>
    <row r="22">
      <c r="A22" s="3" t="inlineStr">
        <is>
          <t>Marketable Securities [Line Items]</t>
        </is>
      </c>
    </row>
    <row r="23">
      <c r="A23" s="4" t="inlineStr">
        <is>
          <t>Agency collateralized mortgage obligations</t>
        </is>
      </c>
      <c r="B23" s="5" t="n">
        <v>72400000</v>
      </c>
    </row>
    <row r="24">
      <c r="A24" s="4" t="inlineStr">
        <is>
          <t>Agency mortgage-backed securities</t>
        </is>
      </c>
      <c r="B24" s="6"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in Securities - Investments Classified by Contractual Maturity Date (Details) $ in Thousands</t>
        </is>
      </c>
      <c r="B1" s="2" t="inlineStr">
        <is>
          <t>12 Months Ended</t>
        </is>
      </c>
    </row>
    <row r="2">
      <c r="B2" s="2" t="inlineStr">
        <is>
          <t>Dec. 31, 2021USD ($)</t>
        </is>
      </c>
    </row>
    <row r="3">
      <c r="A3" s="3" t="inlineStr">
        <is>
          <t>Investments in Securities</t>
        </is>
      </c>
    </row>
    <row r="4">
      <c r="A4" s="4" t="inlineStr">
        <is>
          <t>Debt Securities, Available-for-Sale, Amortized Cost, Maturity, Allocated and Single Maturity Date, after Year One Through Five</t>
        </is>
      </c>
      <c r="B4" s="6" t="n">
        <v>1002</v>
      </c>
    </row>
    <row r="5">
      <c r="A5" s="4" t="inlineStr">
        <is>
          <t>Debt Securities, Available-for-Sale, Fair Value, Maturity, Allocated and Single Maturity Date, after Year One Through Five</t>
        </is>
      </c>
      <c r="B5" s="5" t="n">
        <v>1040</v>
      </c>
    </row>
    <row r="6">
      <c r="A6" s="4" t="inlineStr">
        <is>
          <t>Debt Securities, Available-for-Sale, Amortized Cost, Maturity, Allocated and Single Maturity Date, after Year 5 Through 10</t>
        </is>
      </c>
      <c r="B6" s="5" t="n">
        <v>9200</v>
      </c>
    </row>
    <row r="7">
      <c r="A7" s="4" t="inlineStr">
        <is>
          <t>Debt Securities, Available-for-Sale, Fair Value, Maturity, Allocated and Single Maturity Date, after Year 5 Through 10</t>
        </is>
      </c>
      <c r="B7" s="5" t="n">
        <v>9847</v>
      </c>
    </row>
    <row r="8">
      <c r="A8" s="4" t="inlineStr">
        <is>
          <t>Debt Securities, Available-for-Sale, Amortized Cost, Maturity, Allocated and Single Maturity Date, after Year 10</t>
        </is>
      </c>
      <c r="B8" s="5" t="n">
        <v>28238</v>
      </c>
    </row>
    <row r="9">
      <c r="A9" s="4" t="inlineStr">
        <is>
          <t>Debt Securities, Available-for-Sale, Fair Value, Maturity, Allocated and Single Maturity Date, after Year 10</t>
        </is>
      </c>
      <c r="B9" s="5" t="n">
        <v>29128</v>
      </c>
    </row>
    <row r="10">
      <c r="A10" s="4" t="inlineStr">
        <is>
          <t>Debt Securities, Available-for-sale, Maturity, without Single Maturity Date, Amortized Cost</t>
        </is>
      </c>
      <c r="B10" s="5" t="n">
        <v>450758</v>
      </c>
    </row>
    <row r="11">
      <c r="A11" s="4" t="inlineStr">
        <is>
          <t>Debt Securities, Available-for-sale, Maturity, without Single Maturity Date, Fair Value</t>
        </is>
      </c>
      <c r="B11" s="5" t="n">
        <v>461017</v>
      </c>
    </row>
    <row r="12">
      <c r="A12" s="4" t="inlineStr">
        <is>
          <t>Available For Sale Securities Amortized Cost of Contractual Maturities</t>
        </is>
      </c>
      <c r="B12" s="5" t="n">
        <v>489198</v>
      </c>
    </row>
    <row r="13">
      <c r="A13" s="4" t="inlineStr">
        <is>
          <t>Available For Sale Securities Fair Value of Contractual Maturities</t>
        </is>
      </c>
      <c r="B13" s="6" t="n">
        <v>5010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Unrealized Gain (Loss) on Investments (Details) - USD ($) $ in Thousands</t>
        </is>
      </c>
      <c r="B1" s="2" t="inlineStr">
        <is>
          <t>Dec. 31, 2021</t>
        </is>
      </c>
      <c r="C1" s="2" t="inlineStr">
        <is>
          <t>Dec. 31, 2020</t>
        </is>
      </c>
    </row>
    <row r="2">
      <c r="A2" s="4" t="inlineStr">
        <is>
          <t>Agency mortgage-backed securities</t>
        </is>
      </c>
    </row>
    <row r="3">
      <c r="A3" s="4" t="inlineStr">
        <is>
          <t>Available-for-sale Securities, Continuous Unrealized Loss Position, Less than Twelve Months, Fair Value</t>
        </is>
      </c>
      <c r="B3" s="6" t="n">
        <v>47769</v>
      </c>
      <c r="C3" s="6" t="n">
        <v>10279</v>
      </c>
    </row>
    <row r="4">
      <c r="A4" s="4" t="inlineStr">
        <is>
          <t>Available-for-sale Securities, Continuous Unrealized Loss Position, Less than 12 Months, Accumulated Loss</t>
        </is>
      </c>
      <c r="B4" s="5" t="n">
        <v>-388</v>
      </c>
      <c r="C4" s="5" t="n">
        <v>-831</v>
      </c>
    </row>
    <row r="5">
      <c r="A5" s="4" t="inlineStr">
        <is>
          <t>Available-for-sale Securities, Continuous Unrealized Loss Position, Twelve Months or Longer, Fair Value</t>
        </is>
      </c>
      <c r="B5" s="5" t="n">
        <v>10583</v>
      </c>
    </row>
    <row r="6">
      <c r="A6" s="4" t="inlineStr">
        <is>
          <t>Available-for-sale Securities, Continuous Unrealized Loss Position, 12 Months or Longer, Accumulated Loss</t>
        </is>
      </c>
      <c r="B6" s="5" t="n">
        <v>-356</v>
      </c>
    </row>
    <row r="7">
      <c r="A7" s="4" t="inlineStr">
        <is>
          <t>Available-for-sale Securities, Continuous Unrealized Loss Position, Fair Value</t>
        </is>
      </c>
      <c r="B7" s="5" t="n">
        <v>58352</v>
      </c>
      <c r="C7" s="5" t="n">
        <v>10279</v>
      </c>
    </row>
    <row r="8">
      <c r="A8" s="4" t="inlineStr">
        <is>
          <t>Available-for-sale Securities, Continuous Unrealized Loss Position, Accumulated Loss</t>
        </is>
      </c>
      <c r="B8" s="5" t="n">
        <v>-744</v>
      </c>
      <c r="C8" s="5" t="n">
        <v>-831</v>
      </c>
    </row>
    <row r="9">
      <c r="A9" s="4" t="inlineStr">
        <is>
          <t>Agency collateralized mortgage obligations</t>
        </is>
      </c>
    </row>
    <row r="10">
      <c r="A10" s="4" t="inlineStr">
        <is>
          <t>Available-for-sale Securities, Continuous Unrealized Loss Position, Less than Twelve Months, Fair Value</t>
        </is>
      </c>
      <c r="B10" s="5" t="n">
        <v>92727</v>
      </c>
      <c r="C10" s="5" t="n">
        <v>12727</v>
      </c>
    </row>
    <row r="11">
      <c r="A11" s="4" t="inlineStr">
        <is>
          <t>Available-for-sale Securities, Continuous Unrealized Loss Position, Less than 12 Months, Accumulated Loss</t>
        </is>
      </c>
      <c r="B11" s="5" t="n">
        <v>-1588</v>
      </c>
      <c r="C11" s="5" t="n">
        <v>-375</v>
      </c>
    </row>
    <row r="12">
      <c r="A12" s="4" t="inlineStr">
        <is>
          <t>Available-for-sale Securities, Continuous Unrealized Loss Position, Twelve Months or Longer, Fair Value</t>
        </is>
      </c>
      <c r="B12" s="5" t="n">
        <v>16298</v>
      </c>
    </row>
    <row r="13">
      <c r="A13" s="4" t="inlineStr">
        <is>
          <t>Available-for-sale Securities, Continuous Unrealized Loss Position, 12 Months or Longer, Accumulated Loss</t>
        </is>
      </c>
      <c r="B13" s="5" t="n">
        <v>-910</v>
      </c>
    </row>
    <row r="14">
      <c r="A14" s="4" t="inlineStr">
        <is>
          <t>Available-for-sale Securities, Continuous Unrealized Loss Position, Fair Value</t>
        </is>
      </c>
      <c r="B14" s="5" t="n">
        <v>109025</v>
      </c>
      <c r="C14" s="5" t="n">
        <v>12727</v>
      </c>
    </row>
    <row r="15">
      <c r="A15" s="4" t="inlineStr">
        <is>
          <t>Available-for-sale Securities, Continuous Unrealized Loss Position, Accumulated Loss</t>
        </is>
      </c>
      <c r="B15" s="5" t="n">
        <v>-2498</v>
      </c>
      <c r="C15" s="5" t="n">
        <v>-375</v>
      </c>
    </row>
    <row r="16">
      <c r="A16" s="4" t="inlineStr">
        <is>
          <t>States and political subdivisions securities</t>
        </is>
      </c>
    </row>
    <row r="17">
      <c r="A17" s="4" t="inlineStr">
        <is>
          <t>Available-for-sale Securities, Continuous Unrealized Loss Position, Less than Twelve Months, Fair Value</t>
        </is>
      </c>
      <c r="B17" s="5" t="n">
        <v>6537</v>
      </c>
      <c r="C17" s="5" t="n">
        <v>1164</v>
      </c>
    </row>
    <row r="18">
      <c r="A18" s="4" t="inlineStr">
        <is>
          <t>Available-for-sale Securities, Continuous Unrealized Loss Position, Less than 12 Months, Accumulated Loss</t>
        </is>
      </c>
      <c r="B18" s="5" t="n">
        <v>-43</v>
      </c>
      <c r="C18" s="5" t="n">
        <v>-6</v>
      </c>
    </row>
    <row r="19">
      <c r="A19" s="4" t="inlineStr">
        <is>
          <t>Available-for-sale Securities, Continuous Unrealized Loss Position, Fair Value</t>
        </is>
      </c>
      <c r="B19" s="5" t="n">
        <v>6537</v>
      </c>
      <c r="C19" s="5" t="n">
        <v>1164</v>
      </c>
    </row>
    <row r="20">
      <c r="A20" s="4" t="inlineStr">
        <is>
          <t>Available-for-sale Securities, Continuous Unrealized Loss Position, Accumulated Loss</t>
        </is>
      </c>
      <c r="B20" s="5" t="n">
        <v>-43</v>
      </c>
      <c r="C20" s="5" t="n">
        <v>-6</v>
      </c>
    </row>
    <row r="21">
      <c r="A21" s="4" t="inlineStr">
        <is>
          <t>Unrealized Losses and Estimated Fair Value</t>
        </is>
      </c>
    </row>
    <row r="22">
      <c r="A22" s="4" t="inlineStr">
        <is>
          <t>Available-for-sale Securities, Continuous Unrealized Loss Position, Less than Twelve Months, Fair Value</t>
        </is>
      </c>
      <c r="B22" s="5" t="n">
        <v>147033</v>
      </c>
      <c r="C22" s="5" t="n">
        <v>24170</v>
      </c>
    </row>
    <row r="23">
      <c r="A23" s="4" t="inlineStr">
        <is>
          <t>Available-for-sale Securities, Continuous Unrealized Loss Position, Less than 12 Months, Accumulated Loss</t>
        </is>
      </c>
      <c r="B23" s="5" t="n">
        <v>-2019</v>
      </c>
      <c r="C23" s="5" t="n">
        <v>-1212</v>
      </c>
    </row>
    <row r="24">
      <c r="A24" s="4" t="inlineStr">
        <is>
          <t>Available-for-sale Securities, Continuous Unrealized Loss Position, Twelve Months or Longer, Fair Value</t>
        </is>
      </c>
      <c r="B24" s="5" t="n">
        <v>26881</v>
      </c>
    </row>
    <row r="25">
      <c r="A25" s="4" t="inlineStr">
        <is>
          <t>Available-for-sale Securities, Continuous Unrealized Loss Position, 12 Months or Longer, Accumulated Loss</t>
        </is>
      </c>
      <c r="B25" s="5" t="n">
        <v>-1266</v>
      </c>
    </row>
    <row r="26">
      <c r="A26" s="4" t="inlineStr">
        <is>
          <t>Available-for-sale Securities, Continuous Unrealized Loss Position, Fair Value</t>
        </is>
      </c>
      <c r="B26" s="5" t="n">
        <v>173914</v>
      </c>
      <c r="C26" s="5" t="n">
        <v>24170</v>
      </c>
    </row>
    <row r="27">
      <c r="A27" s="4" t="inlineStr">
        <is>
          <t>Available-for-sale Securities, Continuous Unrealized Loss Position, Accumulated Loss</t>
        </is>
      </c>
      <c r="B27" s="6" t="n">
        <v>-3285</v>
      </c>
      <c r="C27" s="6" t="n">
        <v>-12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chedule of Financial Instruments Owned and Pledged as Collateral (Details) - USD ($) $ in Thousands</t>
        </is>
      </c>
      <c r="B1" s="2" t="inlineStr">
        <is>
          <t>Dec. 31, 2021</t>
        </is>
      </c>
      <c r="C1" s="2" t="inlineStr">
        <is>
          <t>Dec. 31, 2020</t>
        </is>
      </c>
    </row>
    <row r="2">
      <c r="A2" s="4" t="inlineStr">
        <is>
          <t>Public deposits</t>
        </is>
      </c>
    </row>
    <row r="3">
      <c r="A3" s="3" t="inlineStr">
        <is>
          <t>Marketable Securities [Line Items]</t>
        </is>
      </c>
    </row>
    <row r="4">
      <c r="A4" s="4" t="inlineStr">
        <is>
          <t>Securities Owned and Pledged As Collateral Amortized Cost</t>
        </is>
      </c>
      <c r="B4" s="6" t="n">
        <v>4742</v>
      </c>
      <c r="C4" s="6" t="n">
        <v>5674</v>
      </c>
    </row>
    <row r="5">
      <c r="A5" s="4" t="inlineStr">
        <is>
          <t>Security Owned and Pledged as Collateral, Fair Value</t>
        </is>
      </c>
      <c r="B5" s="5" t="n">
        <v>5029</v>
      </c>
      <c r="C5" s="5" t="n">
        <v>5962</v>
      </c>
    </row>
    <row r="6">
      <c r="A6" s="4" t="inlineStr">
        <is>
          <t>Collateralized borrowing accounts</t>
        </is>
      </c>
    </row>
    <row r="7">
      <c r="A7" s="3" t="inlineStr">
        <is>
          <t>Marketable Securities [Line Items]</t>
        </is>
      </c>
    </row>
    <row r="8">
      <c r="A8" s="4" t="inlineStr">
        <is>
          <t>Securities Owned and Pledged As Collateral Amortized Cost</t>
        </is>
      </c>
      <c r="B8" s="5" t="n">
        <v>133242</v>
      </c>
      <c r="C8" s="5" t="n">
        <v>188309</v>
      </c>
    </row>
    <row r="9">
      <c r="A9" s="4" t="inlineStr">
        <is>
          <t>Security Owned and Pledged as Collateral, Fair Value</t>
        </is>
      </c>
      <c r="B9" s="5" t="n">
        <v>139112</v>
      </c>
      <c r="C9" s="5" t="n">
        <v>201818</v>
      </c>
    </row>
    <row r="10">
      <c r="A10" s="4" t="inlineStr">
        <is>
          <t>Other</t>
        </is>
      </c>
    </row>
    <row r="11">
      <c r="A11" s="3" t="inlineStr">
        <is>
          <t>Marketable Securities [Line Items]</t>
        </is>
      </c>
    </row>
    <row r="12">
      <c r="A12" s="4" t="inlineStr">
        <is>
          <t>Securities Owned and Pledged As Collateral Amortized Cost</t>
        </is>
      </c>
      <c r="B12" s="5" t="n">
        <v>6257</v>
      </c>
      <c r="C12" s="5" t="n">
        <v>6413</v>
      </c>
    </row>
    <row r="13">
      <c r="A13" s="4" t="inlineStr">
        <is>
          <t>Security Owned and Pledged as Collateral, Fair Value</t>
        </is>
      </c>
      <c r="B13" s="5" t="n">
        <v>6461</v>
      </c>
      <c r="C13" s="5" t="n">
        <v>6819</v>
      </c>
    </row>
    <row r="14">
      <c r="A14" s="4" t="inlineStr">
        <is>
          <t>Securities Pledged as Collateral</t>
        </is>
      </c>
    </row>
    <row r="15">
      <c r="A15" s="3" t="inlineStr">
        <is>
          <t>Marketable Securities [Line Items]</t>
        </is>
      </c>
    </row>
    <row r="16">
      <c r="A16" s="4" t="inlineStr">
        <is>
          <t>Securities Owned and Pledged As Collateral Amortized Cost</t>
        </is>
      </c>
      <c r="B16" s="5" t="n">
        <v>144241</v>
      </c>
      <c r="C16" s="5" t="n">
        <v>200396</v>
      </c>
    </row>
    <row r="17">
      <c r="A17" s="4" t="inlineStr">
        <is>
          <t>Security Owned and Pledged as Collateral, Fair Value</t>
        </is>
      </c>
      <c r="B17" s="6" t="n">
        <v>150602</v>
      </c>
      <c r="C17" s="6" t="n">
        <v>2145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ccounts, Notes, Loans and Financing Receivable (Details) - USD ($) $ in Thousands</t>
        </is>
      </c>
      <c r="B1" s="2" t="inlineStr">
        <is>
          <t>Dec. 31, 2021</t>
        </is>
      </c>
      <c r="C1" s="2" t="inlineStr">
        <is>
          <t>Dec. 31, 2020</t>
        </is>
      </c>
    </row>
    <row r="2">
      <c r="A2" s="4" t="inlineStr">
        <is>
          <t>Loans Receivable</t>
        </is>
      </c>
      <c r="B2" s="6" t="n">
        <v>4007500</v>
      </c>
      <c r="C2" s="6" t="n">
        <v>4296804</v>
      </c>
    </row>
    <row r="3">
      <c r="A3" s="4" t="inlineStr">
        <is>
          <t>Allowance for credit losses</t>
        </is>
      </c>
    </row>
    <row r="4">
      <c r="A4" s="4" t="inlineStr">
        <is>
          <t>Loans Receivable</t>
        </is>
      </c>
      <c r="B4" s="5" t="n">
        <v>-60754</v>
      </c>
      <c r="C4" s="5" t="n">
        <v>-55743</v>
      </c>
    </row>
    <row r="5">
      <c r="A5" s="4" t="inlineStr">
        <is>
          <t>Deferred loan fees and gains, net</t>
        </is>
      </c>
    </row>
    <row r="6">
      <c r="A6" s="4" t="inlineStr">
        <is>
          <t>Loans Receivable</t>
        </is>
      </c>
      <c r="B6" s="5" t="n">
        <v>-9298</v>
      </c>
      <c r="C6" s="5" t="n">
        <v>-9260</v>
      </c>
    </row>
    <row r="7">
      <c r="A7" s="4" t="inlineStr">
        <is>
          <t>Commercial construction</t>
        </is>
      </c>
    </row>
    <row r="8">
      <c r="A8" s="4" t="inlineStr">
        <is>
          <t>Loans Receivable</t>
        </is>
      </c>
      <c r="B8" s="5" t="n">
        <v>617505</v>
      </c>
      <c r="C8" s="5" t="n">
        <v>484372</v>
      </c>
    </row>
    <row r="9">
      <c r="A9" s="4" t="inlineStr">
        <is>
          <t>Commercial Real Estate</t>
        </is>
      </c>
    </row>
    <row r="10">
      <c r="A10" s="4" t="inlineStr">
        <is>
          <t>Loans Receivable</t>
        </is>
      </c>
      <c r="B10" s="5" t="n">
        <v>1476230</v>
      </c>
      <c r="C10" s="5" t="n">
        <v>1541242</v>
      </c>
    </row>
    <row r="11">
      <c r="A11" s="4" t="inlineStr">
        <is>
          <t>Industrial revenue bonds</t>
        </is>
      </c>
    </row>
    <row r="12">
      <c r="A12" s="4" t="inlineStr">
        <is>
          <t>Loans Receivable</t>
        </is>
      </c>
      <c r="B12" s="5" t="n">
        <v>14203</v>
      </c>
      <c r="C12" s="5" t="n">
        <v>14003</v>
      </c>
    </row>
    <row r="13">
      <c r="A13" s="4" t="inlineStr">
        <is>
          <t>Consumer auto</t>
        </is>
      </c>
    </row>
    <row r="14">
      <c r="A14" s="4" t="inlineStr">
        <is>
          <t>Loans Receivable</t>
        </is>
      </c>
      <c r="B14" s="5" t="n">
        <v>48915</v>
      </c>
      <c r="C14" s="5" t="n">
        <v>86173</v>
      </c>
    </row>
    <row r="15">
      <c r="A15" s="4" t="inlineStr">
        <is>
          <t>Home Equity Line of Credit</t>
        </is>
      </c>
    </row>
    <row r="16">
      <c r="A16" s="4" t="inlineStr">
        <is>
          <t>Loans Receivable</t>
        </is>
      </c>
      <c r="B16" s="5" t="n">
        <v>119965</v>
      </c>
      <c r="C16" s="5" t="n">
        <v>114689</v>
      </c>
    </row>
    <row r="17">
      <c r="A17" s="4" t="inlineStr">
        <is>
          <t>Loans Receivable, Gross</t>
        </is>
      </c>
    </row>
    <row r="18">
      <c r="A18" s="4" t="inlineStr">
        <is>
          <t>Loans Receivable</t>
        </is>
      </c>
      <c r="B18" s="5" t="n">
        <v>4077552</v>
      </c>
      <c r="C18" s="5" t="n">
        <v>4361807</v>
      </c>
    </row>
    <row r="19">
      <c r="A19" s="4" t="inlineStr">
        <is>
          <t>Land development</t>
        </is>
      </c>
    </row>
    <row r="20">
      <c r="A20" s="4" t="inlineStr">
        <is>
          <t>Loans Receivable</t>
        </is>
      </c>
      <c r="B20" s="5" t="n">
        <v>47827</v>
      </c>
      <c r="C20" s="5" t="n">
        <v>54010</v>
      </c>
    </row>
    <row r="21">
      <c r="A21" s="4" t="inlineStr">
        <is>
          <t>One- to four-family residential construction</t>
        </is>
      </c>
    </row>
    <row r="22">
      <c r="A22" s="4" t="inlineStr">
        <is>
          <t>Loans Receivable</t>
        </is>
      </c>
      <c r="B22" s="5" t="n">
        <v>28302</v>
      </c>
      <c r="C22" s="5" t="n">
        <v>20718</v>
      </c>
    </row>
    <row r="23">
      <c r="A23" s="4" t="inlineStr">
        <is>
          <t>Subdivision construction</t>
        </is>
      </c>
    </row>
    <row r="24">
      <c r="A24" s="4" t="inlineStr">
        <is>
          <t>Loans Receivable</t>
        </is>
      </c>
      <c r="B24" s="5" t="n">
        <v>26694</v>
      </c>
      <c r="C24" s="5" t="n">
        <v>4917</v>
      </c>
    </row>
    <row r="25">
      <c r="A25" s="4" t="inlineStr">
        <is>
          <t>Owner occupied one- to four-family residential</t>
        </is>
      </c>
    </row>
    <row r="26">
      <c r="A26" s="4" t="inlineStr">
        <is>
          <t>Loans Receivable</t>
        </is>
      </c>
      <c r="B26" s="5" t="n">
        <v>561958</v>
      </c>
      <c r="C26" s="5" t="n">
        <v>470310</v>
      </c>
    </row>
    <row r="27">
      <c r="A27" s="4" t="inlineStr">
        <is>
          <t>Non-owner occupied one- to four-family residential</t>
        </is>
      </c>
    </row>
    <row r="28">
      <c r="A28" s="4" t="inlineStr">
        <is>
          <t>Loans Receivable</t>
        </is>
      </c>
      <c r="B28" s="5" t="n">
        <v>119635</v>
      </c>
      <c r="C28" s="5" t="n">
        <v>114498</v>
      </c>
    </row>
    <row r="29">
      <c r="A29" s="4" t="inlineStr">
        <is>
          <t>Other residential</t>
        </is>
      </c>
    </row>
    <row r="30">
      <c r="A30" s="4" t="inlineStr">
        <is>
          <t>Loans Receivable</t>
        </is>
      </c>
      <c r="B30" s="5" t="n">
        <v>697903</v>
      </c>
      <c r="C30" s="5" t="n">
        <v>999447</v>
      </c>
    </row>
    <row r="31">
      <c r="A31" s="4" t="inlineStr">
        <is>
          <t>Commercial business</t>
        </is>
      </c>
    </row>
    <row r="32">
      <c r="A32" s="4" t="inlineStr">
        <is>
          <t>Loans Receivable</t>
        </is>
      </c>
      <c r="B32" s="5" t="n">
        <v>280513</v>
      </c>
      <c r="C32" s="5" t="n">
        <v>318023</v>
      </c>
    </row>
    <row r="33">
      <c r="A33" s="4" t="inlineStr">
        <is>
          <t>Consumer</t>
        </is>
      </c>
    </row>
    <row r="34">
      <c r="A34" s="4" t="inlineStr">
        <is>
          <t>Loans Receivable</t>
        </is>
      </c>
      <c r="B34" s="6" t="n">
        <v>37902</v>
      </c>
      <c r="C34" s="5" t="n">
        <v>40762</v>
      </c>
    </row>
    <row r="35">
      <c r="A35" s="4" t="inlineStr">
        <is>
          <t>Acquired Loans Net of Discount</t>
        </is>
      </c>
    </row>
    <row r="36">
      <c r="A36" s="4" t="inlineStr">
        <is>
          <t>Loans Receivable</t>
        </is>
      </c>
      <c r="C36" s="6" t="n">
        <v>986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26" customWidth="1" min="2" max="2"/>
    <col width="13" customWidth="1" min="3" max="3"/>
    <col width="27" customWidth="1" min="4" max="4"/>
    <col width="18" customWidth="1" min="5" max="5"/>
    <col width="46" customWidth="1" min="6" max="6"/>
    <col width="15" customWidth="1" min="7" max="7"/>
    <col width="13" customWidth="1" min="8" max="8"/>
  </cols>
  <sheetData>
    <row r="1">
      <c r="A1" s="1" t="inlineStr">
        <is>
          <t>Consolidated Statements of Stockholders' Equity - USD ($) $ in Thousands</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t>
        </is>
      </c>
    </row>
    <row r="2">
      <c r="A2" s="4" t="inlineStr">
        <is>
          <t>Equity Balance at Dec. 31, 2018</t>
        </is>
      </c>
      <c r="C2" s="6" t="n">
        <v>142</v>
      </c>
      <c r="D2" s="6" t="n">
        <v>30121</v>
      </c>
      <c r="E2" s="6" t="n">
        <v>492087</v>
      </c>
      <c r="F2" s="6" t="n">
        <v>9627</v>
      </c>
      <c r="H2" s="6" t="n">
        <v>531977</v>
      </c>
    </row>
    <row r="3">
      <c r="A3" s="4" t="inlineStr">
        <is>
          <t>Net income</t>
        </is>
      </c>
      <c r="E3" s="5" t="n">
        <v>73612</v>
      </c>
      <c r="H3" s="5" t="n">
        <v>73612</v>
      </c>
    </row>
    <row r="4">
      <c r="A4" s="4" t="inlineStr">
        <is>
          <t>Stock issued under Stock Option Plan</t>
        </is>
      </c>
      <c r="D4" s="5" t="n">
        <v>3389</v>
      </c>
      <c r="G4" s="6" t="n">
        <v>1691</v>
      </c>
      <c r="H4" s="5" t="n">
        <v>5080</v>
      </c>
    </row>
    <row r="5">
      <c r="A5" s="4" t="inlineStr">
        <is>
          <t>Common dividends declared</t>
        </is>
      </c>
      <c r="B5" s="4" t="inlineStr">
        <is>
          <t>[1]</t>
        </is>
      </c>
      <c r="E5" s="5" t="n">
        <v>-29373</v>
      </c>
      <c r="H5" s="5" t="n">
        <v>-29373</v>
      </c>
    </row>
    <row r="6">
      <c r="A6" s="4" t="inlineStr">
        <is>
          <t>Other comprehensive gain (loss)</t>
        </is>
      </c>
      <c r="F6" s="5" t="n">
        <v>22619</v>
      </c>
      <c r="H6" s="5" t="n">
        <v>22619</v>
      </c>
    </row>
    <row r="7">
      <c r="A7" s="4" t="inlineStr">
        <is>
          <t>Purchase of the Company's common stock</t>
        </is>
      </c>
      <c r="G7" s="5" t="n">
        <v>-849</v>
      </c>
      <c r="H7" s="5" t="n">
        <v>-849</v>
      </c>
    </row>
    <row r="8">
      <c r="A8" s="4" t="inlineStr">
        <is>
          <t>Reclassification of treasury stock per Maryland law</t>
        </is>
      </c>
      <c r="C8" s="5" t="n">
        <v>1</v>
      </c>
      <c r="E8" s="5" t="n">
        <v>841</v>
      </c>
      <c r="G8" s="5" t="n">
        <v>-842</v>
      </c>
    </row>
    <row r="9">
      <c r="A9" s="4" t="inlineStr">
        <is>
          <t>Equity Balance at Dec. 31, 2019</t>
        </is>
      </c>
      <c r="C9" s="5" t="n">
        <v>143</v>
      </c>
      <c r="D9" s="5" t="n">
        <v>33510</v>
      </c>
      <c r="E9" s="5" t="n">
        <v>537167</v>
      </c>
      <c r="F9" s="5" t="n">
        <v>32246</v>
      </c>
      <c r="H9" s="5" t="n">
        <v>603066</v>
      </c>
    </row>
    <row r="10">
      <c r="A10" s="4" t="inlineStr">
        <is>
          <t>Net income</t>
        </is>
      </c>
      <c r="E10" s="5" t="n">
        <v>59313</v>
      </c>
      <c r="H10" s="5" t="n">
        <v>59313</v>
      </c>
    </row>
    <row r="11">
      <c r="A11" s="4" t="inlineStr">
        <is>
          <t>Stock issued under Stock Option Plan</t>
        </is>
      </c>
      <c r="D11" s="5" t="n">
        <v>1494</v>
      </c>
      <c r="G11" s="5" t="n">
        <v>320</v>
      </c>
      <c r="H11" s="5" t="n">
        <v>1814</v>
      </c>
    </row>
    <row r="12">
      <c r="A12" s="4" t="inlineStr">
        <is>
          <t>Common dividends declared</t>
        </is>
      </c>
      <c r="B12" s="4" t="inlineStr">
        <is>
          <t>[2]</t>
        </is>
      </c>
      <c r="E12" s="5" t="n">
        <v>-33253</v>
      </c>
      <c r="H12" s="5" t="n">
        <v>-33253</v>
      </c>
    </row>
    <row r="13">
      <c r="A13" s="4" t="inlineStr">
        <is>
          <t>Other comprehensive gain (loss)</t>
        </is>
      </c>
      <c r="F13" s="5" t="n">
        <v>20905</v>
      </c>
      <c r="H13" s="5" t="n">
        <v>20905</v>
      </c>
    </row>
    <row r="14">
      <c r="A14" s="4" t="inlineStr">
        <is>
          <t>Purchase of the Company's common stock</t>
        </is>
      </c>
      <c r="G14" s="5" t="n">
        <v>-22104</v>
      </c>
      <c r="H14" s="5" t="n">
        <v>-22104</v>
      </c>
    </row>
    <row r="15">
      <c r="A15" s="4" t="inlineStr">
        <is>
          <t>Reclassification of treasury stock per Maryland law</t>
        </is>
      </c>
      <c r="C15" s="5" t="n">
        <v>-5</v>
      </c>
      <c r="E15" s="5" t="n">
        <v>-21779</v>
      </c>
      <c r="G15" s="5" t="n">
        <v>21784</v>
      </c>
    </row>
    <row r="16">
      <c r="A16" s="4" t="inlineStr">
        <is>
          <t>Equity Balance at Dec. 31, 2020</t>
        </is>
      </c>
      <c r="C16" s="5" t="n">
        <v>138</v>
      </c>
      <c r="D16" s="5" t="n">
        <v>35004</v>
      </c>
      <c r="E16" s="5" t="n">
        <v>541448</v>
      </c>
      <c r="F16" s="5" t="n">
        <v>53151</v>
      </c>
      <c r="H16" s="5" t="n">
        <v>629741</v>
      </c>
    </row>
    <row r="17">
      <c r="A17" s="4" t="inlineStr">
        <is>
          <t>Net income</t>
        </is>
      </c>
      <c r="E17" s="5" t="n">
        <v>74627</v>
      </c>
      <c r="H17" s="5" t="n">
        <v>74627</v>
      </c>
    </row>
    <row r="18">
      <c r="A18" s="4" t="inlineStr">
        <is>
          <t>Stock issued under Stock Option Plan</t>
        </is>
      </c>
      <c r="D18" s="5" t="n">
        <v>3310</v>
      </c>
      <c r="G18" s="5" t="n">
        <v>1615</v>
      </c>
      <c r="H18" s="5" t="n">
        <v>4925</v>
      </c>
    </row>
    <row r="19">
      <c r="A19" s="4" t="inlineStr">
        <is>
          <t>Common dividends declared</t>
        </is>
      </c>
      <c r="B19" s="4" t="inlineStr">
        <is>
          <t>[3]</t>
        </is>
      </c>
      <c r="E19" s="5" t="n">
        <v>-18851</v>
      </c>
      <c r="H19" s="5" t="n">
        <v>-18851</v>
      </c>
    </row>
    <row r="20">
      <c r="A20" s="4" t="inlineStr">
        <is>
          <t>Other comprehensive gain (loss)</t>
        </is>
      </c>
      <c r="F20" s="5" t="n">
        <v>-20392</v>
      </c>
      <c r="H20" s="5" t="n">
        <v>-20392</v>
      </c>
    </row>
    <row r="21">
      <c r="A21" s="4" t="inlineStr">
        <is>
          <t>Purchase of the Company's common stock</t>
        </is>
      </c>
      <c r="G21" s="5" t="n">
        <v>-39123</v>
      </c>
      <c r="H21" s="5" t="n">
        <v>-39123</v>
      </c>
    </row>
    <row r="22">
      <c r="A22" s="4" t="inlineStr">
        <is>
          <t>Reclassification of treasury stock per Maryland law</t>
        </is>
      </c>
      <c r="C22" s="5" t="n">
        <v>-7</v>
      </c>
      <c r="E22" s="5" t="n">
        <v>-37501</v>
      </c>
      <c r="G22" s="6" t="n">
        <v>37508</v>
      </c>
    </row>
    <row r="23">
      <c r="A23" s="4" t="inlineStr">
        <is>
          <t>Equity Balance (CECL adoption) at Dec. 31, 2021</t>
        </is>
      </c>
      <c r="E23" s="5" t="n">
        <v>-14175</v>
      </c>
      <c r="H23" s="5" t="n">
        <v>-14175</v>
      </c>
    </row>
    <row r="24">
      <c r="A24" s="4" t="inlineStr">
        <is>
          <t>Equity Balance at Dec. 31, 2021</t>
        </is>
      </c>
      <c r="C24" s="6" t="n">
        <v>131</v>
      </c>
      <c r="D24" s="6" t="n">
        <v>38314</v>
      </c>
      <c r="E24" s="6" t="n">
        <v>545548</v>
      </c>
      <c r="F24" s="6" t="n">
        <v>32759</v>
      </c>
      <c r="H24" s="6" t="n">
        <v>616752</v>
      </c>
    </row>
    <row r="25"/>
    <row r="26">
      <c r="A26" s="4" t="inlineStr">
        <is>
          <t>[1]</t>
        </is>
      </c>
      <c r="B26" s="4" t="inlineStr">
        <is>
          <t>$2.07 per share dividend.</t>
        </is>
      </c>
    </row>
    <row r="27">
      <c r="A27" s="4" t="inlineStr">
        <is>
          <t>[2]</t>
        </is>
      </c>
      <c r="B27" s="4" t="inlineStr">
        <is>
          <t>$2.36 per share dividend.</t>
        </is>
      </c>
    </row>
    <row r="28">
      <c r="A28" s="4" t="inlineStr">
        <is>
          <t>[3]</t>
        </is>
      </c>
      <c r="B28" s="4" t="inlineStr">
        <is>
          <t>$1.40 per share dividend.</t>
        </is>
      </c>
    </row>
  </sheetData>
  <mergeCells count="5">
    <mergeCell ref="A1:B1"/>
    <mergeCell ref="A25:G25"/>
    <mergeCell ref="B26:G26"/>
    <mergeCell ref="B27:G27"/>
    <mergeCell ref="B28:G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Classified by Aging Analysis (Details) - USD ($) $ in Thousands</t>
        </is>
      </c>
      <c r="B1" s="2" t="inlineStr">
        <is>
          <t>Dec. 31, 2021</t>
        </is>
      </c>
      <c r="C1" s="2" t="inlineStr">
        <is>
          <t>Dec. 31, 2020</t>
        </is>
      </c>
    </row>
    <row r="2">
      <c r="A2" s="4" t="inlineStr">
        <is>
          <t>Commercial construction</t>
        </is>
      </c>
    </row>
    <row r="3">
      <c r="A3" s="4" t="inlineStr">
        <is>
          <t>Financing Receivables, By Class</t>
        </is>
      </c>
      <c r="B3" s="6" t="n">
        <v>0</v>
      </c>
    </row>
    <row r="4">
      <c r="A4" s="4" t="inlineStr">
        <is>
          <t>Commercial Real Estate</t>
        </is>
      </c>
    </row>
    <row r="5">
      <c r="A5" s="4" t="inlineStr">
        <is>
          <t>Financing Receivables, By Class</t>
        </is>
      </c>
      <c r="B5" s="5" t="n">
        <v>0</v>
      </c>
    </row>
    <row r="6">
      <c r="A6" s="4" t="inlineStr">
        <is>
          <t>Industrial revenue bonds</t>
        </is>
      </c>
    </row>
    <row r="7">
      <c r="A7" s="4" t="inlineStr">
        <is>
          <t>Financing Receivables, By Class</t>
        </is>
      </c>
      <c r="B7" s="5" t="n">
        <v>0</v>
      </c>
    </row>
    <row r="8">
      <c r="A8" s="4" t="inlineStr">
        <is>
          <t>Consumer auto</t>
        </is>
      </c>
    </row>
    <row r="9">
      <c r="A9" s="4" t="inlineStr">
        <is>
          <t>Financing Receivables, By Class</t>
        </is>
      </c>
      <c r="B9" s="5" t="n">
        <v>0</v>
      </c>
    </row>
    <row r="10">
      <c r="A10" s="4" t="inlineStr">
        <is>
          <t>Home Equity Line of Credit</t>
        </is>
      </c>
    </row>
    <row r="11">
      <c r="A11" s="4" t="inlineStr">
        <is>
          <t>Financing Receivables, By Class</t>
        </is>
      </c>
      <c r="B11" s="5" t="n">
        <v>0</v>
      </c>
    </row>
    <row r="12">
      <c r="A12" s="4" t="inlineStr">
        <is>
          <t>Land development</t>
        </is>
      </c>
    </row>
    <row r="13">
      <c r="A13" s="4" t="inlineStr">
        <is>
          <t>Financing Receivables, By Class</t>
        </is>
      </c>
      <c r="B13" s="5" t="n">
        <v>0</v>
      </c>
    </row>
    <row r="14">
      <c r="A14" s="4" t="inlineStr">
        <is>
          <t>One- to four-family residential construction</t>
        </is>
      </c>
    </row>
    <row r="15">
      <c r="A15" s="4" t="inlineStr">
        <is>
          <t>Financing Receivables, By Class</t>
        </is>
      </c>
      <c r="B15" s="5" t="n">
        <v>0</v>
      </c>
    </row>
    <row r="16">
      <c r="A16" s="4" t="inlineStr">
        <is>
          <t>Subdivision construction</t>
        </is>
      </c>
    </row>
    <row r="17">
      <c r="A17" s="4" t="inlineStr">
        <is>
          <t>Financing Receivables, By Class</t>
        </is>
      </c>
      <c r="B17" s="5" t="n">
        <v>0</v>
      </c>
    </row>
    <row r="18">
      <c r="A18" s="4" t="inlineStr">
        <is>
          <t>Owner occupied one- to four-family residential</t>
        </is>
      </c>
    </row>
    <row r="19">
      <c r="A19" s="4" t="inlineStr">
        <is>
          <t>Financing Receivables, By Class</t>
        </is>
      </c>
      <c r="B19" s="5" t="n">
        <v>0</v>
      </c>
    </row>
    <row r="20">
      <c r="A20" s="4" t="inlineStr">
        <is>
          <t>Non-owner occupied one- to four-family residential</t>
        </is>
      </c>
    </row>
    <row r="21">
      <c r="A21" s="4" t="inlineStr">
        <is>
          <t>Financing Receivables, By Class</t>
        </is>
      </c>
      <c r="B21" s="5" t="n">
        <v>0</v>
      </c>
    </row>
    <row r="22">
      <c r="A22" s="4" t="inlineStr">
        <is>
          <t>Other residential</t>
        </is>
      </c>
    </row>
    <row r="23">
      <c r="A23" s="4" t="inlineStr">
        <is>
          <t>Financing Receivables, By Class</t>
        </is>
      </c>
      <c r="B23" s="5" t="n">
        <v>0</v>
      </c>
    </row>
    <row r="24">
      <c r="A24" s="4" t="inlineStr">
        <is>
          <t>Commercial business</t>
        </is>
      </c>
    </row>
    <row r="25">
      <c r="A25" s="4" t="inlineStr">
        <is>
          <t>Financing Receivables, By Class</t>
        </is>
      </c>
      <c r="B25" s="5" t="n">
        <v>0</v>
      </c>
    </row>
    <row r="26">
      <c r="A26" s="4" t="inlineStr">
        <is>
          <t>Consumer</t>
        </is>
      </c>
    </row>
    <row r="27">
      <c r="A27" s="4" t="inlineStr">
        <is>
          <t>Financing Receivables, By Class</t>
        </is>
      </c>
      <c r="B27" s="5" t="n">
        <v>0</v>
      </c>
    </row>
    <row r="28">
      <c r="A28" s="4" t="inlineStr">
        <is>
          <t>FDIC-assisted acquired loans included above</t>
        </is>
      </c>
    </row>
    <row r="29">
      <c r="A29" s="4" t="inlineStr">
        <is>
          <t>Financing Receivables, By Class</t>
        </is>
      </c>
      <c r="B29" s="5" t="n">
        <v>0</v>
      </c>
    </row>
    <row r="30">
      <c r="A30" s="4" t="inlineStr">
        <is>
          <t>Loans Receivable, Gross</t>
        </is>
      </c>
    </row>
    <row r="31">
      <c r="A31" s="4" t="inlineStr">
        <is>
          <t>Financing Receivables, By Class</t>
        </is>
      </c>
      <c r="B31" s="5" t="n">
        <v>0</v>
      </c>
    </row>
    <row r="32">
      <c r="A32" s="4" t="inlineStr">
        <is>
          <t>Financial Asset, 30 to 59 Days Past Due | Commercial construction</t>
        </is>
      </c>
    </row>
    <row r="33">
      <c r="A33" s="4" t="inlineStr">
        <is>
          <t>Financing Receivables, By Class</t>
        </is>
      </c>
      <c r="B33" s="5" t="n">
        <v>0</v>
      </c>
    </row>
    <row r="34">
      <c r="A34" s="4" t="inlineStr">
        <is>
          <t>Financial Asset, 30 to 59 Days Past Due | Commercial Real Estate</t>
        </is>
      </c>
    </row>
    <row r="35">
      <c r="A35" s="4" t="inlineStr">
        <is>
          <t>Financing Receivables, By Class</t>
        </is>
      </c>
      <c r="B35" s="5" t="n">
        <v>0</v>
      </c>
    </row>
    <row r="36">
      <c r="A36" s="4" t="inlineStr">
        <is>
          <t>Financial Asset, 30 to 59 Days Past Due | Industrial revenue bonds</t>
        </is>
      </c>
    </row>
    <row r="37">
      <c r="A37" s="4" t="inlineStr">
        <is>
          <t>Financing Receivables, By Class</t>
        </is>
      </c>
      <c r="B37" s="5" t="n">
        <v>0</v>
      </c>
    </row>
    <row r="38">
      <c r="A38" s="4" t="inlineStr">
        <is>
          <t>Financial Asset, 30 to 59 Days Past Due | Consumer auto</t>
        </is>
      </c>
    </row>
    <row r="39">
      <c r="A39" s="4" t="inlineStr">
        <is>
          <t>Financing Receivables, By Class</t>
        </is>
      </c>
      <c r="B39" s="5" t="n">
        <v>229</v>
      </c>
      <c r="C39" s="6" t="n">
        <v>364</v>
      </c>
    </row>
    <row r="40">
      <c r="A40" s="4" t="inlineStr">
        <is>
          <t>Financial Asset, 30 to 59 Days Past Due | Home Equity Line of Credit</t>
        </is>
      </c>
    </row>
    <row r="41">
      <c r="A41" s="4" t="inlineStr">
        <is>
          <t>Financing Receivables, By Class</t>
        </is>
      </c>
      <c r="B41" s="5" t="n">
        <v>0</v>
      </c>
      <c r="C41" s="5" t="n">
        <v>153</v>
      </c>
    </row>
    <row r="42">
      <c r="A42" s="4" t="inlineStr">
        <is>
          <t>Financial Asset, 30 to 59 Days Past Due | Land development</t>
        </is>
      </c>
    </row>
    <row r="43">
      <c r="A43" s="4" t="inlineStr">
        <is>
          <t>Financing Receivables, By Class</t>
        </is>
      </c>
      <c r="B43" s="5" t="n">
        <v>29</v>
      </c>
      <c r="C43" s="5" t="n">
        <v>20</v>
      </c>
    </row>
    <row r="44">
      <c r="A44" s="4" t="inlineStr">
        <is>
          <t>Financial Asset, 30 to 59 Days Past Due | One- to four-family residential construction</t>
        </is>
      </c>
    </row>
    <row r="45">
      <c r="A45" s="4" t="inlineStr">
        <is>
          <t>Financing Receivables, By Class</t>
        </is>
      </c>
      <c r="B45" s="5" t="n">
        <v>0</v>
      </c>
      <c r="C45" s="5" t="n">
        <v>1365</v>
      </c>
    </row>
    <row r="46">
      <c r="A46" s="4" t="inlineStr">
        <is>
          <t>Financial Asset, 30 to 59 Days Past Due | Subdivision construction</t>
        </is>
      </c>
    </row>
    <row r="47">
      <c r="A47" s="4" t="inlineStr">
        <is>
          <t>Financing Receivables, By Class</t>
        </is>
      </c>
      <c r="B47" s="5" t="n">
        <v>0</v>
      </c>
    </row>
    <row r="48">
      <c r="A48" s="4" t="inlineStr">
        <is>
          <t>Financial Asset, 30 to 59 Days Past Due | Owner occupied one- to four-family residential</t>
        </is>
      </c>
    </row>
    <row r="49">
      <c r="A49" s="4" t="inlineStr">
        <is>
          <t>Financing Receivables, By Class</t>
        </is>
      </c>
      <c r="B49" s="5" t="n">
        <v>843</v>
      </c>
      <c r="C49" s="5" t="n">
        <v>1379</v>
      </c>
    </row>
    <row r="50">
      <c r="A50" s="4" t="inlineStr">
        <is>
          <t>Financial Asset, 30 to 59 Days Past Due | Non-owner occupied one- to four-family residential</t>
        </is>
      </c>
    </row>
    <row r="51">
      <c r="A51" s="4" t="inlineStr">
        <is>
          <t>Financing Receivables, By Class</t>
        </is>
      </c>
      <c r="B51" s="5" t="n">
        <v>0</v>
      </c>
    </row>
    <row r="52">
      <c r="A52" s="4" t="inlineStr">
        <is>
          <t>Financial Asset, 30 to 59 Days Past Due | Other residential</t>
        </is>
      </c>
    </row>
    <row r="53">
      <c r="A53" s="4" t="inlineStr">
        <is>
          <t>Financing Receivables, By Class</t>
        </is>
      </c>
      <c r="B53" s="5" t="n">
        <v>0</v>
      </c>
    </row>
    <row r="54">
      <c r="A54" s="4" t="inlineStr">
        <is>
          <t>Financial Asset, 30 to 59 Days Past Due | Commercial business</t>
        </is>
      </c>
    </row>
    <row r="55">
      <c r="A55" s="4" t="inlineStr">
        <is>
          <t>Financing Receivables, By Class</t>
        </is>
      </c>
      <c r="B55" s="5" t="n">
        <v>1404</v>
      </c>
    </row>
    <row r="56">
      <c r="A56" s="4" t="inlineStr">
        <is>
          <t>Financial Asset, 30 to 59 Days Past Due | Consumer</t>
        </is>
      </c>
    </row>
    <row r="57">
      <c r="A57" s="4" t="inlineStr">
        <is>
          <t>Financing Receivables, By Class</t>
        </is>
      </c>
      <c r="B57" s="5" t="n">
        <v>126</v>
      </c>
      <c r="C57" s="5" t="n">
        <v>443</v>
      </c>
    </row>
    <row r="58">
      <c r="A58" s="4" t="inlineStr">
        <is>
          <t>Financial Asset, 30 to 59 Days Past Due | Acquired Loans Net of Discount</t>
        </is>
      </c>
    </row>
    <row r="59">
      <c r="A59" s="4" t="inlineStr">
        <is>
          <t>Financing Receivables, By Class</t>
        </is>
      </c>
      <c r="C59" s="5" t="n">
        <v>1662</v>
      </c>
    </row>
    <row r="60">
      <c r="A60" s="4" t="inlineStr">
        <is>
          <t>Financial Asset, 30 to 59 Days Past Due | Less Acquired Loans Net of Discount</t>
        </is>
      </c>
    </row>
    <row r="61">
      <c r="A61" s="4" t="inlineStr">
        <is>
          <t>Financing Receivables, By Class</t>
        </is>
      </c>
      <c r="C61" s="5" t="n">
        <v>1662</v>
      </c>
    </row>
    <row r="62">
      <c r="A62" s="4" t="inlineStr">
        <is>
          <t>Financial Asset, 30 to 59 Days Past Due | Loans Receivable, Gross</t>
        </is>
      </c>
    </row>
    <row r="63">
      <c r="A63" s="4" t="inlineStr">
        <is>
          <t>Financing Receivables, By Class</t>
        </is>
      </c>
      <c r="B63" s="5" t="n">
        <v>2631</v>
      </c>
      <c r="C63" s="5" t="n">
        <v>5386</v>
      </c>
    </row>
    <row r="64">
      <c r="A64" s="4" t="inlineStr">
        <is>
          <t>Financial Asset, 30 to 59 Days Past Due | Loans Receivable</t>
        </is>
      </c>
    </row>
    <row r="65">
      <c r="A65" s="4" t="inlineStr">
        <is>
          <t>Financing Receivables, By Class</t>
        </is>
      </c>
      <c r="C65" s="5" t="n">
        <v>3724</v>
      </c>
    </row>
    <row r="66">
      <c r="A66" s="4" t="inlineStr">
        <is>
          <t>Financial Asset, 60 to 89 Days Past Due | Commercial construction</t>
        </is>
      </c>
    </row>
    <row r="67">
      <c r="A67" s="4" t="inlineStr">
        <is>
          <t>Financing Receivables, By Class</t>
        </is>
      </c>
      <c r="B67" s="5" t="n">
        <v>0</v>
      </c>
    </row>
    <row r="68">
      <c r="A68" s="4" t="inlineStr">
        <is>
          <t>Financial Asset, 60 to 89 Days Past Due | Commercial Real Estate</t>
        </is>
      </c>
    </row>
    <row r="69">
      <c r="A69" s="4" t="inlineStr">
        <is>
          <t>Financing Receivables, By Class</t>
        </is>
      </c>
      <c r="B69" s="5" t="n">
        <v>0</v>
      </c>
      <c r="C69" s="5" t="n">
        <v>79</v>
      </c>
    </row>
    <row r="70">
      <c r="A70" s="4" t="inlineStr">
        <is>
          <t>Financial Asset, 60 to 89 Days Past Due | Industrial revenue bonds</t>
        </is>
      </c>
    </row>
    <row r="71">
      <c r="A71" s="4" t="inlineStr">
        <is>
          <t>Financing Receivables, By Class</t>
        </is>
      </c>
      <c r="B71" s="5" t="n">
        <v>0</v>
      </c>
    </row>
    <row r="72">
      <c r="A72" s="4" t="inlineStr">
        <is>
          <t>Financial Asset, 60 to 89 Days Past Due | Consumer auto</t>
        </is>
      </c>
    </row>
    <row r="73">
      <c r="A73" s="4" t="inlineStr">
        <is>
          <t>Financing Receivables, By Class</t>
        </is>
      </c>
      <c r="B73" s="5" t="n">
        <v>31</v>
      </c>
      <c r="C73" s="5" t="n">
        <v>119</v>
      </c>
    </row>
    <row r="74">
      <c r="A74" s="4" t="inlineStr">
        <is>
          <t>Financial Asset, 60 to 89 Days Past Due | Home Equity Line of Credit</t>
        </is>
      </c>
    </row>
    <row r="75">
      <c r="A75" s="4" t="inlineStr">
        <is>
          <t>Financing Receivables, By Class</t>
        </is>
      </c>
      <c r="B75" s="5" t="n">
        <v>0</v>
      </c>
      <c r="C75" s="5" t="n">
        <v>111</v>
      </c>
    </row>
    <row r="76">
      <c r="A76" s="4" t="inlineStr">
        <is>
          <t>Financial Asset, 60 to 89 Days Past Due | Land development</t>
        </is>
      </c>
    </row>
    <row r="77">
      <c r="A77" s="4" t="inlineStr">
        <is>
          <t>Financing Receivables, By Class</t>
        </is>
      </c>
      <c r="B77" s="5" t="n">
        <v>15</v>
      </c>
    </row>
    <row r="78">
      <c r="A78" s="4" t="inlineStr">
        <is>
          <t>Financial Asset, 60 to 89 Days Past Due | One- to four-family residential construction</t>
        </is>
      </c>
    </row>
    <row r="79">
      <c r="A79" s="4" t="inlineStr">
        <is>
          <t>Financing Receivables, By Class</t>
        </is>
      </c>
      <c r="B79" s="5" t="n">
        <v>0</v>
      </c>
    </row>
    <row r="80">
      <c r="A80" s="4" t="inlineStr">
        <is>
          <t>Financial Asset, 60 to 89 Days Past Due | Subdivision construction</t>
        </is>
      </c>
    </row>
    <row r="81">
      <c r="A81" s="4" t="inlineStr">
        <is>
          <t>Financing Receivables, By Class</t>
        </is>
      </c>
      <c r="B81" s="5" t="n">
        <v>0</v>
      </c>
    </row>
    <row r="82">
      <c r="A82" s="4" t="inlineStr">
        <is>
          <t>Financial Asset, 60 to 89 Days Past Due | Owner occupied one- to four-family residential</t>
        </is>
      </c>
    </row>
    <row r="83">
      <c r="A83" s="4" t="inlineStr">
        <is>
          <t>Financing Receivables, By Class</t>
        </is>
      </c>
      <c r="B83" s="5" t="n">
        <v>2</v>
      </c>
      <c r="C83" s="5" t="n">
        <v>113</v>
      </c>
    </row>
    <row r="84">
      <c r="A84" s="4" t="inlineStr">
        <is>
          <t>Financial Asset, 60 to 89 Days Past Due | Non-owner occupied one- to four-family residential</t>
        </is>
      </c>
    </row>
    <row r="85">
      <c r="A85" s="4" t="inlineStr">
        <is>
          <t>Financing Receivables, By Class</t>
        </is>
      </c>
      <c r="B85" s="5" t="n">
        <v>0</v>
      </c>
    </row>
    <row r="86">
      <c r="A86" s="4" t="inlineStr">
        <is>
          <t>Financial Asset, 60 to 89 Days Past Due | Other residential</t>
        </is>
      </c>
    </row>
    <row r="87">
      <c r="A87" s="4" t="inlineStr">
        <is>
          <t>Financing Receivables, By Class</t>
        </is>
      </c>
      <c r="B87" s="5" t="n">
        <v>0</v>
      </c>
    </row>
    <row r="88">
      <c r="A88" s="4" t="inlineStr">
        <is>
          <t>Financial Asset, 60 to 89 Days Past Due | Commercial business</t>
        </is>
      </c>
    </row>
    <row r="89">
      <c r="A89" s="4" t="inlineStr">
        <is>
          <t>Financing Receivables, By Class</t>
        </is>
      </c>
      <c r="B89" s="5" t="n">
        <v>0</v>
      </c>
    </row>
    <row r="90">
      <c r="A90" s="4" t="inlineStr">
        <is>
          <t>Financial Asset, 60 to 89 Days Past Due | Consumer</t>
        </is>
      </c>
    </row>
    <row r="91">
      <c r="A91" s="4" t="inlineStr">
        <is>
          <t>Financing Receivables, By Class</t>
        </is>
      </c>
      <c r="B91" s="5" t="n">
        <v>28</v>
      </c>
      <c r="C91" s="5" t="n">
        <v>7</v>
      </c>
    </row>
    <row r="92">
      <c r="A92" s="4" t="inlineStr">
        <is>
          <t>Financial Asset, 60 to 89 Days Past Due | Acquired Loans Net of Discount</t>
        </is>
      </c>
    </row>
    <row r="93">
      <c r="A93" s="4" t="inlineStr">
        <is>
          <t>Financing Receivables, By Class</t>
        </is>
      </c>
      <c r="C93" s="5" t="n">
        <v>641</v>
      </c>
    </row>
    <row r="94">
      <c r="A94" s="4" t="inlineStr">
        <is>
          <t>Financial Asset, 60 to 89 Days Past Due | Less Acquired Loans Net of Discount</t>
        </is>
      </c>
    </row>
    <row r="95">
      <c r="A95" s="4" t="inlineStr">
        <is>
          <t>Financing Receivables, By Class</t>
        </is>
      </c>
      <c r="C95" s="5" t="n">
        <v>641</v>
      </c>
    </row>
    <row r="96">
      <c r="A96" s="4" t="inlineStr">
        <is>
          <t>Financial Asset, 60 to 89 Days Past Due | FDIC-assisted acquired loans included above</t>
        </is>
      </c>
    </row>
    <row r="97">
      <c r="A97" s="4" t="inlineStr">
        <is>
          <t>Financing Receivables, By Class</t>
        </is>
      </c>
      <c r="B97" s="5" t="n">
        <v>0</v>
      </c>
    </row>
    <row r="98">
      <c r="A98" s="4" t="inlineStr">
        <is>
          <t>Financial Asset, 60 to 89 Days Past Due | Loans Receivable, Gross</t>
        </is>
      </c>
    </row>
    <row r="99">
      <c r="A99" s="4" t="inlineStr">
        <is>
          <t>Financing Receivables, By Class</t>
        </is>
      </c>
      <c r="B99" s="5" t="n">
        <v>76</v>
      </c>
      <c r="C99" s="5" t="n">
        <v>1070</v>
      </c>
    </row>
    <row r="100">
      <c r="A100" s="4" t="inlineStr">
        <is>
          <t>Financial Asset, 60 to 89 Days Past Due | Loans Receivable</t>
        </is>
      </c>
    </row>
    <row r="101">
      <c r="A101" s="4" t="inlineStr">
        <is>
          <t>Financing Receivables, By Class</t>
        </is>
      </c>
      <c r="C101" s="5" t="n">
        <v>429</v>
      </c>
    </row>
    <row r="102">
      <c r="A102" s="4" t="inlineStr">
        <is>
          <t>Financial Asset, Equal to or Greater than 90 Days Past Due | Commercial construction</t>
        </is>
      </c>
    </row>
    <row r="103">
      <c r="A103" s="4" t="inlineStr">
        <is>
          <t>Financing Receivables, By Class</t>
        </is>
      </c>
      <c r="B103" s="5" t="n">
        <v>0</v>
      </c>
    </row>
    <row r="104">
      <c r="A104" s="4" t="inlineStr">
        <is>
          <t>Financial Asset, Equal to or Greater than 90 Days Past Due | Commercial Real Estate</t>
        </is>
      </c>
    </row>
    <row r="105">
      <c r="A105" s="4" t="inlineStr">
        <is>
          <t>Financing Receivables, By Class</t>
        </is>
      </c>
      <c r="B105" s="5" t="n">
        <v>2006</v>
      </c>
      <c r="C105" s="5" t="n">
        <v>587</v>
      </c>
    </row>
    <row r="106">
      <c r="A106" s="4" t="inlineStr">
        <is>
          <t>Financial Asset, Equal to or Greater than 90 Days Past Due | Industrial revenue bonds</t>
        </is>
      </c>
    </row>
    <row r="107">
      <c r="A107" s="4" t="inlineStr">
        <is>
          <t>Financing Receivables, By Class</t>
        </is>
      </c>
      <c r="B107" s="5" t="n">
        <v>0</v>
      </c>
    </row>
    <row r="108">
      <c r="A108" s="4" t="inlineStr">
        <is>
          <t>Financial Asset, Equal to or Greater than 90 Days Past Due | Consumer auto</t>
        </is>
      </c>
    </row>
    <row r="109">
      <c r="A109" s="4" t="inlineStr">
        <is>
          <t>Financing Receivables, By Class</t>
        </is>
      </c>
      <c r="B109" s="5" t="n">
        <v>34</v>
      </c>
      <c r="C109" s="5" t="n">
        <v>169</v>
      </c>
    </row>
    <row r="110">
      <c r="A110" s="4" t="inlineStr">
        <is>
          <t>Financial Asset, Equal to or Greater than 90 Days Past Due | Home Equity Line of Credit</t>
        </is>
      </c>
    </row>
    <row r="111">
      <c r="A111" s="4" t="inlineStr">
        <is>
          <t>Financing Receivables, By Class</t>
        </is>
      </c>
      <c r="B111" s="5" t="n">
        <v>636</v>
      </c>
      <c r="C111" s="5" t="n">
        <v>508</v>
      </c>
    </row>
    <row r="112">
      <c r="A112" s="4" t="inlineStr">
        <is>
          <t>Financial Asset, Equal to or Greater than 90 Days Past Due | Land development</t>
        </is>
      </c>
    </row>
    <row r="113">
      <c r="A113" s="4" t="inlineStr">
        <is>
          <t>Financing Receivables, By Class</t>
        </is>
      </c>
      <c r="B113" s="5" t="n">
        <v>468</v>
      </c>
    </row>
    <row r="114">
      <c r="A114" s="4" t="inlineStr">
        <is>
          <t>Financial Asset, Equal to or Greater than 90 Days Past Due | One- to four-family residential construction</t>
        </is>
      </c>
    </row>
    <row r="115">
      <c r="A115" s="4" t="inlineStr">
        <is>
          <t>Financing Receivables, By Class</t>
        </is>
      </c>
      <c r="B115" s="5" t="n">
        <v>0</v>
      </c>
    </row>
    <row r="116">
      <c r="A116" s="4" t="inlineStr">
        <is>
          <t>Financial Asset, Equal to or Greater than 90 Days Past Due | Subdivision construction</t>
        </is>
      </c>
    </row>
    <row r="117">
      <c r="A117" s="4" t="inlineStr">
        <is>
          <t>Financing Receivables, By Class</t>
        </is>
      </c>
      <c r="B117" s="5" t="n">
        <v>0</v>
      </c>
    </row>
    <row r="118">
      <c r="A118" s="4" t="inlineStr">
        <is>
          <t>Financial Asset, Equal to or Greater than 90 Days Past Due | Owner occupied one- to four-family residential</t>
        </is>
      </c>
    </row>
    <row r="119">
      <c r="A119" s="4" t="inlineStr">
        <is>
          <t>Financing Receivables, By Class</t>
        </is>
      </c>
      <c r="B119" s="5" t="n">
        <v>2216</v>
      </c>
      <c r="C119" s="5" t="n">
        <v>1502</v>
      </c>
    </row>
    <row r="120">
      <c r="A120" s="4" t="inlineStr">
        <is>
          <t>Financial Asset, Equal to or Greater than 90 Days Past Due | Non-owner occupied one- to four-family residential</t>
        </is>
      </c>
    </row>
    <row r="121">
      <c r="A121" s="4" t="inlineStr">
        <is>
          <t>Financing Receivables, By Class</t>
        </is>
      </c>
      <c r="B121" s="5" t="n">
        <v>0</v>
      </c>
      <c r="C121" s="5" t="n">
        <v>69</v>
      </c>
    </row>
    <row r="122">
      <c r="A122" s="4" t="inlineStr">
        <is>
          <t>Financial Asset, Equal to or Greater than 90 Days Past Due | Other residential</t>
        </is>
      </c>
    </row>
    <row r="123">
      <c r="A123" s="4" t="inlineStr">
        <is>
          <t>Financing Receivables, By Class</t>
        </is>
      </c>
      <c r="B123" s="5" t="n">
        <v>0</v>
      </c>
    </row>
    <row r="124">
      <c r="A124" s="4" t="inlineStr">
        <is>
          <t>Financial Asset, Equal to or Greater than 90 Days Past Due | Commercial business</t>
        </is>
      </c>
    </row>
    <row r="125">
      <c r="A125" s="4" t="inlineStr">
        <is>
          <t>Financing Receivables, By Class</t>
        </is>
      </c>
      <c r="B125" s="5" t="n">
        <v>0</v>
      </c>
      <c r="C125" s="5" t="n">
        <v>114</v>
      </c>
    </row>
    <row r="126">
      <c r="A126" s="4" t="inlineStr">
        <is>
          <t>Financial Asset, Equal to or Greater than 90 Days Past Due | Consumer</t>
        </is>
      </c>
    </row>
    <row r="127">
      <c r="A127" s="4" t="inlineStr">
        <is>
          <t>Financing Receivables, By Class</t>
        </is>
      </c>
      <c r="B127" s="5" t="n">
        <v>63</v>
      </c>
      <c r="C127" s="5" t="n">
        <v>94</v>
      </c>
    </row>
    <row r="128">
      <c r="A128" s="4" t="inlineStr">
        <is>
          <t>Financial Asset, Equal to or Greater than 90 Days Past Due | Acquired Loans Net of Discount</t>
        </is>
      </c>
    </row>
    <row r="129">
      <c r="A129" s="4" t="inlineStr">
        <is>
          <t>Financing Receivables, By Class</t>
        </is>
      </c>
      <c r="C129" s="5" t="n">
        <v>3843</v>
      </c>
    </row>
    <row r="130">
      <c r="A130" s="4" t="inlineStr">
        <is>
          <t>Financial Asset, Equal to or Greater than 90 Days Past Due | Less Acquired Loans Net of Discount</t>
        </is>
      </c>
    </row>
    <row r="131">
      <c r="A131" s="4" t="inlineStr">
        <is>
          <t>Financing Receivables, By Class</t>
        </is>
      </c>
      <c r="C131" s="5" t="n">
        <v>3843</v>
      </c>
    </row>
    <row r="132">
      <c r="A132" s="4" t="inlineStr">
        <is>
          <t>Financial Asset, Equal to or Greater than 90 Days Past Due | Loans Receivable, Gross</t>
        </is>
      </c>
    </row>
    <row r="133">
      <c r="A133" s="4" t="inlineStr">
        <is>
          <t>Financing Receivables, By Class</t>
        </is>
      </c>
      <c r="B133" s="5" t="n">
        <v>5423</v>
      </c>
      <c r="C133" s="5" t="n">
        <v>6886</v>
      </c>
    </row>
    <row r="134">
      <c r="A134" s="4" t="inlineStr">
        <is>
          <t>Financial Asset, Equal to or Greater than 90 Days Past Due | Loans Receivable</t>
        </is>
      </c>
    </row>
    <row r="135">
      <c r="A135" s="4" t="inlineStr">
        <is>
          <t>Financing Receivables, By Class</t>
        </is>
      </c>
      <c r="C135" s="5" t="n">
        <v>3043</v>
      </c>
    </row>
    <row r="136">
      <c r="A136" s="4" t="inlineStr">
        <is>
          <t>Financing Receivables Past Due | Commercial construction</t>
        </is>
      </c>
    </row>
    <row r="137">
      <c r="A137" s="4" t="inlineStr">
        <is>
          <t>Financing Receivables, By Class</t>
        </is>
      </c>
      <c r="B137" s="5" t="n">
        <v>0</v>
      </c>
    </row>
    <row r="138">
      <c r="A138" s="4" t="inlineStr">
        <is>
          <t>Financing Receivables Past Due | Commercial Real Estate</t>
        </is>
      </c>
    </row>
    <row r="139">
      <c r="A139" s="4" t="inlineStr">
        <is>
          <t>Financing Receivables, By Class</t>
        </is>
      </c>
      <c r="B139" s="5" t="n">
        <v>2006</v>
      </c>
      <c r="C139" s="5" t="n">
        <v>666</v>
      </c>
    </row>
    <row r="140">
      <c r="A140" s="4" t="inlineStr">
        <is>
          <t>Financing Receivables Past Due | Industrial revenue bonds</t>
        </is>
      </c>
    </row>
    <row r="141">
      <c r="A141" s="4" t="inlineStr">
        <is>
          <t>Financing Receivables, By Class</t>
        </is>
      </c>
      <c r="B141" s="5" t="n">
        <v>0</v>
      </c>
    </row>
    <row r="142">
      <c r="A142" s="4" t="inlineStr">
        <is>
          <t>Financing Receivables Past Due | Consumer auto</t>
        </is>
      </c>
    </row>
    <row r="143">
      <c r="A143" s="4" t="inlineStr">
        <is>
          <t>Financing Receivables, By Class</t>
        </is>
      </c>
      <c r="B143" s="5" t="n">
        <v>294</v>
      </c>
      <c r="C143" s="5" t="n">
        <v>652</v>
      </c>
    </row>
    <row r="144">
      <c r="A144" s="4" t="inlineStr">
        <is>
          <t>Financing Receivables Past Due | Home Equity Line of Credit</t>
        </is>
      </c>
    </row>
    <row r="145">
      <c r="A145" s="4" t="inlineStr">
        <is>
          <t>Financing Receivables, By Class</t>
        </is>
      </c>
      <c r="B145" s="5" t="n">
        <v>636</v>
      </c>
      <c r="C145" s="5" t="n">
        <v>772</v>
      </c>
    </row>
    <row r="146">
      <c r="A146" s="4" t="inlineStr">
        <is>
          <t>Financing Receivables Past Due | Land development</t>
        </is>
      </c>
    </row>
    <row r="147">
      <c r="A147" s="4" t="inlineStr">
        <is>
          <t>Financing Receivables, By Class</t>
        </is>
      </c>
      <c r="B147" s="5" t="n">
        <v>512</v>
      </c>
      <c r="C147" s="5" t="n">
        <v>20</v>
      </c>
    </row>
    <row r="148">
      <c r="A148" s="4" t="inlineStr">
        <is>
          <t>Financing Receivables Past Due | One- to four-family residential construction</t>
        </is>
      </c>
    </row>
    <row r="149">
      <c r="A149" s="4" t="inlineStr">
        <is>
          <t>Financing Receivables, By Class</t>
        </is>
      </c>
      <c r="B149" s="5" t="n">
        <v>0</v>
      </c>
      <c r="C149" s="5" t="n">
        <v>1365</v>
      </c>
    </row>
    <row r="150">
      <c r="A150" s="4" t="inlineStr">
        <is>
          <t>Financing Receivables Past Due | Subdivision construction</t>
        </is>
      </c>
    </row>
    <row r="151">
      <c r="A151" s="4" t="inlineStr">
        <is>
          <t>Financing Receivables, By Class</t>
        </is>
      </c>
      <c r="B151" s="5" t="n">
        <v>0</v>
      </c>
    </row>
    <row r="152">
      <c r="A152" s="4" t="inlineStr">
        <is>
          <t>Financing Receivables Past Due | Owner occupied one- to four-family residential</t>
        </is>
      </c>
    </row>
    <row r="153">
      <c r="A153" s="4" t="inlineStr">
        <is>
          <t>Financing Receivables, By Class</t>
        </is>
      </c>
      <c r="B153" s="5" t="n">
        <v>3061</v>
      </c>
      <c r="C153" s="5" t="n">
        <v>2994</v>
      </c>
    </row>
    <row r="154">
      <c r="A154" s="4" t="inlineStr">
        <is>
          <t>Financing Receivables Past Due | Non-owner occupied one- to four-family residential</t>
        </is>
      </c>
    </row>
    <row r="155">
      <c r="A155" s="4" t="inlineStr">
        <is>
          <t>Financing Receivables, By Class</t>
        </is>
      </c>
      <c r="B155" s="5" t="n">
        <v>0</v>
      </c>
      <c r="C155" s="5" t="n">
        <v>69</v>
      </c>
    </row>
    <row r="156">
      <c r="A156" s="4" t="inlineStr">
        <is>
          <t>Financing Receivables Past Due | Other residential</t>
        </is>
      </c>
    </row>
    <row r="157">
      <c r="A157" s="4" t="inlineStr">
        <is>
          <t>Financing Receivables, By Class</t>
        </is>
      </c>
      <c r="B157" s="5" t="n">
        <v>0</v>
      </c>
    </row>
    <row r="158">
      <c r="A158" s="4" t="inlineStr">
        <is>
          <t>Financing Receivables Past Due | Commercial business</t>
        </is>
      </c>
    </row>
    <row r="159">
      <c r="A159" s="4" t="inlineStr">
        <is>
          <t>Financing Receivables, By Class</t>
        </is>
      </c>
      <c r="B159" s="5" t="n">
        <v>1404</v>
      </c>
      <c r="C159" s="5" t="n">
        <v>114</v>
      </c>
    </row>
    <row r="160">
      <c r="A160" s="4" t="inlineStr">
        <is>
          <t>Financing Receivables Past Due | Consumer</t>
        </is>
      </c>
    </row>
    <row r="161">
      <c r="A161" s="4" t="inlineStr">
        <is>
          <t>Financing Receivables, By Class</t>
        </is>
      </c>
      <c r="B161" s="5" t="n">
        <v>217</v>
      </c>
      <c r="C161" s="5" t="n">
        <v>544</v>
      </c>
    </row>
    <row r="162">
      <c r="A162" s="4" t="inlineStr">
        <is>
          <t>Financing Receivables Past Due | Acquired Loans Net of Discount</t>
        </is>
      </c>
    </row>
    <row r="163">
      <c r="A163" s="4" t="inlineStr">
        <is>
          <t>Financing Receivables, By Class</t>
        </is>
      </c>
      <c r="C163" s="5" t="n">
        <v>6146</v>
      </c>
    </row>
    <row r="164">
      <c r="A164" s="4" t="inlineStr">
        <is>
          <t>Financing Receivables Past Due | Less Acquired Loans Net of Discount</t>
        </is>
      </c>
    </row>
    <row r="165">
      <c r="A165" s="4" t="inlineStr">
        <is>
          <t>Financing Receivables, By Class</t>
        </is>
      </c>
      <c r="C165" s="5" t="n">
        <v>6146</v>
      </c>
    </row>
    <row r="166">
      <c r="A166" s="4" t="inlineStr">
        <is>
          <t>Financing Receivables Past Due | Loans Receivable, Gross</t>
        </is>
      </c>
    </row>
    <row r="167">
      <c r="A167" s="4" t="inlineStr">
        <is>
          <t>Financing Receivables, By Class</t>
        </is>
      </c>
      <c r="B167" s="5" t="n">
        <v>8130</v>
      </c>
      <c r="C167" s="5" t="n">
        <v>13342</v>
      </c>
    </row>
    <row r="168">
      <c r="A168" s="4" t="inlineStr">
        <is>
          <t>Financing Receivables Past Due | Loans Receivable</t>
        </is>
      </c>
    </row>
    <row r="169">
      <c r="A169" s="4" t="inlineStr">
        <is>
          <t>Financing Receivables, By Class</t>
        </is>
      </c>
      <c r="C169" s="5" t="n">
        <v>7196</v>
      </c>
    </row>
    <row r="170">
      <c r="A170" s="4" t="inlineStr">
        <is>
          <t>Financing Receivables Current | Commercial construction</t>
        </is>
      </c>
    </row>
    <row r="171">
      <c r="A171" s="4" t="inlineStr">
        <is>
          <t>Financing Receivables, By Class</t>
        </is>
      </c>
      <c r="B171" s="5" t="n">
        <v>617505</v>
      </c>
      <c r="C171" s="5" t="n">
        <v>484372</v>
      </c>
    </row>
    <row r="172">
      <c r="A172" s="4" t="inlineStr">
        <is>
          <t>Financing Receivables Current | Commercial Real Estate</t>
        </is>
      </c>
    </row>
    <row r="173">
      <c r="A173" s="4" t="inlineStr">
        <is>
          <t>Financing Receivables, By Class</t>
        </is>
      </c>
      <c r="B173" s="5" t="n">
        <v>1474224</v>
      </c>
      <c r="C173" s="5" t="n">
        <v>1540576</v>
      </c>
    </row>
    <row r="174">
      <c r="A174" s="4" t="inlineStr">
        <is>
          <t>Financing Receivables Current | Industrial revenue bonds</t>
        </is>
      </c>
    </row>
    <row r="175">
      <c r="A175" s="4" t="inlineStr">
        <is>
          <t>Financing Receivables, By Class</t>
        </is>
      </c>
      <c r="B175" s="5" t="n">
        <v>14203</v>
      </c>
      <c r="C175" s="5" t="n">
        <v>14003</v>
      </c>
    </row>
    <row r="176">
      <c r="A176" s="4" t="inlineStr">
        <is>
          <t>Financing Receivables Current | Consumer auto</t>
        </is>
      </c>
    </row>
    <row r="177">
      <c r="A177" s="4" t="inlineStr">
        <is>
          <t>Financing Receivables, By Class</t>
        </is>
      </c>
      <c r="B177" s="5" t="n">
        <v>48621</v>
      </c>
      <c r="C177" s="5" t="n">
        <v>85521</v>
      </c>
    </row>
    <row r="178">
      <c r="A178" s="4" t="inlineStr">
        <is>
          <t>Financing Receivables Current | Home Equity Line of Credit</t>
        </is>
      </c>
    </row>
    <row r="179">
      <c r="A179" s="4" t="inlineStr">
        <is>
          <t>Financing Receivables, By Class</t>
        </is>
      </c>
      <c r="B179" s="5" t="n">
        <v>119329</v>
      </c>
      <c r="C179" s="5" t="n">
        <v>113917</v>
      </c>
    </row>
    <row r="180">
      <c r="A180" s="4" t="inlineStr">
        <is>
          <t>Financing Receivables Current | Land development</t>
        </is>
      </c>
    </row>
    <row r="181">
      <c r="A181" s="4" t="inlineStr">
        <is>
          <t>Financing Receivables, By Class</t>
        </is>
      </c>
      <c r="B181" s="5" t="n">
        <v>47315</v>
      </c>
      <c r="C181" s="5" t="n">
        <v>53990</v>
      </c>
    </row>
    <row r="182">
      <c r="A182" s="4" t="inlineStr">
        <is>
          <t>Financing Receivables Current | One- to four-family residential construction</t>
        </is>
      </c>
    </row>
    <row r="183">
      <c r="A183" s="4" t="inlineStr">
        <is>
          <t>Financing Receivables, By Class</t>
        </is>
      </c>
      <c r="B183" s="5" t="n">
        <v>28302</v>
      </c>
      <c r="C183" s="5" t="n">
        <v>19353</v>
      </c>
    </row>
    <row r="184">
      <c r="A184" s="4" t="inlineStr">
        <is>
          <t>Financing Receivables Current | Subdivision construction</t>
        </is>
      </c>
    </row>
    <row r="185">
      <c r="A185" s="4" t="inlineStr">
        <is>
          <t>Financing Receivables, By Class</t>
        </is>
      </c>
      <c r="B185" s="5" t="n">
        <v>26694</v>
      </c>
      <c r="C185" s="5" t="n">
        <v>4917</v>
      </c>
    </row>
    <row r="186">
      <c r="A186" s="4" t="inlineStr">
        <is>
          <t>Financing Receivables Current | Owner occupied one- to four-family residential</t>
        </is>
      </c>
    </row>
    <row r="187">
      <c r="A187" s="4" t="inlineStr">
        <is>
          <t>Financing Receivables, By Class</t>
        </is>
      </c>
      <c r="B187" s="5" t="n">
        <v>558897</v>
      </c>
      <c r="C187" s="5" t="n">
        <v>467316</v>
      </c>
    </row>
    <row r="188">
      <c r="A188" s="4" t="inlineStr">
        <is>
          <t>Financing Receivables Current | Non-owner occupied one- to four-family residential</t>
        </is>
      </c>
    </row>
    <row r="189">
      <c r="A189" s="4" t="inlineStr">
        <is>
          <t>Financing Receivables, By Class</t>
        </is>
      </c>
      <c r="B189" s="5" t="n">
        <v>119635</v>
      </c>
      <c r="C189" s="5" t="n">
        <v>114429</v>
      </c>
    </row>
    <row r="190">
      <c r="A190" s="4" t="inlineStr">
        <is>
          <t>Financing Receivables Current | Other residential</t>
        </is>
      </c>
    </row>
    <row r="191">
      <c r="A191" s="4" t="inlineStr">
        <is>
          <t>Financing Receivables, By Class</t>
        </is>
      </c>
      <c r="B191" s="5" t="n">
        <v>697903</v>
      </c>
      <c r="C191" s="5" t="n">
        <v>999447</v>
      </c>
    </row>
    <row r="192">
      <c r="A192" s="4" t="inlineStr">
        <is>
          <t>Financing Receivables Current | Commercial business</t>
        </is>
      </c>
    </row>
    <row r="193">
      <c r="A193" s="4" t="inlineStr">
        <is>
          <t>Financing Receivables, By Class</t>
        </is>
      </c>
      <c r="B193" s="5" t="n">
        <v>279109</v>
      </c>
      <c r="C193" s="5" t="n">
        <v>317909</v>
      </c>
    </row>
    <row r="194">
      <c r="A194" s="4" t="inlineStr">
        <is>
          <t>Financing Receivables Current | Consumer</t>
        </is>
      </c>
    </row>
    <row r="195">
      <c r="A195" s="4" t="inlineStr">
        <is>
          <t>Financing Receivables, By Class</t>
        </is>
      </c>
      <c r="B195" s="5" t="n">
        <v>37685</v>
      </c>
      <c r="C195" s="5" t="n">
        <v>40218</v>
      </c>
    </row>
    <row r="196">
      <c r="A196" s="4" t="inlineStr">
        <is>
          <t>Financing Receivables Current | Acquired Loans Net of Discount</t>
        </is>
      </c>
    </row>
    <row r="197">
      <c r="A197" s="4" t="inlineStr">
        <is>
          <t>Financing Receivables, By Class</t>
        </is>
      </c>
      <c r="C197" s="5" t="n">
        <v>92497</v>
      </c>
    </row>
    <row r="198">
      <c r="A198" s="4" t="inlineStr">
        <is>
          <t>Financing Receivables Current | Less Acquired Loans Net of Discount</t>
        </is>
      </c>
    </row>
    <row r="199">
      <c r="A199" s="4" t="inlineStr">
        <is>
          <t>Financing Receivables, By Class</t>
        </is>
      </c>
      <c r="C199" s="5" t="n">
        <v>92497</v>
      </c>
    </row>
    <row r="200">
      <c r="A200" s="4" t="inlineStr">
        <is>
          <t>Financing Receivables Current | FDIC-assisted acquired loans included above</t>
        </is>
      </c>
    </row>
    <row r="201">
      <c r="A201" s="4" t="inlineStr">
        <is>
          <t>Financing Receivables, By Class</t>
        </is>
      </c>
      <c r="B201" s="5" t="n">
        <v>72001</v>
      </c>
    </row>
    <row r="202">
      <c r="A202" s="4" t="inlineStr">
        <is>
          <t>Financing Receivables Current | Loans Receivable, Gross</t>
        </is>
      </c>
    </row>
    <row r="203">
      <c r="A203" s="4" t="inlineStr">
        <is>
          <t>Financing Receivables, By Class</t>
        </is>
      </c>
      <c r="B203" s="5" t="n">
        <v>4069422</v>
      </c>
      <c r="C203" s="5" t="n">
        <v>4348465</v>
      </c>
    </row>
    <row r="204">
      <c r="A204" s="4" t="inlineStr">
        <is>
          <t>Financing Receivables Current | Loans Receivable</t>
        </is>
      </c>
    </row>
    <row r="205">
      <c r="A205" s="4" t="inlineStr">
        <is>
          <t>Financing Receivables, By Class</t>
        </is>
      </c>
      <c r="C205" s="5" t="n">
        <v>4255968</v>
      </c>
    </row>
    <row r="206">
      <c r="A206" s="4" t="inlineStr">
        <is>
          <t>Financing Receivables Total | Commercial construction</t>
        </is>
      </c>
    </row>
    <row r="207">
      <c r="A207" s="4" t="inlineStr">
        <is>
          <t>Financing Receivables, By Class</t>
        </is>
      </c>
      <c r="B207" s="5" t="n">
        <v>617505</v>
      </c>
      <c r="C207" s="5" t="n">
        <v>484372</v>
      </c>
    </row>
    <row r="208">
      <c r="A208" s="4" t="inlineStr">
        <is>
          <t>Financing Receivables Total | Commercial Real Estate</t>
        </is>
      </c>
    </row>
    <row r="209">
      <c r="A209" s="4" t="inlineStr">
        <is>
          <t>Financing Receivables, By Class</t>
        </is>
      </c>
      <c r="B209" s="5" t="n">
        <v>1476230</v>
      </c>
      <c r="C209" s="5" t="n">
        <v>1541242</v>
      </c>
    </row>
    <row r="210">
      <c r="A210" s="4" t="inlineStr">
        <is>
          <t>Financing Receivables Total | Industrial revenue bonds</t>
        </is>
      </c>
    </row>
    <row r="211">
      <c r="A211" s="4" t="inlineStr">
        <is>
          <t>Financing Receivables, By Class</t>
        </is>
      </c>
      <c r="B211" s="5" t="n">
        <v>14203</v>
      </c>
      <c r="C211" s="5" t="n">
        <v>14003</v>
      </c>
    </row>
    <row r="212">
      <c r="A212" s="4" t="inlineStr">
        <is>
          <t>Financing Receivables Total | Consumer auto</t>
        </is>
      </c>
    </row>
    <row r="213">
      <c r="A213" s="4" t="inlineStr">
        <is>
          <t>Financing Receivables, By Class</t>
        </is>
      </c>
      <c r="B213" s="5" t="n">
        <v>48915</v>
      </c>
      <c r="C213" s="5" t="n">
        <v>86173</v>
      </c>
    </row>
    <row r="214">
      <c r="A214" s="4" t="inlineStr">
        <is>
          <t>Financing Receivables Total | Home Equity Line of Credit</t>
        </is>
      </c>
    </row>
    <row r="215">
      <c r="A215" s="4" t="inlineStr">
        <is>
          <t>Financing Receivables, By Class</t>
        </is>
      </c>
      <c r="B215" s="5" t="n">
        <v>119965</v>
      </c>
      <c r="C215" s="5" t="n">
        <v>114689</v>
      </c>
    </row>
    <row r="216">
      <c r="A216" s="4" t="inlineStr">
        <is>
          <t>Financing Receivables Total | Land development</t>
        </is>
      </c>
    </row>
    <row r="217">
      <c r="A217" s="4" t="inlineStr">
        <is>
          <t>Financing Receivables, By Class</t>
        </is>
      </c>
      <c r="B217" s="5" t="n">
        <v>47827</v>
      </c>
      <c r="C217" s="5" t="n">
        <v>54010</v>
      </c>
    </row>
    <row r="218">
      <c r="A218" s="4" t="inlineStr">
        <is>
          <t>Financing Receivables Total | One- to four-family residential construction</t>
        </is>
      </c>
    </row>
    <row r="219">
      <c r="A219" s="4" t="inlineStr">
        <is>
          <t>Financing Receivables, By Class</t>
        </is>
      </c>
      <c r="B219" s="5" t="n">
        <v>28302</v>
      </c>
      <c r="C219" s="5" t="n">
        <v>20718</v>
      </c>
    </row>
    <row r="220">
      <c r="A220" s="4" t="inlineStr">
        <is>
          <t>Financing Receivables Total | Subdivision construction</t>
        </is>
      </c>
    </row>
    <row r="221">
      <c r="A221" s="4" t="inlineStr">
        <is>
          <t>Financing Receivables, By Class</t>
        </is>
      </c>
      <c r="B221" s="5" t="n">
        <v>26694</v>
      </c>
      <c r="C221" s="5" t="n">
        <v>4917</v>
      </c>
    </row>
    <row r="222">
      <c r="A222" s="4" t="inlineStr">
        <is>
          <t>Financing Receivables Total | Owner occupied one- to four-family residential</t>
        </is>
      </c>
    </row>
    <row r="223">
      <c r="A223" s="4" t="inlineStr">
        <is>
          <t>Financing Receivables, By Class</t>
        </is>
      </c>
      <c r="B223" s="5" t="n">
        <v>561958</v>
      </c>
      <c r="C223" s="5" t="n">
        <v>470310</v>
      </c>
    </row>
    <row r="224">
      <c r="A224" s="4" t="inlineStr">
        <is>
          <t>Financing Receivables Total | Non-owner occupied one- to four-family residential</t>
        </is>
      </c>
    </row>
    <row r="225">
      <c r="A225" s="4" t="inlineStr">
        <is>
          <t>Financing Receivables, By Class</t>
        </is>
      </c>
      <c r="B225" s="5" t="n">
        <v>119635</v>
      </c>
      <c r="C225" s="5" t="n">
        <v>114498</v>
      </c>
    </row>
    <row r="226">
      <c r="A226" s="4" t="inlineStr">
        <is>
          <t>Financing Receivables Total | Other residential</t>
        </is>
      </c>
    </row>
    <row r="227">
      <c r="A227" s="4" t="inlineStr">
        <is>
          <t>Financing Receivables, By Class</t>
        </is>
      </c>
      <c r="B227" s="5" t="n">
        <v>697903</v>
      </c>
      <c r="C227" s="5" t="n">
        <v>999447</v>
      </c>
    </row>
    <row r="228">
      <c r="A228" s="4" t="inlineStr">
        <is>
          <t>Financing Receivables Total | Commercial business</t>
        </is>
      </c>
    </row>
    <row r="229">
      <c r="A229" s="4" t="inlineStr">
        <is>
          <t>Financing Receivables, By Class</t>
        </is>
      </c>
      <c r="B229" s="5" t="n">
        <v>280513</v>
      </c>
      <c r="C229" s="5" t="n">
        <v>318023</v>
      </c>
    </row>
    <row r="230">
      <c r="A230" s="4" t="inlineStr">
        <is>
          <t>Financing Receivables Total | Consumer</t>
        </is>
      </c>
    </row>
    <row r="231">
      <c r="A231" s="4" t="inlineStr">
        <is>
          <t>Financing Receivables, By Class</t>
        </is>
      </c>
      <c r="B231" s="5" t="n">
        <v>37902</v>
      </c>
      <c r="C231" s="5" t="n">
        <v>40762</v>
      </c>
    </row>
    <row r="232">
      <c r="A232" s="4" t="inlineStr">
        <is>
          <t>Financing Receivables Total | Acquired Loans Net of Discount</t>
        </is>
      </c>
    </row>
    <row r="233">
      <c r="A233" s="4" t="inlineStr">
        <is>
          <t>Financing Receivables, By Class</t>
        </is>
      </c>
      <c r="C233" s="5" t="n">
        <v>98643</v>
      </c>
    </row>
    <row r="234">
      <c r="A234" s="4" t="inlineStr">
        <is>
          <t>Financing Receivables Total | Less Acquired Loans Net of Discount</t>
        </is>
      </c>
    </row>
    <row r="235">
      <c r="A235" s="4" t="inlineStr">
        <is>
          <t>Financing Receivables, By Class</t>
        </is>
      </c>
      <c r="C235" s="5" t="n">
        <v>98643</v>
      </c>
    </row>
    <row r="236">
      <c r="A236" s="4" t="inlineStr">
        <is>
          <t>Financing Receivables Total | FDIC-assisted acquired loans included above</t>
        </is>
      </c>
    </row>
    <row r="237">
      <c r="A237" s="4" t="inlineStr">
        <is>
          <t>Financing Receivables, By Class</t>
        </is>
      </c>
      <c r="B237" s="5" t="n">
        <v>74170</v>
      </c>
    </row>
    <row r="238">
      <c r="A238" s="4" t="inlineStr">
        <is>
          <t>Financing Receivables Total | Loans Receivable, Gross</t>
        </is>
      </c>
    </row>
    <row r="239">
      <c r="A239" s="4" t="inlineStr">
        <is>
          <t>Financing Receivables, By Class</t>
        </is>
      </c>
      <c r="B239" s="6" t="n">
        <v>4077552</v>
      </c>
      <c r="C239" s="5" t="n">
        <v>4361807</v>
      </c>
    </row>
    <row r="240">
      <c r="A240" s="4" t="inlineStr">
        <is>
          <t>Financing Receivables Total | Loans Receivable</t>
        </is>
      </c>
    </row>
    <row r="241">
      <c r="A241" s="4" t="inlineStr">
        <is>
          <t>Financing Receivables, By Class</t>
        </is>
      </c>
      <c r="C241" s="6" t="n">
        <v>42631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 Nonaccrual (Details) - USD ($) $ in Thousands</t>
        </is>
      </c>
      <c r="B1" s="2" t="inlineStr">
        <is>
          <t>Dec. 31, 2021</t>
        </is>
      </c>
      <c r="C1" s="2" t="inlineStr">
        <is>
          <t>Dec. 31, 2020</t>
        </is>
      </c>
    </row>
    <row r="2">
      <c r="A2" s="4" t="inlineStr">
        <is>
          <t>Loans Receivable</t>
        </is>
      </c>
    </row>
    <row r="3">
      <c r="A3" s="4" t="inlineStr">
        <is>
          <t>Financing Receivable, Nonaccrual</t>
        </is>
      </c>
      <c r="B3" s="6" t="n">
        <v>5423</v>
      </c>
      <c r="C3" s="6" t="n">
        <v>3043</v>
      </c>
    </row>
    <row r="4">
      <c r="A4" s="4" t="inlineStr">
        <is>
          <t>Commercial Real Estate</t>
        </is>
      </c>
    </row>
    <row r="5">
      <c r="A5" s="4" t="inlineStr">
        <is>
          <t>Financing Receivable, Nonaccrual</t>
        </is>
      </c>
      <c r="B5" s="5" t="n">
        <v>2006</v>
      </c>
      <c r="C5" s="5" t="n">
        <v>587</v>
      </c>
    </row>
    <row r="6">
      <c r="A6" s="4" t="inlineStr">
        <is>
          <t>Consumer auto</t>
        </is>
      </c>
    </row>
    <row r="7">
      <c r="A7" s="4" t="inlineStr">
        <is>
          <t>Financing Receivable, Nonaccrual</t>
        </is>
      </c>
      <c r="B7" s="5" t="n">
        <v>34</v>
      </c>
      <c r="C7" s="5" t="n">
        <v>169</v>
      </c>
    </row>
    <row r="8">
      <c r="A8" s="4" t="inlineStr">
        <is>
          <t>Home Equity Line of Credit</t>
        </is>
      </c>
    </row>
    <row r="9">
      <c r="A9" s="4" t="inlineStr">
        <is>
          <t>Financing Receivable, Nonaccrual</t>
        </is>
      </c>
      <c r="B9" s="5" t="n">
        <v>636</v>
      </c>
      <c r="C9" s="5" t="n">
        <v>508</v>
      </c>
    </row>
    <row r="10">
      <c r="A10" s="4" t="inlineStr">
        <is>
          <t>Land development</t>
        </is>
      </c>
    </row>
    <row r="11">
      <c r="A11" s="4" t="inlineStr">
        <is>
          <t>Financing Receivable, Nonaccrual</t>
        </is>
      </c>
      <c r="B11" s="5" t="n">
        <v>468</v>
      </c>
    </row>
    <row r="12">
      <c r="A12" s="4" t="inlineStr">
        <is>
          <t>Owner occupied one- to four-family residential</t>
        </is>
      </c>
    </row>
    <row r="13">
      <c r="A13" s="4" t="inlineStr">
        <is>
          <t>Financing Receivable, Nonaccrual</t>
        </is>
      </c>
      <c r="B13" s="5" t="n">
        <v>2216</v>
      </c>
      <c r="C13" s="5" t="n">
        <v>1502</v>
      </c>
    </row>
    <row r="14">
      <c r="A14" s="4" t="inlineStr">
        <is>
          <t>Non-owner occupied one- to four-family residential</t>
        </is>
      </c>
    </row>
    <row r="15">
      <c r="A15" s="4" t="inlineStr">
        <is>
          <t>Financing Receivable, Nonaccrual</t>
        </is>
      </c>
      <c r="C15" s="5" t="n">
        <v>69</v>
      </c>
    </row>
    <row r="16">
      <c r="A16" s="4" t="inlineStr">
        <is>
          <t>Commercial business</t>
        </is>
      </c>
    </row>
    <row r="17">
      <c r="A17" s="4" t="inlineStr">
        <is>
          <t>Financing Receivable, Nonaccrual</t>
        </is>
      </c>
      <c r="C17" s="5" t="n">
        <v>114</v>
      </c>
    </row>
    <row r="18">
      <c r="A18" s="4" t="inlineStr">
        <is>
          <t>Consumer</t>
        </is>
      </c>
    </row>
    <row r="19">
      <c r="A19" s="4" t="inlineStr">
        <is>
          <t>Financing Receivable, Nonaccrual</t>
        </is>
      </c>
      <c r="B19" s="5" t="n">
        <v>63</v>
      </c>
      <c r="C19" s="6" t="n">
        <v>94</v>
      </c>
    </row>
    <row r="20">
      <c r="A20" s="4" t="inlineStr">
        <is>
          <t>FDIC-assisted acquired loans included above</t>
        </is>
      </c>
    </row>
    <row r="21">
      <c r="A21" s="4" t="inlineStr">
        <is>
          <t>Financing Receivable, Nonaccrual</t>
        </is>
      </c>
      <c r="B21" s="6" t="n">
        <v>17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Financing Receivable, Allowance for Credit Loss (Details) - USD ($) $ in Thousands</t>
        </is>
      </c>
      <c r="B1" s="2" t="inlineStr">
        <is>
          <t>Jan. 01, 2021</t>
        </is>
      </c>
      <c r="C1" s="2" t="inlineStr">
        <is>
          <t>Dec. 31, 2021</t>
        </is>
      </c>
      <c r="D1" s="2" t="inlineStr">
        <is>
          <t>Dec. 31, 2020</t>
        </is>
      </c>
      <c r="E1" s="2" t="inlineStr">
        <is>
          <t>Dec. 31, 2019</t>
        </is>
      </c>
    </row>
    <row r="2">
      <c r="A2" s="4" t="inlineStr">
        <is>
          <t>Balance at beginning of period</t>
        </is>
      </c>
      <c r="B2" s="6" t="n">
        <v>55743</v>
      </c>
      <c r="C2" s="6" t="n">
        <v>55743</v>
      </c>
    </row>
    <row r="3">
      <c r="A3" s="4" t="inlineStr">
        <is>
          <t>Provision for Loan and Lease Losses</t>
        </is>
      </c>
      <c r="C3" s="5" t="n">
        <v>-6700</v>
      </c>
      <c r="D3" s="6" t="n">
        <v>15871</v>
      </c>
      <c r="E3" s="6" t="n">
        <v>6150</v>
      </c>
    </row>
    <row r="4">
      <c r="A4" s="4" t="inlineStr">
        <is>
          <t>Balance at end of period</t>
        </is>
      </c>
      <c r="C4" s="5" t="n">
        <v>60754</v>
      </c>
      <c r="D4" s="5" t="n">
        <v>55743</v>
      </c>
    </row>
    <row r="5">
      <c r="A5" s="4" t="inlineStr">
        <is>
          <t>Allowance for unfunded commitment</t>
        </is>
      </c>
    </row>
    <row r="6">
      <c r="A6" s="4" t="inlineStr">
        <is>
          <t>Balance at beginning of period</t>
        </is>
      </c>
      <c r="B6" s="5" t="n">
        <v>0</v>
      </c>
      <c r="C6" s="5" t="n">
        <v>0</v>
      </c>
    </row>
    <row r="7">
      <c r="A7" s="4" t="inlineStr">
        <is>
          <t>Provision (credit) charged to expense</t>
        </is>
      </c>
      <c r="C7" s="5" t="n">
        <v>939</v>
      </c>
    </row>
    <row r="8">
      <c r="A8" s="4" t="inlineStr">
        <is>
          <t>Balance at end of period</t>
        </is>
      </c>
      <c r="B8" s="5" t="n">
        <v>8690</v>
      </c>
      <c r="C8" s="5" t="n">
        <v>9629</v>
      </c>
      <c r="D8" s="5" t="n">
        <v>0</v>
      </c>
    </row>
    <row r="9">
      <c r="A9" s="4" t="inlineStr">
        <is>
          <t>CECL adoption | Allowance for unfunded commitment</t>
        </is>
      </c>
    </row>
    <row r="10">
      <c r="A10" s="4" t="inlineStr">
        <is>
          <t>Provision for Loan and Lease Losses</t>
        </is>
      </c>
      <c r="B10" s="5" t="n">
        <v>8690</v>
      </c>
    </row>
    <row r="11">
      <c r="A11" s="4" t="inlineStr">
        <is>
          <t>Loans Receivable</t>
        </is>
      </c>
    </row>
    <row r="12">
      <c r="A12" s="4" t="inlineStr">
        <is>
          <t>Balance at beginning of period</t>
        </is>
      </c>
      <c r="D12" s="5" t="n">
        <v>40294</v>
      </c>
      <c r="E12" s="5" t="n">
        <v>38409</v>
      </c>
    </row>
    <row r="13">
      <c r="A13" s="4" t="inlineStr">
        <is>
          <t>Provision (credit) charged to expense</t>
        </is>
      </c>
      <c r="E13" s="5" t="n">
        <v>6150</v>
      </c>
    </row>
    <row r="14">
      <c r="A14" s="4" t="inlineStr">
        <is>
          <t>Losses charged off</t>
        </is>
      </c>
      <c r="E14" s="5" t="n">
        <v>-8062</v>
      </c>
    </row>
    <row r="15">
      <c r="A15" s="4" t="inlineStr">
        <is>
          <t>Recoveries</t>
        </is>
      </c>
      <c r="E15" s="5" t="n">
        <v>3797</v>
      </c>
    </row>
    <row r="16">
      <c r="A16" s="4" t="inlineStr">
        <is>
          <t>Balance at end of period</t>
        </is>
      </c>
      <c r="E16" s="5" t="n">
        <v>40294</v>
      </c>
    </row>
    <row r="17">
      <c r="A17" s="4" t="inlineStr">
        <is>
          <t>Financing Receivable, Allowance for Credit Losses, Individually Evaluated for Impairment</t>
        </is>
      </c>
      <c r="D17" s="5" t="n">
        <v>713</v>
      </c>
      <c r="E17" s="5" t="n">
        <v>929</v>
      </c>
    </row>
    <row r="18">
      <c r="A18" s="4" t="inlineStr">
        <is>
          <t>Financing Receivable, Allowance for Credit Losses, Collectively Evaluated for Impairment</t>
        </is>
      </c>
      <c r="D18" s="5" t="n">
        <v>54350</v>
      </c>
      <c r="E18" s="5" t="n">
        <v>38704</v>
      </c>
    </row>
    <row r="19">
      <c r="A19" s="4" t="inlineStr">
        <is>
          <t>Certain Loans Acquired in Transfer Not Accounted for as Debt Securities, Allowance for Loan Losses</t>
        </is>
      </c>
      <c r="D19" s="5" t="n">
        <v>680</v>
      </c>
      <c r="E19" s="5" t="n">
        <v>661</v>
      </c>
    </row>
    <row r="20">
      <c r="A20" s="4" t="inlineStr">
        <is>
          <t>Financing Receivable, Individually Evaluated for Impairment</t>
        </is>
      </c>
      <c r="D20" s="5" t="n">
        <v>9048</v>
      </c>
      <c r="E20" s="5" t="n">
        <v>10267</v>
      </c>
    </row>
    <row r="21">
      <c r="A21" s="4" t="inlineStr">
        <is>
          <t>Financing Receivable, Collectively Evaluated for Impairment</t>
        </is>
      </c>
      <c r="D21" s="5" t="n">
        <v>5117838</v>
      </c>
      <c r="E21" s="5" t="n">
        <v>4914573</v>
      </c>
    </row>
    <row r="22">
      <c r="A22" s="4" t="inlineStr">
        <is>
          <t>All Certain Loans Acquired in Transfer Not Accounted for as Debt Securities, Not Accounted for Using Income Recognition Model</t>
        </is>
      </c>
      <c r="D22" s="5" t="n">
        <v>98643</v>
      </c>
      <c r="E22" s="5" t="n">
        <v>127206</v>
      </c>
    </row>
    <row r="23">
      <c r="A23" s="4" t="inlineStr">
        <is>
          <t>Loans Receivable | Allowance for credit losses</t>
        </is>
      </c>
    </row>
    <row r="24">
      <c r="A24" s="4" t="inlineStr">
        <is>
          <t>Balance at beginning of period</t>
        </is>
      </c>
      <c r="B24" s="5" t="n">
        <v>55743</v>
      </c>
      <c r="C24" s="5" t="n">
        <v>55743</v>
      </c>
      <c r="D24" s="5" t="n">
        <v>40294</v>
      </c>
    </row>
    <row r="25">
      <c r="A25" s="4" t="inlineStr">
        <is>
          <t>Provision (credit) charged to expense</t>
        </is>
      </c>
      <c r="C25" s="5" t="n">
        <v>-6700</v>
      </c>
      <c r="D25" s="5" t="n">
        <v>15871</v>
      </c>
    </row>
    <row r="26">
      <c r="A26" s="4" t="inlineStr">
        <is>
          <t>Losses charged off</t>
        </is>
      </c>
      <c r="C26" s="5" t="n">
        <v>-2621</v>
      </c>
      <c r="D26" s="5" t="n">
        <v>-3294</v>
      </c>
    </row>
    <row r="27">
      <c r="A27" s="4" t="inlineStr">
        <is>
          <t>Recoveries</t>
        </is>
      </c>
      <c r="C27" s="5" t="n">
        <v>2737</v>
      </c>
      <c r="D27" s="5" t="n">
        <v>2872</v>
      </c>
    </row>
    <row r="28">
      <c r="A28" s="4" t="inlineStr">
        <is>
          <t>Balance at end of period</t>
        </is>
      </c>
      <c r="B28" s="5" t="n">
        <v>67338</v>
      </c>
      <c r="C28" s="5" t="n">
        <v>60754</v>
      </c>
      <c r="D28" s="5" t="n">
        <v>55743</v>
      </c>
      <c r="E28" s="5" t="n">
        <v>40294</v>
      </c>
    </row>
    <row r="29">
      <c r="A29" s="4" t="inlineStr">
        <is>
          <t>Loans Receivable | CECL adoption | Allowance for credit losses</t>
        </is>
      </c>
    </row>
    <row r="30">
      <c r="A30" s="4" t="inlineStr">
        <is>
          <t>Provision (credit) charged to expense</t>
        </is>
      </c>
      <c r="B30" s="5" t="n">
        <v>11595</v>
      </c>
    </row>
    <row r="31">
      <c r="A31" s="4" t="inlineStr">
        <is>
          <t>Commercial Real Estate</t>
        </is>
      </c>
    </row>
    <row r="32">
      <c r="A32" s="4" t="inlineStr">
        <is>
          <t>Balance at beginning of period</t>
        </is>
      </c>
      <c r="D32" s="5" t="n">
        <v>24334</v>
      </c>
      <c r="E32" s="5" t="n">
        <v>19803</v>
      </c>
    </row>
    <row r="33">
      <c r="A33" s="4" t="inlineStr">
        <is>
          <t>Provision (credit) charged to expense</t>
        </is>
      </c>
      <c r="E33" s="5" t="n">
        <v>4651</v>
      </c>
    </row>
    <row r="34">
      <c r="A34" s="4" t="inlineStr">
        <is>
          <t>Losses charged off</t>
        </is>
      </c>
      <c r="E34" s="5" t="n">
        <v>-144</v>
      </c>
    </row>
    <row r="35">
      <c r="A35" s="4" t="inlineStr">
        <is>
          <t>Recoveries</t>
        </is>
      </c>
      <c r="E35" s="5" t="n">
        <v>24</v>
      </c>
    </row>
    <row r="36">
      <c r="A36" s="4" t="inlineStr">
        <is>
          <t>Balance at end of period</t>
        </is>
      </c>
      <c r="E36" s="5" t="n">
        <v>24334</v>
      </c>
    </row>
    <row r="37">
      <c r="A37" s="4" t="inlineStr">
        <is>
          <t>Financing Receivable, Allowance for Credit Losses, Individually Evaluated for Impairment</t>
        </is>
      </c>
      <c r="D37" s="5" t="n">
        <v>445</v>
      </c>
      <c r="E37" s="5" t="n">
        <v>517</v>
      </c>
    </row>
    <row r="38">
      <c r="A38" s="4" t="inlineStr">
        <is>
          <t>Financing Receivable, Allowance for Credit Losses, Collectively Evaluated for Impairment</t>
        </is>
      </c>
      <c r="D38" s="5" t="n">
        <v>32937</v>
      </c>
      <c r="E38" s="5" t="n">
        <v>23570</v>
      </c>
    </row>
    <row r="39">
      <c r="A39" s="4" t="inlineStr">
        <is>
          <t>Certain Loans Acquired in Transfer Not Accounted for as Debt Securities, Allowance for Loan Losses</t>
        </is>
      </c>
      <c r="D39" s="5" t="n">
        <v>325</v>
      </c>
      <c r="E39" s="5" t="n">
        <v>247</v>
      </c>
    </row>
    <row r="40">
      <c r="A40" s="4" t="inlineStr">
        <is>
          <t>Financing Receivable, Individually Evaluated for Impairment</t>
        </is>
      </c>
      <c r="D40" s="5" t="n">
        <v>3438</v>
      </c>
      <c r="E40" s="5" t="n">
        <v>4020</v>
      </c>
    </row>
    <row r="41">
      <c r="A41" s="4" t="inlineStr">
        <is>
          <t>Financing Receivable, Collectively Evaluated for Impairment</t>
        </is>
      </c>
      <c r="D41" s="5" t="n">
        <v>1550239</v>
      </c>
      <c r="E41" s="5" t="n">
        <v>1490152</v>
      </c>
    </row>
    <row r="42">
      <c r="A42" s="4" t="inlineStr">
        <is>
          <t>All Certain Loans Acquired in Transfer Not Accounted for as Debt Securities, Not Accounted for Using Income Recognition Model</t>
        </is>
      </c>
      <c r="D42" s="5" t="n">
        <v>24613</v>
      </c>
      <c r="E42" s="5" t="n">
        <v>29158</v>
      </c>
    </row>
    <row r="43">
      <c r="A43" s="4" t="inlineStr">
        <is>
          <t>Commercial Real Estate | Allowance for unfunded commitment</t>
        </is>
      </c>
    </row>
    <row r="44">
      <c r="A44" s="4" t="inlineStr">
        <is>
          <t>Balance at beginning of period</t>
        </is>
      </c>
      <c r="B44" s="5" t="n">
        <v>0</v>
      </c>
      <c r="C44" s="5" t="n">
        <v>0</v>
      </c>
    </row>
    <row r="45">
      <c r="A45" s="4" t="inlineStr">
        <is>
          <t>Provision (credit) charged to expense</t>
        </is>
      </c>
      <c r="C45" s="5" t="n">
        <v>13</v>
      </c>
    </row>
    <row r="46">
      <c r="A46" s="4" t="inlineStr">
        <is>
          <t>Balance at end of period</t>
        </is>
      </c>
      <c r="B46" s="5" t="n">
        <v>354</v>
      </c>
      <c r="C46" s="5" t="n">
        <v>367</v>
      </c>
      <c r="D46" s="5" t="n">
        <v>0</v>
      </c>
    </row>
    <row r="47">
      <c r="A47" s="4" t="inlineStr">
        <is>
          <t>Commercial Real Estate | Allowance for credit losses</t>
        </is>
      </c>
    </row>
    <row r="48">
      <c r="A48" s="4" t="inlineStr">
        <is>
          <t>Balance at beginning of period</t>
        </is>
      </c>
      <c r="B48" s="5" t="n">
        <v>33707</v>
      </c>
      <c r="C48" s="5" t="n">
        <v>33707</v>
      </c>
      <c r="D48" s="5" t="n">
        <v>24334</v>
      </c>
    </row>
    <row r="49">
      <c r="A49" s="4" t="inlineStr">
        <is>
          <t>Provision (credit) charged to expense</t>
        </is>
      </c>
      <c r="C49" s="5" t="n">
        <v>-2478</v>
      </c>
      <c r="D49" s="5" t="n">
        <v>9343</v>
      </c>
    </row>
    <row r="50">
      <c r="A50" s="4" t="inlineStr">
        <is>
          <t>Losses charged off</t>
        </is>
      </c>
      <c r="C50" s="5" t="n">
        <v>-142</v>
      </c>
      <c r="D50" s="5" t="n">
        <v>-43</v>
      </c>
    </row>
    <row r="51">
      <c r="A51" s="4" t="inlineStr">
        <is>
          <t>Recoveries</t>
        </is>
      </c>
      <c r="C51" s="5" t="n">
        <v>48</v>
      </c>
      <c r="D51" s="5" t="n">
        <v>73</v>
      </c>
    </row>
    <row r="52">
      <c r="A52" s="4" t="inlineStr">
        <is>
          <t>Balance at end of period</t>
        </is>
      </c>
      <c r="B52" s="5" t="n">
        <v>31176</v>
      </c>
      <c r="C52" s="5" t="n">
        <v>28604</v>
      </c>
      <c r="D52" s="5" t="n">
        <v>33707</v>
      </c>
      <c r="E52" s="5" t="n">
        <v>24334</v>
      </c>
    </row>
    <row r="53">
      <c r="A53" s="4" t="inlineStr">
        <is>
          <t>Commercial Real Estate | CECL adoption | Allowance for unfunded commitment</t>
        </is>
      </c>
    </row>
    <row r="54">
      <c r="A54" s="4" t="inlineStr">
        <is>
          <t>Provision for Loan and Lease Losses</t>
        </is>
      </c>
      <c r="B54" s="5" t="n">
        <v>354</v>
      </c>
    </row>
    <row r="55">
      <c r="A55" s="4" t="inlineStr">
        <is>
          <t>Commercial Real Estate | CECL adoption | Allowance for credit losses</t>
        </is>
      </c>
    </row>
    <row r="56">
      <c r="A56" s="4" t="inlineStr">
        <is>
          <t>Provision (credit) charged to expense</t>
        </is>
      </c>
      <c r="B56" s="5" t="n">
        <v>-2531</v>
      </c>
    </row>
    <row r="57">
      <c r="A57" s="4" t="inlineStr">
        <is>
          <t>Commercial construction</t>
        </is>
      </c>
    </row>
    <row r="58">
      <c r="A58" s="4" t="inlineStr">
        <is>
          <t>Balance at beginning of period</t>
        </is>
      </c>
      <c r="D58" s="5" t="n">
        <v>3076</v>
      </c>
      <c r="E58" s="5" t="n">
        <v>3105</v>
      </c>
    </row>
    <row r="59">
      <c r="A59" s="4" t="inlineStr">
        <is>
          <t>Provision (credit) charged to expense</t>
        </is>
      </c>
      <c r="E59" s="5" t="n">
        <v>22</v>
      </c>
    </row>
    <row r="60">
      <c r="A60" s="4" t="inlineStr">
        <is>
          <t>Losses charged off</t>
        </is>
      </c>
      <c r="E60" s="5" t="n">
        <v>-101</v>
      </c>
    </row>
    <row r="61">
      <c r="A61" s="4" t="inlineStr">
        <is>
          <t>Recoveries</t>
        </is>
      </c>
      <c r="E61" s="5" t="n">
        <v>50</v>
      </c>
    </row>
    <row r="62">
      <c r="A62" s="4" t="inlineStr">
        <is>
          <t>Balance at end of period</t>
        </is>
      </c>
      <c r="E62" s="5" t="n">
        <v>3076</v>
      </c>
    </row>
    <row r="63">
      <c r="A63" s="4" t="inlineStr">
        <is>
          <t>Financing Receivable, Allowance for Credit Losses, Collectively Evaluated for Impairment</t>
        </is>
      </c>
      <c r="D63" s="5" t="n">
        <v>3378</v>
      </c>
      <c r="E63" s="5" t="n">
        <v>2940</v>
      </c>
    </row>
    <row r="64">
      <c r="A64" s="4" t="inlineStr">
        <is>
          <t>Certain Loans Acquired in Transfer Not Accounted for as Debt Securities, Allowance for Loan Losses</t>
        </is>
      </c>
      <c r="D64" s="5" t="n">
        <v>143</v>
      </c>
      <c r="E64" s="5" t="n">
        <v>136</v>
      </c>
    </row>
    <row r="65">
      <c r="A65" s="4" t="inlineStr">
        <is>
          <t>Financing Receivable, Collectively Evaluated for Impairment</t>
        </is>
      </c>
      <c r="D65" s="5" t="n">
        <v>1266847</v>
      </c>
      <c r="E65" s="5" t="n">
        <v>1363292</v>
      </c>
    </row>
    <row r="66">
      <c r="A66" s="4" t="inlineStr">
        <is>
          <t>All Certain Loans Acquired in Transfer Not Accounted for as Debt Securities, Not Accounted for Using Income Recognition Model</t>
        </is>
      </c>
      <c r="D66" s="5" t="n">
        <v>2551</v>
      </c>
      <c r="E66" s="5" t="n">
        <v>3606</v>
      </c>
    </row>
    <row r="67">
      <c r="A67" s="4" t="inlineStr">
        <is>
          <t>Commercial construction | Allowance for unfunded commitment</t>
        </is>
      </c>
    </row>
    <row r="68">
      <c r="A68" s="4" t="inlineStr">
        <is>
          <t>Balance at beginning of period</t>
        </is>
      </c>
      <c r="B68" s="5" t="n">
        <v>0</v>
      </c>
      <c r="C68" s="5" t="n">
        <v>0</v>
      </c>
    </row>
    <row r="69">
      <c r="A69" s="4" t="inlineStr">
        <is>
          <t>Provision (credit) charged to expense</t>
        </is>
      </c>
      <c r="C69" s="5" t="n">
        <v>-2</v>
      </c>
    </row>
    <row r="70">
      <c r="A70" s="4" t="inlineStr">
        <is>
          <t>Balance at end of period</t>
        </is>
      </c>
      <c r="B70" s="5" t="n">
        <v>910</v>
      </c>
      <c r="C70" s="5" t="n">
        <v>908</v>
      </c>
      <c r="D70" s="5" t="n">
        <v>0</v>
      </c>
    </row>
    <row r="71">
      <c r="A71" s="4" t="inlineStr">
        <is>
          <t>Commercial construction | Allowance for credit losses</t>
        </is>
      </c>
    </row>
    <row r="72">
      <c r="A72" s="4" t="inlineStr">
        <is>
          <t>Balance at beginning of period</t>
        </is>
      </c>
      <c r="B72" s="5" t="n">
        <v>3521</v>
      </c>
      <c r="C72" s="5" t="n">
        <v>3521</v>
      </c>
      <c r="D72" s="5" t="n">
        <v>3076</v>
      </c>
    </row>
    <row r="73">
      <c r="A73" s="4" t="inlineStr">
        <is>
          <t>Provision (credit) charged to expense</t>
        </is>
      </c>
      <c r="C73" s="5" t="n">
        <v>575</v>
      </c>
      <c r="D73" s="5" t="n">
        <v>242</v>
      </c>
    </row>
    <row r="74">
      <c r="A74" s="4" t="inlineStr">
        <is>
          <t>Losses charged off</t>
        </is>
      </c>
      <c r="C74" s="5" t="n">
        <v>-154</v>
      </c>
      <c r="D74" s="5" t="n">
        <v>-1</v>
      </c>
    </row>
    <row r="75">
      <c r="A75" s="4" t="inlineStr">
        <is>
          <t>Recoveries</t>
        </is>
      </c>
      <c r="C75" s="5" t="n">
        <v>20</v>
      </c>
      <c r="D75" s="5" t="n">
        <v>204</v>
      </c>
    </row>
    <row r="76">
      <c r="A76" s="4" t="inlineStr">
        <is>
          <t>Balance at end of period</t>
        </is>
      </c>
      <c r="B76" s="5" t="n">
        <v>2356</v>
      </c>
      <c r="C76" s="5" t="n">
        <v>2797</v>
      </c>
      <c r="D76" s="5" t="n">
        <v>3521</v>
      </c>
      <c r="E76" s="5" t="n">
        <v>3076</v>
      </c>
    </row>
    <row r="77">
      <c r="A77" s="4" t="inlineStr">
        <is>
          <t>Commercial construction | CECL adoption | Allowance for unfunded commitment</t>
        </is>
      </c>
    </row>
    <row r="78">
      <c r="A78" s="4" t="inlineStr">
        <is>
          <t>Provision for Loan and Lease Losses</t>
        </is>
      </c>
      <c r="B78" s="5" t="n">
        <v>910</v>
      </c>
    </row>
    <row r="79">
      <c r="A79" s="4" t="inlineStr">
        <is>
          <t>Commercial construction | CECL adoption | Allowance for credit losses</t>
        </is>
      </c>
    </row>
    <row r="80">
      <c r="A80" s="4" t="inlineStr">
        <is>
          <t>Provision (credit) charged to expense</t>
        </is>
      </c>
      <c r="B80" s="5" t="n">
        <v>-1165</v>
      </c>
    </row>
    <row r="81">
      <c r="A81" s="4" t="inlineStr">
        <is>
          <t>One- to four-family residential construction</t>
        </is>
      </c>
    </row>
    <row r="82">
      <c r="A82" s="4" t="inlineStr">
        <is>
          <t>Balance at beginning of period</t>
        </is>
      </c>
      <c r="D82" s="5" t="n">
        <v>4339</v>
      </c>
      <c r="E82" s="5" t="n">
        <v>3122</v>
      </c>
    </row>
    <row r="83">
      <c r="A83" s="4" t="inlineStr">
        <is>
          <t>Provision (credit) charged to expense</t>
        </is>
      </c>
      <c r="E83" s="5" t="n">
        <v>1625</v>
      </c>
    </row>
    <row r="84">
      <c r="A84" s="4" t="inlineStr">
        <is>
          <t>Losses charged off</t>
        </is>
      </c>
      <c r="E84" s="5" t="n">
        <v>-534</v>
      </c>
    </row>
    <row r="85">
      <c r="A85" s="4" t="inlineStr">
        <is>
          <t>Recoveries</t>
        </is>
      </c>
      <c r="E85" s="5" t="n">
        <v>126</v>
      </c>
    </row>
    <row r="86">
      <c r="A86" s="4" t="inlineStr">
        <is>
          <t>Balance at end of period</t>
        </is>
      </c>
      <c r="E86" s="5" t="n">
        <v>4339</v>
      </c>
    </row>
    <row r="87">
      <c r="A87" s="4" t="inlineStr">
        <is>
          <t>Financing Receivable, Allowance for Credit Losses, Individually Evaluated for Impairment</t>
        </is>
      </c>
      <c r="D87" s="5" t="n">
        <v>90</v>
      </c>
      <c r="E87" s="5" t="n">
        <v>198</v>
      </c>
    </row>
    <row r="88">
      <c r="A88" s="4" t="inlineStr">
        <is>
          <t>Financing Receivable, Allowance for Credit Losses, Collectively Evaluated for Impairment</t>
        </is>
      </c>
      <c r="D88" s="5" t="n">
        <v>4382</v>
      </c>
      <c r="E88" s="5" t="n">
        <v>3973</v>
      </c>
    </row>
    <row r="89">
      <c r="A89" s="4" t="inlineStr">
        <is>
          <t>Certain Loans Acquired in Transfer Not Accounted for as Debt Securities, Allowance for Loan Losses</t>
        </is>
      </c>
      <c r="D89" s="5" t="n">
        <v>64</v>
      </c>
      <c r="E89" s="5" t="n">
        <v>168</v>
      </c>
    </row>
    <row r="90">
      <c r="A90" s="4" t="inlineStr">
        <is>
          <t>Financing Receivable, Individually Evaluated for Impairment</t>
        </is>
      </c>
      <c r="D90" s="5" t="n">
        <v>3546</v>
      </c>
      <c r="E90" s="5" t="n">
        <v>2960</v>
      </c>
    </row>
    <row r="91">
      <c r="A91" s="4" t="inlineStr">
        <is>
          <t>Financing Receivable, Collectively Evaluated for Impairment</t>
        </is>
      </c>
      <c r="D91" s="5" t="n">
        <v>655146</v>
      </c>
      <c r="E91" s="5" t="n">
        <v>554450</v>
      </c>
    </row>
    <row r="92">
      <c r="A92" s="4" t="inlineStr">
        <is>
          <t>All Certain Loans Acquired in Transfer Not Accounted for as Debt Securities, Not Accounted for Using Income Recognition Model</t>
        </is>
      </c>
      <c r="D92" s="5" t="n">
        <v>57113</v>
      </c>
      <c r="E92" s="5" t="n">
        <v>74562</v>
      </c>
    </row>
    <row r="93">
      <c r="A93" s="4" t="inlineStr">
        <is>
          <t>One- to four-family residential construction | Allowance for unfunded commitment</t>
        </is>
      </c>
    </row>
    <row r="94">
      <c r="A94" s="4" t="inlineStr">
        <is>
          <t>Balance at beginning of period</t>
        </is>
      </c>
      <c r="B94" s="5" t="n">
        <v>0</v>
      </c>
      <c r="C94" s="5" t="n">
        <v>0</v>
      </c>
    </row>
    <row r="95">
      <c r="A95" s="4" t="inlineStr">
        <is>
          <t>Provision (credit) charged to expense</t>
        </is>
      </c>
      <c r="C95" s="5" t="n">
        <v>-230</v>
      </c>
    </row>
    <row r="96">
      <c r="A96" s="4" t="inlineStr">
        <is>
          <t>Balance at end of period</t>
        </is>
      </c>
      <c r="B96" s="5" t="n">
        <v>917</v>
      </c>
      <c r="C96" s="5" t="n">
        <v>687</v>
      </c>
      <c r="D96" s="5" t="n">
        <v>0</v>
      </c>
    </row>
    <row r="97">
      <c r="A97" s="4" t="inlineStr">
        <is>
          <t>One- to four-family residential construction | Allowance for credit losses</t>
        </is>
      </c>
    </row>
    <row r="98">
      <c r="A98" s="4" t="inlineStr">
        <is>
          <t>Balance at beginning of period</t>
        </is>
      </c>
      <c r="B98" s="5" t="n">
        <v>4536</v>
      </c>
      <c r="C98" s="5" t="n">
        <v>4536</v>
      </c>
      <c r="D98" s="5" t="n">
        <v>4339</v>
      </c>
    </row>
    <row r="99">
      <c r="A99" s="4" t="inlineStr">
        <is>
          <t>Provision (credit) charged to expense</t>
        </is>
      </c>
      <c r="D99" s="5" t="n">
        <v>84</v>
      </c>
    </row>
    <row r="100">
      <c r="A100" s="4" t="inlineStr">
        <is>
          <t>Losses charged off</t>
        </is>
      </c>
      <c r="C100" s="5" t="n">
        <v>-190</v>
      </c>
      <c r="D100" s="5" t="n">
        <v>-70</v>
      </c>
    </row>
    <row r="101">
      <c r="A101" s="4" t="inlineStr">
        <is>
          <t>Recoveries</t>
        </is>
      </c>
      <c r="C101" s="5" t="n">
        <v>485</v>
      </c>
      <c r="D101" s="5" t="n">
        <v>183</v>
      </c>
    </row>
    <row r="102">
      <c r="A102" s="4" t="inlineStr">
        <is>
          <t>Balance at end of period</t>
        </is>
      </c>
      <c r="B102" s="5" t="n">
        <v>9069</v>
      </c>
      <c r="C102" s="5" t="n">
        <v>9364</v>
      </c>
      <c r="D102" s="5" t="n">
        <v>4536</v>
      </c>
      <c r="E102" s="5" t="n">
        <v>4339</v>
      </c>
    </row>
    <row r="103">
      <c r="A103" s="4" t="inlineStr">
        <is>
          <t>One- to four-family residential construction | CECL adoption | Allowance for unfunded commitment</t>
        </is>
      </c>
    </row>
    <row r="104">
      <c r="A104" s="4" t="inlineStr">
        <is>
          <t>Provision for Loan and Lease Losses</t>
        </is>
      </c>
      <c r="B104" s="5" t="n">
        <v>917</v>
      </c>
    </row>
    <row r="105">
      <c r="A105" s="4" t="inlineStr">
        <is>
          <t>One- to four-family residential construction | CECL adoption | Allowance for credit losses</t>
        </is>
      </c>
    </row>
    <row r="106">
      <c r="A106" s="4" t="inlineStr">
        <is>
          <t>Provision (credit) charged to expense</t>
        </is>
      </c>
      <c r="B106" s="5" t="n">
        <v>4533</v>
      </c>
    </row>
    <row r="107">
      <c r="A107" s="4" t="inlineStr">
        <is>
          <t>Other residential</t>
        </is>
      </c>
    </row>
    <row r="108">
      <c r="A108" s="4" t="inlineStr">
        <is>
          <t>Balance at beginning of period</t>
        </is>
      </c>
      <c r="D108" s="5" t="n">
        <v>5153</v>
      </c>
      <c r="E108" s="5" t="n">
        <v>4713</v>
      </c>
    </row>
    <row r="109">
      <c r="A109" s="4" t="inlineStr">
        <is>
          <t>Provision (credit) charged to expense</t>
        </is>
      </c>
      <c r="E109" s="5" t="n">
        <v>603</v>
      </c>
    </row>
    <row r="110">
      <c r="A110" s="4" t="inlineStr">
        <is>
          <t>Losses charged off</t>
        </is>
      </c>
      <c r="E110" s="5" t="n">
        <v>-189</v>
      </c>
    </row>
    <row r="111">
      <c r="A111" s="4" t="inlineStr">
        <is>
          <t>Recoveries</t>
        </is>
      </c>
      <c r="E111" s="5" t="n">
        <v>26</v>
      </c>
    </row>
    <row r="112">
      <c r="A112" s="4" t="inlineStr">
        <is>
          <t>Balance at end of period</t>
        </is>
      </c>
      <c r="E112" s="5" t="n">
        <v>5153</v>
      </c>
    </row>
    <row r="113">
      <c r="A113" s="4" t="inlineStr">
        <is>
          <t>Financing Receivable, Allowance for Credit Losses, Collectively Evaluated for Impairment</t>
        </is>
      </c>
      <c r="D113" s="5" t="n">
        <v>9282</v>
      </c>
      <c r="E113" s="5" t="n">
        <v>5101</v>
      </c>
    </row>
    <row r="114">
      <c r="A114" s="4" t="inlineStr">
        <is>
          <t>Certain Loans Acquired in Transfer Not Accounted for as Debt Securities, Allowance for Loan Losses</t>
        </is>
      </c>
      <c r="D114" s="5" t="n">
        <v>93</v>
      </c>
      <c r="E114" s="5" t="n">
        <v>52</v>
      </c>
    </row>
    <row r="115">
      <c r="A115" s="4" t="inlineStr">
        <is>
          <t>Financing Receivable, Collectively Evaluated for Impairment</t>
        </is>
      </c>
      <c r="D115" s="5" t="n">
        <v>1021145</v>
      </c>
      <c r="E115" s="5" t="n">
        <v>866006</v>
      </c>
    </row>
    <row r="116">
      <c r="A116" s="4" t="inlineStr">
        <is>
          <t>All Certain Loans Acquired in Transfer Not Accounted for as Debt Securities, Not Accounted for Using Income Recognition Model</t>
        </is>
      </c>
      <c r="D116" s="5" t="n">
        <v>6150</v>
      </c>
      <c r="E116" s="5" t="n">
        <v>5334</v>
      </c>
    </row>
    <row r="117">
      <c r="A117" s="4" t="inlineStr">
        <is>
          <t>Other residential | Allowance for unfunded commitment</t>
        </is>
      </c>
    </row>
    <row r="118">
      <c r="A118" s="4" t="inlineStr">
        <is>
          <t>Balance at beginning of period</t>
        </is>
      </c>
      <c r="B118" s="5" t="n">
        <v>0</v>
      </c>
      <c r="C118" s="5" t="n">
        <v>0</v>
      </c>
    </row>
    <row r="119">
      <c r="A119" s="4" t="inlineStr">
        <is>
          <t>Provision (credit) charged to expense</t>
        </is>
      </c>
      <c r="C119" s="5" t="n">
        <v>476</v>
      </c>
    </row>
    <row r="120">
      <c r="A120" s="4" t="inlineStr">
        <is>
          <t>Balance at end of period</t>
        </is>
      </c>
      <c r="B120" s="5" t="n">
        <v>5227</v>
      </c>
      <c r="C120" s="5" t="n">
        <v>5703</v>
      </c>
      <c r="D120" s="5" t="n">
        <v>0</v>
      </c>
    </row>
    <row r="121">
      <c r="A121" s="4" t="inlineStr">
        <is>
          <t>Other residential | Allowance for credit losses</t>
        </is>
      </c>
    </row>
    <row r="122">
      <c r="A122" s="4" t="inlineStr">
        <is>
          <t>Balance at beginning of period</t>
        </is>
      </c>
      <c r="B122" s="5" t="n">
        <v>9375</v>
      </c>
      <c r="C122" s="5" t="n">
        <v>9375</v>
      </c>
      <c r="D122" s="5" t="n">
        <v>5153</v>
      </c>
    </row>
    <row r="123">
      <c r="A123" s="4" t="inlineStr">
        <is>
          <t>Provision (credit) charged to expense</t>
        </is>
      </c>
      <c r="C123" s="5" t="n">
        <v>-4797</v>
      </c>
      <c r="D123" s="5" t="n">
        <v>4042</v>
      </c>
    </row>
    <row r="124">
      <c r="A124" s="4" t="inlineStr">
        <is>
          <t>Recoveries</t>
        </is>
      </c>
      <c r="C124" s="5" t="n">
        <v>92</v>
      </c>
      <c r="D124" s="5" t="n">
        <v>180</v>
      </c>
    </row>
    <row r="125">
      <c r="A125" s="4" t="inlineStr">
        <is>
          <t>Balance at end of period</t>
        </is>
      </c>
      <c r="B125" s="5" t="n">
        <v>15207</v>
      </c>
      <c r="C125" s="5" t="n">
        <v>10502</v>
      </c>
      <c r="D125" s="5" t="n">
        <v>9375</v>
      </c>
      <c r="E125" s="5" t="n">
        <v>5153</v>
      </c>
    </row>
    <row r="126">
      <c r="A126" s="4" t="inlineStr">
        <is>
          <t>Other residential | CECL adoption | Allowance for unfunded commitment</t>
        </is>
      </c>
    </row>
    <row r="127">
      <c r="A127" s="4" t="inlineStr">
        <is>
          <t>Provision for Loan and Lease Losses</t>
        </is>
      </c>
      <c r="B127" s="5" t="n">
        <v>5227</v>
      </c>
    </row>
    <row r="128">
      <c r="A128" s="4" t="inlineStr">
        <is>
          <t>Other residential | CECL adoption | Allowance for credit losses</t>
        </is>
      </c>
    </row>
    <row r="129">
      <c r="A129" s="4" t="inlineStr">
        <is>
          <t>Provision (credit) charged to expense</t>
        </is>
      </c>
      <c r="B129" s="5" t="n">
        <v>5832</v>
      </c>
    </row>
    <row r="130">
      <c r="A130" s="4" t="inlineStr">
        <is>
          <t>Commercial business</t>
        </is>
      </c>
    </row>
    <row r="131">
      <c r="A131" s="4" t="inlineStr">
        <is>
          <t>Balance at beginning of period</t>
        </is>
      </c>
      <c r="D131" s="5" t="n">
        <v>1355</v>
      </c>
      <c r="E131" s="5" t="n">
        <v>1568</v>
      </c>
    </row>
    <row r="132">
      <c r="A132" s="4" t="inlineStr">
        <is>
          <t>Provision (credit) charged to expense</t>
        </is>
      </c>
      <c r="E132" s="5" t="n">
        <v>-309</v>
      </c>
    </row>
    <row r="133">
      <c r="A133" s="4" t="inlineStr">
        <is>
          <t>Losses charged off</t>
        </is>
      </c>
      <c r="E133" s="5" t="n">
        <v>-371</v>
      </c>
    </row>
    <row r="134">
      <c r="A134" s="4" t="inlineStr">
        <is>
          <t>Recoveries</t>
        </is>
      </c>
      <c r="E134" s="5" t="n">
        <v>467</v>
      </c>
    </row>
    <row r="135">
      <c r="A135" s="4" t="inlineStr">
        <is>
          <t>Balance at end of period</t>
        </is>
      </c>
      <c r="E135" s="5" t="n">
        <v>1355</v>
      </c>
    </row>
    <row r="136">
      <c r="A136" s="4" t="inlineStr">
        <is>
          <t>Financing Receivable, Allowance for Credit Losses, Individually Evaluated for Impairment</t>
        </is>
      </c>
      <c r="D136" s="5" t="n">
        <v>14</v>
      </c>
      <c r="E136" s="5" t="n">
        <v>13</v>
      </c>
    </row>
    <row r="137">
      <c r="A137" s="4" t="inlineStr">
        <is>
          <t>Financing Receivable, Allowance for Credit Losses, Collectively Evaluated for Impairment</t>
        </is>
      </c>
      <c r="D137" s="5" t="n">
        <v>2331</v>
      </c>
      <c r="E137" s="5" t="n">
        <v>1306</v>
      </c>
    </row>
    <row r="138">
      <c r="A138" s="4" t="inlineStr">
        <is>
          <t>Certain Loans Acquired in Transfer Not Accounted for as Debt Securities, Allowance for Loan Losses</t>
        </is>
      </c>
      <c r="D138" s="5" t="n">
        <v>45</v>
      </c>
      <c r="E138" s="5" t="n">
        <v>36</v>
      </c>
    </row>
    <row r="139">
      <c r="A139" s="4" t="inlineStr">
        <is>
          <t>Financing Receivable, Individually Evaluated for Impairment</t>
        </is>
      </c>
      <c r="D139" s="5" t="n">
        <v>167</v>
      </c>
      <c r="E139" s="5" t="n">
        <v>1286</v>
      </c>
    </row>
    <row r="140">
      <c r="A140" s="4" t="inlineStr">
        <is>
          <t>Financing Receivable, Collectively Evaluated for Impairment</t>
        </is>
      </c>
      <c r="D140" s="5" t="n">
        <v>384734</v>
      </c>
      <c r="E140" s="5" t="n">
        <v>325112</v>
      </c>
    </row>
    <row r="141">
      <c r="A141" s="4" t="inlineStr">
        <is>
          <t>All Certain Loans Acquired in Transfer Not Accounted for as Debt Securities, Not Accounted for Using Income Recognition Model</t>
        </is>
      </c>
      <c r="D141" s="5" t="n">
        <v>2549</v>
      </c>
      <c r="E141" s="5" t="n">
        <v>3356</v>
      </c>
    </row>
    <row r="142">
      <c r="A142" s="4" t="inlineStr">
        <is>
          <t>Commercial business | Allowance for unfunded commitment</t>
        </is>
      </c>
    </row>
    <row r="143">
      <c r="A143" s="4" t="inlineStr">
        <is>
          <t>Balance at beginning of period</t>
        </is>
      </c>
      <c r="B143" s="5" t="n">
        <v>0</v>
      </c>
      <c r="C143" s="5" t="n">
        <v>0</v>
      </c>
    </row>
    <row r="144">
      <c r="A144" s="4" t="inlineStr">
        <is>
          <t>Provision (credit) charged to expense</t>
        </is>
      </c>
      <c r="C144" s="5" t="n">
        <v>647</v>
      </c>
    </row>
    <row r="145">
      <c r="A145" s="4" t="inlineStr">
        <is>
          <t>Balance at end of period</t>
        </is>
      </c>
      <c r="B145" s="5" t="n">
        <v>935</v>
      </c>
      <c r="C145" s="5" t="n">
        <v>1582</v>
      </c>
      <c r="D145" s="5" t="n">
        <v>0</v>
      </c>
    </row>
    <row r="146">
      <c r="A146" s="4" t="inlineStr">
        <is>
          <t>Commercial business | Allowance for credit losses</t>
        </is>
      </c>
    </row>
    <row r="147">
      <c r="A147" s="4" t="inlineStr">
        <is>
          <t>Balance at beginning of period</t>
        </is>
      </c>
      <c r="B147" s="5" t="n">
        <v>2390</v>
      </c>
      <c r="C147" s="5" t="n">
        <v>2390</v>
      </c>
      <c r="D147" s="5" t="n">
        <v>1355</v>
      </c>
    </row>
    <row r="148">
      <c r="A148" s="4" t="inlineStr">
        <is>
          <t>Provision (credit) charged to expense</t>
        </is>
      </c>
      <c r="D148" s="5" t="n">
        <v>914</v>
      </c>
    </row>
    <row r="149">
      <c r="A149" s="4" t="inlineStr">
        <is>
          <t>Losses charged off</t>
        </is>
      </c>
      <c r="C149" s="5" t="n">
        <v>-81</v>
      </c>
      <c r="D149" s="5" t="n">
        <v>-28</v>
      </c>
    </row>
    <row r="150">
      <c r="A150" s="4" t="inlineStr">
        <is>
          <t>Recoveries</t>
        </is>
      </c>
      <c r="C150" s="5" t="n">
        <v>334</v>
      </c>
      <c r="D150" s="5" t="n">
        <v>149</v>
      </c>
    </row>
    <row r="151">
      <c r="A151" s="4" t="inlineStr">
        <is>
          <t>Balance at end of period</t>
        </is>
      </c>
      <c r="B151" s="5" t="n">
        <v>3889</v>
      </c>
      <c r="C151" s="5" t="n">
        <v>4142</v>
      </c>
      <c r="D151" s="5" t="n">
        <v>2390</v>
      </c>
      <c r="E151" s="5" t="n">
        <v>1355</v>
      </c>
    </row>
    <row r="152">
      <c r="A152" s="4" t="inlineStr">
        <is>
          <t>Commercial business | CECL adoption | Allowance for unfunded commitment</t>
        </is>
      </c>
    </row>
    <row r="153">
      <c r="A153" s="4" t="inlineStr">
        <is>
          <t>Provision for Loan and Lease Losses</t>
        </is>
      </c>
      <c r="B153" s="5" t="n">
        <v>935</v>
      </c>
    </row>
    <row r="154">
      <c r="A154" s="4" t="inlineStr">
        <is>
          <t>Commercial business | CECL adoption | Allowance for credit losses</t>
        </is>
      </c>
    </row>
    <row r="155">
      <c r="A155" s="4" t="inlineStr">
        <is>
          <t>Provision (credit) charged to expense</t>
        </is>
      </c>
      <c r="B155" s="5" t="n">
        <v>1499</v>
      </c>
    </row>
    <row r="156">
      <c r="A156" s="4" t="inlineStr">
        <is>
          <t>Consumer</t>
        </is>
      </c>
    </row>
    <row r="157">
      <c r="A157" s="4" t="inlineStr">
        <is>
          <t>Balance at beginning of period</t>
        </is>
      </c>
      <c r="D157" s="5" t="n">
        <v>2037</v>
      </c>
      <c r="E157" s="5" t="n">
        <v>6098</v>
      </c>
    </row>
    <row r="158">
      <c r="A158" s="4" t="inlineStr">
        <is>
          <t>Provision (credit) charged to expense</t>
        </is>
      </c>
      <c r="E158" s="5" t="n">
        <v>-442</v>
      </c>
    </row>
    <row r="159">
      <c r="A159" s="4" t="inlineStr">
        <is>
          <t>Losses charged off</t>
        </is>
      </c>
      <c r="E159" s="5" t="n">
        <v>-6723</v>
      </c>
    </row>
    <row r="160">
      <c r="A160" s="4" t="inlineStr">
        <is>
          <t>Recoveries</t>
        </is>
      </c>
      <c r="E160" s="5" t="n">
        <v>3104</v>
      </c>
    </row>
    <row r="161">
      <c r="A161" s="4" t="inlineStr">
        <is>
          <t>Balance at end of period</t>
        </is>
      </c>
      <c r="E161" s="5" t="n">
        <v>2037</v>
      </c>
    </row>
    <row r="162">
      <c r="A162" s="4" t="inlineStr">
        <is>
          <t>Financing Receivable, Allowance for Credit Losses, Individually Evaluated for Impairment</t>
        </is>
      </c>
      <c r="D162" s="5" t="n">
        <v>164</v>
      </c>
      <c r="E162" s="5" t="n">
        <v>201</v>
      </c>
    </row>
    <row r="163">
      <c r="A163" s="4" t="inlineStr">
        <is>
          <t>Financing Receivable, Allowance for Credit Losses, Collectively Evaluated for Impairment</t>
        </is>
      </c>
      <c r="D163" s="5" t="n">
        <v>2040</v>
      </c>
      <c r="E163" s="5" t="n">
        <v>1814</v>
      </c>
    </row>
    <row r="164">
      <c r="A164" s="4" t="inlineStr">
        <is>
          <t>Certain Loans Acquired in Transfer Not Accounted for as Debt Securities, Allowance for Loan Losses</t>
        </is>
      </c>
      <c r="D164" s="5" t="n">
        <v>10</v>
      </c>
      <c r="E164" s="5" t="n">
        <v>22</v>
      </c>
    </row>
    <row r="165">
      <c r="A165" s="4" t="inlineStr">
        <is>
          <t>Financing Receivable, Individually Evaluated for Impairment</t>
        </is>
      </c>
      <c r="D165" s="5" t="n">
        <v>1897</v>
      </c>
      <c r="E165" s="5" t="n">
        <v>2001</v>
      </c>
    </row>
    <row r="166">
      <c r="A166" s="4" t="inlineStr">
        <is>
          <t>Financing Receivable, Collectively Evaluated for Impairment</t>
        </is>
      </c>
      <c r="D166" s="5" t="n">
        <v>239727</v>
      </c>
      <c r="E166" s="5" t="n">
        <v>315561</v>
      </c>
    </row>
    <row r="167">
      <c r="A167" s="4" t="inlineStr">
        <is>
          <t>All Certain Loans Acquired in Transfer Not Accounted for as Debt Securities, Not Accounted for Using Income Recognition Model</t>
        </is>
      </c>
      <c r="D167" s="5" t="n">
        <v>5667</v>
      </c>
      <c r="E167" s="5" t="n">
        <v>11190</v>
      </c>
    </row>
    <row r="168">
      <c r="A168" s="4" t="inlineStr">
        <is>
          <t>Consumer | Allowance for unfunded commitment</t>
        </is>
      </c>
    </row>
    <row r="169">
      <c r="A169" s="4" t="inlineStr">
        <is>
          <t>Balance at beginning of period</t>
        </is>
      </c>
      <c r="B169" s="5" t="n">
        <v>0</v>
      </c>
      <c r="C169" s="5" t="n">
        <v>0</v>
      </c>
    </row>
    <row r="170">
      <c r="A170" s="4" t="inlineStr">
        <is>
          <t>Provision (credit) charged to expense</t>
        </is>
      </c>
      <c r="C170" s="5" t="n">
        <v>35</v>
      </c>
    </row>
    <row r="171">
      <c r="A171" s="4" t="inlineStr">
        <is>
          <t>Balance at end of period</t>
        </is>
      </c>
      <c r="B171" s="5" t="n">
        <v>347</v>
      </c>
      <c r="C171" s="5" t="n">
        <v>382</v>
      </c>
      <c r="D171" s="5" t="n">
        <v>0</v>
      </c>
    </row>
    <row r="172">
      <c r="A172" s="4" t="inlineStr">
        <is>
          <t>Consumer | Allowance for credit losses</t>
        </is>
      </c>
    </row>
    <row r="173">
      <c r="A173" s="4" t="inlineStr">
        <is>
          <t>Balance at beginning of period</t>
        </is>
      </c>
      <c r="B173" s="5" t="n">
        <v>2214</v>
      </c>
      <c r="C173" s="5" t="n">
        <v>2214</v>
      </c>
      <c r="D173" s="5" t="n">
        <v>2037</v>
      </c>
    </row>
    <row r="174">
      <c r="A174" s="4" t="inlineStr">
        <is>
          <t>Provision (credit) charged to expense</t>
        </is>
      </c>
      <c r="D174" s="5" t="n">
        <v>1246</v>
      </c>
    </row>
    <row r="175">
      <c r="A175" s="4" t="inlineStr">
        <is>
          <t>Losses charged off</t>
        </is>
      </c>
      <c r="C175" s="5" t="n">
        <v>-2054</v>
      </c>
      <c r="D175" s="5" t="n">
        <v>-3152</v>
      </c>
    </row>
    <row r="176">
      <c r="A176" s="4" t="inlineStr">
        <is>
          <t>Recoveries</t>
        </is>
      </c>
      <c r="C176" s="5" t="n">
        <v>1758</v>
      </c>
      <c r="D176" s="5" t="n">
        <v>2083</v>
      </c>
    </row>
    <row r="177">
      <c r="A177" s="4" t="inlineStr">
        <is>
          <t>Balance at end of period</t>
        </is>
      </c>
      <c r="B177" s="5" t="n">
        <v>5641</v>
      </c>
      <c r="C177" s="6" t="n">
        <v>5345</v>
      </c>
      <c r="D177" s="6" t="n">
        <v>2214</v>
      </c>
      <c r="E177" s="6" t="n">
        <v>2037</v>
      </c>
    </row>
    <row r="178">
      <c r="A178" s="4" t="inlineStr">
        <is>
          <t>Consumer | CECL adoption | Allowance for unfunded commitment</t>
        </is>
      </c>
    </row>
    <row r="179">
      <c r="A179" s="4" t="inlineStr">
        <is>
          <t>Provision for Loan and Lease Losses</t>
        </is>
      </c>
      <c r="B179" s="5" t="n">
        <v>347</v>
      </c>
    </row>
    <row r="180">
      <c r="A180" s="4" t="inlineStr">
        <is>
          <t>Consumer | CECL adoption | Allowance for credit losses</t>
        </is>
      </c>
    </row>
    <row r="181">
      <c r="A181" s="4" t="inlineStr">
        <is>
          <t>Provision (credit) charged to expense</t>
        </is>
      </c>
      <c r="B181" s="6" t="n">
        <v>34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Weighted Average Interest Rate on Loans Receivable (Details) - USD ($) $ in Millions</t>
        </is>
      </c>
      <c r="B1" s="2" t="inlineStr">
        <is>
          <t>12 Months Ended</t>
        </is>
      </c>
    </row>
    <row r="2">
      <c r="B2" s="2" t="inlineStr">
        <is>
          <t>Dec. 31, 2021</t>
        </is>
      </c>
      <c r="C2" s="2" t="inlineStr">
        <is>
          <t>Dec. 31, 2020</t>
        </is>
      </c>
    </row>
    <row r="3">
      <c r="A3" s="4" t="inlineStr">
        <is>
          <t>Loans Receivable, Weighted Average Interest Rate</t>
        </is>
      </c>
      <c r="B3" s="4" t="inlineStr">
        <is>
          <t>4.26%</t>
        </is>
      </c>
      <c r="C3" s="4" t="inlineStr">
        <is>
          <t>4.29%</t>
        </is>
      </c>
    </row>
    <row r="4">
      <c r="A4" s="4" t="inlineStr">
        <is>
          <t>Commercial loan participations sold to other financial institutions</t>
        </is>
      </c>
      <c r="B4" s="8" t="n">
        <v>249.5</v>
      </c>
      <c r="C4" s="8" t="n">
        <v>308.4</v>
      </c>
    </row>
    <row r="5">
      <c r="A5" s="4" t="inlineStr">
        <is>
          <t>Residential mortgage loans sold</t>
        </is>
      </c>
      <c r="B5" s="9" t="n">
        <v>136.3</v>
      </c>
      <c r="C5" s="9" t="n">
        <v>154.3</v>
      </c>
    </row>
    <row r="6">
      <c r="A6" s="4" t="inlineStr">
        <is>
          <t>Unpaid principal balances</t>
        </is>
      </c>
    </row>
    <row r="7">
      <c r="A7" s="4" t="inlineStr">
        <is>
          <t>Loans serviced for others</t>
        </is>
      </c>
      <c r="B7" s="9" t="n">
        <v>385.8</v>
      </c>
      <c r="C7" s="9" t="n">
        <v>462.7</v>
      </c>
    </row>
    <row r="8">
      <c r="A8" s="4" t="inlineStr">
        <is>
          <t>Unused lines of Credit</t>
        </is>
      </c>
    </row>
    <row r="9">
      <c r="A9" s="4" t="inlineStr">
        <is>
          <t>Loans serviced for others</t>
        </is>
      </c>
      <c r="B9" s="8" t="n">
        <v>130.9</v>
      </c>
      <c r="C9" s="8" t="n">
        <v>4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Impaired Financing Receivables (Details) - USD ($) $ in Thousands</t>
        </is>
      </c>
      <c r="B1" s="2" t="inlineStr">
        <is>
          <t>12 Months Ended</t>
        </is>
      </c>
    </row>
    <row r="2">
      <c r="B2" s="2" t="inlineStr">
        <is>
          <t>Dec. 31, 2020</t>
        </is>
      </c>
      <c r="C2" s="2" t="inlineStr">
        <is>
          <t>Dec. 31, 2019</t>
        </is>
      </c>
      <c r="D2" s="2" t="inlineStr">
        <is>
          <t>Dec. 31, 2021</t>
        </is>
      </c>
    </row>
    <row r="3">
      <c r="A3" s="4" t="inlineStr">
        <is>
          <t>Loans Receivable</t>
        </is>
      </c>
    </row>
    <row r="4">
      <c r="A4" s="4" t="inlineStr">
        <is>
          <t>Recorded Balance</t>
        </is>
      </c>
      <c r="B4" s="6" t="n">
        <v>9048</v>
      </c>
      <c r="C4" s="6" t="n">
        <v>10267</v>
      </c>
    </row>
    <row r="5">
      <c r="A5" s="4" t="inlineStr">
        <is>
          <t>Unpaid Principal Balance</t>
        </is>
      </c>
      <c r="B5" s="5" t="n">
        <v>10109</v>
      </c>
      <c r="C5" s="5" t="n">
        <v>11435</v>
      </c>
      <c r="D5" s="6" t="n">
        <v>5202</v>
      </c>
    </row>
    <row r="6">
      <c r="A6" s="4" t="inlineStr">
        <is>
          <t>Specific Allowance</t>
        </is>
      </c>
      <c r="B6" s="5" t="n">
        <v>713</v>
      </c>
      <c r="C6" s="5" t="n">
        <v>929</v>
      </c>
      <c r="D6" s="5" t="n">
        <v>495</v>
      </c>
    </row>
    <row r="7">
      <c r="A7" s="4" t="inlineStr">
        <is>
          <t>Average Investment in Impaired Loans</t>
        </is>
      </c>
      <c r="B7" s="5" t="n">
        <v>9739</v>
      </c>
      <c r="C7" s="5" t="n">
        <v>12487</v>
      </c>
    </row>
    <row r="8">
      <c r="A8" s="4" t="inlineStr">
        <is>
          <t>Interest Income Recognized</t>
        </is>
      </c>
      <c r="B8" s="5" t="n">
        <v>533</v>
      </c>
      <c r="C8" s="5" t="n">
        <v>839</v>
      </c>
    </row>
    <row r="9">
      <c r="A9" s="4" t="inlineStr">
        <is>
          <t>Commercial construction</t>
        </is>
      </c>
    </row>
    <row r="10">
      <c r="A10" s="4" t="inlineStr">
        <is>
          <t>Recorded Balance</t>
        </is>
      </c>
      <c r="B10" s="5" t="n">
        <v>0</v>
      </c>
      <c r="C10" s="5" t="n">
        <v>0</v>
      </c>
    </row>
    <row r="11">
      <c r="A11" s="4" t="inlineStr">
        <is>
          <t>Unpaid Principal Balance</t>
        </is>
      </c>
      <c r="B11" s="5" t="n">
        <v>0</v>
      </c>
      <c r="C11" s="5" t="n">
        <v>0</v>
      </c>
    </row>
    <row r="12">
      <c r="A12" s="4" t="inlineStr">
        <is>
          <t>Specific Allowance</t>
        </is>
      </c>
      <c r="B12" s="5" t="n">
        <v>0</v>
      </c>
      <c r="C12" s="5" t="n">
        <v>0</v>
      </c>
    </row>
    <row r="13">
      <c r="A13" s="4" t="inlineStr">
        <is>
          <t>Average Investment in Impaired Loans</t>
        </is>
      </c>
      <c r="B13" s="5" t="n">
        <v>0</v>
      </c>
      <c r="C13" s="5" t="n">
        <v>0</v>
      </c>
    </row>
    <row r="14">
      <c r="A14" s="4" t="inlineStr">
        <is>
          <t>Interest Income Recognized</t>
        </is>
      </c>
      <c r="B14" s="5" t="n">
        <v>0</v>
      </c>
      <c r="C14" s="5" t="n">
        <v>0</v>
      </c>
    </row>
    <row r="15">
      <c r="A15" s="4" t="inlineStr">
        <is>
          <t>Commercial Real Estate</t>
        </is>
      </c>
    </row>
    <row r="16">
      <c r="A16" s="4" t="inlineStr">
        <is>
          <t>Recorded Balance</t>
        </is>
      </c>
      <c r="B16" s="5" t="n">
        <v>3438</v>
      </c>
      <c r="C16" s="5" t="n">
        <v>4020</v>
      </c>
    </row>
    <row r="17">
      <c r="A17" s="4" t="inlineStr">
        <is>
          <t>Unpaid Principal Balance</t>
        </is>
      </c>
      <c r="B17" s="5" t="n">
        <v>3472</v>
      </c>
      <c r="C17" s="5" t="n">
        <v>4049</v>
      </c>
    </row>
    <row r="18">
      <c r="A18" s="4" t="inlineStr">
        <is>
          <t>Specific Allowance</t>
        </is>
      </c>
      <c r="B18" s="5" t="n">
        <v>445</v>
      </c>
      <c r="C18" s="5" t="n">
        <v>517</v>
      </c>
    </row>
    <row r="19">
      <c r="A19" s="4" t="inlineStr">
        <is>
          <t>Average Investment in Impaired Loans</t>
        </is>
      </c>
      <c r="B19" s="5" t="n">
        <v>3736</v>
      </c>
      <c r="C19" s="5" t="n">
        <v>4940</v>
      </c>
    </row>
    <row r="20">
      <c r="A20" s="4" t="inlineStr">
        <is>
          <t>Interest Income Recognized</t>
        </is>
      </c>
      <c r="B20" s="5" t="n">
        <v>135</v>
      </c>
      <c r="C20" s="5" t="n">
        <v>264</v>
      </c>
    </row>
    <row r="21">
      <c r="A21" s="4" t="inlineStr">
        <is>
          <t>Commercial Real Estate | Loans Receivable</t>
        </is>
      </c>
    </row>
    <row r="22">
      <c r="A22" s="4" t="inlineStr">
        <is>
          <t>Unpaid Principal Balance</t>
        </is>
      </c>
      <c r="D22" s="5" t="n">
        <v>2217</v>
      </c>
    </row>
    <row r="23">
      <c r="A23" s="4" t="inlineStr">
        <is>
          <t>Specific Allowance</t>
        </is>
      </c>
      <c r="D23" s="5" t="n">
        <v>397</v>
      </c>
    </row>
    <row r="24">
      <c r="A24" s="4" t="inlineStr">
        <is>
          <t>Industrial revenue bonds</t>
        </is>
      </c>
    </row>
    <row r="25">
      <c r="A25" s="4" t="inlineStr">
        <is>
          <t>Recorded Balance</t>
        </is>
      </c>
      <c r="B25" s="5" t="n">
        <v>0</v>
      </c>
      <c r="C25" s="5" t="n">
        <v>0</v>
      </c>
    </row>
    <row r="26">
      <c r="A26" s="4" t="inlineStr">
        <is>
          <t>Unpaid Principal Balance</t>
        </is>
      </c>
      <c r="B26" s="5" t="n">
        <v>0</v>
      </c>
      <c r="C26" s="5" t="n">
        <v>0</v>
      </c>
    </row>
    <row r="27">
      <c r="A27" s="4" t="inlineStr">
        <is>
          <t>Specific Allowance</t>
        </is>
      </c>
      <c r="B27" s="5" t="n">
        <v>0</v>
      </c>
      <c r="C27" s="5" t="n">
        <v>0</v>
      </c>
    </row>
    <row r="28">
      <c r="A28" s="4" t="inlineStr">
        <is>
          <t>Average Investment in Impaired Loans</t>
        </is>
      </c>
      <c r="B28" s="5" t="n">
        <v>0</v>
      </c>
      <c r="C28" s="5" t="n">
        <v>0</v>
      </c>
    </row>
    <row r="29">
      <c r="A29" s="4" t="inlineStr">
        <is>
          <t>Interest Income Recognized</t>
        </is>
      </c>
      <c r="B29" s="5" t="n">
        <v>0</v>
      </c>
      <c r="C29" s="5" t="n">
        <v>0</v>
      </c>
    </row>
    <row r="30">
      <c r="A30" s="4" t="inlineStr">
        <is>
          <t>Consumer auto</t>
        </is>
      </c>
    </row>
    <row r="31">
      <c r="A31" s="4" t="inlineStr">
        <is>
          <t>Recorded Balance</t>
        </is>
      </c>
      <c r="B31" s="5" t="n">
        <v>865</v>
      </c>
      <c r="C31" s="5" t="n">
        <v>1117</v>
      </c>
    </row>
    <row r="32">
      <c r="A32" s="4" t="inlineStr">
        <is>
          <t>Unpaid Principal Balance</t>
        </is>
      </c>
      <c r="B32" s="5" t="n">
        <v>964</v>
      </c>
      <c r="C32" s="5" t="n">
        <v>1334</v>
      </c>
    </row>
    <row r="33">
      <c r="A33" s="4" t="inlineStr">
        <is>
          <t>Specific Allowance</t>
        </is>
      </c>
      <c r="B33" s="5" t="n">
        <v>140</v>
      </c>
      <c r="C33" s="5" t="n">
        <v>181</v>
      </c>
    </row>
    <row r="34">
      <c r="A34" s="4" t="inlineStr">
        <is>
          <t>Average Investment in Impaired Loans</t>
        </is>
      </c>
      <c r="B34" s="5" t="n">
        <v>932</v>
      </c>
      <c r="C34" s="5" t="n">
        <v>1128</v>
      </c>
    </row>
    <row r="35">
      <c r="A35" s="4" t="inlineStr">
        <is>
          <t>Interest Income Recognized</t>
        </is>
      </c>
      <c r="B35" s="5" t="n">
        <v>91</v>
      </c>
      <c r="C35" s="5" t="n">
        <v>125</v>
      </c>
    </row>
    <row r="36">
      <c r="A36" s="4" t="inlineStr">
        <is>
          <t>Home Equity Line of Credit</t>
        </is>
      </c>
    </row>
    <row r="37">
      <c r="A37" s="4" t="inlineStr">
        <is>
          <t>Recorded Balance</t>
        </is>
      </c>
      <c r="B37" s="5" t="n">
        <v>630</v>
      </c>
      <c r="C37" s="5" t="n">
        <v>528</v>
      </c>
    </row>
    <row r="38">
      <c r="A38" s="4" t="inlineStr">
        <is>
          <t>Unpaid Principal Balance</t>
        </is>
      </c>
      <c r="B38" s="5" t="n">
        <v>668</v>
      </c>
      <c r="C38" s="5" t="n">
        <v>548</v>
      </c>
    </row>
    <row r="39">
      <c r="A39" s="4" t="inlineStr">
        <is>
          <t>Specific Allowance</t>
        </is>
      </c>
      <c r="B39" s="5" t="n">
        <v>5</v>
      </c>
      <c r="C39" s="5" t="n">
        <v>4</v>
      </c>
    </row>
    <row r="40">
      <c r="A40" s="4" t="inlineStr">
        <is>
          <t>Average Investment in Impaired Loans</t>
        </is>
      </c>
      <c r="B40" s="5" t="n">
        <v>550</v>
      </c>
      <c r="C40" s="5" t="n">
        <v>362</v>
      </c>
    </row>
    <row r="41">
      <c r="A41" s="4" t="inlineStr">
        <is>
          <t>Interest Income Recognized</t>
        </is>
      </c>
      <c r="B41" s="5" t="n">
        <v>36</v>
      </c>
      <c r="C41" s="5" t="n">
        <v>37</v>
      </c>
    </row>
    <row r="42">
      <c r="A42" s="4" t="inlineStr">
        <is>
          <t>Home Equity Line of Credit | Loans Receivable</t>
        </is>
      </c>
    </row>
    <row r="43">
      <c r="A43" s="4" t="inlineStr">
        <is>
          <t>Unpaid Principal Balance</t>
        </is>
      </c>
      <c r="D43" s="5" t="n">
        <v>377</v>
      </c>
    </row>
    <row r="44">
      <c r="A44" s="4" t="inlineStr">
        <is>
          <t>Land development</t>
        </is>
      </c>
    </row>
    <row r="45">
      <c r="A45" s="4" t="inlineStr">
        <is>
          <t>Recorded Balance</t>
        </is>
      </c>
      <c r="B45" s="5" t="n">
        <v>0</v>
      </c>
      <c r="C45" s="5" t="n">
        <v>0</v>
      </c>
    </row>
    <row r="46">
      <c r="A46" s="4" t="inlineStr">
        <is>
          <t>Unpaid Principal Balance</t>
        </is>
      </c>
      <c r="B46" s="5" t="n">
        <v>0</v>
      </c>
      <c r="C46" s="5" t="n">
        <v>0</v>
      </c>
    </row>
    <row r="47">
      <c r="A47" s="4" t="inlineStr">
        <is>
          <t>Specific Allowance</t>
        </is>
      </c>
      <c r="B47" s="5" t="n">
        <v>0</v>
      </c>
      <c r="C47" s="5" t="n">
        <v>0</v>
      </c>
    </row>
    <row r="48">
      <c r="A48" s="4" t="inlineStr">
        <is>
          <t>Average Investment in Impaired Loans</t>
        </is>
      </c>
      <c r="B48" s="5" t="n">
        <v>0</v>
      </c>
      <c r="C48" s="5" t="n">
        <v>328</v>
      </c>
    </row>
    <row r="49">
      <c r="A49" s="4" t="inlineStr">
        <is>
          <t>Interest Income Recognized</t>
        </is>
      </c>
      <c r="B49" s="5" t="n">
        <v>0</v>
      </c>
      <c r="C49" s="5" t="n">
        <v>101</v>
      </c>
    </row>
    <row r="50">
      <c r="A50" s="4" t="inlineStr">
        <is>
          <t>Land development | Loans Receivable</t>
        </is>
      </c>
    </row>
    <row r="51">
      <c r="A51" s="4" t="inlineStr">
        <is>
          <t>Unpaid Principal Balance</t>
        </is>
      </c>
      <c r="D51" s="5" t="n">
        <v>468</v>
      </c>
    </row>
    <row r="52">
      <c r="A52" s="4" t="inlineStr">
        <is>
          <t>One- to four-family residential construction</t>
        </is>
      </c>
    </row>
    <row r="53">
      <c r="A53" s="4" t="inlineStr">
        <is>
          <t>Recorded Balance</t>
        </is>
      </c>
      <c r="B53" s="5" t="n">
        <v>0</v>
      </c>
      <c r="C53" s="5" t="n">
        <v>0</v>
      </c>
    </row>
    <row r="54">
      <c r="A54" s="4" t="inlineStr">
        <is>
          <t>Unpaid Principal Balance</t>
        </is>
      </c>
      <c r="B54" s="5" t="n">
        <v>0</v>
      </c>
      <c r="C54" s="5" t="n">
        <v>0</v>
      </c>
    </row>
    <row r="55">
      <c r="A55" s="4" t="inlineStr">
        <is>
          <t>Specific Allowance</t>
        </is>
      </c>
      <c r="B55" s="5" t="n">
        <v>0</v>
      </c>
      <c r="C55" s="5" t="n">
        <v>0</v>
      </c>
    </row>
    <row r="56">
      <c r="A56" s="4" t="inlineStr">
        <is>
          <t>Average Investment in Impaired Loans</t>
        </is>
      </c>
      <c r="B56" s="5" t="n">
        <v>0</v>
      </c>
      <c r="C56" s="5" t="n">
        <v>0</v>
      </c>
    </row>
    <row r="57">
      <c r="A57" s="4" t="inlineStr">
        <is>
          <t>Interest Income Recognized</t>
        </is>
      </c>
      <c r="B57" s="5" t="n">
        <v>0</v>
      </c>
      <c r="C57" s="5" t="n">
        <v>0</v>
      </c>
    </row>
    <row r="58">
      <c r="A58" s="4" t="inlineStr">
        <is>
          <t>Subdivision construction</t>
        </is>
      </c>
    </row>
    <row r="59">
      <c r="A59" s="4" t="inlineStr">
        <is>
          <t>Recorded Balance</t>
        </is>
      </c>
      <c r="B59" s="5" t="n">
        <v>20</v>
      </c>
      <c r="C59" s="5" t="n">
        <v>251</v>
      </c>
    </row>
    <row r="60">
      <c r="A60" s="4" t="inlineStr">
        <is>
          <t>Unpaid Principal Balance</t>
        </is>
      </c>
      <c r="B60" s="5" t="n">
        <v>20</v>
      </c>
      <c r="C60" s="5" t="n">
        <v>251</v>
      </c>
    </row>
    <row r="61">
      <c r="A61" s="4" t="inlineStr">
        <is>
          <t>Specific Allowance</t>
        </is>
      </c>
      <c r="B61" s="5" t="n">
        <v>0</v>
      </c>
      <c r="C61" s="5" t="n">
        <v>96</v>
      </c>
    </row>
    <row r="62">
      <c r="A62" s="4" t="inlineStr">
        <is>
          <t>Average Investment in Impaired Loans</t>
        </is>
      </c>
      <c r="B62" s="5" t="n">
        <v>115</v>
      </c>
      <c r="C62" s="5" t="n">
        <v>277</v>
      </c>
    </row>
    <row r="63">
      <c r="A63" s="4" t="inlineStr">
        <is>
          <t>Interest Income Recognized</t>
        </is>
      </c>
      <c r="B63" s="5" t="n">
        <v>3</v>
      </c>
      <c r="C63" s="5" t="n">
        <v>9</v>
      </c>
    </row>
    <row r="64">
      <c r="A64" s="4" t="inlineStr">
        <is>
          <t>Owner occupied one- to four-family residential</t>
        </is>
      </c>
    </row>
    <row r="65">
      <c r="A65" s="4" t="inlineStr">
        <is>
          <t>Recorded Balance</t>
        </is>
      </c>
      <c r="B65" s="5" t="n">
        <v>3457</v>
      </c>
      <c r="C65" s="5" t="n">
        <v>2300</v>
      </c>
    </row>
    <row r="66">
      <c r="A66" s="4" t="inlineStr">
        <is>
          <t>Unpaid Principal Balance</t>
        </is>
      </c>
      <c r="B66" s="5" t="n">
        <v>3776</v>
      </c>
      <c r="C66" s="5" t="n">
        <v>2423</v>
      </c>
    </row>
    <row r="67">
      <c r="A67" s="4" t="inlineStr">
        <is>
          <t>Specific Allowance</t>
        </is>
      </c>
      <c r="B67" s="5" t="n">
        <v>90</v>
      </c>
      <c r="C67" s="5" t="n">
        <v>82</v>
      </c>
    </row>
    <row r="68">
      <c r="A68" s="4" t="inlineStr">
        <is>
          <t>Average Investment in Impaired Loans</t>
        </is>
      </c>
      <c r="B68" s="5" t="n">
        <v>2999</v>
      </c>
      <c r="C68" s="5" t="n">
        <v>2598</v>
      </c>
    </row>
    <row r="69">
      <c r="A69" s="4" t="inlineStr">
        <is>
          <t>Interest Income Recognized</t>
        </is>
      </c>
      <c r="B69" s="5" t="n">
        <v>169</v>
      </c>
      <c r="C69" s="5" t="n">
        <v>131</v>
      </c>
    </row>
    <row r="70">
      <c r="A70" s="4" t="inlineStr">
        <is>
          <t>Owner occupied one- to four-family residential | Loans Receivable</t>
        </is>
      </c>
    </row>
    <row r="71">
      <c r="A71" s="4" t="inlineStr">
        <is>
          <t>Unpaid Principal Balance</t>
        </is>
      </c>
      <c r="D71" s="5" t="n">
        <v>1980</v>
      </c>
    </row>
    <row r="72">
      <c r="A72" s="4" t="inlineStr">
        <is>
          <t>Specific Allowance</t>
        </is>
      </c>
      <c r="D72" s="5" t="n">
        <v>18</v>
      </c>
    </row>
    <row r="73">
      <c r="A73" s="4" t="inlineStr">
        <is>
          <t>Non-owner occupied one- to four-family residential</t>
        </is>
      </c>
    </row>
    <row r="74">
      <c r="A74" s="4" t="inlineStr">
        <is>
          <t>Recorded Balance</t>
        </is>
      </c>
      <c r="B74" s="5" t="n">
        <v>69</v>
      </c>
      <c r="C74" s="5" t="n">
        <v>409</v>
      </c>
    </row>
    <row r="75">
      <c r="A75" s="4" t="inlineStr">
        <is>
          <t>Unpaid Principal Balance</t>
        </is>
      </c>
      <c r="B75" s="5" t="n">
        <v>106</v>
      </c>
      <c r="C75" s="5" t="n">
        <v>574</v>
      </c>
    </row>
    <row r="76">
      <c r="A76" s="4" t="inlineStr">
        <is>
          <t>Specific Allowance</t>
        </is>
      </c>
      <c r="B76" s="5" t="n">
        <v>0</v>
      </c>
      <c r="C76" s="5" t="n">
        <v>20</v>
      </c>
    </row>
    <row r="77">
      <c r="A77" s="4" t="inlineStr">
        <is>
          <t>Average Investment in Impaired Loans</t>
        </is>
      </c>
      <c r="B77" s="5" t="n">
        <v>309</v>
      </c>
      <c r="C77" s="5" t="n">
        <v>954</v>
      </c>
    </row>
    <row r="78">
      <c r="A78" s="4" t="inlineStr">
        <is>
          <t>Interest Income Recognized</t>
        </is>
      </c>
      <c r="B78" s="5" t="n">
        <v>18</v>
      </c>
      <c r="C78" s="5" t="n">
        <v>43</v>
      </c>
    </row>
    <row r="79">
      <c r="A79" s="4" t="inlineStr">
        <is>
          <t>Other residential</t>
        </is>
      </c>
    </row>
    <row r="80">
      <c r="A80" s="4" t="inlineStr">
        <is>
          <t>Recorded Balance</t>
        </is>
      </c>
      <c r="B80" s="5" t="n">
        <v>0</v>
      </c>
      <c r="C80" s="5" t="n">
        <v>0</v>
      </c>
    </row>
    <row r="81">
      <c r="A81" s="4" t="inlineStr">
        <is>
          <t>Unpaid Principal Balance</t>
        </is>
      </c>
      <c r="B81" s="5" t="n">
        <v>0</v>
      </c>
      <c r="C81" s="5" t="n">
        <v>0</v>
      </c>
    </row>
    <row r="82">
      <c r="A82" s="4" t="inlineStr">
        <is>
          <t>Specific Allowance</t>
        </is>
      </c>
      <c r="B82" s="5" t="n">
        <v>0</v>
      </c>
      <c r="C82" s="5" t="n">
        <v>0</v>
      </c>
    </row>
    <row r="83">
      <c r="A83" s="4" t="inlineStr">
        <is>
          <t>Average Investment in Impaired Loans</t>
        </is>
      </c>
      <c r="B83" s="5" t="n">
        <v>0</v>
      </c>
      <c r="C83" s="5" t="n">
        <v>0</v>
      </c>
    </row>
    <row r="84">
      <c r="A84" s="4" t="inlineStr">
        <is>
          <t>Interest Income Recognized</t>
        </is>
      </c>
      <c r="B84" s="5" t="n">
        <v>0</v>
      </c>
      <c r="C84" s="5" t="n">
        <v>0</v>
      </c>
    </row>
    <row r="85">
      <c r="A85" s="4" t="inlineStr">
        <is>
          <t>Commercial business</t>
        </is>
      </c>
    </row>
    <row r="86">
      <c r="A86" s="4" t="inlineStr">
        <is>
          <t>Recorded Balance</t>
        </is>
      </c>
      <c r="B86" s="5" t="n">
        <v>166</v>
      </c>
      <c r="C86" s="5" t="n">
        <v>1286</v>
      </c>
    </row>
    <row r="87">
      <c r="A87" s="4" t="inlineStr">
        <is>
          <t>Unpaid Principal Balance</t>
        </is>
      </c>
      <c r="B87" s="5" t="n">
        <v>551</v>
      </c>
      <c r="C87" s="5" t="n">
        <v>1771</v>
      </c>
    </row>
    <row r="88">
      <c r="A88" s="4" t="inlineStr">
        <is>
          <t>Specific Allowance</t>
        </is>
      </c>
      <c r="B88" s="5" t="n">
        <v>14</v>
      </c>
      <c r="C88" s="5" t="n">
        <v>13</v>
      </c>
    </row>
    <row r="89">
      <c r="A89" s="4" t="inlineStr">
        <is>
          <t>Average Investment in Impaired Loans</t>
        </is>
      </c>
      <c r="B89" s="5" t="n">
        <v>800</v>
      </c>
      <c r="C89" s="5" t="n">
        <v>1517</v>
      </c>
    </row>
    <row r="90">
      <c r="A90" s="4" t="inlineStr">
        <is>
          <t>Interest Income Recognized</t>
        </is>
      </c>
      <c r="B90" s="5" t="n">
        <v>34</v>
      </c>
      <c r="C90" s="5" t="n">
        <v>81</v>
      </c>
    </row>
    <row r="91">
      <c r="A91" s="4" t="inlineStr">
        <is>
          <t>Consumer</t>
        </is>
      </c>
    </row>
    <row r="92">
      <c r="A92" s="4" t="inlineStr">
        <is>
          <t>Recorded Balance</t>
        </is>
      </c>
      <c r="B92" s="5" t="n">
        <v>403</v>
      </c>
      <c r="C92" s="5" t="n">
        <v>356</v>
      </c>
    </row>
    <row r="93">
      <c r="A93" s="4" t="inlineStr">
        <is>
          <t>Unpaid Principal Balance</t>
        </is>
      </c>
      <c r="B93" s="5" t="n">
        <v>552</v>
      </c>
      <c r="C93" s="5" t="n">
        <v>485</v>
      </c>
    </row>
    <row r="94">
      <c r="A94" s="4" t="inlineStr">
        <is>
          <t>Specific Allowance</t>
        </is>
      </c>
      <c r="B94" s="5" t="n">
        <v>19</v>
      </c>
      <c r="C94" s="5" t="n">
        <v>16</v>
      </c>
    </row>
    <row r="95">
      <c r="A95" s="4" t="inlineStr">
        <is>
          <t>Average Investment in Impaired Loans</t>
        </is>
      </c>
      <c r="B95" s="5" t="n">
        <v>298</v>
      </c>
      <c r="C95" s="5" t="n">
        <v>383</v>
      </c>
    </row>
    <row r="96">
      <c r="A96" s="4" t="inlineStr">
        <is>
          <t>Interest Income Recognized</t>
        </is>
      </c>
      <c r="B96" s="6" t="n">
        <v>47</v>
      </c>
      <c r="C96" s="6" t="n">
        <v>48</v>
      </c>
    </row>
    <row r="97">
      <c r="A97" s="4" t="inlineStr">
        <is>
          <t>Consumer | Loans Receivable</t>
        </is>
      </c>
    </row>
    <row r="98">
      <c r="A98" s="4" t="inlineStr">
        <is>
          <t>Unpaid Principal Balance</t>
        </is>
      </c>
      <c r="D98" s="5" t="n">
        <v>160</v>
      </c>
    </row>
    <row r="99">
      <c r="A99" s="4" t="inlineStr">
        <is>
          <t>Specific Allowance</t>
        </is>
      </c>
      <c r="D99" s="6" t="n">
        <v>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Impaired Loans Specific Valuation Allowance (Details) - USD ($)</t>
        </is>
      </c>
      <c r="B1" s="2" t="inlineStr">
        <is>
          <t>12 Months Ended</t>
        </is>
      </c>
    </row>
    <row r="2">
      <c r="B2" s="2" t="inlineStr">
        <is>
          <t>Dec. 31, 2021</t>
        </is>
      </c>
      <c r="C2" s="2" t="inlineStr">
        <is>
          <t>Dec. 31, 2020</t>
        </is>
      </c>
      <c r="D2" s="2" t="inlineStr">
        <is>
          <t>Dec. 31, 2019</t>
        </is>
      </c>
    </row>
    <row r="3">
      <c r="A3" s="3" t="inlineStr">
        <is>
          <t>Loans and Allowance for Credit Losses</t>
        </is>
      </c>
    </row>
    <row r="4">
      <c r="A4" s="4" t="inlineStr">
        <is>
          <t>Impaired Loans With Specific Valuation Allowance</t>
        </is>
      </c>
      <c r="C4" s="6" t="n">
        <v>4800000</v>
      </c>
      <c r="D4" s="6" t="n">
        <v>5200000</v>
      </c>
    </row>
    <row r="5">
      <c r="A5" s="4" t="inlineStr">
        <is>
          <t>Impaired Loans Valuation Allowance</t>
        </is>
      </c>
      <c r="C5" s="5" t="n">
        <v>713000</v>
      </c>
      <c r="D5" s="5" t="n">
        <v>929000</v>
      </c>
    </row>
    <row r="6">
      <c r="A6" s="4" t="inlineStr">
        <is>
          <t>Loans and Leases Receivable, Impaired, Interest Lost on Nonaccrual Loans</t>
        </is>
      </c>
      <c r="B6" s="6" t="n">
        <v>432000</v>
      </c>
      <c r="C6" s="6" t="n">
        <v>579000</v>
      </c>
      <c r="D6" s="6" t="n">
        <v>761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Allowance for Credit Losses - Troubled debt restructurings (TDRs) (Details) $ in Thousands</t>
        </is>
      </c>
      <c r="B1" s="2" t="inlineStr">
        <is>
          <t>12 Months Ended</t>
        </is>
      </c>
    </row>
    <row r="2">
      <c r="B2" s="2" t="inlineStr">
        <is>
          <t>Dec. 31, 2021USD ($)</t>
        </is>
      </c>
      <c r="C2" s="2" t="inlineStr">
        <is>
          <t>Dec. 31, 2020USD ($)</t>
        </is>
      </c>
    </row>
    <row r="3">
      <c r="A3" s="3" t="inlineStr">
        <is>
          <t>Financing Receivable, Troubled Debt Restructuring [Line Items]</t>
        </is>
      </c>
    </row>
    <row r="4">
      <c r="A4" s="4" t="inlineStr">
        <is>
          <t>Financing Receivable, Modifications, Number of Contracts</t>
        </is>
      </c>
      <c r="B4" s="5" t="n">
        <v>64</v>
      </c>
    </row>
    <row r="5">
      <c r="A5" s="4" t="inlineStr">
        <is>
          <t>Financing Receivable, Troubled Debt Restructuring</t>
        </is>
      </c>
      <c r="B5" s="6" t="n">
        <v>3851</v>
      </c>
      <c r="C5" s="6" t="n">
        <v>3321</v>
      </c>
    </row>
    <row r="6">
      <c r="A6" s="4" t="inlineStr">
        <is>
          <t>Construction and land development</t>
        </is>
      </c>
    </row>
    <row r="7">
      <c r="A7" s="3" t="inlineStr">
        <is>
          <t>Financing Receivable, Troubled Debt Restructuring [Line Items]</t>
        </is>
      </c>
    </row>
    <row r="8">
      <c r="A8" s="4" t="inlineStr">
        <is>
          <t>Financing Receivable, Modifications, Number of Contracts</t>
        </is>
      </c>
      <c r="B8" s="5" t="n">
        <v>1</v>
      </c>
    </row>
    <row r="9">
      <c r="A9" s="4" t="inlineStr">
        <is>
          <t>Financing Receivable, Troubled Debt Restructuring</t>
        </is>
      </c>
      <c r="B9" s="6" t="n">
        <v>15</v>
      </c>
      <c r="C9" s="5" t="n">
        <v>20</v>
      </c>
    </row>
    <row r="10">
      <c r="A10" s="4" t="inlineStr">
        <is>
          <t>One- to four-family residential construction</t>
        </is>
      </c>
    </row>
    <row r="11">
      <c r="A11" s="3" t="inlineStr">
        <is>
          <t>Financing Receivable, Troubled Debt Restructuring [Line Items]</t>
        </is>
      </c>
    </row>
    <row r="12">
      <c r="A12" s="4" t="inlineStr">
        <is>
          <t>Financing Receivable, Modifications, Number of Contracts</t>
        </is>
      </c>
      <c r="B12" s="5" t="n">
        <v>22</v>
      </c>
    </row>
    <row r="13">
      <c r="A13" s="4" t="inlineStr">
        <is>
          <t>Financing Receivable, Troubled Debt Restructuring</t>
        </is>
      </c>
      <c r="B13" s="6" t="n">
        <v>1638</v>
      </c>
      <c r="C13" s="5" t="n">
        <v>1899</v>
      </c>
    </row>
    <row r="14">
      <c r="A14" s="4" t="inlineStr">
        <is>
          <t>Commercial Real Estate</t>
        </is>
      </c>
    </row>
    <row r="15">
      <c r="A15" s="3" t="inlineStr">
        <is>
          <t>Financing Receivable, Troubled Debt Restructuring [Line Items]</t>
        </is>
      </c>
    </row>
    <row r="16">
      <c r="A16" s="4" t="inlineStr">
        <is>
          <t>Financing Receivable, Modifications, Number of Contracts</t>
        </is>
      </c>
      <c r="B16" s="5" t="n">
        <v>2</v>
      </c>
    </row>
    <row r="17">
      <c r="A17" s="4" t="inlineStr">
        <is>
          <t>Financing Receivable, Troubled Debt Restructuring</t>
        </is>
      </c>
      <c r="B17" s="6" t="n">
        <v>1811</v>
      </c>
      <c r="C17" s="5" t="n">
        <v>646</v>
      </c>
    </row>
    <row r="18">
      <c r="A18" s="4" t="inlineStr">
        <is>
          <t>Commercial business</t>
        </is>
      </c>
    </row>
    <row r="19">
      <c r="A19" s="3" t="inlineStr">
        <is>
          <t>Financing Receivable, Troubled Debt Restructuring [Line Items]</t>
        </is>
      </c>
    </row>
    <row r="20">
      <c r="A20" s="4" t="inlineStr">
        <is>
          <t>Financing Receivable, Troubled Debt Restructuring</t>
        </is>
      </c>
      <c r="C20" s="5" t="n">
        <v>127</v>
      </c>
    </row>
    <row r="21">
      <c r="A21" s="4" t="inlineStr">
        <is>
          <t>Consumer</t>
        </is>
      </c>
    </row>
    <row r="22">
      <c r="A22" s="3" t="inlineStr">
        <is>
          <t>Financing Receivable, Troubled Debt Restructuring [Line Items]</t>
        </is>
      </c>
    </row>
    <row r="23">
      <c r="A23" s="4" t="inlineStr">
        <is>
          <t>Financing Receivable, Modifications, Number of Contracts</t>
        </is>
      </c>
      <c r="B23" s="5" t="n">
        <v>39</v>
      </c>
    </row>
    <row r="24">
      <c r="A24" s="4" t="inlineStr">
        <is>
          <t>Financing Receivable, Troubled Debt Restructuring</t>
        </is>
      </c>
      <c r="B24" s="6" t="n">
        <v>387</v>
      </c>
      <c r="C24" s="5" t="n">
        <v>629</v>
      </c>
    </row>
    <row r="25">
      <c r="A25" s="4" t="inlineStr">
        <is>
          <t>Accruing</t>
        </is>
      </c>
    </row>
    <row r="26">
      <c r="A26" s="3" t="inlineStr">
        <is>
          <t>Financing Receivable, Troubled Debt Restructuring [Line Items]</t>
        </is>
      </c>
    </row>
    <row r="27">
      <c r="A27" s="4" t="inlineStr">
        <is>
          <t>Financing Receivable, Modifications, Number of Contracts</t>
        </is>
      </c>
      <c r="B27" s="5" t="n">
        <v>38</v>
      </c>
    </row>
    <row r="28">
      <c r="A28" s="4" t="inlineStr">
        <is>
          <t>Financing Receivable, Troubled Debt Restructuring</t>
        </is>
      </c>
      <c r="B28" s="6" t="n">
        <v>1002</v>
      </c>
    </row>
    <row r="29">
      <c r="A29" s="4" t="inlineStr">
        <is>
          <t>Financing Receivable, Troubled Debt Restructuring, Accruing Interest</t>
        </is>
      </c>
      <c r="C29" s="5" t="n">
        <v>2350</v>
      </c>
    </row>
    <row r="30">
      <c r="A30" s="4" t="inlineStr">
        <is>
          <t>Accruing | Construction and land development</t>
        </is>
      </c>
    </row>
    <row r="31">
      <c r="A31" s="3" t="inlineStr">
        <is>
          <t>Financing Receivable, Troubled Debt Restructuring [Line Items]</t>
        </is>
      </c>
    </row>
    <row r="32">
      <c r="A32" s="4" t="inlineStr">
        <is>
          <t>Financing Receivable, Modifications, Number of Contracts</t>
        </is>
      </c>
      <c r="B32" s="5" t="n">
        <v>1</v>
      </c>
    </row>
    <row r="33">
      <c r="A33" s="4" t="inlineStr">
        <is>
          <t>Financing Receivable, Troubled Debt Restructuring</t>
        </is>
      </c>
      <c r="B33" s="6" t="n">
        <v>15</v>
      </c>
    </row>
    <row r="34">
      <c r="A34" s="4" t="inlineStr">
        <is>
          <t>Financing Receivable, Troubled Debt Restructuring, Accruing Interest</t>
        </is>
      </c>
      <c r="C34" s="5" t="n">
        <v>20</v>
      </c>
    </row>
    <row r="35">
      <c r="A35" s="4" t="inlineStr">
        <is>
          <t>Accruing | One- to four-family residential construction</t>
        </is>
      </c>
    </row>
    <row r="36">
      <c r="A36" s="3" t="inlineStr">
        <is>
          <t>Financing Receivable, Troubled Debt Restructuring [Line Items]</t>
        </is>
      </c>
    </row>
    <row r="37">
      <c r="A37" s="4" t="inlineStr">
        <is>
          <t>Financing Receivable, Modifications, Number of Contracts</t>
        </is>
      </c>
      <c r="B37" s="5" t="n">
        <v>10</v>
      </c>
    </row>
    <row r="38">
      <c r="A38" s="4" t="inlineStr">
        <is>
          <t>Financing Receivable, Troubled Debt Restructuring</t>
        </is>
      </c>
      <c r="B38" s="6" t="n">
        <v>579</v>
      </c>
    </row>
    <row r="39">
      <c r="A39" s="4" t="inlineStr">
        <is>
          <t>Financing Receivable, Troubled Debt Restructuring, Accruing Interest</t>
        </is>
      </c>
      <c r="C39" s="5" t="n">
        <v>1121</v>
      </c>
    </row>
    <row r="40">
      <c r="A40" s="4" t="inlineStr">
        <is>
          <t>Accruing | Commercial Real Estate</t>
        </is>
      </c>
    </row>
    <row r="41">
      <c r="A41" s="3" t="inlineStr">
        <is>
          <t>Financing Receivable, Troubled Debt Restructuring [Line Items]</t>
        </is>
      </c>
    </row>
    <row r="42">
      <c r="A42" s="4" t="inlineStr">
        <is>
          <t>Financing Receivable, Modifications, Number of Contracts</t>
        </is>
      </c>
      <c r="B42" s="5" t="n">
        <v>1</v>
      </c>
    </row>
    <row r="43">
      <c r="A43" s="4" t="inlineStr">
        <is>
          <t>Financing Receivable, Troubled Debt Restructuring</t>
        </is>
      </c>
      <c r="B43" s="6" t="n">
        <v>85</v>
      </c>
    </row>
    <row r="44">
      <c r="A44" s="4" t="inlineStr">
        <is>
          <t>Financing Receivable, Troubled Debt Restructuring, Accruing Interest</t>
        </is>
      </c>
      <c r="C44" s="5" t="n">
        <v>646</v>
      </c>
    </row>
    <row r="45">
      <c r="A45" s="4" t="inlineStr">
        <is>
          <t>Accruing | Commercial business</t>
        </is>
      </c>
    </row>
    <row r="46">
      <c r="A46" s="3" t="inlineStr">
        <is>
          <t>Financing Receivable, Troubled Debt Restructuring [Line Items]</t>
        </is>
      </c>
    </row>
    <row r="47">
      <c r="A47" s="4" t="inlineStr">
        <is>
          <t>Financing Receivable, Troubled Debt Restructuring, Accruing Interest</t>
        </is>
      </c>
      <c r="C47" s="5" t="n">
        <v>52</v>
      </c>
    </row>
    <row r="48">
      <c r="A48" s="4" t="inlineStr">
        <is>
          <t>Accruing | Consumer</t>
        </is>
      </c>
    </row>
    <row r="49">
      <c r="A49" s="3" t="inlineStr">
        <is>
          <t>Financing Receivable, Troubled Debt Restructuring [Line Items]</t>
        </is>
      </c>
    </row>
    <row r="50">
      <c r="A50" s="4" t="inlineStr">
        <is>
          <t>Financing Receivable, Modifications, Number of Contracts</t>
        </is>
      </c>
      <c r="B50" s="5" t="n">
        <v>26</v>
      </c>
    </row>
    <row r="51">
      <c r="A51" s="4" t="inlineStr">
        <is>
          <t>Financing Receivable, Troubled Debt Restructuring</t>
        </is>
      </c>
      <c r="B51" s="6" t="n">
        <v>323</v>
      </c>
    </row>
    <row r="52">
      <c r="A52" s="4" t="inlineStr">
        <is>
          <t>Financing Receivable, Troubled Debt Restructuring, Accruing Interest</t>
        </is>
      </c>
      <c r="C52" s="5" t="n">
        <v>511</v>
      </c>
    </row>
    <row r="53">
      <c r="A53" s="4" t="inlineStr">
        <is>
          <t>Non-accruing</t>
        </is>
      </c>
    </row>
    <row r="54">
      <c r="A54" s="3" t="inlineStr">
        <is>
          <t>Financing Receivable, Troubled Debt Restructuring [Line Items]</t>
        </is>
      </c>
    </row>
    <row r="55">
      <c r="A55" s="4" t="inlineStr">
        <is>
          <t>Financing Receivable, Modifications, Number of Contracts</t>
        </is>
      </c>
      <c r="B55" s="5" t="n">
        <v>26</v>
      </c>
    </row>
    <row r="56">
      <c r="A56" s="4" t="inlineStr">
        <is>
          <t>Financing Receivable, Troubled Debt Restructuring</t>
        </is>
      </c>
      <c r="B56" s="6" t="n">
        <v>2849</v>
      </c>
      <c r="C56" s="5" t="n">
        <v>971</v>
      </c>
    </row>
    <row r="57">
      <c r="A57" s="4" t="inlineStr">
        <is>
          <t>Non-accruing | One- to four-family residential construction</t>
        </is>
      </c>
    </row>
    <row r="58">
      <c r="A58" s="3" t="inlineStr">
        <is>
          <t>Financing Receivable, Troubled Debt Restructuring [Line Items]</t>
        </is>
      </c>
    </row>
    <row r="59">
      <c r="A59" s="4" t="inlineStr">
        <is>
          <t>Financing Receivable, Modifications, Number of Contracts</t>
        </is>
      </c>
      <c r="B59" s="5" t="n">
        <v>12</v>
      </c>
    </row>
    <row r="60">
      <c r="A60" s="4" t="inlineStr">
        <is>
          <t>Financing Receivable, Troubled Debt Restructuring</t>
        </is>
      </c>
      <c r="B60" s="6" t="n">
        <v>1059</v>
      </c>
      <c r="C60" s="5" t="n">
        <v>778</v>
      </c>
    </row>
    <row r="61">
      <c r="A61" s="4" t="inlineStr">
        <is>
          <t>Non-accruing | Commercial Real Estate</t>
        </is>
      </c>
    </row>
    <row r="62">
      <c r="A62" s="3" t="inlineStr">
        <is>
          <t>Financing Receivable, Troubled Debt Restructuring [Line Items]</t>
        </is>
      </c>
    </row>
    <row r="63">
      <c r="A63" s="4" t="inlineStr">
        <is>
          <t>Financing Receivable, Modifications, Number of Contracts</t>
        </is>
      </c>
      <c r="B63" s="5" t="n">
        <v>1</v>
      </c>
    </row>
    <row r="64">
      <c r="A64" s="4" t="inlineStr">
        <is>
          <t>Financing Receivable, Troubled Debt Restructuring</t>
        </is>
      </c>
      <c r="B64" s="6" t="n">
        <v>1726</v>
      </c>
    </row>
    <row r="65">
      <c r="A65" s="4" t="inlineStr">
        <is>
          <t>Non-accruing | Commercial business</t>
        </is>
      </c>
    </row>
    <row r="66">
      <c r="A66" s="3" t="inlineStr">
        <is>
          <t>Financing Receivable, Troubled Debt Restructuring [Line Items]</t>
        </is>
      </c>
    </row>
    <row r="67">
      <c r="A67" s="4" t="inlineStr">
        <is>
          <t>Financing Receivable, Troubled Debt Restructuring</t>
        </is>
      </c>
      <c r="C67" s="5" t="n">
        <v>75</v>
      </c>
    </row>
    <row r="68">
      <c r="A68" s="4" t="inlineStr">
        <is>
          <t>Non-accruing | Consumer</t>
        </is>
      </c>
    </row>
    <row r="69">
      <c r="A69" s="3" t="inlineStr">
        <is>
          <t>Financing Receivable, Troubled Debt Restructuring [Line Items]</t>
        </is>
      </c>
    </row>
    <row r="70">
      <c r="A70" s="4" t="inlineStr">
        <is>
          <t>Financing Receivable, Modifications, Number of Contracts</t>
        </is>
      </c>
      <c r="B70" s="5" t="n">
        <v>13</v>
      </c>
    </row>
    <row r="71">
      <c r="A71" s="4" t="inlineStr">
        <is>
          <t>Financing Receivable, Troubled Debt Restructuring</t>
        </is>
      </c>
      <c r="B71" s="6" t="n">
        <v>64</v>
      </c>
      <c r="C71" s="6" t="n">
        <v>1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Financing Receivable, Troubled Debt Restructuring (Details) - USD ($) $ in Thousands</t>
        </is>
      </c>
      <c r="B1" s="2" t="inlineStr">
        <is>
          <t>12 Months Ended</t>
        </is>
      </c>
    </row>
    <row r="2">
      <c r="B2" s="2" t="inlineStr">
        <is>
          <t>Dec. 31, 2021</t>
        </is>
      </c>
      <c r="C2" s="2" t="inlineStr">
        <is>
          <t>Dec. 31, 2020</t>
        </is>
      </c>
      <c r="D2" s="2" t="inlineStr">
        <is>
          <t>Dec. 31, 2019</t>
        </is>
      </c>
    </row>
    <row r="3">
      <c r="A3" s="4" t="inlineStr">
        <is>
          <t>Commercial business</t>
        </is>
      </c>
    </row>
    <row r="4">
      <c r="A4" s="4" t="inlineStr">
        <is>
          <t>Combination</t>
        </is>
      </c>
      <c r="C4" s="6" t="n">
        <v>22</v>
      </c>
    </row>
    <row r="5">
      <c r="A5" s="4" t="inlineStr">
        <is>
          <t>Total Modification</t>
        </is>
      </c>
      <c r="C5" s="5" t="n">
        <v>22</v>
      </c>
    </row>
    <row r="6">
      <c r="A6" s="4" t="inlineStr">
        <is>
          <t>Consumer</t>
        </is>
      </c>
    </row>
    <row r="7">
      <c r="A7" s="4" t="inlineStr">
        <is>
          <t>Term</t>
        </is>
      </c>
      <c r="B7" s="6" t="n">
        <v>259</v>
      </c>
      <c r="C7" s="5" t="n">
        <v>16</v>
      </c>
      <c r="D7" s="6" t="n">
        <v>136</v>
      </c>
    </row>
    <row r="8">
      <c r="A8" s="4" t="inlineStr">
        <is>
          <t>Combination</t>
        </is>
      </c>
      <c r="B8" s="5" t="n">
        <v>11</v>
      </c>
      <c r="C8" s="5" t="n">
        <v>1951</v>
      </c>
    </row>
    <row r="9">
      <c r="A9" s="4" t="inlineStr">
        <is>
          <t>Total Modification</t>
        </is>
      </c>
      <c r="B9" s="5" t="n">
        <v>270</v>
      </c>
      <c r="C9" s="5" t="n">
        <v>1967</v>
      </c>
      <c r="D9" s="5" t="n">
        <v>136</v>
      </c>
    </row>
    <row r="10">
      <c r="A10" s="4" t="inlineStr">
        <is>
          <t>Newly Restructured Modified Loans</t>
        </is>
      </c>
    </row>
    <row r="11">
      <c r="A11" s="4" t="inlineStr">
        <is>
          <t>Interest Only</t>
        </is>
      </c>
      <c r="B11" s="5" t="n">
        <v>1799</v>
      </c>
    </row>
    <row r="12">
      <c r="A12" s="4" t="inlineStr">
        <is>
          <t>Term</t>
        </is>
      </c>
      <c r="B12" s="5" t="n">
        <v>461</v>
      </c>
      <c r="C12" s="5" t="n">
        <v>16</v>
      </c>
      <c r="D12" s="5" t="n">
        <v>136</v>
      </c>
    </row>
    <row r="13">
      <c r="A13" s="4" t="inlineStr">
        <is>
          <t>Combination</t>
        </is>
      </c>
      <c r="B13" s="5" t="n">
        <v>145</v>
      </c>
      <c r="C13" s="5" t="n">
        <v>3562</v>
      </c>
    </row>
    <row r="14">
      <c r="A14" s="4" t="inlineStr">
        <is>
          <t>Total Modification</t>
        </is>
      </c>
      <c r="B14" s="5" t="n">
        <v>2405</v>
      </c>
      <c r="C14" s="5" t="n">
        <v>3578</v>
      </c>
      <c r="D14" s="6" t="n">
        <v>136</v>
      </c>
    </row>
    <row r="15">
      <c r="A15" s="4" t="inlineStr">
        <is>
          <t>Commercial Real Estate</t>
        </is>
      </c>
    </row>
    <row r="16">
      <c r="A16" s="4" t="inlineStr">
        <is>
          <t>Interest Only</t>
        </is>
      </c>
      <c r="B16" s="5" t="n">
        <v>1768</v>
      </c>
    </row>
    <row r="17">
      <c r="A17" s="4" t="inlineStr">
        <is>
          <t>Combination</t>
        </is>
      </c>
      <c r="C17" s="5" t="n">
        <v>559</v>
      </c>
    </row>
    <row r="18">
      <c r="A18" s="4" t="inlineStr">
        <is>
          <t>Total Modification</t>
        </is>
      </c>
      <c r="B18" s="5" t="n">
        <v>1768</v>
      </c>
      <c r="C18" s="5" t="n">
        <v>559</v>
      </c>
    </row>
    <row r="19">
      <c r="A19" s="4" t="inlineStr">
        <is>
          <t>One- to four-family residential</t>
        </is>
      </c>
    </row>
    <row r="20">
      <c r="A20" s="4" t="inlineStr">
        <is>
          <t>Interest Only</t>
        </is>
      </c>
      <c r="B20" s="5" t="n">
        <v>31</v>
      </c>
    </row>
    <row r="21">
      <c r="A21" s="4" t="inlineStr">
        <is>
          <t>Term</t>
        </is>
      </c>
      <c r="B21" s="5" t="n">
        <v>202</v>
      </c>
    </row>
    <row r="22">
      <c r="A22" s="4" t="inlineStr">
        <is>
          <t>Combination</t>
        </is>
      </c>
      <c r="B22" s="5" t="n">
        <v>134</v>
      </c>
      <c r="C22" s="5" t="n">
        <v>1030</v>
      </c>
    </row>
    <row r="23">
      <c r="A23" s="4" t="inlineStr">
        <is>
          <t>Total Modification</t>
        </is>
      </c>
      <c r="B23" s="6" t="n">
        <v>367</v>
      </c>
      <c r="C23" s="6" t="n">
        <v>10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ummary of Loans by Risk Category and Past Due Status (Details) $ in Thousands</t>
        </is>
      </c>
      <c r="B1" s="2" t="inlineStr">
        <is>
          <t>Dec. 31, 2021USD ($)</t>
        </is>
      </c>
    </row>
    <row r="2">
      <c r="A2" s="4" t="inlineStr">
        <is>
          <t>2021 YTD</t>
        </is>
      </c>
      <c r="B2" s="6" t="n">
        <v>786753</v>
      </c>
    </row>
    <row r="3">
      <c r="A3" s="4" t="inlineStr">
        <is>
          <t>2020</t>
        </is>
      </c>
      <c r="B3" s="5" t="n">
        <v>739912</v>
      </c>
    </row>
    <row r="4">
      <c r="A4" s="4" t="inlineStr">
        <is>
          <t>2019</t>
        </is>
      </c>
      <c r="B4" s="5" t="n">
        <v>604077</v>
      </c>
    </row>
    <row r="5">
      <c r="A5" s="4" t="inlineStr">
        <is>
          <t>2018</t>
        </is>
      </c>
      <c r="B5" s="5" t="n">
        <v>531179</v>
      </c>
    </row>
    <row r="6">
      <c r="A6" s="4" t="inlineStr">
        <is>
          <t>2017</t>
        </is>
      </c>
      <c r="B6" s="5" t="n">
        <v>346578</v>
      </c>
    </row>
    <row r="7">
      <c r="A7" s="4" t="inlineStr">
        <is>
          <t>Prior</t>
        </is>
      </c>
      <c r="B7" s="5" t="n">
        <v>825610</v>
      </c>
    </row>
    <row r="8">
      <c r="A8" s="4" t="inlineStr">
        <is>
          <t>Revolving Loans</t>
        </is>
      </c>
      <c r="B8" s="5" t="n">
        <v>243873</v>
      </c>
    </row>
    <row r="9">
      <c r="A9" s="4" t="inlineStr">
        <is>
          <t>Total</t>
        </is>
      </c>
      <c r="B9" s="5" t="n">
        <v>4077982</v>
      </c>
    </row>
    <row r="10">
      <c r="A10" s="4" t="inlineStr">
        <is>
          <t>Satisfactory</t>
        </is>
      </c>
    </row>
    <row r="11">
      <c r="A11" s="4" t="inlineStr">
        <is>
          <t>2021 YTD</t>
        </is>
      </c>
      <c r="B11" s="5" t="n">
        <v>786753</v>
      </c>
    </row>
    <row r="12">
      <c r="A12" s="4" t="inlineStr">
        <is>
          <t>2020</t>
        </is>
      </c>
      <c r="B12" s="5" t="n">
        <v>739500</v>
      </c>
    </row>
    <row r="13">
      <c r="A13" s="4" t="inlineStr">
        <is>
          <t>2019</t>
        </is>
      </c>
      <c r="B13" s="5" t="n">
        <v>603351</v>
      </c>
    </row>
    <row r="14">
      <c r="A14" s="4" t="inlineStr">
        <is>
          <t>2018</t>
        </is>
      </c>
      <c r="B14" s="5" t="n">
        <v>531011</v>
      </c>
    </row>
    <row r="15">
      <c r="A15" s="4" t="inlineStr">
        <is>
          <t>2017</t>
        </is>
      </c>
      <c r="B15" s="5" t="n">
        <v>346492</v>
      </c>
    </row>
    <row r="16">
      <c r="A16" s="4" t="inlineStr">
        <is>
          <t>Prior</t>
        </is>
      </c>
      <c r="B16" s="5" t="n">
        <v>792592</v>
      </c>
    </row>
    <row r="17">
      <c r="A17" s="4" t="inlineStr">
        <is>
          <t>Revolving Loans</t>
        </is>
      </c>
      <c r="B17" s="5" t="n">
        <v>242877</v>
      </c>
    </row>
    <row r="18">
      <c r="A18" s="4" t="inlineStr">
        <is>
          <t>Total</t>
        </is>
      </c>
      <c r="B18" s="5" t="n">
        <v>4042576</v>
      </c>
    </row>
    <row r="19">
      <c r="A19" s="4" t="inlineStr">
        <is>
          <t>Watch</t>
        </is>
      </c>
    </row>
    <row r="20">
      <c r="A20" s="4" t="inlineStr">
        <is>
          <t>2020</t>
        </is>
      </c>
      <c r="B20" s="5" t="n">
        <v>410</v>
      </c>
    </row>
    <row r="21">
      <c r="A21" s="4" t="inlineStr">
        <is>
          <t>2019</t>
        </is>
      </c>
      <c r="B21" s="5" t="n">
        <v>582</v>
      </c>
    </row>
    <row r="22">
      <c r="A22" s="4" t="inlineStr">
        <is>
          <t>2018</t>
        </is>
      </c>
      <c r="B22" s="5" t="n">
        <v>152</v>
      </c>
    </row>
    <row r="23">
      <c r="A23" s="4" t="inlineStr">
        <is>
          <t>2017</t>
        </is>
      </c>
      <c r="B23" s="5" t="n">
        <v>4</v>
      </c>
    </row>
    <row r="24">
      <c r="A24" s="4" t="inlineStr">
        <is>
          <t>Prior</t>
        </is>
      </c>
      <c r="B24" s="5" t="n">
        <v>29494</v>
      </c>
    </row>
    <row r="25">
      <c r="A25" s="4" t="inlineStr">
        <is>
          <t>Revolving Loans</t>
        </is>
      </c>
      <c r="B25" s="5" t="n">
        <v>98</v>
      </c>
    </row>
    <row r="26">
      <c r="A26" s="4" t="inlineStr">
        <is>
          <t>Total</t>
        </is>
      </c>
      <c r="B26" s="5" t="n">
        <v>30740</v>
      </c>
    </row>
    <row r="27">
      <c r="A27" s="4" t="inlineStr">
        <is>
          <t>Classified</t>
        </is>
      </c>
    </row>
    <row r="28">
      <c r="A28" s="4" t="inlineStr">
        <is>
          <t>2020</t>
        </is>
      </c>
      <c r="B28" s="5" t="n">
        <v>2</v>
      </c>
    </row>
    <row r="29">
      <c r="A29" s="4" t="inlineStr">
        <is>
          <t>2019</t>
        </is>
      </c>
      <c r="B29" s="5" t="n">
        <v>144</v>
      </c>
    </row>
    <row r="30">
      <c r="A30" s="4" t="inlineStr">
        <is>
          <t>2018</t>
        </is>
      </c>
      <c r="B30" s="5" t="n">
        <v>16</v>
      </c>
    </row>
    <row r="31">
      <c r="A31" s="4" t="inlineStr">
        <is>
          <t>2017</t>
        </is>
      </c>
      <c r="B31" s="5" t="n">
        <v>82</v>
      </c>
    </row>
    <row r="32">
      <c r="A32" s="4" t="inlineStr">
        <is>
          <t>Prior</t>
        </is>
      </c>
      <c r="B32" s="5" t="n">
        <v>3524</v>
      </c>
    </row>
    <row r="33">
      <c r="A33" s="4" t="inlineStr">
        <is>
          <t>Revolving Loans</t>
        </is>
      </c>
      <c r="B33" s="5" t="n">
        <v>898</v>
      </c>
    </row>
    <row r="34">
      <c r="A34" s="4" t="inlineStr">
        <is>
          <t>Total</t>
        </is>
      </c>
      <c r="B34" s="5" t="n">
        <v>4666</v>
      </c>
    </row>
    <row r="35">
      <c r="A35" s="4" t="inlineStr">
        <is>
          <t>Commercial Real Estate</t>
        </is>
      </c>
    </row>
    <row r="36">
      <c r="A36" s="4" t="inlineStr">
        <is>
          <t>2021 YTD</t>
        </is>
      </c>
      <c r="B36" s="5" t="n">
        <v>141868</v>
      </c>
    </row>
    <row r="37">
      <c r="A37" s="4" t="inlineStr">
        <is>
          <t>2020</t>
        </is>
      </c>
      <c r="B37" s="5" t="n">
        <v>113636</v>
      </c>
    </row>
    <row r="38">
      <c r="A38" s="4" t="inlineStr">
        <is>
          <t>2019</t>
        </is>
      </c>
      <c r="B38" s="5" t="n">
        <v>221162</v>
      </c>
    </row>
    <row r="39">
      <c r="A39" s="4" t="inlineStr">
        <is>
          <t>2018</t>
        </is>
      </c>
      <c r="B39" s="5" t="n">
        <v>231321</v>
      </c>
    </row>
    <row r="40">
      <c r="A40" s="4" t="inlineStr">
        <is>
          <t>2017</t>
        </is>
      </c>
      <c r="B40" s="5" t="n">
        <v>196166</v>
      </c>
    </row>
    <row r="41">
      <c r="A41" s="4" t="inlineStr">
        <is>
          <t>Prior</t>
        </is>
      </c>
      <c r="B41" s="5" t="n">
        <v>549293</v>
      </c>
    </row>
    <row r="42">
      <c r="A42" s="4" t="inlineStr">
        <is>
          <t>Revolving Loans</t>
        </is>
      </c>
      <c r="B42" s="5" t="n">
        <v>22785</v>
      </c>
    </row>
    <row r="43">
      <c r="A43" s="4" t="inlineStr">
        <is>
          <t>Total</t>
        </is>
      </c>
      <c r="B43" s="5" t="n">
        <v>1476231</v>
      </c>
    </row>
    <row r="44">
      <c r="A44" s="4" t="inlineStr">
        <is>
          <t>Commercial Real Estate | Satisfactory</t>
        </is>
      </c>
    </row>
    <row r="45">
      <c r="A45" s="4" t="inlineStr">
        <is>
          <t>2021 YTD</t>
        </is>
      </c>
      <c r="B45" s="5" t="n">
        <v>141868</v>
      </c>
    </row>
    <row r="46">
      <c r="A46" s="4" t="inlineStr">
        <is>
          <t>2020</t>
        </is>
      </c>
      <c r="B46" s="5" t="n">
        <v>113226</v>
      </c>
    </row>
    <row r="47">
      <c r="A47" s="4" t="inlineStr">
        <is>
          <t>2019</t>
        </is>
      </c>
      <c r="B47" s="5" t="n">
        <v>220580</v>
      </c>
    </row>
    <row r="48">
      <c r="A48" s="4" t="inlineStr">
        <is>
          <t>2018</t>
        </is>
      </c>
      <c r="B48" s="5" t="n">
        <v>231321</v>
      </c>
    </row>
    <row r="49">
      <c r="A49" s="4" t="inlineStr">
        <is>
          <t>2017</t>
        </is>
      </c>
      <c r="B49" s="5" t="n">
        <v>196166</v>
      </c>
    </row>
    <row r="50">
      <c r="A50" s="4" t="inlineStr">
        <is>
          <t>Prior</t>
        </is>
      </c>
      <c r="B50" s="5" t="n">
        <v>521545</v>
      </c>
    </row>
    <row r="51">
      <c r="A51" s="4" t="inlineStr">
        <is>
          <t>Revolving Loans</t>
        </is>
      </c>
      <c r="B51" s="5" t="n">
        <v>22785</v>
      </c>
    </row>
    <row r="52">
      <c r="A52" s="4" t="inlineStr">
        <is>
          <t>Total</t>
        </is>
      </c>
      <c r="B52" s="5" t="n">
        <v>1447491</v>
      </c>
    </row>
    <row r="53">
      <c r="A53" s="4" t="inlineStr">
        <is>
          <t>Commercial Real Estate | Watch</t>
        </is>
      </c>
    </row>
    <row r="54">
      <c r="A54" s="4" t="inlineStr">
        <is>
          <t>2020</t>
        </is>
      </c>
      <c r="B54" s="5" t="n">
        <v>410</v>
      </c>
    </row>
    <row r="55">
      <c r="A55" s="4" t="inlineStr">
        <is>
          <t>2019</t>
        </is>
      </c>
      <c r="B55" s="5" t="n">
        <v>582</v>
      </c>
    </row>
    <row r="56">
      <c r="A56" s="4" t="inlineStr">
        <is>
          <t>Prior</t>
        </is>
      </c>
      <c r="B56" s="5" t="n">
        <v>25742</v>
      </c>
    </row>
    <row r="57">
      <c r="A57" s="4" t="inlineStr">
        <is>
          <t>Total</t>
        </is>
      </c>
      <c r="B57" s="5" t="n">
        <v>26734</v>
      </c>
    </row>
    <row r="58">
      <c r="A58" s="4" t="inlineStr">
        <is>
          <t>Commercial Real Estate | Classified</t>
        </is>
      </c>
    </row>
    <row r="59">
      <c r="A59" s="4" t="inlineStr">
        <is>
          <t>Prior</t>
        </is>
      </c>
      <c r="B59" s="5" t="n">
        <v>2006</v>
      </c>
    </row>
    <row r="60">
      <c r="A60" s="4" t="inlineStr">
        <is>
          <t>Total</t>
        </is>
      </c>
      <c r="B60" s="5" t="n">
        <v>2006</v>
      </c>
    </row>
    <row r="61">
      <c r="A61" s="4" t="inlineStr">
        <is>
          <t>Consumer Loan</t>
        </is>
      </c>
    </row>
    <row r="62">
      <c r="A62" s="4" t="inlineStr">
        <is>
          <t>2021 YTD</t>
        </is>
      </c>
      <c r="B62" s="5" t="n">
        <v>20140</v>
      </c>
    </row>
    <row r="63">
      <c r="A63" s="4" t="inlineStr">
        <is>
          <t>2020</t>
        </is>
      </c>
      <c r="B63" s="5" t="n">
        <v>11140</v>
      </c>
    </row>
    <row r="64">
      <c r="A64" s="4" t="inlineStr">
        <is>
          <t>2019</t>
        </is>
      </c>
      <c r="B64" s="5" t="n">
        <v>7154</v>
      </c>
    </row>
    <row r="65">
      <c r="A65" s="4" t="inlineStr">
        <is>
          <t>2018</t>
        </is>
      </c>
      <c r="B65" s="5" t="n">
        <v>9101</v>
      </c>
    </row>
    <row r="66">
      <c r="A66" s="4" t="inlineStr">
        <is>
          <t>2017</t>
        </is>
      </c>
      <c r="B66" s="5" t="n">
        <v>4211</v>
      </c>
    </row>
    <row r="67">
      <c r="A67" s="4" t="inlineStr">
        <is>
          <t>Prior</t>
        </is>
      </c>
      <c r="B67" s="5" t="n">
        <v>24570</v>
      </c>
    </row>
    <row r="68">
      <c r="A68" s="4" t="inlineStr">
        <is>
          <t>Revolving Loans</t>
        </is>
      </c>
      <c r="B68" s="5" t="n">
        <v>130487</v>
      </c>
    </row>
    <row r="69">
      <c r="A69" s="4" t="inlineStr">
        <is>
          <t>Total</t>
        </is>
      </c>
      <c r="B69" s="5" t="n">
        <v>206803</v>
      </c>
    </row>
    <row r="70">
      <c r="A70" s="4" t="inlineStr">
        <is>
          <t>Consumer Loan | Satisfactory</t>
        </is>
      </c>
    </row>
    <row r="71">
      <c r="A71" s="4" t="inlineStr">
        <is>
          <t>2021 YTD</t>
        </is>
      </c>
      <c r="B71" s="5" t="n">
        <v>20140</v>
      </c>
    </row>
    <row r="72">
      <c r="A72" s="4" t="inlineStr">
        <is>
          <t>2020</t>
        </is>
      </c>
      <c r="B72" s="5" t="n">
        <v>11138</v>
      </c>
    </row>
    <row r="73">
      <c r="A73" s="4" t="inlineStr">
        <is>
          <t>2019</t>
        </is>
      </c>
      <c r="B73" s="5" t="n">
        <v>7154</v>
      </c>
    </row>
    <row r="74">
      <c r="A74" s="4" t="inlineStr">
        <is>
          <t>2018</t>
        </is>
      </c>
      <c r="B74" s="5" t="n">
        <v>9065</v>
      </c>
    </row>
    <row r="75">
      <c r="A75" s="4" t="inlineStr">
        <is>
          <t>2017</t>
        </is>
      </c>
      <c r="B75" s="5" t="n">
        <v>4175</v>
      </c>
    </row>
    <row r="76">
      <c r="A76" s="4" t="inlineStr">
        <is>
          <t>Prior</t>
        </is>
      </c>
      <c r="B76" s="5" t="n">
        <v>24280</v>
      </c>
    </row>
    <row r="77">
      <c r="A77" s="4" t="inlineStr">
        <is>
          <t>Revolving Loans</t>
        </is>
      </c>
      <c r="B77" s="5" t="n">
        <v>130111</v>
      </c>
    </row>
    <row r="78">
      <c r="A78" s="4" t="inlineStr">
        <is>
          <t>Total</t>
        </is>
      </c>
      <c r="B78" s="5" t="n">
        <v>206063</v>
      </c>
    </row>
    <row r="79">
      <c r="A79" s="4" t="inlineStr">
        <is>
          <t>Consumer Loan | Watch</t>
        </is>
      </c>
    </row>
    <row r="80">
      <c r="A80" s="4" t="inlineStr">
        <is>
          <t>2018</t>
        </is>
      </c>
      <c r="B80" s="5" t="n">
        <v>20</v>
      </c>
    </row>
    <row r="81">
      <c r="A81" s="4" t="inlineStr">
        <is>
          <t>2017</t>
        </is>
      </c>
      <c r="B81" s="5" t="n">
        <v>4</v>
      </c>
    </row>
    <row r="82">
      <c r="A82" s="4" t="inlineStr">
        <is>
          <t>Prior</t>
        </is>
      </c>
      <c r="B82" s="5" t="n">
        <v>10</v>
      </c>
    </row>
    <row r="83">
      <c r="A83" s="4" t="inlineStr">
        <is>
          <t>Revolving Loans</t>
        </is>
      </c>
      <c r="B83" s="5" t="n">
        <v>29</v>
      </c>
    </row>
    <row r="84">
      <c r="A84" s="4" t="inlineStr">
        <is>
          <t>Total</t>
        </is>
      </c>
      <c r="B84" s="5" t="n">
        <v>63</v>
      </c>
    </row>
    <row r="85">
      <c r="A85" s="4" t="inlineStr">
        <is>
          <t>Consumer Loan | Classified</t>
        </is>
      </c>
    </row>
    <row r="86">
      <c r="A86" s="4" t="inlineStr">
        <is>
          <t>2020</t>
        </is>
      </c>
      <c r="B86" s="5" t="n">
        <v>2</v>
      </c>
    </row>
    <row r="87">
      <c r="A87" s="4" t="inlineStr">
        <is>
          <t>2018</t>
        </is>
      </c>
      <c r="B87" s="5" t="n">
        <v>16</v>
      </c>
    </row>
    <row r="88">
      <c r="A88" s="4" t="inlineStr">
        <is>
          <t>2017</t>
        </is>
      </c>
      <c r="B88" s="5" t="n">
        <v>32</v>
      </c>
    </row>
    <row r="89">
      <c r="A89" s="4" t="inlineStr">
        <is>
          <t>Prior</t>
        </is>
      </c>
      <c r="B89" s="5" t="n">
        <v>280</v>
      </c>
    </row>
    <row r="90">
      <c r="A90" s="4" t="inlineStr">
        <is>
          <t>Revolving Loans</t>
        </is>
      </c>
      <c r="B90" s="5" t="n">
        <v>347</v>
      </c>
    </row>
    <row r="91">
      <c r="A91" s="4" t="inlineStr">
        <is>
          <t>Total</t>
        </is>
      </c>
      <c r="B91" s="5" t="n">
        <v>677</v>
      </c>
    </row>
    <row r="92">
      <c r="A92" s="4" t="inlineStr">
        <is>
          <t>One- to four-family residential construction</t>
        </is>
      </c>
    </row>
    <row r="93">
      <c r="A93" s="4" t="inlineStr">
        <is>
          <t>2021 YTD</t>
        </is>
      </c>
      <c r="B93" s="5" t="n">
        <v>23081</v>
      </c>
    </row>
    <row r="94">
      <c r="A94" s="4" t="inlineStr">
        <is>
          <t>2020</t>
        </is>
      </c>
      <c r="B94" s="5" t="n">
        <v>4453</v>
      </c>
    </row>
    <row r="95">
      <c r="A95" s="4" t="inlineStr">
        <is>
          <t>2019</t>
        </is>
      </c>
      <c r="B95" s="5" t="n">
        <v>763</v>
      </c>
    </row>
    <row r="96">
      <c r="A96" s="4" t="inlineStr">
        <is>
          <t>Prior</t>
        </is>
      </c>
      <c r="B96" s="5" t="n">
        <v>5</v>
      </c>
    </row>
    <row r="97">
      <c r="A97" s="4" t="inlineStr">
        <is>
          <t>Total</t>
        </is>
      </c>
      <c r="B97" s="5" t="n">
        <v>28302</v>
      </c>
    </row>
    <row r="98">
      <c r="A98" s="4" t="inlineStr">
        <is>
          <t>One- to four-family residential construction | Satisfactory</t>
        </is>
      </c>
    </row>
    <row r="99">
      <c r="A99" s="4" t="inlineStr">
        <is>
          <t>2021 YTD</t>
        </is>
      </c>
      <c r="B99" s="5" t="n">
        <v>23081</v>
      </c>
    </row>
    <row r="100">
      <c r="A100" s="4" t="inlineStr">
        <is>
          <t>2020</t>
        </is>
      </c>
      <c r="B100" s="5" t="n">
        <v>4453</v>
      </c>
    </row>
    <row r="101">
      <c r="A101" s="4" t="inlineStr">
        <is>
          <t>2019</t>
        </is>
      </c>
      <c r="B101" s="5" t="n">
        <v>763</v>
      </c>
    </row>
    <row r="102">
      <c r="A102" s="4" t="inlineStr">
        <is>
          <t>Prior</t>
        </is>
      </c>
      <c r="B102" s="5" t="n">
        <v>5</v>
      </c>
    </row>
    <row r="103">
      <c r="A103" s="4" t="inlineStr">
        <is>
          <t>Total</t>
        </is>
      </c>
      <c r="B103" s="5" t="n">
        <v>28302</v>
      </c>
    </row>
    <row r="104">
      <c r="A104" s="4" t="inlineStr">
        <is>
          <t>Subdivision construction</t>
        </is>
      </c>
    </row>
    <row r="105">
      <c r="A105" s="4" t="inlineStr">
        <is>
          <t>2021 YTD</t>
        </is>
      </c>
      <c r="B105" s="5" t="n">
        <v>24129</v>
      </c>
    </row>
    <row r="106">
      <c r="A106" s="4" t="inlineStr">
        <is>
          <t>2020</t>
        </is>
      </c>
      <c r="B106" s="5" t="n">
        <v>949</v>
      </c>
    </row>
    <row r="107">
      <c r="A107" s="4" t="inlineStr">
        <is>
          <t>2019</t>
        </is>
      </c>
      <c r="B107" s="5" t="n">
        <v>224</v>
      </c>
    </row>
    <row r="108">
      <c r="A108" s="4" t="inlineStr">
        <is>
          <t>2018</t>
        </is>
      </c>
      <c r="B108" s="5" t="n">
        <v>160</v>
      </c>
    </row>
    <row r="109">
      <c r="A109" s="4" t="inlineStr">
        <is>
          <t>2017</t>
        </is>
      </c>
      <c r="B109" s="5" t="n">
        <v>252</v>
      </c>
    </row>
    <row r="110">
      <c r="A110" s="4" t="inlineStr">
        <is>
          <t>Prior</t>
        </is>
      </c>
      <c r="B110" s="5" t="n">
        <v>980</v>
      </c>
    </row>
    <row r="111">
      <c r="A111" s="4" t="inlineStr">
        <is>
          <t>Total</t>
        </is>
      </c>
      <c r="B111" s="5" t="n">
        <v>26694</v>
      </c>
    </row>
    <row r="112">
      <c r="A112" s="4" t="inlineStr">
        <is>
          <t>Subdivision construction | Satisfactory</t>
        </is>
      </c>
    </row>
    <row r="113">
      <c r="A113" s="4" t="inlineStr">
        <is>
          <t>2021 YTD</t>
        </is>
      </c>
      <c r="B113" s="5" t="n">
        <v>24129</v>
      </c>
    </row>
    <row r="114">
      <c r="A114" s="4" t="inlineStr">
        <is>
          <t>2020</t>
        </is>
      </c>
      <c r="B114" s="5" t="n">
        <v>949</v>
      </c>
    </row>
    <row r="115">
      <c r="A115" s="4" t="inlineStr">
        <is>
          <t>2019</t>
        </is>
      </c>
      <c r="B115" s="5" t="n">
        <v>224</v>
      </c>
    </row>
    <row r="116">
      <c r="A116" s="4" t="inlineStr">
        <is>
          <t>2018</t>
        </is>
      </c>
      <c r="B116" s="5" t="n">
        <v>160</v>
      </c>
    </row>
    <row r="117">
      <c r="A117" s="4" t="inlineStr">
        <is>
          <t>2017</t>
        </is>
      </c>
      <c r="B117" s="5" t="n">
        <v>252</v>
      </c>
    </row>
    <row r="118">
      <c r="A118" s="4" t="inlineStr">
        <is>
          <t>Prior</t>
        </is>
      </c>
      <c r="B118" s="5" t="n">
        <v>965</v>
      </c>
    </row>
    <row r="119">
      <c r="A119" s="4" t="inlineStr">
        <is>
          <t>Total</t>
        </is>
      </c>
      <c r="B119" s="5" t="n">
        <v>26679</v>
      </c>
    </row>
    <row r="120">
      <c r="A120" s="4" t="inlineStr">
        <is>
          <t>Subdivision construction | Classified</t>
        </is>
      </c>
    </row>
    <row r="121">
      <c r="A121" s="4" t="inlineStr">
        <is>
          <t>Prior</t>
        </is>
      </c>
      <c r="B121" s="5" t="n">
        <v>15</v>
      </c>
    </row>
    <row r="122">
      <c r="A122" s="4" t="inlineStr">
        <is>
          <t>Total</t>
        </is>
      </c>
      <c r="B122" s="5" t="n">
        <v>15</v>
      </c>
    </row>
    <row r="123">
      <c r="A123" s="4" t="inlineStr">
        <is>
          <t>Construction and land development</t>
        </is>
      </c>
    </row>
    <row r="124">
      <c r="A124" s="4" t="inlineStr">
        <is>
          <t>2021 YTD</t>
        </is>
      </c>
      <c r="B124" s="5" t="n">
        <v>9968</v>
      </c>
    </row>
    <row r="125">
      <c r="A125" s="4" t="inlineStr">
        <is>
          <t>2020</t>
        </is>
      </c>
      <c r="B125" s="5" t="n">
        <v>15965</v>
      </c>
    </row>
    <row r="126">
      <c r="A126" s="4" t="inlineStr">
        <is>
          <t>2019</t>
        </is>
      </c>
      <c r="B126" s="5" t="n">
        <v>11115</v>
      </c>
    </row>
    <row r="127">
      <c r="A127" s="4" t="inlineStr">
        <is>
          <t>2018</t>
        </is>
      </c>
      <c r="B127" s="5" t="n">
        <v>2591</v>
      </c>
    </row>
    <row r="128">
      <c r="A128" s="4" t="inlineStr">
        <is>
          <t>2017</t>
        </is>
      </c>
      <c r="B128" s="5" t="n">
        <v>3013</v>
      </c>
    </row>
    <row r="129">
      <c r="A129" s="4" t="inlineStr">
        <is>
          <t>Prior</t>
        </is>
      </c>
      <c r="B129" s="5" t="n">
        <v>4184</v>
      </c>
    </row>
    <row r="130">
      <c r="A130" s="4" t="inlineStr">
        <is>
          <t>Revolving Loans</t>
        </is>
      </c>
      <c r="B130" s="5" t="n">
        <v>995</v>
      </c>
    </row>
    <row r="131">
      <c r="A131" s="4" t="inlineStr">
        <is>
          <t>Total</t>
        </is>
      </c>
      <c r="B131" s="5" t="n">
        <v>47831</v>
      </c>
    </row>
    <row r="132">
      <c r="A132" s="4" t="inlineStr">
        <is>
          <t>Construction and land development | Satisfactory</t>
        </is>
      </c>
    </row>
    <row r="133">
      <c r="A133" s="4" t="inlineStr">
        <is>
          <t>2021 YTD</t>
        </is>
      </c>
      <c r="B133" s="5" t="n">
        <v>9968</v>
      </c>
    </row>
    <row r="134">
      <c r="A134" s="4" t="inlineStr">
        <is>
          <t>2020</t>
        </is>
      </c>
      <c r="B134" s="5" t="n">
        <v>15965</v>
      </c>
    </row>
    <row r="135">
      <c r="A135" s="4" t="inlineStr">
        <is>
          <t>2019</t>
        </is>
      </c>
      <c r="B135" s="5" t="n">
        <v>11115</v>
      </c>
    </row>
    <row r="136">
      <c r="A136" s="4" t="inlineStr">
        <is>
          <t>2018</t>
        </is>
      </c>
      <c r="B136" s="5" t="n">
        <v>2591</v>
      </c>
    </row>
    <row r="137">
      <c r="A137" s="4" t="inlineStr">
        <is>
          <t>2017</t>
        </is>
      </c>
      <c r="B137" s="5" t="n">
        <v>3013</v>
      </c>
    </row>
    <row r="138">
      <c r="A138" s="4" t="inlineStr">
        <is>
          <t>Prior</t>
        </is>
      </c>
      <c r="B138" s="5" t="n">
        <v>4184</v>
      </c>
    </row>
    <row r="139">
      <c r="A139" s="4" t="inlineStr">
        <is>
          <t>Revolving Loans</t>
        </is>
      </c>
      <c r="B139" s="5" t="n">
        <v>527</v>
      </c>
    </row>
    <row r="140">
      <c r="A140" s="4" t="inlineStr">
        <is>
          <t>Total</t>
        </is>
      </c>
      <c r="B140" s="5" t="n">
        <v>47363</v>
      </c>
    </row>
    <row r="141">
      <c r="A141" s="4" t="inlineStr">
        <is>
          <t>Construction and land development | Classified</t>
        </is>
      </c>
    </row>
    <row r="142">
      <c r="A142" s="4" t="inlineStr">
        <is>
          <t>Revolving Loans</t>
        </is>
      </c>
      <c r="B142" s="5" t="n">
        <v>468</v>
      </c>
    </row>
    <row r="143">
      <c r="A143" s="4" t="inlineStr">
        <is>
          <t>Total</t>
        </is>
      </c>
      <c r="B143" s="5" t="n">
        <v>468</v>
      </c>
    </row>
    <row r="144">
      <c r="A144" s="4" t="inlineStr">
        <is>
          <t>Other Construction</t>
        </is>
      </c>
    </row>
    <row r="145">
      <c r="A145" s="4" t="inlineStr">
        <is>
          <t>2021 YTD</t>
        </is>
      </c>
      <c r="B145" s="5" t="n">
        <v>145991</v>
      </c>
    </row>
    <row r="146">
      <c r="A146" s="4" t="inlineStr">
        <is>
          <t>2020</t>
        </is>
      </c>
      <c r="B146" s="5" t="n">
        <v>298710</v>
      </c>
    </row>
    <row r="147">
      <c r="A147" s="4" t="inlineStr">
        <is>
          <t>2019</t>
        </is>
      </c>
      <c r="B147" s="5" t="n">
        <v>130502</v>
      </c>
    </row>
    <row r="148">
      <c r="A148" s="4" t="inlineStr">
        <is>
          <t>2018</t>
        </is>
      </c>
      <c r="B148" s="5" t="n">
        <v>42302</v>
      </c>
    </row>
    <row r="149">
      <c r="A149" s="4" t="inlineStr">
        <is>
          <t>Total</t>
        </is>
      </c>
      <c r="B149" s="5" t="n">
        <v>617505</v>
      </c>
    </row>
    <row r="150">
      <c r="A150" s="4" t="inlineStr">
        <is>
          <t>Other Construction | Satisfactory</t>
        </is>
      </c>
    </row>
    <row r="151">
      <c r="A151" s="4" t="inlineStr">
        <is>
          <t>2021 YTD</t>
        </is>
      </c>
      <c r="B151" s="5" t="n">
        <v>145991</v>
      </c>
    </row>
    <row r="152">
      <c r="A152" s="4" t="inlineStr">
        <is>
          <t>2020</t>
        </is>
      </c>
      <c r="B152" s="5" t="n">
        <v>298710</v>
      </c>
    </row>
    <row r="153">
      <c r="A153" s="4" t="inlineStr">
        <is>
          <t>2019</t>
        </is>
      </c>
      <c r="B153" s="5" t="n">
        <v>130502</v>
      </c>
    </row>
    <row r="154">
      <c r="A154" s="4" t="inlineStr">
        <is>
          <t>2018</t>
        </is>
      </c>
      <c r="B154" s="5" t="n">
        <v>42302</v>
      </c>
    </row>
    <row r="155">
      <c r="A155" s="4" t="inlineStr">
        <is>
          <t>Total</t>
        </is>
      </c>
      <c r="B155" s="5" t="n">
        <v>617505</v>
      </c>
    </row>
    <row r="156">
      <c r="A156" s="4" t="inlineStr">
        <is>
          <t>One- to four-family residential</t>
        </is>
      </c>
    </row>
    <row r="157">
      <c r="A157" s="4" t="inlineStr">
        <is>
          <t>2021 YTD</t>
        </is>
      </c>
      <c r="B157" s="5" t="n">
        <v>237498</v>
      </c>
    </row>
    <row r="158">
      <c r="A158" s="4" t="inlineStr">
        <is>
          <t>2020</t>
        </is>
      </c>
      <c r="B158" s="5" t="n">
        <v>169765</v>
      </c>
    </row>
    <row r="159">
      <c r="A159" s="4" t="inlineStr">
        <is>
          <t>2019</t>
        </is>
      </c>
      <c r="B159" s="5" t="n">
        <v>93792</v>
      </c>
    </row>
    <row r="160">
      <c r="A160" s="4" t="inlineStr">
        <is>
          <t>2018</t>
        </is>
      </c>
      <c r="B160" s="5" t="n">
        <v>49750</v>
      </c>
    </row>
    <row r="161">
      <c r="A161" s="4" t="inlineStr">
        <is>
          <t>2017</t>
        </is>
      </c>
      <c r="B161" s="5" t="n">
        <v>14757</v>
      </c>
    </row>
    <row r="162">
      <c r="A162" s="4" t="inlineStr">
        <is>
          <t>Prior</t>
        </is>
      </c>
      <c r="B162" s="5" t="n">
        <v>114549</v>
      </c>
    </row>
    <row r="163">
      <c r="A163" s="4" t="inlineStr">
        <is>
          <t>Revolving Loans</t>
        </is>
      </c>
      <c r="B163" s="5" t="n">
        <v>1814</v>
      </c>
    </row>
    <row r="164">
      <c r="A164" s="4" t="inlineStr">
        <is>
          <t>Total</t>
        </is>
      </c>
      <c r="B164" s="5" t="n">
        <v>681925</v>
      </c>
    </row>
    <row r="165">
      <c r="A165" s="4" t="inlineStr">
        <is>
          <t>One- to four-family residential | Satisfactory</t>
        </is>
      </c>
    </row>
    <row r="166">
      <c r="A166" s="4" t="inlineStr">
        <is>
          <t>2021 YTD</t>
        </is>
      </c>
      <c r="B166" s="5" t="n">
        <v>237498</v>
      </c>
    </row>
    <row r="167">
      <c r="A167" s="4" t="inlineStr">
        <is>
          <t>2020</t>
        </is>
      </c>
      <c r="B167" s="5" t="n">
        <v>169765</v>
      </c>
    </row>
    <row r="168">
      <c r="A168" s="4" t="inlineStr">
        <is>
          <t>2019</t>
        </is>
      </c>
      <c r="B168" s="5" t="n">
        <v>93648</v>
      </c>
    </row>
    <row r="169">
      <c r="A169" s="4" t="inlineStr">
        <is>
          <t>2018</t>
        </is>
      </c>
      <c r="B169" s="5" t="n">
        <v>49618</v>
      </c>
    </row>
    <row r="170">
      <c r="A170" s="4" t="inlineStr">
        <is>
          <t>2017</t>
        </is>
      </c>
      <c r="B170" s="5" t="n">
        <v>14707</v>
      </c>
    </row>
    <row r="171">
      <c r="A171" s="4" t="inlineStr">
        <is>
          <t>Prior</t>
        </is>
      </c>
      <c r="B171" s="5" t="n">
        <v>113059</v>
      </c>
    </row>
    <row r="172">
      <c r="A172" s="4" t="inlineStr">
        <is>
          <t>Revolving Loans</t>
        </is>
      </c>
      <c r="B172" s="5" t="n">
        <v>1662</v>
      </c>
    </row>
    <row r="173">
      <c r="A173" s="4" t="inlineStr">
        <is>
          <t>Total</t>
        </is>
      </c>
      <c r="B173" s="5" t="n">
        <v>679957</v>
      </c>
    </row>
    <row r="174">
      <c r="A174" s="4" t="inlineStr">
        <is>
          <t>One- to four-family residential | Watch</t>
        </is>
      </c>
    </row>
    <row r="175">
      <c r="A175" s="4" t="inlineStr">
        <is>
          <t>2018</t>
        </is>
      </c>
      <c r="B175" s="5" t="n">
        <v>132</v>
      </c>
    </row>
    <row r="176">
      <c r="A176" s="4" t="inlineStr">
        <is>
          <t>Prior</t>
        </is>
      </c>
      <c r="B176" s="5" t="n">
        <v>267</v>
      </c>
    </row>
    <row r="177">
      <c r="A177" s="4" t="inlineStr">
        <is>
          <t>Revolving Loans</t>
        </is>
      </c>
      <c r="B177" s="5" t="n">
        <v>69</v>
      </c>
    </row>
    <row r="178">
      <c r="A178" s="4" t="inlineStr">
        <is>
          <t>Total</t>
        </is>
      </c>
      <c r="B178" s="5" t="n">
        <v>468</v>
      </c>
    </row>
    <row r="179">
      <c r="A179" s="4" t="inlineStr">
        <is>
          <t>One- to four-family residential | Classified</t>
        </is>
      </c>
    </row>
    <row r="180">
      <c r="A180" s="4" t="inlineStr">
        <is>
          <t>2019</t>
        </is>
      </c>
      <c r="B180" s="5" t="n">
        <v>144</v>
      </c>
    </row>
    <row r="181">
      <c r="A181" s="4" t="inlineStr">
        <is>
          <t>2017</t>
        </is>
      </c>
      <c r="B181" s="5" t="n">
        <v>50</v>
      </c>
    </row>
    <row r="182">
      <c r="A182" s="4" t="inlineStr">
        <is>
          <t>Prior</t>
        </is>
      </c>
      <c r="B182" s="5" t="n">
        <v>1223</v>
      </c>
    </row>
    <row r="183">
      <c r="A183" s="4" t="inlineStr">
        <is>
          <t>Revolving Loans</t>
        </is>
      </c>
      <c r="B183" s="5" t="n">
        <v>83</v>
      </c>
    </row>
    <row r="184">
      <c r="A184" s="4" t="inlineStr">
        <is>
          <t>Total</t>
        </is>
      </c>
      <c r="B184" s="5" t="n">
        <v>1500</v>
      </c>
    </row>
    <row r="185">
      <c r="A185" s="4" t="inlineStr">
        <is>
          <t>Other residential</t>
        </is>
      </c>
    </row>
    <row r="186">
      <c r="A186" s="4" t="inlineStr">
        <is>
          <t>2021 YTD</t>
        </is>
      </c>
      <c r="B186" s="5" t="n">
        <v>117029</v>
      </c>
    </row>
    <row r="187">
      <c r="A187" s="4" t="inlineStr">
        <is>
          <t>2020</t>
        </is>
      </c>
      <c r="B187" s="5" t="n">
        <v>96551</v>
      </c>
    </row>
    <row r="188">
      <c r="A188" s="4" t="inlineStr">
        <is>
          <t>2019</t>
        </is>
      </c>
      <c r="B188" s="5" t="n">
        <v>115418</v>
      </c>
    </row>
    <row r="189">
      <c r="A189" s="4" t="inlineStr">
        <is>
          <t>2018</t>
        </is>
      </c>
      <c r="B189" s="5" t="n">
        <v>179441</v>
      </c>
    </row>
    <row r="190">
      <c r="A190" s="4" t="inlineStr">
        <is>
          <t>2017</t>
        </is>
      </c>
      <c r="B190" s="5" t="n">
        <v>104053</v>
      </c>
    </row>
    <row r="191">
      <c r="A191" s="4" t="inlineStr">
        <is>
          <t>Prior</t>
        </is>
      </c>
      <c r="B191" s="5" t="n">
        <v>73855</v>
      </c>
    </row>
    <row r="192">
      <c r="A192" s="4" t="inlineStr">
        <is>
          <t>Revolving Loans</t>
        </is>
      </c>
      <c r="B192" s="5" t="n">
        <v>11605</v>
      </c>
    </row>
    <row r="193">
      <c r="A193" s="4" t="inlineStr">
        <is>
          <t>Total</t>
        </is>
      </c>
      <c r="B193" s="5" t="n">
        <v>697952</v>
      </c>
    </row>
    <row r="194">
      <c r="A194" s="4" t="inlineStr">
        <is>
          <t>Other residential | Satisfactory</t>
        </is>
      </c>
    </row>
    <row r="195">
      <c r="A195" s="4" t="inlineStr">
        <is>
          <t>2021 YTD</t>
        </is>
      </c>
      <c r="B195" s="5" t="n">
        <v>117029</v>
      </c>
    </row>
    <row r="196">
      <c r="A196" s="4" t="inlineStr">
        <is>
          <t>2020</t>
        </is>
      </c>
      <c r="B196" s="5" t="n">
        <v>96551</v>
      </c>
    </row>
    <row r="197">
      <c r="A197" s="4" t="inlineStr">
        <is>
          <t>2019</t>
        </is>
      </c>
      <c r="B197" s="5" t="n">
        <v>115418</v>
      </c>
    </row>
    <row r="198">
      <c r="A198" s="4" t="inlineStr">
        <is>
          <t>2018</t>
        </is>
      </c>
      <c r="B198" s="5" t="n">
        <v>179441</v>
      </c>
    </row>
    <row r="199">
      <c r="A199" s="4" t="inlineStr">
        <is>
          <t>2017</t>
        </is>
      </c>
      <c r="B199" s="5" t="n">
        <v>104053</v>
      </c>
    </row>
    <row r="200">
      <c r="A200" s="4" t="inlineStr">
        <is>
          <t>Prior</t>
        </is>
      </c>
      <c r="B200" s="5" t="n">
        <v>70438</v>
      </c>
    </row>
    <row r="201">
      <c r="A201" s="4" t="inlineStr">
        <is>
          <t>Revolving Loans</t>
        </is>
      </c>
      <c r="B201" s="5" t="n">
        <v>11605</v>
      </c>
    </row>
    <row r="202">
      <c r="A202" s="4" t="inlineStr">
        <is>
          <t>Total</t>
        </is>
      </c>
      <c r="B202" s="5" t="n">
        <v>694535</v>
      </c>
    </row>
    <row r="203">
      <c r="A203" s="4" t="inlineStr">
        <is>
          <t>Other residential | Watch</t>
        </is>
      </c>
    </row>
    <row r="204">
      <c r="A204" s="4" t="inlineStr">
        <is>
          <t>Prior</t>
        </is>
      </c>
      <c r="B204" s="5" t="n">
        <v>3417</v>
      </c>
    </row>
    <row r="205">
      <c r="A205" s="4" t="inlineStr">
        <is>
          <t>Total</t>
        </is>
      </c>
      <c r="B205" s="5" t="n">
        <v>3417</v>
      </c>
    </row>
    <row r="206">
      <c r="A206" s="4" t="inlineStr">
        <is>
          <t>Commercial business</t>
        </is>
      </c>
    </row>
    <row r="207">
      <c r="A207" s="4" t="inlineStr">
        <is>
          <t>2021 YTD</t>
        </is>
      </c>
      <c r="B207" s="5" t="n">
        <v>67049</v>
      </c>
    </row>
    <row r="208">
      <c r="A208" s="4" t="inlineStr">
        <is>
          <t>2020</t>
        </is>
      </c>
      <c r="B208" s="5" t="n">
        <v>28743</v>
      </c>
    </row>
    <row r="209">
      <c r="A209" s="4" t="inlineStr">
        <is>
          <t>2019</t>
        </is>
      </c>
      <c r="B209" s="5" t="n">
        <v>23947</v>
      </c>
    </row>
    <row r="210">
      <c r="A210" s="4" t="inlineStr">
        <is>
          <t>2018</t>
        </is>
      </c>
      <c r="B210" s="5" t="n">
        <v>16513</v>
      </c>
    </row>
    <row r="211">
      <c r="A211" s="4" t="inlineStr">
        <is>
          <t>2017</t>
        </is>
      </c>
      <c r="B211" s="5" t="n">
        <v>24126</v>
      </c>
    </row>
    <row r="212">
      <c r="A212" s="4" t="inlineStr">
        <is>
          <t>Prior</t>
        </is>
      </c>
      <c r="B212" s="5" t="n">
        <v>58174</v>
      </c>
    </row>
    <row r="213">
      <c r="A213" s="4" t="inlineStr">
        <is>
          <t>Revolving Loans</t>
        </is>
      </c>
      <c r="B213" s="5" t="n">
        <v>76187</v>
      </c>
    </row>
    <row r="214">
      <c r="A214" s="4" t="inlineStr">
        <is>
          <t>Total</t>
        </is>
      </c>
      <c r="B214" s="5" t="n">
        <v>294739</v>
      </c>
    </row>
    <row r="215">
      <c r="A215" s="4" t="inlineStr">
        <is>
          <t>Commercial business | Satisfactory</t>
        </is>
      </c>
    </row>
    <row r="216">
      <c r="A216" s="4" t="inlineStr">
        <is>
          <t>2021 YTD</t>
        </is>
      </c>
      <c r="B216" s="5" t="n">
        <v>67049</v>
      </c>
    </row>
    <row r="217">
      <c r="A217" s="4" t="inlineStr">
        <is>
          <t>2020</t>
        </is>
      </c>
      <c r="B217" s="5" t="n">
        <v>28743</v>
      </c>
    </row>
    <row r="218">
      <c r="A218" s="4" t="inlineStr">
        <is>
          <t>2019</t>
        </is>
      </c>
      <c r="B218" s="5" t="n">
        <v>23947</v>
      </c>
    </row>
    <row r="219">
      <c r="A219" s="4" t="inlineStr">
        <is>
          <t>2018</t>
        </is>
      </c>
      <c r="B219" s="5" t="n">
        <v>16513</v>
      </c>
    </row>
    <row r="220">
      <c r="A220" s="4" t="inlineStr">
        <is>
          <t>2017</t>
        </is>
      </c>
      <c r="B220" s="5" t="n">
        <v>24126</v>
      </c>
    </row>
    <row r="221">
      <c r="A221" s="4" t="inlineStr">
        <is>
          <t>Prior</t>
        </is>
      </c>
      <c r="B221" s="5" t="n">
        <v>58116</v>
      </c>
    </row>
    <row r="222">
      <c r="A222" s="4" t="inlineStr">
        <is>
          <t>Revolving Loans</t>
        </is>
      </c>
      <c r="B222" s="5" t="n">
        <v>76187</v>
      </c>
    </row>
    <row r="223">
      <c r="A223" s="4" t="inlineStr">
        <is>
          <t>Total</t>
        </is>
      </c>
      <c r="B223" s="5" t="n">
        <v>294681</v>
      </c>
    </row>
    <row r="224">
      <c r="A224" s="4" t="inlineStr">
        <is>
          <t>Commercial business | Watch</t>
        </is>
      </c>
    </row>
    <row r="225">
      <c r="A225" s="4" t="inlineStr">
        <is>
          <t>Prior</t>
        </is>
      </c>
      <c r="B225" s="5" t="n">
        <v>58</v>
      </c>
    </row>
    <row r="226">
      <c r="A226" s="4" t="inlineStr">
        <is>
          <t>Total</t>
        </is>
      </c>
      <c r="B226" s="6" t="n">
        <v>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Loans and Allowance for Loan Losses - CARES Act (Details) $ in Millions</t>
        </is>
      </c>
      <c r="B1" s="2" t="inlineStr">
        <is>
          <t>Dec. 31, 2021USD ($)</t>
        </is>
      </c>
    </row>
    <row r="2">
      <c r="A2" s="4" t="inlineStr">
        <is>
          <t>Consumer and Mortgage Loans</t>
        </is>
      </c>
    </row>
    <row r="3">
      <c r="A3" s="4" t="inlineStr">
        <is>
          <t>CARES Act Loan Modifications</t>
        </is>
      </c>
      <c r="B3" s="8"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Stockholders' Equity</t>
        </is>
      </c>
    </row>
    <row r="4">
      <c r="A4" s="4" t="inlineStr">
        <is>
          <t>Dividend declared per share</t>
        </is>
      </c>
      <c r="B4" s="7" t="n">
        <v>1.4</v>
      </c>
      <c r="C4" s="7" t="n">
        <v>2.36</v>
      </c>
      <c r="D4" s="7" t="n">
        <v>2.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Financing Receivable Credit Quality Indicators (Details) $ in Thousands</t>
        </is>
      </c>
      <c r="B1" s="2" t="inlineStr">
        <is>
          <t>Dec. 31, 2020USD ($)</t>
        </is>
      </c>
    </row>
    <row r="2">
      <c r="A2" s="4" t="inlineStr">
        <is>
          <t>Loans Receivable</t>
        </is>
      </c>
    </row>
    <row r="3">
      <c r="A3" s="4" t="inlineStr">
        <is>
          <t>Loan Portfolio Internal Grading System Classification</t>
        </is>
      </c>
      <c r="B3" s="6" t="n">
        <v>4361807</v>
      </c>
    </row>
    <row r="4">
      <c r="A4" s="4" t="inlineStr">
        <is>
          <t>Commercial construction</t>
        </is>
      </c>
    </row>
    <row r="5">
      <c r="A5" s="4" t="inlineStr">
        <is>
          <t>Loan Portfolio Internal Grading System Classification</t>
        </is>
      </c>
      <c r="B5" s="5" t="n">
        <v>484372</v>
      </c>
    </row>
    <row r="6">
      <c r="A6" s="4" t="inlineStr">
        <is>
          <t>Commercial Real Estate</t>
        </is>
      </c>
    </row>
    <row r="7">
      <c r="A7" s="4" t="inlineStr">
        <is>
          <t>Loan Portfolio Internal Grading System Classification</t>
        </is>
      </c>
      <c r="B7" s="5" t="n">
        <v>1541242</v>
      </c>
    </row>
    <row r="8">
      <c r="A8" s="4" t="inlineStr">
        <is>
          <t>Industrial revenue bonds</t>
        </is>
      </c>
    </row>
    <row r="9">
      <c r="A9" s="4" t="inlineStr">
        <is>
          <t>Loan Portfolio Internal Grading System Classification</t>
        </is>
      </c>
      <c r="B9" s="5" t="n">
        <v>14003</v>
      </c>
    </row>
    <row r="10">
      <c r="A10" s="4" t="inlineStr">
        <is>
          <t>Consumer auto</t>
        </is>
      </c>
    </row>
    <row r="11">
      <c r="A11" s="4" t="inlineStr">
        <is>
          <t>Loan Portfolio Internal Grading System Classification</t>
        </is>
      </c>
      <c r="B11" s="5" t="n">
        <v>86173</v>
      </c>
    </row>
    <row r="12">
      <c r="A12" s="4" t="inlineStr">
        <is>
          <t>Home Equity Line of Credit</t>
        </is>
      </c>
    </row>
    <row r="13">
      <c r="A13" s="4" t="inlineStr">
        <is>
          <t>Loan Portfolio Internal Grading System Classification</t>
        </is>
      </c>
      <c r="B13" s="5" t="n">
        <v>114689</v>
      </c>
    </row>
    <row r="14">
      <c r="A14" s="4" t="inlineStr">
        <is>
          <t>Land development</t>
        </is>
      </c>
    </row>
    <row r="15">
      <c r="A15" s="4" t="inlineStr">
        <is>
          <t>Loan Portfolio Internal Grading System Classification</t>
        </is>
      </c>
      <c r="B15" s="5" t="n">
        <v>54010</v>
      </c>
    </row>
    <row r="16">
      <c r="A16" s="4" t="inlineStr">
        <is>
          <t>One- to four-family residential construction</t>
        </is>
      </c>
    </row>
    <row r="17">
      <c r="A17" s="4" t="inlineStr">
        <is>
          <t>Loan Portfolio Internal Grading System Classification</t>
        </is>
      </c>
      <c r="B17" s="5" t="n">
        <v>20718</v>
      </c>
    </row>
    <row r="18">
      <c r="A18" s="4" t="inlineStr">
        <is>
          <t>Subdivision construction</t>
        </is>
      </c>
    </row>
    <row r="19">
      <c r="A19" s="4" t="inlineStr">
        <is>
          <t>Loan Portfolio Internal Grading System Classification</t>
        </is>
      </c>
      <c r="B19" s="5" t="n">
        <v>4917</v>
      </c>
    </row>
    <row r="20">
      <c r="A20" s="4" t="inlineStr">
        <is>
          <t>Owner occupied one- to four-family residential</t>
        </is>
      </c>
    </row>
    <row r="21">
      <c r="A21" s="4" t="inlineStr">
        <is>
          <t>Loan Portfolio Internal Grading System Classification</t>
        </is>
      </c>
      <c r="B21" s="5" t="n">
        <v>470310</v>
      </c>
    </row>
    <row r="22">
      <c r="A22" s="4" t="inlineStr">
        <is>
          <t>Non-owner occupied one- to four-family residential</t>
        </is>
      </c>
    </row>
    <row r="23">
      <c r="A23" s="4" t="inlineStr">
        <is>
          <t>Loan Portfolio Internal Grading System Classification</t>
        </is>
      </c>
      <c r="B23" s="5" t="n">
        <v>114498</v>
      </c>
    </row>
    <row r="24">
      <c r="A24" s="4" t="inlineStr">
        <is>
          <t>Other residential</t>
        </is>
      </c>
    </row>
    <row r="25">
      <c r="A25" s="4" t="inlineStr">
        <is>
          <t>Loan Portfolio Internal Grading System Classification</t>
        </is>
      </c>
      <c r="B25" s="5" t="n">
        <v>999447</v>
      </c>
    </row>
    <row r="26">
      <c r="A26" s="4" t="inlineStr">
        <is>
          <t>Commercial business</t>
        </is>
      </c>
    </row>
    <row r="27">
      <c r="A27" s="4" t="inlineStr">
        <is>
          <t>Loan Portfolio Internal Grading System Classification</t>
        </is>
      </c>
      <c r="B27" s="5" t="n">
        <v>318023</v>
      </c>
    </row>
    <row r="28">
      <c r="A28" s="4" t="inlineStr">
        <is>
          <t>Consumer</t>
        </is>
      </c>
    </row>
    <row r="29">
      <c r="A29" s="4" t="inlineStr">
        <is>
          <t>Loan Portfolio Internal Grading System Classification</t>
        </is>
      </c>
      <c r="B29" s="5" t="n">
        <v>40762</v>
      </c>
    </row>
    <row r="30">
      <c r="A30" s="4" t="inlineStr">
        <is>
          <t>Acquired Loans Net of Discount</t>
        </is>
      </c>
    </row>
    <row r="31">
      <c r="A31" s="4" t="inlineStr">
        <is>
          <t>Loan Portfolio Internal Grading System Classification</t>
        </is>
      </c>
      <c r="B31" s="5" t="n">
        <v>98643</v>
      </c>
    </row>
    <row r="32">
      <c r="A32" s="4" t="inlineStr">
        <is>
          <t>Satisfactory | Loans Receivable</t>
        </is>
      </c>
    </row>
    <row r="33">
      <c r="A33" s="4" t="inlineStr">
        <is>
          <t>Loan Portfolio Internal Grading System Classification</t>
        </is>
      </c>
      <c r="B33" s="5" t="n">
        <v>4289674</v>
      </c>
    </row>
    <row r="34">
      <c r="A34" s="4" t="inlineStr">
        <is>
          <t>Satisfactory | Commercial construction</t>
        </is>
      </c>
    </row>
    <row r="35">
      <c r="A35" s="4" t="inlineStr">
        <is>
          <t>Loan Portfolio Internal Grading System Classification</t>
        </is>
      </c>
      <c r="B35" s="5" t="n">
        <v>484372</v>
      </c>
    </row>
    <row r="36">
      <c r="A36" s="4" t="inlineStr">
        <is>
          <t>Satisfactory | Commercial Real Estate</t>
        </is>
      </c>
    </row>
    <row r="37">
      <c r="A37" s="4" t="inlineStr">
        <is>
          <t>Loan Portfolio Internal Grading System Classification</t>
        </is>
      </c>
      <c r="B37" s="5" t="n">
        <v>1485596</v>
      </c>
    </row>
    <row r="38">
      <c r="A38" s="4" t="inlineStr">
        <is>
          <t>Satisfactory | Industrial revenue bonds</t>
        </is>
      </c>
    </row>
    <row r="39">
      <c r="A39" s="4" t="inlineStr">
        <is>
          <t>Loan Portfolio Internal Grading System Classification</t>
        </is>
      </c>
      <c r="B39" s="5" t="n">
        <v>14003</v>
      </c>
    </row>
    <row r="40">
      <c r="A40" s="4" t="inlineStr">
        <is>
          <t>Satisfactory | Consumer auto</t>
        </is>
      </c>
    </row>
    <row r="41">
      <c r="A41" s="4" t="inlineStr">
        <is>
          <t>Loan Portfolio Internal Grading System Classification</t>
        </is>
      </c>
      <c r="B41" s="5" t="n">
        <v>85657</v>
      </c>
    </row>
    <row r="42">
      <c r="A42" s="4" t="inlineStr">
        <is>
          <t>Satisfactory | Home Equity Line of Credit</t>
        </is>
      </c>
    </row>
    <row r="43">
      <c r="A43" s="4" t="inlineStr">
        <is>
          <t>Loan Portfolio Internal Grading System Classification</t>
        </is>
      </c>
      <c r="B43" s="5" t="n">
        <v>114049</v>
      </c>
    </row>
    <row r="44">
      <c r="A44" s="4" t="inlineStr">
        <is>
          <t>Satisfactory | Land development</t>
        </is>
      </c>
    </row>
    <row r="45">
      <c r="A45" s="4" t="inlineStr">
        <is>
          <t>Loan Portfolio Internal Grading System Classification</t>
        </is>
      </c>
      <c r="B45" s="5" t="n">
        <v>54010</v>
      </c>
    </row>
    <row r="46">
      <c r="A46" s="4" t="inlineStr">
        <is>
          <t>Satisfactory | One- to four-family residential construction</t>
        </is>
      </c>
    </row>
    <row r="47">
      <c r="A47" s="4" t="inlineStr">
        <is>
          <t>Loan Portfolio Internal Grading System Classification</t>
        </is>
      </c>
      <c r="B47" s="5" t="n">
        <v>19353</v>
      </c>
    </row>
    <row r="48">
      <c r="A48" s="4" t="inlineStr">
        <is>
          <t>Satisfactory | Subdivision construction</t>
        </is>
      </c>
    </row>
    <row r="49">
      <c r="A49" s="4" t="inlineStr">
        <is>
          <t>Loan Portfolio Internal Grading System Classification</t>
        </is>
      </c>
      <c r="B49" s="5" t="n">
        <v>4897</v>
      </c>
    </row>
    <row r="50">
      <c r="A50" s="4" t="inlineStr">
        <is>
          <t>Satisfactory | Owner occupied one- to four-family residential</t>
        </is>
      </c>
    </row>
    <row r="51">
      <c r="A51" s="4" t="inlineStr">
        <is>
          <t>Loan Portfolio Internal Grading System Classification</t>
        </is>
      </c>
      <c r="B51" s="5" t="n">
        <v>467729</v>
      </c>
    </row>
    <row r="52">
      <c r="A52" s="4" t="inlineStr">
        <is>
          <t>Satisfactory | Non-owner occupied one- to four-family residential</t>
        </is>
      </c>
    </row>
    <row r="53">
      <c r="A53" s="4" t="inlineStr">
        <is>
          <t>Loan Portfolio Internal Grading System Classification</t>
        </is>
      </c>
      <c r="B53" s="5" t="n">
        <v>114105</v>
      </c>
    </row>
    <row r="54">
      <c r="A54" s="4" t="inlineStr">
        <is>
          <t>Satisfactory | Other residential</t>
        </is>
      </c>
    </row>
    <row r="55">
      <c r="A55" s="4" t="inlineStr">
        <is>
          <t>Loan Portfolio Internal Grading System Classification</t>
        </is>
      </c>
      <c r="B55" s="5" t="n">
        <v>995950</v>
      </c>
    </row>
    <row r="56">
      <c r="A56" s="4" t="inlineStr">
        <is>
          <t>Satisfactory | Commercial business</t>
        </is>
      </c>
    </row>
    <row r="57">
      <c r="A57" s="4" t="inlineStr">
        <is>
          <t>Loan Portfolio Internal Grading System Classification</t>
        </is>
      </c>
      <c r="B57" s="5" t="n">
        <v>310806</v>
      </c>
    </row>
    <row r="58">
      <c r="A58" s="4" t="inlineStr">
        <is>
          <t>Satisfactory | Consumer</t>
        </is>
      </c>
    </row>
    <row r="59">
      <c r="A59" s="4" t="inlineStr">
        <is>
          <t>Loan Portfolio Internal Grading System Classification</t>
        </is>
      </c>
      <c r="B59" s="5" t="n">
        <v>40514</v>
      </c>
    </row>
    <row r="60">
      <c r="A60" s="4" t="inlineStr">
        <is>
          <t>Satisfactory | Acquired Loans Net of Discount</t>
        </is>
      </c>
    </row>
    <row r="61">
      <c r="A61" s="4" t="inlineStr">
        <is>
          <t>Loan Portfolio Internal Grading System Classification</t>
        </is>
      </c>
      <c r="B61" s="5" t="n">
        <v>98633</v>
      </c>
    </row>
    <row r="62">
      <c r="A62" s="4" t="inlineStr">
        <is>
          <t>Watch | Loans Receivable</t>
        </is>
      </c>
    </row>
    <row r="63">
      <c r="A63" s="4" t="inlineStr">
        <is>
          <t>Loan Portfolio Internal Grading System Classification</t>
        </is>
      </c>
      <c r="B63" s="5" t="n">
        <v>64758</v>
      </c>
    </row>
    <row r="64">
      <c r="A64" s="4" t="inlineStr">
        <is>
          <t>Watch | Commercial Real Estate</t>
        </is>
      </c>
    </row>
    <row r="65">
      <c r="A65" s="4" t="inlineStr">
        <is>
          <t>Loan Portfolio Internal Grading System Classification</t>
        </is>
      </c>
      <c r="B65" s="5" t="n">
        <v>52208</v>
      </c>
    </row>
    <row r="66">
      <c r="A66" s="4" t="inlineStr">
        <is>
          <t>Watch | Consumer auto</t>
        </is>
      </c>
    </row>
    <row r="67">
      <c r="A67" s="4" t="inlineStr">
        <is>
          <t>Loan Portfolio Internal Grading System Classification</t>
        </is>
      </c>
      <c r="B67" s="5" t="n">
        <v>5</v>
      </c>
    </row>
    <row r="68">
      <c r="A68" s="4" t="inlineStr">
        <is>
          <t>Watch | Home Equity Line of Credit</t>
        </is>
      </c>
    </row>
    <row r="69">
      <c r="A69" s="4" t="inlineStr">
        <is>
          <t>Loan Portfolio Internal Grading System Classification</t>
        </is>
      </c>
      <c r="B69" s="5" t="n">
        <v>39</v>
      </c>
    </row>
    <row r="70">
      <c r="A70" s="4" t="inlineStr">
        <is>
          <t>Watch | One- to four-family residential construction</t>
        </is>
      </c>
    </row>
    <row r="71">
      <c r="A71" s="4" t="inlineStr">
        <is>
          <t>Loan Portfolio Internal Grading System Classification</t>
        </is>
      </c>
      <c r="B71" s="5" t="n">
        <v>1365</v>
      </c>
    </row>
    <row r="72">
      <c r="A72" s="4" t="inlineStr">
        <is>
          <t>Watch | Owner occupied one- to four-family residential</t>
        </is>
      </c>
    </row>
    <row r="73">
      <c r="A73" s="4" t="inlineStr">
        <is>
          <t>Loan Portfolio Internal Grading System Classification</t>
        </is>
      </c>
      <c r="B73" s="5" t="n">
        <v>216</v>
      </c>
    </row>
    <row r="74">
      <c r="A74" s="4" t="inlineStr">
        <is>
          <t>Watch | Non-owner occupied one- to four-family residential</t>
        </is>
      </c>
    </row>
    <row r="75">
      <c r="A75" s="4" t="inlineStr">
        <is>
          <t>Loan Portfolio Internal Grading System Classification</t>
        </is>
      </c>
      <c r="B75" s="5" t="n">
        <v>324</v>
      </c>
    </row>
    <row r="76">
      <c r="A76" s="4" t="inlineStr">
        <is>
          <t>Watch | Other residential</t>
        </is>
      </c>
    </row>
    <row r="77">
      <c r="A77" s="4" t="inlineStr">
        <is>
          <t>Loan Portfolio Internal Grading System Classification</t>
        </is>
      </c>
      <c r="B77" s="5" t="n">
        <v>3497</v>
      </c>
    </row>
    <row r="78">
      <c r="A78" s="4" t="inlineStr">
        <is>
          <t>Watch | Commercial business</t>
        </is>
      </c>
    </row>
    <row r="79">
      <c r="A79" s="4" t="inlineStr">
        <is>
          <t>Loan Portfolio Internal Grading System Classification</t>
        </is>
      </c>
      <c r="B79" s="5" t="n">
        <v>7102</v>
      </c>
    </row>
    <row r="80">
      <c r="A80" s="4" t="inlineStr">
        <is>
          <t>Watch | Consumer</t>
        </is>
      </c>
    </row>
    <row r="81">
      <c r="A81" s="4" t="inlineStr">
        <is>
          <t>Loan Portfolio Internal Grading System Classification</t>
        </is>
      </c>
      <c r="B81" s="5" t="n">
        <v>2</v>
      </c>
    </row>
    <row r="82">
      <c r="A82" s="4" t="inlineStr">
        <is>
          <t>Substandard | Loans Receivable</t>
        </is>
      </c>
    </row>
    <row r="83">
      <c r="A83" s="4" t="inlineStr">
        <is>
          <t>Loan Portfolio Internal Grading System Classification</t>
        </is>
      </c>
      <c r="B83" s="5" t="n">
        <v>7375</v>
      </c>
    </row>
    <row r="84">
      <c r="A84" s="4" t="inlineStr">
        <is>
          <t>Substandard | Commercial Real Estate</t>
        </is>
      </c>
    </row>
    <row r="85">
      <c r="A85" s="4" t="inlineStr">
        <is>
          <t>Loan Portfolio Internal Grading System Classification</t>
        </is>
      </c>
      <c r="B85" s="5" t="n">
        <v>3438</v>
      </c>
    </row>
    <row r="86">
      <c r="A86" s="4" t="inlineStr">
        <is>
          <t>Substandard | Consumer auto</t>
        </is>
      </c>
    </row>
    <row r="87">
      <c r="A87" s="4" t="inlineStr">
        <is>
          <t>Loan Portfolio Internal Grading System Classification</t>
        </is>
      </c>
      <c r="B87" s="5" t="n">
        <v>511</v>
      </c>
    </row>
    <row r="88">
      <c r="A88" s="4" t="inlineStr">
        <is>
          <t>Substandard | Home Equity Line of Credit</t>
        </is>
      </c>
    </row>
    <row r="89">
      <c r="A89" s="4" t="inlineStr">
        <is>
          <t>Loan Portfolio Internal Grading System Classification</t>
        </is>
      </c>
      <c r="B89" s="5" t="n">
        <v>601</v>
      </c>
    </row>
    <row r="90">
      <c r="A90" s="4" t="inlineStr">
        <is>
          <t>Substandard | Subdivision construction</t>
        </is>
      </c>
    </row>
    <row r="91">
      <c r="A91" s="4" t="inlineStr">
        <is>
          <t>Loan Portfolio Internal Grading System Classification</t>
        </is>
      </c>
      <c r="B91" s="5" t="n">
        <v>20</v>
      </c>
    </row>
    <row r="92">
      <c r="A92" s="4" t="inlineStr">
        <is>
          <t>Substandard | Owner occupied one- to four-family residential</t>
        </is>
      </c>
    </row>
    <row r="93">
      <c r="A93" s="4" t="inlineStr">
        <is>
          <t>Loan Portfolio Internal Grading System Classification</t>
        </is>
      </c>
      <c r="B93" s="5" t="n">
        <v>2365</v>
      </c>
    </row>
    <row r="94">
      <c r="A94" s="4" t="inlineStr">
        <is>
          <t>Substandard | Non-owner occupied one- to four-family residential</t>
        </is>
      </c>
    </row>
    <row r="95">
      <c r="A95" s="4" t="inlineStr">
        <is>
          <t>Loan Portfolio Internal Grading System Classification</t>
        </is>
      </c>
      <c r="B95" s="5" t="n">
        <v>69</v>
      </c>
    </row>
    <row r="96">
      <c r="A96" s="4" t="inlineStr">
        <is>
          <t>Substandard | Commercial business</t>
        </is>
      </c>
    </row>
    <row r="97">
      <c r="A97" s="4" t="inlineStr">
        <is>
          <t>Loan Portfolio Internal Grading System Classification</t>
        </is>
      </c>
      <c r="B97" s="5" t="n">
        <v>115</v>
      </c>
    </row>
    <row r="98">
      <c r="A98" s="4" t="inlineStr">
        <is>
          <t>Substandard | Consumer</t>
        </is>
      </c>
    </row>
    <row r="99">
      <c r="A99" s="4" t="inlineStr">
        <is>
          <t>Loan Portfolio Internal Grading System Classification</t>
        </is>
      </c>
      <c r="B99" s="5" t="n">
        <v>246</v>
      </c>
    </row>
    <row r="100">
      <c r="A100" s="4" t="inlineStr">
        <is>
          <t>Substandard | Acquired Loans Net of Discount</t>
        </is>
      </c>
    </row>
    <row r="101">
      <c r="A101" s="4" t="inlineStr">
        <is>
          <t>Loan Portfolio Internal Grading System Classification</t>
        </is>
      </c>
      <c r="B101" s="6"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related party transactions (Details) - USD ($) $ in Thousands</t>
        </is>
      </c>
      <c r="B1" s="2" t="inlineStr">
        <is>
          <t>12 Months Ended</t>
        </is>
      </c>
    </row>
    <row r="2">
      <c r="B2" s="2" t="inlineStr">
        <is>
          <t>Dec. 31, 2021</t>
        </is>
      </c>
      <c r="C2" s="2" t="inlineStr">
        <is>
          <t>Dec. 31, 2020</t>
        </is>
      </c>
    </row>
    <row r="3">
      <c r="A3" s="3" t="inlineStr">
        <is>
          <t>Loans and Allowance for Credit Losses</t>
        </is>
      </c>
    </row>
    <row r="4">
      <c r="A4" s="4" t="inlineStr">
        <is>
          <t>Balance, beginning of year</t>
        </is>
      </c>
      <c r="B4" s="6" t="n">
        <v>13468</v>
      </c>
      <c r="C4" s="6" t="n">
        <v>15240</v>
      </c>
    </row>
    <row r="5">
      <c r="A5" s="4" t="inlineStr">
        <is>
          <t>New loans</t>
        </is>
      </c>
      <c r="B5" s="5" t="n">
        <v>629</v>
      </c>
      <c r="C5" s="5" t="n">
        <v>901</v>
      </c>
    </row>
    <row r="6">
      <c r="A6" s="4" t="inlineStr">
        <is>
          <t>Payments</t>
        </is>
      </c>
      <c r="B6" s="5" t="n">
        <v>-4000</v>
      </c>
      <c r="C6" s="5" t="n">
        <v>-2673</v>
      </c>
    </row>
    <row r="7">
      <c r="A7" s="4" t="inlineStr">
        <is>
          <t>Balance, end of year</t>
        </is>
      </c>
      <c r="B7" s="6" t="n">
        <v>10097</v>
      </c>
      <c r="C7" s="6" t="n">
        <v>1346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dditional Information (Details) - USD ($)</t>
        </is>
      </c>
      <c r="B1" s="2" t="inlineStr">
        <is>
          <t>Jan. 01, 2021</t>
        </is>
      </c>
      <c r="C1" s="2" t="inlineStr">
        <is>
          <t>Dec. 31, 2021</t>
        </is>
      </c>
      <c r="D1" s="2" t="inlineStr">
        <is>
          <t>Dec. 31, 2020</t>
        </is>
      </c>
      <c r="E1" s="2" t="inlineStr">
        <is>
          <t>Dec. 31, 2019</t>
        </is>
      </c>
    </row>
    <row r="2">
      <c r="A2" s="4" t="inlineStr">
        <is>
          <t>Allowance for credit losses</t>
        </is>
      </c>
      <c r="B2" s="6" t="n">
        <v>67300000</v>
      </c>
    </row>
    <row r="3">
      <c r="A3" s="4" t="inlineStr">
        <is>
          <t>Troubled Debt Restructurings Internal Grading System Substandard</t>
        </is>
      </c>
      <c r="C3" s="6" t="n">
        <v>2900000</v>
      </c>
      <c r="D3" s="6" t="n">
        <v>1600000</v>
      </c>
    </row>
    <row r="4">
      <c r="A4" s="4" t="inlineStr">
        <is>
          <t>Financing Receivables, Troubled Debt Restructuring</t>
        </is>
      </c>
      <c r="C4" s="5" t="n">
        <v>3900000</v>
      </c>
      <c r="D4" s="5" t="n">
        <v>3300000</v>
      </c>
    </row>
    <row r="5">
      <c r="A5" s="4" t="inlineStr">
        <is>
          <t>Non-accrual loans for no related allowance amortized cost</t>
        </is>
      </c>
      <c r="C5" s="5" t="n">
        <v>2000000</v>
      </c>
    </row>
    <row r="6">
      <c r="A6" s="4" t="inlineStr">
        <is>
          <t>TDR loans evaluated on individual</t>
        </is>
      </c>
      <c r="B6" s="5" t="n">
        <v>100000</v>
      </c>
    </row>
    <row r="7">
      <c r="A7" s="4" t="inlineStr">
        <is>
          <t>After-tax effect decreased retained earnings</t>
        </is>
      </c>
      <c r="B7" s="5" t="n">
        <v>14200000</v>
      </c>
    </row>
    <row r="8">
      <c r="A8" s="4" t="inlineStr">
        <is>
          <t>Loans and Leases Receivable, Allowance</t>
        </is>
      </c>
      <c r="C8" s="5" t="n">
        <v>60754000</v>
      </c>
      <c r="D8" s="5" t="n">
        <v>55743000</v>
      </c>
    </row>
    <row r="9">
      <c r="A9" s="4" t="inlineStr">
        <is>
          <t>Provision for Loan and Lease Losses</t>
        </is>
      </c>
      <c r="C9" s="5" t="n">
        <v>-6700000</v>
      </c>
      <c r="D9" s="5" t="n">
        <v>15871000</v>
      </c>
      <c r="E9" s="6" t="n">
        <v>6150000</v>
      </c>
    </row>
    <row r="10">
      <c r="A10" s="4" t="inlineStr">
        <is>
          <t>Aggregate principal balance outstanding commercial loans</t>
        </is>
      </c>
      <c r="C10" s="5" t="n">
        <v>232400000</v>
      </c>
    </row>
    <row r="11">
      <c r="A11" s="4" t="inlineStr">
        <is>
          <t>FDIC-assisted acquired loans class categories</t>
        </is>
      </c>
      <c r="C11" s="5" t="n">
        <v>74200000</v>
      </c>
    </row>
    <row r="12">
      <c r="A12" s="4" t="inlineStr">
        <is>
          <t>FDIC-acquired loans and remaining accretable yield</t>
        </is>
      </c>
      <c r="C12" s="5" t="n">
        <v>429000</v>
      </c>
    </row>
    <row r="13">
      <c r="A13" s="4" t="inlineStr">
        <is>
          <t>FDIC-assisted acquired loans not loan class categories</t>
        </is>
      </c>
      <c r="C13" s="5" t="n">
        <v>98600000</v>
      </c>
    </row>
    <row r="14">
      <c r="A14" s="4" t="inlineStr">
        <is>
          <t>Minimum loan balance with addition to TDR status for classification of loans into Collateral-dependent loans</t>
        </is>
      </c>
      <c r="C14" s="5" t="n">
        <v>100000</v>
      </c>
    </row>
    <row r="15">
      <c r="A15" s="4" t="inlineStr">
        <is>
          <t>Allowance for unfunded commitment</t>
        </is>
      </c>
    </row>
    <row r="16">
      <c r="A16" s="4" t="inlineStr">
        <is>
          <t>Allowance for credit losses</t>
        </is>
      </c>
      <c r="B16" s="5" t="n">
        <v>8700000</v>
      </c>
    </row>
    <row r="17">
      <c r="A17" s="4" t="inlineStr">
        <is>
          <t>Loans and Leases Receivable, Allowance</t>
        </is>
      </c>
      <c r="B17" s="5" t="n">
        <v>8690000</v>
      </c>
      <c r="C17" s="5" t="n">
        <v>9629000</v>
      </c>
      <c r="D17" s="5" t="n">
        <v>0</v>
      </c>
    </row>
    <row r="18">
      <c r="A18" s="4" t="inlineStr">
        <is>
          <t>PCI [Member]</t>
        </is>
      </c>
    </row>
    <row r="19">
      <c r="A19" s="4" t="inlineStr">
        <is>
          <t>Allowance for credit losses</t>
        </is>
      </c>
      <c r="B19" s="5" t="n">
        <v>1900000</v>
      </c>
    </row>
    <row r="20">
      <c r="A20" s="4" t="inlineStr">
        <is>
          <t>Consumer and Mortgage Loans</t>
        </is>
      </c>
    </row>
    <row r="21">
      <c r="A21" s="4" t="inlineStr">
        <is>
          <t>CARES Act Loan Modifications</t>
        </is>
      </c>
      <c r="C21" s="5" t="n">
        <v>1200000</v>
      </c>
    </row>
    <row r="22">
      <c r="A22" s="4" t="inlineStr">
        <is>
          <t>Aggregate principal balance outstanding commercial loans</t>
        </is>
      </c>
      <c r="D22" s="5" t="n">
        <v>18200000</v>
      </c>
    </row>
    <row r="23">
      <c r="A23" s="4" t="inlineStr">
        <is>
          <t>Adopted ASC 326 [Member]</t>
        </is>
      </c>
    </row>
    <row r="24">
      <c r="A24" s="4" t="inlineStr">
        <is>
          <t>Loans and Leases Receivable, Allowance</t>
        </is>
      </c>
      <c r="B24" s="5" t="n">
        <v>11600000</v>
      </c>
    </row>
    <row r="25">
      <c r="A25" s="4" t="inlineStr">
        <is>
          <t>Adopted ASC 310-30 [Member]</t>
        </is>
      </c>
    </row>
    <row r="26">
      <c r="A26" s="4" t="inlineStr">
        <is>
          <t>Non-accruing loans acquired</t>
        </is>
      </c>
      <c r="C26" s="5" t="n">
        <v>1700000</v>
      </c>
      <c r="D26" s="5" t="n">
        <v>3800000</v>
      </c>
    </row>
    <row r="27">
      <c r="A27" s="4" t="inlineStr">
        <is>
          <t>FDIC-acquired Loans Accounted</t>
        </is>
      </c>
      <c r="D27" s="6" t="n">
        <v>1700000</v>
      </c>
    </row>
    <row r="28">
      <c r="A28" s="4" t="inlineStr">
        <is>
          <t>Loans acquired and accounted</t>
        </is>
      </c>
      <c r="C28" s="6" t="n">
        <v>74200000</v>
      </c>
    </row>
    <row r="29">
      <c r="A29" s="4" t="inlineStr">
        <is>
          <t>CECL Methodology [Member]</t>
        </is>
      </c>
    </row>
    <row r="30">
      <c r="A30" s="4" t="inlineStr">
        <is>
          <t>Allowance for credit losses</t>
        </is>
      </c>
      <c r="B30" s="5" t="n">
        <v>11600000</v>
      </c>
    </row>
    <row r="31">
      <c r="A31" s="4" t="inlineStr">
        <is>
          <t>Allowance for credit loss remaining discount on loan</t>
        </is>
      </c>
      <c r="B31" s="5" t="n">
        <v>1900000</v>
      </c>
    </row>
    <row r="32">
      <c r="A32" s="4" t="inlineStr">
        <is>
          <t>CECL Methodology [Member] | Allowance for unfunded commitment</t>
        </is>
      </c>
    </row>
    <row r="33">
      <c r="A33" s="4" t="inlineStr">
        <is>
          <t>Allowance for credit losses</t>
        </is>
      </c>
      <c r="B33" s="6" t="n">
        <v>87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FDIC-Assisted Acquired Loans (Details) - USD ($)</t>
        </is>
      </c>
      <c r="B1" s="2" t="inlineStr">
        <is>
          <t>12 Months Ended</t>
        </is>
      </c>
    </row>
    <row r="2">
      <c r="B2" s="2" t="inlineStr">
        <is>
          <t>Dec. 31, 2021</t>
        </is>
      </c>
      <c r="C2" s="2" t="inlineStr">
        <is>
          <t>Dec. 31, 2020</t>
        </is>
      </c>
      <c r="D2" s="2" t="inlineStr">
        <is>
          <t>Jun. 09, 2017</t>
        </is>
      </c>
      <c r="E2" s="2" t="inlineStr">
        <is>
          <t>Apr. 26, 2016</t>
        </is>
      </c>
      <c r="F2" s="2" t="inlineStr">
        <is>
          <t>Jun. 20, 2014</t>
        </is>
      </c>
    </row>
    <row r="3">
      <c r="A3" s="3" t="inlineStr">
        <is>
          <t>Business Acquisition [Line Items]</t>
        </is>
      </c>
    </row>
    <row r="4">
      <c r="A4" s="4" t="inlineStr">
        <is>
          <t>Goodwill recorded on acquisition date</t>
        </is>
      </c>
      <c r="B4" s="6" t="n">
        <v>6081000</v>
      </c>
      <c r="C4" s="6" t="n">
        <v>6944000</v>
      </c>
    </row>
    <row r="5">
      <c r="A5" s="4" t="inlineStr">
        <is>
          <t>Team Bank</t>
        </is>
      </c>
    </row>
    <row r="6">
      <c r="A6" s="3" t="inlineStr">
        <is>
          <t>Business Acquisition [Line Items]</t>
        </is>
      </c>
    </row>
    <row r="7">
      <c r="A7" s="4" t="inlineStr">
        <is>
          <t>Gross loans receivable</t>
        </is>
      </c>
      <c r="B7" s="5" t="n">
        <v>3613000</v>
      </c>
      <c r="C7" s="5" t="n">
        <v>5393000</v>
      </c>
    </row>
    <row r="8">
      <c r="A8" s="4" t="inlineStr">
        <is>
          <t>Balance of accretable discount due to change in expected losses</t>
        </is>
      </c>
      <c r="B8" s="5" t="n">
        <v>-65000</v>
      </c>
      <c r="C8" s="5" t="n">
        <v>-97000</v>
      </c>
    </row>
    <row r="9">
      <c r="A9" s="4" t="inlineStr">
        <is>
          <t>Expected loss remaining</t>
        </is>
      </c>
      <c r="C9" s="5" t="n">
        <v>-30000</v>
      </c>
    </row>
    <row r="10">
      <c r="A10" s="4" t="inlineStr">
        <is>
          <t>Net carrying value of loans receivable</t>
        </is>
      </c>
      <c r="B10" s="5" t="n">
        <v>3548000</v>
      </c>
      <c r="C10" s="5" t="n">
        <v>5266000</v>
      </c>
    </row>
    <row r="11">
      <c r="A11" s="4" t="inlineStr">
        <is>
          <t>Goodwill recorded on acquisition date</t>
        </is>
      </c>
      <c r="E11" s="6" t="n">
        <v>0</v>
      </c>
    </row>
    <row r="12">
      <c r="A12" s="4" t="inlineStr">
        <is>
          <t>Vantus Bank</t>
        </is>
      </c>
    </row>
    <row r="13">
      <c r="A13" s="3" t="inlineStr">
        <is>
          <t>Business Acquisition [Line Items]</t>
        </is>
      </c>
    </row>
    <row r="14">
      <c r="A14" s="4" t="inlineStr">
        <is>
          <t>Gross loans receivable</t>
        </is>
      </c>
      <c r="B14" s="5" t="n">
        <v>5304000</v>
      </c>
      <c r="C14" s="5" t="n">
        <v>8052000</v>
      </c>
    </row>
    <row r="15">
      <c r="A15" s="4" t="inlineStr">
        <is>
          <t>Balance of accretable discount due to change in expected losses</t>
        </is>
      </c>
      <c r="B15" s="5" t="n">
        <v>-19000</v>
      </c>
      <c r="C15" s="5" t="n">
        <v>-35000</v>
      </c>
    </row>
    <row r="16">
      <c r="A16" s="4" t="inlineStr">
        <is>
          <t>Expected loss remaining</t>
        </is>
      </c>
      <c r="C16" s="5" t="n">
        <v>-13000</v>
      </c>
    </row>
    <row r="17">
      <c r="A17" s="4" t="inlineStr">
        <is>
          <t>Net carrying value of loans receivable</t>
        </is>
      </c>
      <c r="B17" s="5" t="n">
        <v>5285000</v>
      </c>
      <c r="C17" s="5" t="n">
        <v>8004000</v>
      </c>
    </row>
    <row r="18">
      <c r="A18" s="4" t="inlineStr">
        <is>
          <t>Goodwill recorded on acquisition date</t>
        </is>
      </c>
      <c r="E18" s="5" t="n">
        <v>0</v>
      </c>
    </row>
    <row r="19">
      <c r="A19" s="4" t="inlineStr">
        <is>
          <t>Sun Security Bank</t>
        </is>
      </c>
    </row>
    <row r="20">
      <c r="A20" s="3" t="inlineStr">
        <is>
          <t>Business Acquisition [Line Items]</t>
        </is>
      </c>
    </row>
    <row r="21">
      <c r="A21" s="4" t="inlineStr">
        <is>
          <t>Gross loans receivable</t>
        </is>
      </c>
      <c r="B21" s="5" t="n">
        <v>9405000</v>
      </c>
      <c r="C21" s="5" t="n">
        <v>13395000</v>
      </c>
    </row>
    <row r="22">
      <c r="A22" s="4" t="inlineStr">
        <is>
          <t>Balance of accretable discount due to change in expected losses</t>
        </is>
      </c>
      <c r="B22" s="5" t="n">
        <v>-63000</v>
      </c>
      <c r="C22" s="5" t="n">
        <v>-180000</v>
      </c>
    </row>
    <row r="23">
      <c r="A23" s="4" t="inlineStr">
        <is>
          <t>Expected loss remaining</t>
        </is>
      </c>
      <c r="C23" s="5" t="n">
        <v>-104000</v>
      </c>
    </row>
    <row r="24">
      <c r="A24" s="4" t="inlineStr">
        <is>
          <t>Net carrying value of loans receivable</t>
        </is>
      </c>
      <c r="B24" s="5" t="n">
        <v>9342000</v>
      </c>
      <c r="C24" s="5" t="n">
        <v>13111000</v>
      </c>
    </row>
    <row r="25">
      <c r="A25" s="4" t="inlineStr">
        <is>
          <t>Goodwill recorded on acquisition date</t>
        </is>
      </c>
      <c r="E25" s="6" t="n">
        <v>0</v>
      </c>
    </row>
    <row r="26">
      <c r="A26" s="4" t="inlineStr">
        <is>
          <t>Inter Bank</t>
        </is>
      </c>
    </row>
    <row r="27">
      <c r="A27" s="3" t="inlineStr">
        <is>
          <t>Business Acquisition [Line Items]</t>
        </is>
      </c>
    </row>
    <row r="28">
      <c r="A28" s="4" t="inlineStr">
        <is>
          <t>Gross loans receivable</t>
        </is>
      </c>
      <c r="B28" s="5" t="n">
        <v>32645000</v>
      </c>
      <c r="C28" s="5" t="n">
        <v>44215000</v>
      </c>
    </row>
    <row r="29">
      <c r="A29" s="4" t="inlineStr">
        <is>
          <t>Balance of accretable discount due to change in expected losses</t>
        </is>
      </c>
      <c r="B29" s="5" t="n">
        <v>-58000</v>
      </c>
      <c r="C29" s="5" t="n">
        <v>-1079000</v>
      </c>
    </row>
    <row r="30">
      <c r="A30" s="4" t="inlineStr">
        <is>
          <t>Expected loss remaining</t>
        </is>
      </c>
      <c r="C30" s="5" t="n">
        <v>-1079000</v>
      </c>
    </row>
    <row r="31">
      <c r="A31" s="4" t="inlineStr">
        <is>
          <t>Net carrying value of loans receivable</t>
        </is>
      </c>
      <c r="B31" s="5" t="n">
        <v>32587000</v>
      </c>
      <c r="C31" s="5" t="n">
        <v>42057000</v>
      </c>
    </row>
    <row r="32">
      <c r="A32" s="4" t="inlineStr">
        <is>
          <t>Goodwill recorded on acquisition date</t>
        </is>
      </c>
      <c r="D32" s="6" t="n">
        <v>0</v>
      </c>
    </row>
    <row r="33">
      <c r="A33" s="4" t="inlineStr">
        <is>
          <t>Valley Bank</t>
        </is>
      </c>
    </row>
    <row r="34">
      <c r="A34" s="3" t="inlineStr">
        <is>
          <t>Business Acquisition [Line Items]</t>
        </is>
      </c>
    </row>
    <row r="35">
      <c r="A35" s="4" t="inlineStr">
        <is>
          <t>Gross loans receivable</t>
        </is>
      </c>
      <c r="B35" s="5" t="n">
        <v>23632000</v>
      </c>
      <c r="C35" s="5" t="n">
        <v>31515000</v>
      </c>
    </row>
    <row r="36">
      <c r="A36" s="4" t="inlineStr">
        <is>
          <t>Balance of accretable discount due to change in expected losses</t>
        </is>
      </c>
      <c r="B36" s="5" t="n">
        <v>-224000</v>
      </c>
      <c r="C36" s="5" t="n">
        <v>-612000</v>
      </c>
    </row>
    <row r="37">
      <c r="A37" s="4" t="inlineStr">
        <is>
          <t>Expected loss remaining</t>
        </is>
      </c>
      <c r="C37" s="5" t="n">
        <v>-699000</v>
      </c>
    </row>
    <row r="38">
      <c r="A38" s="4" t="inlineStr">
        <is>
          <t>Net carrying value of loans receivable</t>
        </is>
      </c>
      <c r="B38" s="6" t="n">
        <v>23408000</v>
      </c>
      <c r="C38" s="6" t="n">
        <v>30204000</v>
      </c>
    </row>
    <row r="39">
      <c r="A39" s="4" t="inlineStr">
        <is>
          <t>Goodwill recorded on acquisition date</t>
        </is>
      </c>
      <c r="F39"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DIC-Assisted Acquired Loans -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FDIC-Assisted Acquired Loans</t>
        </is>
      </c>
    </row>
    <row r="4">
      <c r="A4" s="4" t="inlineStr">
        <is>
          <t>Interest income and net impact to pre-tax income</t>
        </is>
      </c>
      <c r="B4" s="6" t="n">
        <v>1576</v>
      </c>
      <c r="C4" s="6" t="n">
        <v>5574</v>
      </c>
      <c r="D4" s="6" t="n">
        <v>7431</v>
      </c>
    </row>
    <row r="5">
      <c r="A5" s="4" t="inlineStr">
        <is>
          <t>Remaining Accreted Yield Adjustment</t>
        </is>
      </c>
      <c r="B5" s="6" t="n">
        <v>429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and Repossessions - Schedule of Expenses Applicable to Foreclosed Assets (Details) - USD ($) $ in Thousands</t>
        </is>
      </c>
      <c r="B1" s="2" t="inlineStr">
        <is>
          <t>12 Months Ended</t>
        </is>
      </c>
    </row>
    <row r="2">
      <c r="B2" s="2" t="inlineStr">
        <is>
          <t>Dec. 31, 2021</t>
        </is>
      </c>
      <c r="C2" s="2" t="inlineStr">
        <is>
          <t>Dec. 31, 2020</t>
        </is>
      </c>
      <c r="D2" s="2" t="inlineStr">
        <is>
          <t>Dec. 31, 2019</t>
        </is>
      </c>
    </row>
    <row r="3">
      <c r="A3" s="3" t="inlineStr">
        <is>
          <t>Other Real Estate Owned and Repossessions</t>
        </is>
      </c>
    </row>
    <row r="4">
      <c r="A4" s="4" t="inlineStr">
        <is>
          <t>Net gains on sales of other real estate owned and repossessions</t>
        </is>
      </c>
      <c r="B4" s="6" t="n">
        <v>-282</v>
      </c>
      <c r="C4" s="6" t="n">
        <v>-480</v>
      </c>
      <c r="D4" s="6" t="n">
        <v>-750</v>
      </c>
    </row>
    <row r="5">
      <c r="A5" s="4" t="inlineStr">
        <is>
          <t>Valuation write-downs</t>
        </is>
      </c>
      <c r="B5" s="5" t="n">
        <v>211</v>
      </c>
      <c r="C5" s="5" t="n">
        <v>1320</v>
      </c>
      <c r="D5" s="5" t="n">
        <v>926</v>
      </c>
    </row>
    <row r="6">
      <c r="A6" s="4" t="inlineStr">
        <is>
          <t>Operating expenses, net of rental income</t>
        </is>
      </c>
      <c r="B6" s="5" t="n">
        <v>698</v>
      </c>
      <c r="C6" s="5" t="n">
        <v>1183</v>
      </c>
      <c r="D6" s="5" t="n">
        <v>2008</v>
      </c>
    </row>
    <row r="7">
      <c r="A7" s="4" t="inlineStr">
        <is>
          <t>Expenses on real estate and repossessions</t>
        </is>
      </c>
      <c r="B7" s="6" t="n">
        <v>627</v>
      </c>
      <c r="C7" s="6" t="n">
        <v>2023</v>
      </c>
      <c r="D7" s="6" t="n">
        <v>21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ions - Schedule of Major Classifications of Foreclosed Assets (Details) - USD ($) $ in Thousands</t>
        </is>
      </c>
      <c r="B1" s="2" t="inlineStr">
        <is>
          <t>Dec. 31, 2021</t>
        </is>
      </c>
      <c r="C1" s="2" t="inlineStr">
        <is>
          <t>Dec. 31, 2020</t>
        </is>
      </c>
    </row>
    <row r="2">
      <c r="A2" s="4" t="inlineStr">
        <is>
          <t>Foreclosed assets held for sale and repossessions</t>
        </is>
      </c>
      <c r="B2" s="6" t="n">
        <v>90</v>
      </c>
      <c r="C2" s="6" t="n">
        <v>777</v>
      </c>
    </row>
    <row r="3">
      <c r="A3" s="4" t="inlineStr">
        <is>
          <t>Foreclosed assets related to FDIC acquisitions, net of discounts</t>
        </is>
      </c>
      <c r="B3" s="5" t="n">
        <v>498</v>
      </c>
      <c r="C3" s="5" t="n">
        <v>446</v>
      </c>
    </row>
    <row r="4">
      <c r="A4" s="4" t="inlineStr">
        <is>
          <t>Foreclosed assets held for sale and repossessions, net</t>
        </is>
      </c>
      <c r="B4" s="5" t="n">
        <v>588</v>
      </c>
      <c r="C4" s="5" t="n">
        <v>1223</v>
      </c>
    </row>
    <row r="5">
      <c r="A5" s="4" t="inlineStr">
        <is>
          <t>Other real estate owned not acquired through foreclosure</t>
        </is>
      </c>
      <c r="B5" s="5" t="n">
        <v>1499</v>
      </c>
      <c r="C5" s="5" t="n">
        <v>654</v>
      </c>
    </row>
    <row r="6">
      <c r="A6" s="4" t="inlineStr">
        <is>
          <t>Other real estate owned and repossessions, net</t>
        </is>
      </c>
      <c r="B6" s="5" t="n">
        <v>2087</v>
      </c>
      <c r="C6" s="5" t="n">
        <v>1877</v>
      </c>
    </row>
    <row r="7">
      <c r="A7" s="4" t="inlineStr">
        <is>
          <t>One- to four-family residential</t>
        </is>
      </c>
    </row>
    <row r="8">
      <c r="A8" s="4" t="inlineStr">
        <is>
          <t>Foreclosed assets held for sale and repossessions</t>
        </is>
      </c>
      <c r="B8" s="5" t="n">
        <v>0</v>
      </c>
      <c r="C8" s="5" t="n">
        <v>111</v>
      </c>
    </row>
    <row r="9">
      <c r="A9" s="4" t="inlineStr">
        <is>
          <t>Commercial Real Estate</t>
        </is>
      </c>
    </row>
    <row r="10">
      <c r="A10" s="4" t="inlineStr">
        <is>
          <t>Foreclosed assets held for sale and repossessions</t>
        </is>
      </c>
      <c r="B10" s="5" t="n">
        <v>0</v>
      </c>
      <c r="C10" s="5" t="n">
        <v>0</v>
      </c>
    </row>
    <row r="11">
      <c r="A11" s="4" t="inlineStr">
        <is>
          <t>Land development</t>
        </is>
      </c>
    </row>
    <row r="12">
      <c r="A12" s="4" t="inlineStr">
        <is>
          <t>Foreclosed assets held for sale and repossessions</t>
        </is>
      </c>
      <c r="B12" s="5" t="n">
        <v>0</v>
      </c>
      <c r="C12" s="5" t="n">
        <v>250</v>
      </c>
    </row>
    <row r="13">
      <c r="A13" s="4" t="inlineStr">
        <is>
          <t>One- to four-family residential construction</t>
        </is>
      </c>
    </row>
    <row r="14">
      <c r="A14" s="4" t="inlineStr">
        <is>
          <t>Foreclosed assets held for sale and repossessions</t>
        </is>
      </c>
      <c r="B14" s="5" t="n">
        <v>0</v>
      </c>
      <c r="C14" s="5" t="n">
        <v>0</v>
      </c>
    </row>
    <row r="15">
      <c r="A15" s="4" t="inlineStr">
        <is>
          <t>Subdivision construction</t>
        </is>
      </c>
    </row>
    <row r="16">
      <c r="A16" s="4" t="inlineStr">
        <is>
          <t>Foreclosed assets held for sale and repossessions</t>
        </is>
      </c>
      <c r="B16" s="5" t="n">
        <v>0</v>
      </c>
      <c r="C16" s="5" t="n">
        <v>263</v>
      </c>
    </row>
    <row r="17">
      <c r="A17" s="4" t="inlineStr">
        <is>
          <t>Other residential</t>
        </is>
      </c>
    </row>
    <row r="18">
      <c r="A18" s="4" t="inlineStr">
        <is>
          <t>Foreclosed assets held for sale and repossessions</t>
        </is>
      </c>
      <c r="B18" s="5" t="n">
        <v>0</v>
      </c>
      <c r="C18" s="5" t="n">
        <v>0</v>
      </c>
    </row>
    <row r="19">
      <c r="A19" s="4" t="inlineStr">
        <is>
          <t>Commercial business</t>
        </is>
      </c>
    </row>
    <row r="20">
      <c r="A20" s="4" t="inlineStr">
        <is>
          <t>Foreclosed assets held for sale and repossessions</t>
        </is>
      </c>
      <c r="B20" s="5" t="n">
        <v>0</v>
      </c>
      <c r="C20" s="5" t="n">
        <v>0</v>
      </c>
    </row>
    <row r="21">
      <c r="A21" s="4" t="inlineStr">
        <is>
          <t>Consumer</t>
        </is>
      </c>
    </row>
    <row r="22">
      <c r="A22" s="4" t="inlineStr">
        <is>
          <t>Foreclosed assets held for sale and repossessions</t>
        </is>
      </c>
      <c r="B22" s="6" t="n">
        <v>90</v>
      </c>
      <c r="C22" s="6" t="n">
        <v>1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Real Estate Owned and Repossessions (Details) - USD ($)</t>
        </is>
      </c>
      <c r="B1" s="2" t="inlineStr">
        <is>
          <t>12 Months Ended</t>
        </is>
      </c>
    </row>
    <row r="2">
      <c r="B2" s="2" t="inlineStr">
        <is>
          <t>Dec. 31, 2021</t>
        </is>
      </c>
      <c r="C2" s="2" t="inlineStr">
        <is>
          <t>Dec. 31, 2020</t>
        </is>
      </c>
      <c r="D2" s="2" t="inlineStr">
        <is>
          <t>Dec. 31, 2019</t>
        </is>
      </c>
    </row>
    <row r="3">
      <c r="A3" s="4" t="inlineStr">
        <is>
          <t>Valuation write-downs</t>
        </is>
      </c>
      <c r="B3" s="6" t="n">
        <v>211000</v>
      </c>
      <c r="C3" s="6" t="n">
        <v>1320000</v>
      </c>
      <c r="D3" s="6" t="n">
        <v>926000</v>
      </c>
    </row>
    <row r="4">
      <c r="A4" s="4" t="inlineStr">
        <is>
          <t>Operating leases right of use asset</t>
        </is>
      </c>
      <c r="B4" s="5" t="n">
        <v>7715000</v>
      </c>
      <c r="C4" s="5" t="n">
        <v>8536000</v>
      </c>
    </row>
    <row r="5">
      <c r="A5" s="4" t="inlineStr">
        <is>
          <t>Lease liability</t>
        </is>
      </c>
      <c r="B5" s="5" t="n">
        <v>7886000</v>
      </c>
      <c r="C5" s="5" t="n">
        <v>8661000</v>
      </c>
    </row>
    <row r="6">
      <c r="A6" s="4" t="inlineStr">
        <is>
          <t>Former branch</t>
        </is>
      </c>
    </row>
    <row r="7">
      <c r="A7" s="4" t="inlineStr">
        <is>
          <t>Amount of one former branch location</t>
        </is>
      </c>
      <c r="B7" s="5" t="n">
        <v>1200000</v>
      </c>
      <c r="C7" s="5" t="n">
        <v>80000</v>
      </c>
    </row>
    <row r="8">
      <c r="A8" s="4" t="inlineStr">
        <is>
          <t>Valuation write-downs</t>
        </is>
      </c>
      <c r="B8" s="5" t="n">
        <v>0</v>
      </c>
      <c r="C8" s="5" t="n">
        <v>286000</v>
      </c>
    </row>
    <row r="9">
      <c r="A9" s="4" t="inlineStr">
        <is>
          <t>Residential Mortgage</t>
        </is>
      </c>
    </row>
    <row r="10">
      <c r="A10" s="4" t="inlineStr">
        <is>
          <t>Mortgage Loans in Process of Foreclosure, Amount</t>
        </is>
      </c>
      <c r="B10" s="5" t="n">
        <v>125000</v>
      </c>
      <c r="C10" s="5" t="n">
        <v>602000</v>
      </c>
    </row>
    <row r="11">
      <c r="A11" s="4" t="inlineStr">
        <is>
          <t>Acquired Loans | Residential Mortgage</t>
        </is>
      </c>
    </row>
    <row r="12">
      <c r="A12" s="4" t="inlineStr">
        <is>
          <t>Mortgage Loans in Process of Foreclosure, Amount</t>
        </is>
      </c>
      <c r="B12" s="6" t="n">
        <v>0</v>
      </c>
      <c r="C12" s="6" t="n">
        <v>51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s) - USD ($) $ in Thousands</t>
        </is>
      </c>
      <c r="B1" s="2" t="inlineStr">
        <is>
          <t>Dec. 31, 2021</t>
        </is>
      </c>
      <c r="C1" s="2" t="inlineStr">
        <is>
          <t>Dec. 31, 2020</t>
        </is>
      </c>
    </row>
    <row r="2">
      <c r="A2" s="3" t="inlineStr">
        <is>
          <t>Premises and Equipment</t>
        </is>
      </c>
    </row>
    <row r="3">
      <c r="A3" s="4" t="inlineStr">
        <is>
          <t>Land</t>
        </is>
      </c>
      <c r="B3" s="6" t="n">
        <v>39440</v>
      </c>
      <c r="C3" s="6" t="n">
        <v>40652</v>
      </c>
    </row>
    <row r="4">
      <c r="A4" s="4" t="inlineStr">
        <is>
          <t>Buildings and improvements</t>
        </is>
      </c>
      <c r="B4" s="5" t="n">
        <v>101207</v>
      </c>
      <c r="C4" s="5" t="n">
        <v>100187</v>
      </c>
    </row>
    <row r="5">
      <c r="A5" s="4" t="inlineStr">
        <is>
          <t>Furniture, fixtures and equipment</t>
        </is>
      </c>
      <c r="B5" s="5" t="n">
        <v>57982</v>
      </c>
      <c r="C5" s="5" t="n">
        <v>59226</v>
      </c>
    </row>
    <row r="6">
      <c r="A6" s="4" t="inlineStr">
        <is>
          <t>Operating leases right of use asset</t>
        </is>
      </c>
      <c r="B6" s="5" t="n">
        <v>7715</v>
      </c>
      <c r="C6" s="5" t="n">
        <v>8536</v>
      </c>
    </row>
    <row r="7">
      <c r="A7" s="4" t="inlineStr">
        <is>
          <t>Premises and equipment, gross</t>
        </is>
      </c>
      <c r="B7" s="5" t="n">
        <v>206344</v>
      </c>
      <c r="C7" s="5" t="n">
        <v>208601</v>
      </c>
    </row>
    <row r="8">
      <c r="A8" s="4" t="inlineStr">
        <is>
          <t>Less accumulated depreciation</t>
        </is>
      </c>
      <c r="B8" s="5" t="n">
        <v>73611</v>
      </c>
      <c r="C8" s="5" t="n">
        <v>69431</v>
      </c>
    </row>
    <row r="9">
      <c r="A9" s="4" t="inlineStr">
        <is>
          <t>Total Premises and Equipment</t>
        </is>
      </c>
      <c r="B9" s="6" t="n">
        <v>132733</v>
      </c>
      <c r="C9" s="6" t="n">
        <v>1391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Calculated Amount of Right of Use Assets and Lease Liabilities (Details) - USD ($) $ in Thousands</t>
        </is>
      </c>
      <c r="B1" s="2" t="inlineStr">
        <is>
          <t>12 Months Ended</t>
        </is>
      </c>
    </row>
    <row r="2">
      <c r="B2" s="2" t="inlineStr">
        <is>
          <t>Dec. 31, 2021</t>
        </is>
      </c>
      <c r="C2" s="2" t="inlineStr">
        <is>
          <t>Dec. 31, 2020</t>
        </is>
      </c>
    </row>
    <row r="3">
      <c r="A3" s="4" t="inlineStr">
        <is>
          <t>Operating leases right of use asset</t>
        </is>
      </c>
      <c r="B3" s="6" t="n">
        <v>7716</v>
      </c>
      <c r="C3" s="6" t="n">
        <v>8536</v>
      </c>
    </row>
    <row r="4">
      <c r="A4" s="4" t="inlineStr">
        <is>
          <t>Operating leases liability</t>
        </is>
      </c>
      <c r="B4" s="5" t="n">
        <v>7886</v>
      </c>
      <c r="C4" s="5" t="n">
        <v>8661</v>
      </c>
    </row>
    <row r="5">
      <c r="A5" s="4" t="inlineStr">
        <is>
          <t>Operating lease costs classified as occupancy and equipment expense</t>
        </is>
      </c>
      <c r="B5" s="5" t="n">
        <v>1529</v>
      </c>
      <c r="C5" s="5" t="n">
        <v>1572</v>
      </c>
    </row>
    <row r="6">
      <c r="A6" s="4" t="inlineStr">
        <is>
          <t>Operating cash flows from operating leases</t>
        </is>
      </c>
      <c r="B6" s="5" t="n">
        <v>1483</v>
      </c>
      <c r="C6" s="5" t="n">
        <v>1526</v>
      </c>
    </row>
    <row r="7">
      <c r="A7" s="4" t="inlineStr">
        <is>
          <t>Operating leases</t>
        </is>
      </c>
      <c r="B7" s="5" t="n">
        <v>74</v>
      </c>
      <c r="C7" s="5" t="n">
        <v>972</v>
      </c>
    </row>
    <row r="8">
      <c r="A8" s="4" t="inlineStr">
        <is>
          <t>Statement of Financial Condition</t>
        </is>
      </c>
    </row>
    <row r="9">
      <c r="A9" s="4" t="inlineStr">
        <is>
          <t>Operating leases liability</t>
        </is>
      </c>
      <c r="B9" s="6" t="n">
        <v>7886</v>
      </c>
      <c r="C9" s="6" t="n">
        <v>86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74627</v>
      </c>
      <c r="C4" s="6" t="n">
        <v>59313</v>
      </c>
      <c r="D4" s="6" t="n">
        <v>73612</v>
      </c>
    </row>
    <row r="5">
      <c r="A5" s="4" t="inlineStr">
        <is>
          <t>Proceeds from sales of loans held for sale</t>
        </is>
      </c>
      <c r="B5" s="5" t="n">
        <v>351391</v>
      </c>
      <c r="C5" s="5" t="n">
        <v>317173</v>
      </c>
      <c r="D5" s="5" t="n">
        <v>131014</v>
      </c>
    </row>
    <row r="6">
      <c r="A6" s="4" t="inlineStr">
        <is>
          <t>Originations of loans held for sale</t>
        </is>
      </c>
      <c r="B6" s="5" t="n">
        <v>-332289</v>
      </c>
      <c r="C6" s="5" t="n">
        <v>-316125</v>
      </c>
      <c r="D6" s="5" t="n">
        <v>-135937</v>
      </c>
    </row>
    <row r="7">
      <c r="A7" s="3" t="inlineStr">
        <is>
          <t>Items not requiring (providing) cash</t>
        </is>
      </c>
    </row>
    <row r="8">
      <c r="A8" s="4" t="inlineStr">
        <is>
          <t>Depreciation</t>
        </is>
      </c>
      <c r="B8" s="5" t="n">
        <v>9555</v>
      </c>
      <c r="C8" s="5" t="n">
        <v>10007</v>
      </c>
      <c r="D8" s="5" t="n">
        <v>9557</v>
      </c>
    </row>
    <row r="9">
      <c r="A9" s="4" t="inlineStr">
        <is>
          <t>Amortization</t>
        </is>
      </c>
      <c r="B9" s="5" t="n">
        <v>1583</v>
      </c>
      <c r="C9" s="5" t="n">
        <v>2075</v>
      </c>
      <c r="D9" s="5" t="n">
        <v>2068</v>
      </c>
    </row>
    <row r="10">
      <c r="A10" s="4" t="inlineStr">
        <is>
          <t>Compensation expense for stock option grants</t>
        </is>
      </c>
      <c r="B10" s="5" t="n">
        <v>1225</v>
      </c>
      <c r="C10" s="5" t="n">
        <v>1153</v>
      </c>
      <c r="D10" s="5" t="n">
        <v>922</v>
      </c>
    </row>
    <row r="11">
      <c r="A11" s="4" t="inlineStr">
        <is>
          <t>Provision (credit) for credit losses</t>
        </is>
      </c>
      <c r="B11" s="5" t="n">
        <v>-6700</v>
      </c>
      <c r="C11" s="5" t="n">
        <v>15871</v>
      </c>
      <c r="D11" s="5" t="n">
        <v>6150</v>
      </c>
    </row>
    <row r="12">
      <c r="A12" s="4" t="inlineStr">
        <is>
          <t>Provision for unfunded commitments</t>
        </is>
      </c>
      <c r="B12" s="5" t="n">
        <v>939</v>
      </c>
      <c r="C12" s="5" t="n">
        <v>0</v>
      </c>
      <c r="D12" s="5" t="n">
        <v>0</v>
      </c>
    </row>
    <row r="13">
      <c r="A13" s="4" t="inlineStr">
        <is>
          <t>Net gain on loan sales</t>
        </is>
      </c>
      <c r="B13" s="5" t="n">
        <v>-9463</v>
      </c>
      <c r="C13" s="5" t="n">
        <v>-8089</v>
      </c>
      <c r="D13" s="5" t="n">
        <v>-2607</v>
      </c>
    </row>
    <row r="14">
      <c r="A14" s="4" t="inlineStr">
        <is>
          <t>Net realized (gain) loss on available-for-sale securities</t>
        </is>
      </c>
      <c r="B14" s="5" t="n">
        <v>0</v>
      </c>
      <c r="C14" s="5" t="n">
        <v>-78</v>
      </c>
      <c r="D14" s="5" t="n">
        <v>62</v>
      </c>
    </row>
    <row r="15">
      <c r="A15" s="4" t="inlineStr">
        <is>
          <t>Loss (gain) on sale of premises and equipment</t>
        </is>
      </c>
      <c r="B15" s="5" t="n">
        <v>-1</v>
      </c>
      <c r="C15" s="5" t="n">
        <v>-37</v>
      </c>
      <c r="D15" s="5" t="n">
        <v>77</v>
      </c>
    </row>
    <row r="16">
      <c r="A16" s="4" t="inlineStr">
        <is>
          <t>Loss (gain) on sale/write-down of other real estate and repossessions</t>
        </is>
      </c>
      <c r="B16" s="5" t="n">
        <v>-71</v>
      </c>
      <c r="C16" s="5" t="n">
        <v>840</v>
      </c>
      <c r="D16" s="5" t="n">
        <v>316</v>
      </c>
    </row>
    <row r="17">
      <c r="A17" s="4" t="inlineStr">
        <is>
          <t>Accretion of deferred income, premiums, discounts and other</t>
        </is>
      </c>
      <c r="B17" s="5" t="n">
        <v>-10262</v>
      </c>
      <c r="C17" s="5" t="n">
        <v>-6147</v>
      </c>
      <c r="D17" s="5" t="n">
        <v>-3899</v>
      </c>
    </row>
    <row r="18">
      <c r="A18" s="4" t="inlineStr">
        <is>
          <t>Loss (gain) on derivative interest rate products</t>
        </is>
      </c>
      <c r="B18" s="5" t="n">
        <v>-312</v>
      </c>
      <c r="C18" s="5" t="n">
        <v>264</v>
      </c>
      <c r="D18" s="5" t="n">
        <v>104</v>
      </c>
    </row>
    <row r="19">
      <c r="A19" s="4" t="inlineStr">
        <is>
          <t>Deferred income taxes</t>
        </is>
      </c>
      <c r="B19" s="5" t="n">
        <v>3712</v>
      </c>
      <c r="C19" s="5" t="n">
        <v>-11480</v>
      </c>
      <c r="D19" s="5" t="n">
        <v>1074</v>
      </c>
    </row>
    <row r="20">
      <c r="A20" s="3" t="inlineStr">
        <is>
          <t>Changes in:</t>
        </is>
      </c>
    </row>
    <row r="21">
      <c r="A21" s="4" t="inlineStr">
        <is>
          <t>Interest receivable</t>
        </is>
      </c>
      <c r="B21" s="5" t="n">
        <v>2088</v>
      </c>
      <c r="C21" s="5" t="n">
        <v>362</v>
      </c>
      <c r="D21" s="5" t="n">
        <v>-82</v>
      </c>
    </row>
    <row r="22">
      <c r="A22" s="4" t="inlineStr">
        <is>
          <t>Prepaid expenses and other assets</t>
        </is>
      </c>
      <c r="B22" s="5" t="n">
        <v>3257</v>
      </c>
      <c r="C22" s="5" t="n">
        <v>-17163</v>
      </c>
      <c r="D22" s="5" t="n">
        <v>-1336</v>
      </c>
    </row>
    <row r="23">
      <c r="A23" s="4" t="inlineStr">
        <is>
          <t>Accrued expenses and other liabilities</t>
        </is>
      </c>
      <c r="B23" s="5" t="n">
        <v>-2495</v>
      </c>
      <c r="C23" s="5" t="n">
        <v>-612</v>
      </c>
      <c r="D23" s="5" t="n">
        <v>2725</v>
      </c>
    </row>
    <row r="24">
      <c r="A24" s="4" t="inlineStr">
        <is>
          <t>Income taxes refundable/payable</t>
        </is>
      </c>
      <c r="B24" s="5" t="n">
        <v>-1808</v>
      </c>
      <c r="C24" s="5" t="n">
        <v>-1279</v>
      </c>
      <c r="D24" s="5" t="n">
        <v>2599</v>
      </c>
    </row>
    <row r="25">
      <c r="A25" s="4" t="inlineStr">
        <is>
          <t>Net cash provided by operating activities</t>
        </is>
      </c>
      <c r="B25" s="5" t="n">
        <v>84976</v>
      </c>
      <c r="C25" s="5" t="n">
        <v>46048</v>
      </c>
      <c r="D25" s="5" t="n">
        <v>86419</v>
      </c>
    </row>
    <row r="26">
      <c r="A26" s="3" t="inlineStr">
        <is>
          <t>Investing Activities</t>
        </is>
      </c>
    </row>
    <row r="27">
      <c r="A27" s="4" t="inlineStr">
        <is>
          <t>Net change in loans</t>
        </is>
      </c>
      <c r="B27" s="5" t="n">
        <v>448599</v>
      </c>
      <c r="C27" s="5" t="n">
        <v>-62493</v>
      </c>
      <c r="D27" s="5" t="n">
        <v>-81320</v>
      </c>
    </row>
    <row r="28">
      <c r="A28" s="4" t="inlineStr">
        <is>
          <t>Purchase of loans</t>
        </is>
      </c>
      <c r="B28" s="5" t="n">
        <v>-152797</v>
      </c>
      <c r="C28" s="5" t="n">
        <v>-92099</v>
      </c>
      <c r="D28" s="5" t="n">
        <v>-97162</v>
      </c>
    </row>
    <row r="29">
      <c r="A29" s="4" t="inlineStr">
        <is>
          <t>Cash received for termination of interest rate derivative</t>
        </is>
      </c>
      <c r="B29" s="5" t="n">
        <v>0</v>
      </c>
      <c r="C29" s="5" t="n">
        <v>45864</v>
      </c>
      <c r="D29" s="5" t="n">
        <v>0</v>
      </c>
    </row>
    <row r="30">
      <c r="A30" s="4" t="inlineStr">
        <is>
          <t>Purchase of premises and equipment</t>
        </is>
      </c>
      <c r="B30" s="5" t="n">
        <v>-5739</v>
      </c>
      <c r="C30" s="5" t="n">
        <v>-8224</v>
      </c>
      <c r="D30" s="5" t="n">
        <v>-11789</v>
      </c>
    </row>
    <row r="31">
      <c r="A31" s="4" t="inlineStr">
        <is>
          <t>Proceeds from sale of premises and equipment</t>
        </is>
      </c>
      <c r="B31" s="5" t="n">
        <v>586</v>
      </c>
      <c r="C31" s="5" t="n">
        <v>781</v>
      </c>
      <c r="D31" s="5" t="n">
        <v>204</v>
      </c>
    </row>
    <row r="32">
      <c r="A32" s="4" t="inlineStr">
        <is>
          <t>Proceeds from sale of other real estate and repossessions</t>
        </is>
      </c>
      <c r="B32" s="5" t="n">
        <v>2230</v>
      </c>
      <c r="C32" s="5" t="n">
        <v>4096</v>
      </c>
      <c r="D32" s="5" t="n">
        <v>15244</v>
      </c>
    </row>
    <row r="33">
      <c r="A33" s="4" t="inlineStr">
        <is>
          <t>Capitalized costs on other real estate owned</t>
        </is>
      </c>
      <c r="B33" s="5" t="n">
        <v>0</v>
      </c>
      <c r="C33" s="5" t="n">
        <v>-126</v>
      </c>
      <c r="D33" s="5" t="n">
        <v>-121</v>
      </c>
    </row>
    <row r="34">
      <c r="A34" s="4" t="inlineStr">
        <is>
          <t>Proceeds from sale of available-for-sale securities</t>
        </is>
      </c>
      <c r="B34" s="5" t="n">
        <v>0</v>
      </c>
      <c r="C34" s="5" t="n">
        <v>19236</v>
      </c>
      <c r="D34" s="5" t="n">
        <v>53695</v>
      </c>
    </row>
    <row r="35">
      <c r="A35" s="4" t="inlineStr">
        <is>
          <t>Proceeds from maturities, calls and repayments of available-for-sale securities</t>
        </is>
      </c>
      <c r="B35" s="5" t="n">
        <v>72149</v>
      </c>
      <c r="C35" s="5" t="n">
        <v>76248</v>
      </c>
      <c r="D35" s="5" t="n">
        <v>34769</v>
      </c>
    </row>
    <row r="36">
      <c r="A36" s="4" t="inlineStr">
        <is>
          <t>Purchase of available-for-sale securities</t>
        </is>
      </c>
      <c r="B36" s="5" t="n">
        <v>-177466</v>
      </c>
      <c r="C36" s="5" t="n">
        <v>-118296</v>
      </c>
      <c r="D36" s="5" t="n">
        <v>-207634</v>
      </c>
    </row>
    <row r="37">
      <c r="A37" s="4" t="inlineStr">
        <is>
          <t>Redemption (purchase) of Federal Home Loan Bank stock and other interest-earning assets</t>
        </is>
      </c>
      <c r="B37" s="5" t="n">
        <v>3151</v>
      </c>
      <c r="C37" s="5" t="n">
        <v>3667</v>
      </c>
      <c r="D37" s="5" t="n">
        <v>-1035</v>
      </c>
    </row>
    <row r="38">
      <c r="A38" s="4" t="inlineStr">
        <is>
          <t>Net cash provided by (used in) investing activities</t>
        </is>
      </c>
      <c r="B38" s="5" t="n">
        <v>190713</v>
      </c>
      <c r="C38" s="5" t="n">
        <v>-131346</v>
      </c>
      <c r="D38" s="5" t="n">
        <v>-295149</v>
      </c>
    </row>
    <row r="39">
      <c r="A39" s="3" t="inlineStr">
        <is>
          <t>Financing Activities</t>
        </is>
      </c>
    </row>
    <row r="40">
      <c r="A40" s="4" t="inlineStr">
        <is>
          <t>Net increase (decrease) in certificates of deposit</t>
        </is>
      </c>
      <c r="B40" s="5" t="n">
        <v>-429723</v>
      </c>
      <c r="C40" s="5" t="n">
        <v>-330306</v>
      </c>
      <c r="D40" s="5" t="n">
        <v>129748</v>
      </c>
    </row>
    <row r="41">
      <c r="A41" s="4" t="inlineStr">
        <is>
          <t>Net increase in checking and savings deposits</t>
        </is>
      </c>
      <c r="B41" s="5" t="n">
        <v>464921</v>
      </c>
      <c r="C41" s="5" t="n">
        <v>887114</v>
      </c>
      <c r="D41" s="5" t="n">
        <v>105400</v>
      </c>
    </row>
    <row r="42">
      <c r="A42" s="4" t="inlineStr">
        <is>
          <t>Net increase (decrease) in shortterm borrowings and other interest-bearing liabilities</t>
        </is>
      </c>
      <c r="B42" s="5" t="n">
        <v>-26737</v>
      </c>
      <c r="C42" s="5" t="n">
        <v>-146632</v>
      </c>
      <c r="D42" s="5" t="n">
        <v>14346</v>
      </c>
    </row>
    <row r="43">
      <c r="A43" s="4" t="inlineStr">
        <is>
          <t>Advances from (to) borrowers for taxes and insurance</t>
        </is>
      </c>
      <c r="B43" s="5" t="n">
        <v>-1389</v>
      </c>
      <c r="C43" s="5" t="n">
        <v>52</v>
      </c>
      <c r="D43" s="5" t="n">
        <v>2392</v>
      </c>
    </row>
    <row r="44">
      <c r="A44" s="4" t="inlineStr">
        <is>
          <t>Proceeds from issuance of subordinated notes</t>
        </is>
      </c>
      <c r="B44" s="5" t="n">
        <v>0</v>
      </c>
      <c r="C44" s="5" t="n">
        <v>73513</v>
      </c>
      <c r="D44" s="5" t="n">
        <v>0</v>
      </c>
    </row>
    <row r="45">
      <c r="A45" s="4" t="inlineStr">
        <is>
          <t>Redemption of subordinated notes</t>
        </is>
      </c>
      <c r="B45" s="5" t="n">
        <v>-75000</v>
      </c>
      <c r="C45" s="5" t="n">
        <v>0</v>
      </c>
      <c r="D45" s="5" t="n">
        <v>0</v>
      </c>
    </row>
    <row r="46">
      <c r="A46" s="4" t="inlineStr">
        <is>
          <t>Dividends paid</t>
        </is>
      </c>
      <c r="B46" s="5" t="n">
        <v>-18800</v>
      </c>
      <c r="C46" s="5" t="n">
        <v>-33426</v>
      </c>
      <c r="D46" s="5" t="n">
        <v>-29052</v>
      </c>
    </row>
    <row r="47">
      <c r="A47" s="4" t="inlineStr">
        <is>
          <t>Purchase of the Company's common stock</t>
        </is>
      </c>
      <c r="B47" s="5" t="n">
        <v>-39123</v>
      </c>
      <c r="C47" s="5" t="n">
        <v>-22104</v>
      </c>
      <c r="D47" s="5" t="n">
        <v>-849</v>
      </c>
    </row>
    <row r="48">
      <c r="A48" s="4" t="inlineStr">
        <is>
          <t>Stock options exercised</t>
        </is>
      </c>
      <c r="B48" s="5" t="n">
        <v>3700</v>
      </c>
      <c r="C48" s="5" t="n">
        <v>661</v>
      </c>
      <c r="D48" s="5" t="n">
        <v>4158</v>
      </c>
    </row>
    <row r="49">
      <c r="A49" s="4" t="inlineStr">
        <is>
          <t>Net cash provided by (used in) financing activities</t>
        </is>
      </c>
      <c r="B49" s="5" t="n">
        <v>-122151</v>
      </c>
      <c r="C49" s="5" t="n">
        <v>428872</v>
      </c>
      <c r="D49" s="5" t="n">
        <v>226143</v>
      </c>
    </row>
    <row r="50">
      <c r="A50" s="4" t="inlineStr">
        <is>
          <t>Increase in Cash and Cash Equivalents</t>
        </is>
      </c>
      <c r="B50" s="5" t="n">
        <v>153538</v>
      </c>
      <c r="C50" s="5" t="n">
        <v>343574</v>
      </c>
      <c r="D50" s="5" t="n">
        <v>17413</v>
      </c>
    </row>
    <row r="51">
      <c r="A51" s="4" t="inlineStr">
        <is>
          <t>Cash and Cash Equivalents, Beginning of Year</t>
        </is>
      </c>
      <c r="B51" s="5" t="n">
        <v>563729</v>
      </c>
      <c r="C51" s="5" t="n">
        <v>220155</v>
      </c>
      <c r="D51" s="5" t="n">
        <v>202742</v>
      </c>
    </row>
    <row r="52">
      <c r="A52" s="4" t="inlineStr">
        <is>
          <t>Cash and Cash Equivalents, End of Year</t>
        </is>
      </c>
      <c r="B52" s="6" t="n">
        <v>717267</v>
      </c>
      <c r="C52" s="6" t="n">
        <v>563729</v>
      </c>
      <c r="D52" s="6" t="n">
        <v>2201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Future Minimum Rental Payments for Operating Leases (Details) - USD ($) $ in Thousands</t>
        </is>
      </c>
      <c r="B1" s="2" t="inlineStr">
        <is>
          <t>Dec. 31, 2021</t>
        </is>
      </c>
      <c r="C1" s="2" t="inlineStr">
        <is>
          <t>Dec. 31, 2020</t>
        </is>
      </c>
    </row>
    <row r="2">
      <c r="A2" s="3" t="inlineStr">
        <is>
          <t>Lessee, Operating Lease, Liability, Payment, Due [Abstract]</t>
        </is>
      </c>
    </row>
    <row r="3">
      <c r="A3" s="4" t="inlineStr">
        <is>
          <t>2022</t>
        </is>
      </c>
      <c r="B3" s="6" t="n">
        <v>1116</v>
      </c>
    </row>
    <row r="4">
      <c r="A4" s="4" t="inlineStr">
        <is>
          <t>2023</t>
        </is>
      </c>
      <c r="B4" s="5" t="n">
        <v>1088</v>
      </c>
    </row>
    <row r="5">
      <c r="A5" s="4" t="inlineStr">
        <is>
          <t>2024</t>
        </is>
      </c>
      <c r="B5" s="5" t="n">
        <v>1005</v>
      </c>
    </row>
    <row r="6">
      <c r="A6" s="4" t="inlineStr">
        <is>
          <t>2025</t>
        </is>
      </c>
      <c r="B6" s="5" t="n">
        <v>979</v>
      </c>
    </row>
    <row r="7">
      <c r="A7" s="4" t="inlineStr">
        <is>
          <t>2026</t>
        </is>
      </c>
      <c r="B7" s="5" t="n">
        <v>912</v>
      </c>
    </row>
    <row r="8">
      <c r="A8" s="4" t="inlineStr">
        <is>
          <t>Thereafter</t>
        </is>
      </c>
      <c r="B8" s="5" t="n">
        <v>4015</v>
      </c>
    </row>
    <row r="9">
      <c r="A9" s="4" t="inlineStr">
        <is>
          <t>Future lease payments expected</t>
        </is>
      </c>
      <c r="B9" s="5" t="n">
        <v>9115</v>
      </c>
    </row>
    <row r="10">
      <c r="A10" s="4" t="inlineStr">
        <is>
          <t>Less interest portion of lease payments</t>
        </is>
      </c>
      <c r="B10" s="5" t="n">
        <v>-1229</v>
      </c>
    </row>
    <row r="11">
      <c r="A11" s="4" t="inlineStr">
        <is>
          <t>Lease liability</t>
        </is>
      </c>
      <c r="B11" s="6" t="n">
        <v>7886</v>
      </c>
      <c r="C11" s="6" t="n">
        <v>86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7"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1</t>
        </is>
      </c>
      <c r="C2" s="2" t="inlineStr">
        <is>
          <t>Dec. 31, 2020</t>
        </is>
      </c>
      <c r="D2" s="2" t="inlineStr">
        <is>
          <t>Dec. 31, 2019</t>
        </is>
      </c>
    </row>
    <row r="3">
      <c r="A3" s="4" t="inlineStr">
        <is>
          <t>Initial Leases And Lease Modifications And Renewals</t>
        </is>
      </c>
      <c r="D3" s="6" t="n">
        <v>9500000</v>
      </c>
    </row>
    <row r="4">
      <c r="A4" s="4" t="inlineStr">
        <is>
          <t>Operating Lease Right Of Use Assets</t>
        </is>
      </c>
      <c r="B4" s="6" t="n">
        <v>7715000</v>
      </c>
      <c r="C4" s="6" t="n">
        <v>8536000</v>
      </c>
    </row>
    <row r="5">
      <c r="A5" s="4" t="inlineStr">
        <is>
          <t>Lease liability</t>
        </is>
      </c>
      <c r="B5" s="6" t="n">
        <v>7886000</v>
      </c>
      <c r="C5" s="5" t="n">
        <v>8661000</v>
      </c>
    </row>
    <row r="6">
      <c r="A6" s="4" t="inlineStr">
        <is>
          <t>Weighted-average lease term</t>
        </is>
      </c>
      <c r="B6" s="4" t="inlineStr">
        <is>
          <t>9 years 3 months 18 days</t>
        </is>
      </c>
    </row>
    <row r="7">
      <c r="A7" s="4" t="inlineStr">
        <is>
          <t>Operating Lease, Weighted Average Discount Rate, Percent</t>
        </is>
      </c>
      <c r="B7" s="4" t="inlineStr">
        <is>
          <t>3.44%</t>
        </is>
      </c>
    </row>
    <row r="8">
      <c r="A8" s="4" t="inlineStr">
        <is>
          <t>Operating Lease, Expense</t>
        </is>
      </c>
      <c r="B8" s="6" t="n">
        <v>1500000</v>
      </c>
      <c r="C8" s="5" t="n">
        <v>1600000</v>
      </c>
      <c r="D8" s="5" t="n">
        <v>1500000</v>
      </c>
    </row>
    <row r="9">
      <c r="A9" s="4" t="inlineStr">
        <is>
          <t>Lease expense related to ATMs</t>
        </is>
      </c>
      <c r="B9" s="5" t="n">
        <v>307000</v>
      </c>
      <c r="C9" s="5" t="n">
        <v>275000</v>
      </c>
      <c r="D9" s="5" t="n">
        <v>286000</v>
      </c>
    </row>
    <row r="10">
      <c r="A10" s="4" t="inlineStr">
        <is>
          <t>Income Recognized From Lessor Agreements</t>
        </is>
      </c>
      <c r="B10" s="6" t="n">
        <v>1200000</v>
      </c>
      <c r="C10" s="6" t="n">
        <v>1200000</v>
      </c>
      <c r="D10" s="6" t="n">
        <v>1100000</v>
      </c>
    </row>
    <row r="11">
      <c r="A11" s="4" t="inlineStr">
        <is>
          <t>Minimum</t>
        </is>
      </c>
    </row>
    <row r="12">
      <c r="A12" s="4" t="inlineStr">
        <is>
          <t>Expected lease terms</t>
        </is>
      </c>
      <c r="B12" s="4" t="inlineStr">
        <is>
          <t>1 year 3 months 18 days</t>
        </is>
      </c>
    </row>
    <row r="13">
      <c r="A13" s="4" t="inlineStr">
        <is>
          <t>Maximum</t>
        </is>
      </c>
    </row>
    <row r="14">
      <c r="A14" s="4" t="inlineStr">
        <is>
          <t>Expected lease terms</t>
        </is>
      </c>
      <c r="B14" s="4" t="inlineStr">
        <is>
          <t>16 years 10 months 24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Investments in Limited Partnerships (Details) $ in Millions</t>
        </is>
      </c>
      <c r="B1" s="2" t="inlineStr">
        <is>
          <t>12 Months Ended</t>
        </is>
      </c>
    </row>
    <row r="2">
      <c r="B2" s="2" t="inlineStr">
        <is>
          <t>Dec. 31, 2021USD ($)</t>
        </is>
      </c>
      <c r="C2" s="2" t="inlineStr">
        <is>
          <t>Dec. 31, 2020USD ($)</t>
        </is>
      </c>
      <c r="D2" s="2" t="inlineStr">
        <is>
          <t>Dec. 31, 2019USD ($)</t>
        </is>
      </c>
    </row>
    <row r="3">
      <c r="A3" s="3" t="inlineStr">
        <is>
          <t>Summary of Investment Holdings [Line Items]</t>
        </is>
      </c>
    </row>
    <row r="4">
      <c r="A4" s="4" t="inlineStr">
        <is>
          <t>Number of Investments in Affordable Housing Partnerships</t>
        </is>
      </c>
      <c r="B4" s="5" t="n">
        <v>16</v>
      </c>
      <c r="C4" s="5" t="n">
        <v>16</v>
      </c>
    </row>
    <row r="5">
      <c r="A5" s="4" t="inlineStr">
        <is>
          <t>Investments in Affordable Housing Partnerships Carrying Value, Net</t>
        </is>
      </c>
      <c r="B5" s="8" t="n">
        <v>25.1</v>
      </c>
      <c r="C5" s="8" t="n">
        <v>20.4</v>
      </c>
    </row>
    <row r="6">
      <c r="A6" s="4" t="inlineStr">
        <is>
          <t>Federal Affordable Housing Tax Credits</t>
        </is>
      </c>
      <c r="B6" s="9" t="n">
        <v>26.4</v>
      </c>
    </row>
    <row r="7">
      <c r="A7" s="4" t="inlineStr">
        <is>
          <t>Expected Amortization of Investments in Affordable Housing Partnerships</t>
        </is>
      </c>
      <c r="B7" s="9" t="n">
        <v>25.1</v>
      </c>
    </row>
    <row r="8">
      <c r="A8" s="4" t="inlineStr">
        <is>
          <t>Usage of Federal Affordable Housing Tax Credits</t>
        </is>
      </c>
      <c r="B8" s="9" t="n">
        <v>4.9</v>
      </c>
      <c r="C8" s="9" t="n">
        <v>6.6</v>
      </c>
      <c r="D8" s="6" t="n">
        <v>8</v>
      </c>
    </row>
    <row r="9">
      <c r="A9" s="4" t="inlineStr">
        <is>
          <t>Actual Amortization of Investments in Affordable Housing Partnerships</t>
        </is>
      </c>
      <c r="B9" s="8" t="n">
        <v>4.2</v>
      </c>
      <c r="C9" s="8" t="n">
        <v>5.5</v>
      </c>
      <c r="D9" s="8" t="n">
        <v>5.8</v>
      </c>
    </row>
    <row r="10">
      <c r="A10" s="4" t="inlineStr">
        <is>
          <t>For the First three years</t>
        </is>
      </c>
    </row>
    <row r="11">
      <c r="A11" s="3" t="inlineStr">
        <is>
          <t>Summary of Investment Holdings [Line Items]</t>
        </is>
      </c>
    </row>
    <row r="12">
      <c r="A12" s="4" t="inlineStr">
        <is>
          <t>Percentage of investments on credit allowance period</t>
        </is>
      </c>
      <c r="B12" s="4" t="inlineStr">
        <is>
          <t>5.00%</t>
        </is>
      </c>
    </row>
    <row r="13">
      <c r="A13" s="4" t="inlineStr">
        <is>
          <t>For the next four years</t>
        </is>
      </c>
    </row>
    <row r="14">
      <c r="A14" s="3" t="inlineStr">
        <is>
          <t>Summary of Investment Holdings [Line Items]</t>
        </is>
      </c>
    </row>
    <row r="15">
      <c r="A15" s="4" t="inlineStr">
        <is>
          <t>Percentage of investments on credit allowance period</t>
        </is>
      </c>
      <c r="B15" s="4" t="inlineStr">
        <is>
          <t>6.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Limited Partnerships - Investments in Community Development Entities (Details) - USD ($)</t>
        </is>
      </c>
      <c r="B1" s="2" t="inlineStr">
        <is>
          <t>12 Months Ended</t>
        </is>
      </c>
    </row>
    <row r="2">
      <c r="B2" s="2" t="inlineStr">
        <is>
          <t>Dec. 31, 2021</t>
        </is>
      </c>
      <c r="C2" s="2" t="inlineStr">
        <is>
          <t>Dec. 31, 2020</t>
        </is>
      </c>
      <c r="D2" s="2" t="inlineStr">
        <is>
          <t>Dec. 31, 2019</t>
        </is>
      </c>
    </row>
    <row r="3">
      <c r="A3" s="3" t="inlineStr">
        <is>
          <t>Investments in Limited Partnerships</t>
        </is>
      </c>
    </row>
    <row r="4">
      <c r="A4" s="4" t="inlineStr">
        <is>
          <t>Investments in Community Development Entities Net Carrying Amount</t>
        </is>
      </c>
      <c r="B4" s="6" t="n">
        <v>481000</v>
      </c>
      <c r="C4" s="6" t="n">
        <v>567000</v>
      </c>
    </row>
    <row r="5">
      <c r="A5" s="4" t="inlineStr">
        <is>
          <t>Investments In Limited Partnerships For Federal Or Historic Tax Credits</t>
        </is>
      </c>
      <c r="B5" s="5" t="n">
        <v>642000</v>
      </c>
      <c r="C5" s="5" t="n">
        <v>863000</v>
      </c>
    </row>
    <row r="6">
      <c r="A6" s="4" t="inlineStr">
        <is>
          <t>Usage of Investment in Community Development Entities Federal New Market Tax Credits</t>
        </is>
      </c>
      <c r="B6" s="5" t="n">
        <v>100000</v>
      </c>
      <c r="C6" s="5" t="n">
        <v>100000</v>
      </c>
      <c r="D6" s="6" t="n">
        <v>480000</v>
      </c>
    </row>
    <row r="7">
      <c r="A7" s="4" t="inlineStr">
        <is>
          <t>Actual Amortization of Investment in Community Development Entities</t>
        </is>
      </c>
      <c r="B7" s="6" t="n">
        <v>86000</v>
      </c>
      <c r="C7" s="6" t="n">
        <v>80000</v>
      </c>
      <c r="D7" s="6" t="n">
        <v>365000</v>
      </c>
    </row>
    <row r="8">
      <c r="A8" s="4" t="inlineStr">
        <is>
          <t>credit allowance period</t>
        </is>
      </c>
      <c r="B8" s="4" t="inlineStr">
        <is>
          <t>7 years</t>
        </is>
      </c>
    </row>
    <row r="9">
      <c r="A9" s="4" t="inlineStr">
        <is>
          <t>Community Development Entities, Minimum Period Before Redemption</t>
        </is>
      </c>
      <c r="B9" s="4" t="inlineStr">
        <is>
          <t>7 years</t>
        </is>
      </c>
    </row>
    <row r="10">
      <c r="A10" s="4" t="inlineStr">
        <is>
          <t>credit allowance period for federal rehabilitation/historic tax credits</t>
        </is>
      </c>
      <c r="B10" s="4" t="inlineStr">
        <is>
          <t>5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Dec. 31, 2021</t>
        </is>
      </c>
      <c r="C1" s="2" t="inlineStr">
        <is>
          <t>Dec. 31, 2020</t>
        </is>
      </c>
    </row>
    <row r="2">
      <c r="A2" s="4" t="inlineStr">
        <is>
          <t>Deposits</t>
        </is>
      </c>
      <c r="B2" s="6" t="n">
        <v>4552101</v>
      </c>
      <c r="C2" s="6" t="n">
        <v>4516903</v>
      </c>
    </row>
    <row r="3">
      <c r="A3" s="4" t="inlineStr">
        <is>
          <t>Time deposits</t>
        </is>
      </c>
      <c r="B3" s="5" t="n">
        <v>961069</v>
      </c>
      <c r="C3" s="5" t="n">
        <v>1390792</v>
      </c>
    </row>
    <row r="4">
      <c r="A4" s="4" t="inlineStr">
        <is>
          <t>Non-interest-bearing demand deposits</t>
        </is>
      </c>
      <c r="B4" s="5" t="n">
        <v>1209822</v>
      </c>
      <c r="C4" s="5" t="n">
        <v>984798</v>
      </c>
    </row>
    <row r="5">
      <c r="A5" s="4" t="inlineStr">
        <is>
          <t>Interest-bearing checking and savings accounts</t>
        </is>
      </c>
      <c r="B5" s="5" t="n">
        <v>2381210</v>
      </c>
      <c r="C5" s="5" t="n">
        <v>2141313</v>
      </c>
    </row>
    <row r="6">
      <c r="A6" s="4" t="inlineStr">
        <is>
          <t>Demand Deposit Accounts</t>
        </is>
      </c>
      <c r="B6" s="5" t="n">
        <v>3591032</v>
      </c>
      <c r="C6" s="5" t="n">
        <v>3126111</v>
      </c>
    </row>
    <row r="7">
      <c r="A7" s="4" t="inlineStr">
        <is>
          <t>Total Deposits</t>
        </is>
      </c>
      <c r="B7" s="6" t="n">
        <v>4552101</v>
      </c>
      <c r="C7" s="6" t="n">
        <v>4516903</v>
      </c>
    </row>
    <row r="8">
      <c r="A8" s="4" t="inlineStr">
        <is>
          <t>Weighted average interest rate on certificates of deposit</t>
        </is>
      </c>
      <c r="B8" s="4" t="inlineStr">
        <is>
          <t>0.60%</t>
        </is>
      </c>
      <c r="C8" s="4" t="inlineStr">
        <is>
          <t>1.00%</t>
        </is>
      </c>
    </row>
    <row r="9">
      <c r="A9" s="4" t="inlineStr">
        <is>
          <t>0.12% and 0.22%</t>
        </is>
      </c>
    </row>
    <row r="10">
      <c r="A10" s="4" t="inlineStr">
        <is>
          <t>Weighted average rate on interest-bearing demand and savings deposits</t>
        </is>
      </c>
      <c r="B10" s="4" t="inlineStr">
        <is>
          <t>0.12%</t>
        </is>
      </c>
      <c r="C10" s="4" t="inlineStr">
        <is>
          <t>0.22%</t>
        </is>
      </c>
    </row>
    <row r="11">
      <c r="A11" s="4" t="inlineStr">
        <is>
          <t>0.00% - 0.99%</t>
        </is>
      </c>
    </row>
    <row r="12">
      <c r="A12" s="4" t="inlineStr">
        <is>
          <t>Time deposits</t>
        </is>
      </c>
      <c r="B12" s="6" t="n">
        <v>825217</v>
      </c>
      <c r="C12" s="6" t="n">
        <v>803737</v>
      </c>
    </row>
    <row r="13">
      <c r="A13" s="4" t="inlineStr">
        <is>
          <t>0.00% - 0.99% | Minimum</t>
        </is>
      </c>
    </row>
    <row r="14">
      <c r="A14" s="4" t="inlineStr">
        <is>
          <t>Weighted average interest rate on certificates of deposit</t>
        </is>
      </c>
      <c r="B14" s="4" t="inlineStr">
        <is>
          <t>0.00%</t>
        </is>
      </c>
    </row>
    <row r="15">
      <c r="A15" s="4" t="inlineStr">
        <is>
          <t>0.00% - 0.99% | Maximum</t>
        </is>
      </c>
    </row>
    <row r="16">
      <c r="A16" s="4" t="inlineStr">
        <is>
          <t>Weighted average interest rate on certificates of deposit</t>
        </is>
      </c>
      <c r="B16" s="4" t="inlineStr">
        <is>
          <t>0.99%</t>
        </is>
      </c>
    </row>
    <row r="17">
      <c r="A17" s="4" t="inlineStr">
        <is>
          <t>1.00% - 1.99%</t>
        </is>
      </c>
    </row>
    <row r="18">
      <c r="A18" s="4" t="inlineStr">
        <is>
          <t>Time deposits</t>
        </is>
      </c>
      <c r="B18" s="6" t="n">
        <v>73563</v>
      </c>
      <c r="C18" s="5" t="n">
        <v>425061</v>
      </c>
    </row>
    <row r="19">
      <c r="A19" s="4" t="inlineStr">
        <is>
          <t>1.00% - 1.99% | Minimum</t>
        </is>
      </c>
    </row>
    <row r="20">
      <c r="A20" s="4" t="inlineStr">
        <is>
          <t>Weighted average interest rate on certificates of deposit</t>
        </is>
      </c>
      <c r="B20" s="4" t="inlineStr">
        <is>
          <t>1.00%</t>
        </is>
      </c>
    </row>
    <row r="21">
      <c r="A21" s="4" t="inlineStr">
        <is>
          <t>1.00% - 1.99% | Maximum</t>
        </is>
      </c>
    </row>
    <row r="22">
      <c r="A22" s="4" t="inlineStr">
        <is>
          <t>Weighted average interest rate on certificates of deposit</t>
        </is>
      </c>
      <c r="B22" s="4" t="inlineStr">
        <is>
          <t>1.99%</t>
        </is>
      </c>
    </row>
    <row r="23">
      <c r="A23" s="4" t="inlineStr">
        <is>
          <t>2.00% - 2.99%</t>
        </is>
      </c>
    </row>
    <row r="24">
      <c r="A24" s="4" t="inlineStr">
        <is>
          <t>Time deposits</t>
        </is>
      </c>
      <c r="B24" s="6" t="n">
        <v>55509</v>
      </c>
      <c r="C24" s="5" t="n">
        <v>143417</v>
      </c>
    </row>
    <row r="25">
      <c r="A25" s="4" t="inlineStr">
        <is>
          <t>2.00% - 2.99% | Minimum</t>
        </is>
      </c>
    </row>
    <row r="26">
      <c r="A26" s="4" t="inlineStr">
        <is>
          <t>Weighted average interest rate on certificates of deposit</t>
        </is>
      </c>
      <c r="B26" s="4" t="inlineStr">
        <is>
          <t>2.00%</t>
        </is>
      </c>
    </row>
    <row r="27">
      <c r="A27" s="4" t="inlineStr">
        <is>
          <t>2.00% - 2.99% | Maximum</t>
        </is>
      </c>
    </row>
    <row r="28">
      <c r="A28" s="4" t="inlineStr">
        <is>
          <t>Weighted average interest rate on certificates of deposit</t>
        </is>
      </c>
      <c r="B28" s="4" t="inlineStr">
        <is>
          <t>2.99%</t>
        </is>
      </c>
    </row>
    <row r="29">
      <c r="A29" s="4" t="inlineStr">
        <is>
          <t>3.00% - 3.99%</t>
        </is>
      </c>
    </row>
    <row r="30">
      <c r="A30" s="4" t="inlineStr">
        <is>
          <t>Time deposits</t>
        </is>
      </c>
      <c r="B30" s="6" t="n">
        <v>6780</v>
      </c>
      <c r="C30" s="5" t="n">
        <v>18148</v>
      </c>
    </row>
    <row r="31">
      <c r="A31" s="4" t="inlineStr">
        <is>
          <t>3.00% - 3.99% | Minimum</t>
        </is>
      </c>
    </row>
    <row r="32">
      <c r="A32" s="4" t="inlineStr">
        <is>
          <t>Weighted average interest rate on certificates of deposit</t>
        </is>
      </c>
      <c r="B32" s="4" t="inlineStr">
        <is>
          <t>3.00%</t>
        </is>
      </c>
    </row>
    <row r="33">
      <c r="A33" s="4" t="inlineStr">
        <is>
          <t>3.00% - 3.99% | Maximum</t>
        </is>
      </c>
    </row>
    <row r="34">
      <c r="A34" s="4" t="inlineStr">
        <is>
          <t>Weighted average interest rate on certificates of deposit</t>
        </is>
      </c>
      <c r="B34" s="4" t="inlineStr">
        <is>
          <t>3.99%</t>
        </is>
      </c>
    </row>
    <row r="35">
      <c r="A35" s="4" t="inlineStr">
        <is>
          <t>4% and above</t>
        </is>
      </c>
    </row>
    <row r="36">
      <c r="A36" s="4" t="inlineStr">
        <is>
          <t>Time deposits</t>
        </is>
      </c>
      <c r="C36" s="6" t="n">
        <v>429</v>
      </c>
    </row>
    <row r="37">
      <c r="A37" s="4" t="inlineStr">
        <is>
          <t>4% and above | Minimum</t>
        </is>
      </c>
    </row>
    <row r="38">
      <c r="A38" s="4" t="inlineStr">
        <is>
          <t>Weighted average interest rate on certificates of deposit</t>
        </is>
      </c>
      <c r="B38" s="4" t="inlineStr">
        <is>
          <t>4.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Weighted Average Interest Rate on Certificates of Deposit (Details)</t>
        </is>
      </c>
      <c r="B1" s="2" t="inlineStr">
        <is>
          <t>Dec. 31, 2021</t>
        </is>
      </c>
      <c r="C1" s="2" t="inlineStr">
        <is>
          <t>Dec. 31, 2020</t>
        </is>
      </c>
    </row>
    <row r="2">
      <c r="A2" s="3" t="inlineStr">
        <is>
          <t>Deposits</t>
        </is>
      </c>
    </row>
    <row r="3">
      <c r="A3" s="4" t="inlineStr">
        <is>
          <t>Weighted average interest rate on certificates of deposit</t>
        </is>
      </c>
      <c r="B3" s="4" t="inlineStr">
        <is>
          <t>0.60%</t>
        </is>
      </c>
      <c r="C3" s="4" t="inlineStr">
        <is>
          <t>1.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Originated Certificates of Deposit and Brokered Deposits (Details) - USD ($) $ in Millions</t>
        </is>
      </c>
      <c r="B1" s="2" t="inlineStr">
        <is>
          <t>Dec. 31, 2021</t>
        </is>
      </c>
      <c r="C1" s="2" t="inlineStr">
        <is>
          <t>Dec. 31, 2020</t>
        </is>
      </c>
    </row>
    <row r="2">
      <c r="A2" s="3" t="inlineStr">
        <is>
          <t>Deposits</t>
        </is>
      </c>
    </row>
    <row r="3">
      <c r="A3" s="4" t="inlineStr">
        <is>
          <t>Amount of certificates of deposit greater than $250,000 originated</t>
        </is>
      </c>
      <c r="B3" s="6" t="n">
        <v>88</v>
      </c>
      <c r="C3" s="8" t="n">
        <v>123.1</v>
      </c>
    </row>
    <row r="4">
      <c r="A4" s="4" t="inlineStr">
        <is>
          <t>Interest-bearing Domestic Deposit, Brokered</t>
        </is>
      </c>
      <c r="B4" s="8" t="n">
        <v>67.40000000000001</v>
      </c>
      <c r="C4" s="8" t="n">
        <v>15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certificates of deposit (Details) - USD ($) $ in Thousands</t>
        </is>
      </c>
      <c r="B1" s="2" t="inlineStr">
        <is>
          <t>Dec. 31, 2021</t>
        </is>
      </c>
      <c r="C1" s="2" t="inlineStr">
        <is>
          <t>Dec. 31, 2020</t>
        </is>
      </c>
    </row>
    <row r="2">
      <c r="A2" s="3" t="inlineStr">
        <is>
          <t>Deposit Liability [Line Items]</t>
        </is>
      </c>
    </row>
    <row r="3">
      <c r="A3" s="4" t="inlineStr">
        <is>
          <t>Time Deposits by Category</t>
        </is>
      </c>
      <c r="B3" s="6" t="n">
        <v>961069</v>
      </c>
      <c r="C3" s="6" t="n">
        <v>1390792</v>
      </c>
    </row>
    <row r="4">
      <c r="A4" s="4" t="inlineStr">
        <is>
          <t>Certificates of deposit</t>
        </is>
      </c>
    </row>
    <row r="5">
      <c r="A5" s="3" t="inlineStr">
        <is>
          <t>Deposit Liability [Line Items]</t>
        </is>
      </c>
    </row>
    <row r="6">
      <c r="A6" s="4" t="inlineStr">
        <is>
          <t>2022</t>
        </is>
      </c>
      <c r="B6" s="5" t="n">
        <v>764935</v>
      </c>
    </row>
    <row r="7">
      <c r="A7" s="4" t="inlineStr">
        <is>
          <t>2023</t>
        </is>
      </c>
      <c r="B7" s="5" t="n">
        <v>145781</v>
      </c>
    </row>
    <row r="8">
      <c r="A8" s="4" t="inlineStr">
        <is>
          <t>2025</t>
        </is>
      </c>
      <c r="B8" s="5" t="n">
        <v>13571</v>
      </c>
    </row>
    <row r="9">
      <c r="A9" s="4" t="inlineStr">
        <is>
          <t>2024</t>
        </is>
      </c>
      <c r="B9" s="5" t="n">
        <v>32417</v>
      </c>
    </row>
    <row r="10">
      <c r="A10" s="4" t="inlineStr">
        <is>
          <t>2026</t>
        </is>
      </c>
      <c r="B10" s="5" t="n">
        <v>3414</v>
      </c>
    </row>
    <row r="11">
      <c r="A11" s="4" t="inlineStr">
        <is>
          <t>Thereafter</t>
        </is>
      </c>
      <c r="B11" s="5" t="n">
        <v>951</v>
      </c>
    </row>
    <row r="12">
      <c r="A12" s="4" t="inlineStr">
        <is>
          <t>Time Deposits by Category</t>
        </is>
      </c>
      <c r="B12" s="5" t="n">
        <v>961069</v>
      </c>
    </row>
    <row r="13">
      <c r="A13" s="4" t="inlineStr">
        <is>
          <t>Retail | Certificates of deposit</t>
        </is>
      </c>
    </row>
    <row r="14">
      <c r="A14" s="3" t="inlineStr">
        <is>
          <t>Deposit Liability [Line Items]</t>
        </is>
      </c>
    </row>
    <row r="15">
      <c r="A15" s="4" t="inlineStr">
        <is>
          <t>2022</t>
        </is>
      </c>
      <c r="B15" s="5" t="n">
        <v>751184</v>
      </c>
    </row>
    <row r="16">
      <c r="A16" s="4" t="inlineStr">
        <is>
          <t>2023</t>
        </is>
      </c>
      <c r="B16" s="5" t="n">
        <v>103333</v>
      </c>
    </row>
    <row r="17">
      <c r="A17" s="4" t="inlineStr">
        <is>
          <t>2025</t>
        </is>
      </c>
      <c r="B17" s="5" t="n">
        <v>13571</v>
      </c>
    </row>
    <row r="18">
      <c r="A18" s="4" t="inlineStr">
        <is>
          <t>2024</t>
        </is>
      </c>
      <c r="B18" s="5" t="n">
        <v>21217</v>
      </c>
    </row>
    <row r="19">
      <c r="A19" s="4" t="inlineStr">
        <is>
          <t>2026</t>
        </is>
      </c>
      <c r="B19" s="5" t="n">
        <v>3414</v>
      </c>
    </row>
    <row r="20">
      <c r="A20" s="4" t="inlineStr">
        <is>
          <t>Thereafter</t>
        </is>
      </c>
      <c r="B20" s="5" t="n">
        <v>951</v>
      </c>
    </row>
    <row r="21">
      <c r="A21" s="4" t="inlineStr">
        <is>
          <t>Time Deposits by Category</t>
        </is>
      </c>
      <c r="B21" s="5" t="n">
        <v>893670</v>
      </c>
    </row>
    <row r="22">
      <c r="A22" s="4" t="inlineStr">
        <is>
          <t>Brokered | Certificates of deposit</t>
        </is>
      </c>
    </row>
    <row r="23">
      <c r="A23" s="3" t="inlineStr">
        <is>
          <t>Deposit Liability [Line Items]</t>
        </is>
      </c>
    </row>
    <row r="24">
      <c r="A24" s="4" t="inlineStr">
        <is>
          <t>2022</t>
        </is>
      </c>
      <c r="B24" s="5" t="n">
        <v>13751</v>
      </c>
    </row>
    <row r="25">
      <c r="A25" s="4" t="inlineStr">
        <is>
          <t>2023</t>
        </is>
      </c>
      <c r="B25" s="5" t="n">
        <v>42448</v>
      </c>
    </row>
    <row r="26">
      <c r="A26" s="4" t="inlineStr">
        <is>
          <t>2024</t>
        </is>
      </c>
      <c r="B26" s="5" t="n">
        <v>11200</v>
      </c>
    </row>
    <row r="27">
      <c r="A27" s="4" t="inlineStr">
        <is>
          <t>Time Deposits by Category</t>
        </is>
      </c>
      <c r="B27" s="6" t="n">
        <v>673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Interest Expense on Deposit Liabilities (Details) - USD ($) $ in Thousands</t>
        </is>
      </c>
      <c r="B1" s="2" t="inlineStr">
        <is>
          <t>12 Months Ended</t>
        </is>
      </c>
    </row>
    <row r="2">
      <c r="B2" s="2" t="inlineStr">
        <is>
          <t>Dec. 31, 2021</t>
        </is>
      </c>
      <c r="C2" s="2" t="inlineStr">
        <is>
          <t>Dec. 31, 2020</t>
        </is>
      </c>
      <c r="D2" s="2" t="inlineStr">
        <is>
          <t>Dec. 31, 2019</t>
        </is>
      </c>
    </row>
    <row r="3">
      <c r="A3" s="3" t="inlineStr">
        <is>
          <t>Deposits</t>
        </is>
      </c>
    </row>
    <row r="4">
      <c r="A4" s="4" t="inlineStr">
        <is>
          <t>Checking and savings accounts</t>
        </is>
      </c>
      <c r="B4" s="6" t="n">
        <v>4023</v>
      </c>
      <c r="C4" s="6" t="n">
        <v>7096</v>
      </c>
      <c r="D4" s="6" t="n">
        <v>7971</v>
      </c>
    </row>
    <row r="5">
      <c r="A5" s="4" t="inlineStr">
        <is>
          <t>Certificate accounts</t>
        </is>
      </c>
      <c r="B5" s="5" t="n">
        <v>9139</v>
      </c>
      <c r="C5" s="5" t="n">
        <v>25453</v>
      </c>
      <c r="D5" s="5" t="n">
        <v>37723</v>
      </c>
    </row>
    <row r="6">
      <c r="A6" s="4" t="inlineStr">
        <is>
          <t>Early withdrawal penalties</t>
        </is>
      </c>
      <c r="B6" s="5" t="n">
        <v>-60</v>
      </c>
      <c r="C6" s="5" t="n">
        <v>-118</v>
      </c>
      <c r="D6" s="5" t="n">
        <v>-124</v>
      </c>
    </row>
    <row r="7">
      <c r="A7" s="4" t="inlineStr">
        <is>
          <t>Total interest expense on deposits</t>
        </is>
      </c>
      <c r="B7" s="6" t="n">
        <v>13102</v>
      </c>
      <c r="C7" s="6" t="n">
        <v>32431</v>
      </c>
      <c r="D7" s="6" t="n">
        <v>4557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Details) - USD ($)</t>
        </is>
      </c>
      <c r="B1" s="2" t="inlineStr">
        <is>
          <t>Dec. 31, 2021</t>
        </is>
      </c>
      <c r="C1" s="2" t="inlineStr">
        <is>
          <t>Dec. 31, 2020</t>
        </is>
      </c>
    </row>
    <row r="2">
      <c r="A2" s="4" t="inlineStr">
        <is>
          <t>Advances from Federal Home Loan Banks</t>
        </is>
      </c>
      <c r="B2" s="6" t="n">
        <v>0</v>
      </c>
      <c r="C2" s="6" t="n">
        <v>0</v>
      </c>
    </row>
    <row r="3">
      <c r="A3" s="4" t="inlineStr">
        <is>
          <t>Federal Home Loan Bank, Advances, General Debt Obligations, Disclosures, Collateral Pledged</t>
        </is>
      </c>
      <c r="B3" s="5" t="n">
        <v>1190000000</v>
      </c>
      <c r="C3" s="5" t="n">
        <v>1630000000</v>
      </c>
    </row>
    <row r="4">
      <c r="A4" s="4" t="inlineStr">
        <is>
          <t>Long-term Line of Credit</t>
        </is>
      </c>
      <c r="B4" s="5" t="n">
        <v>0</v>
      </c>
    </row>
    <row r="5">
      <c r="A5" s="4" t="inlineStr">
        <is>
          <t>Investment securities specifically pledged as collateral</t>
        </is>
      </c>
      <c r="B5" s="5" t="n">
        <v>0</v>
      </c>
      <c r="C5" s="6" t="n">
        <v>0</v>
      </c>
    </row>
    <row r="6">
      <c r="A6" s="4" t="inlineStr">
        <is>
          <t>Federal Home Loan Bank of Des Moines [Member]</t>
        </is>
      </c>
    </row>
    <row r="7">
      <c r="A7" s="4" t="inlineStr">
        <is>
          <t>Long-term Line of Credit</t>
        </is>
      </c>
      <c r="B7" s="6" t="n">
        <v>756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2:15:59Z</dcterms:created>
  <dcterms:modified xmlns:dcterms="http://purl.org/dc/terms/" xmlns:xsi="http://www.w3.org/2001/XMLSchema-instance" xsi:type="dcterms:W3CDTF">2022-03-07T22:15:59Z</dcterms:modified>
</cp:coreProperties>
</file>